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Description and Organi"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Net Income Per Unit" sheetId="13" state="visible" r:id="rId13"/>
    <sheet xmlns:r="http://schemas.openxmlformats.org/officeDocument/2006/relationships" name="Cash and Securities Segregated "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Furniture, Equipment and Leaseh" sheetId="19" state="visible" r:id="rId19"/>
    <sheet xmlns:r="http://schemas.openxmlformats.org/officeDocument/2006/relationships" name="Deferred Sales Commissions, Net"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Consolidated Company-Sponsored " sheetId="24" state="visible" r:id="rId24"/>
    <sheet xmlns:r="http://schemas.openxmlformats.org/officeDocument/2006/relationships" name="Net Capital" sheetId="25" state="visible" r:id="rId25"/>
    <sheet xmlns:r="http://schemas.openxmlformats.org/officeDocument/2006/relationships" name="Counterparty Risk" sheetId="26" state="visible" r:id="rId26"/>
    <sheet xmlns:r="http://schemas.openxmlformats.org/officeDocument/2006/relationships" name="Qualified Employee Benefit Plan" sheetId="27" state="visible" r:id="rId27"/>
    <sheet xmlns:r="http://schemas.openxmlformats.org/officeDocument/2006/relationships" name="Long-term Incentive Compensatio" sheetId="28" state="visible" r:id="rId28"/>
    <sheet xmlns:r="http://schemas.openxmlformats.org/officeDocument/2006/relationships" name="Units Outstanding" sheetId="29" state="visible" r:id="rId29"/>
    <sheet xmlns:r="http://schemas.openxmlformats.org/officeDocument/2006/relationships" name="Income Taxes" sheetId="30" state="visible" r:id="rId30"/>
    <sheet xmlns:r="http://schemas.openxmlformats.org/officeDocument/2006/relationships" name="Business Segment Information" sheetId="31" state="visible" r:id="rId31"/>
    <sheet xmlns:r="http://schemas.openxmlformats.org/officeDocument/2006/relationships" name="Related Party Transactions" sheetId="32" state="visible" r:id="rId32"/>
    <sheet xmlns:r="http://schemas.openxmlformats.org/officeDocument/2006/relationships" name="Non-controlling Interest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Business Description and Orga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Net Income Per Unit (Tables)" sheetId="39" state="visible" r:id="rId39"/>
    <sheet xmlns:r="http://schemas.openxmlformats.org/officeDocument/2006/relationships" name="Investments (Tables)" sheetId="40" state="visible" r:id="rId40"/>
    <sheet xmlns:r="http://schemas.openxmlformats.org/officeDocument/2006/relationships" name="Derivative Instruments (Tables)" sheetId="41" state="visible" r:id="rId41"/>
    <sheet xmlns:r="http://schemas.openxmlformats.org/officeDocument/2006/relationships" name="Offsetting Assets and Liabili_2" sheetId="42" state="visible" r:id="rId42"/>
    <sheet xmlns:r="http://schemas.openxmlformats.org/officeDocument/2006/relationships" name="Fair Value (Tables)" sheetId="43" state="visible" r:id="rId43"/>
    <sheet xmlns:r="http://schemas.openxmlformats.org/officeDocument/2006/relationships" name="Furniture, Equipment and Leas_2" sheetId="44" state="visible" r:id="rId44"/>
    <sheet xmlns:r="http://schemas.openxmlformats.org/officeDocument/2006/relationships" name="Deferred Sales Commissions, N_2"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Consolidated Company-Sponsore_2" sheetId="48" state="visible" r:id="rId48"/>
    <sheet xmlns:r="http://schemas.openxmlformats.org/officeDocument/2006/relationships" name="Qualified Employee Benefit Pl_2" sheetId="49" state="visible" r:id="rId49"/>
    <sheet xmlns:r="http://schemas.openxmlformats.org/officeDocument/2006/relationships" name="Long-term Incentive Compensat_2" sheetId="50" state="visible" r:id="rId50"/>
    <sheet xmlns:r="http://schemas.openxmlformats.org/officeDocument/2006/relationships" name="Units Outstanding (Tables)" sheetId="51" state="visible" r:id="rId51"/>
    <sheet xmlns:r="http://schemas.openxmlformats.org/officeDocument/2006/relationships" name="Income Taxes (Tables)" sheetId="52" state="visible" r:id="rId52"/>
    <sheet xmlns:r="http://schemas.openxmlformats.org/officeDocument/2006/relationships" name="Business Segment Information (T" sheetId="53" state="visible" r:id="rId53"/>
    <sheet xmlns:r="http://schemas.openxmlformats.org/officeDocument/2006/relationships" name="Related Party Transactions (Tab" sheetId="54" state="visible" r:id="rId54"/>
    <sheet xmlns:r="http://schemas.openxmlformats.org/officeDocument/2006/relationships" name="Non-controlling Interests (Tabl" sheetId="55" state="visible" r:id="rId55"/>
    <sheet xmlns:r="http://schemas.openxmlformats.org/officeDocument/2006/relationships" name="Business Description and Orga_3" sheetId="56" state="visible" r:id="rId56"/>
    <sheet xmlns:r="http://schemas.openxmlformats.org/officeDocument/2006/relationships" name="Business Description and Orga_4"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Revenue Recognition (Details)" sheetId="60" state="visible" r:id="rId60"/>
    <sheet xmlns:r="http://schemas.openxmlformats.org/officeDocument/2006/relationships" name="Net Income Per Unit (Details)" sheetId="61" state="visible" r:id="rId61"/>
    <sheet xmlns:r="http://schemas.openxmlformats.org/officeDocument/2006/relationships" name="Cash and Securities Segregate_2" sheetId="62" state="visible" r:id="rId62"/>
    <sheet xmlns:r="http://schemas.openxmlformats.org/officeDocument/2006/relationships" name="Investments - Summary of Invest" sheetId="63" state="visible" r:id="rId63"/>
    <sheet xmlns:r="http://schemas.openxmlformats.org/officeDocument/2006/relationships" name="Investments - Additional Inform" sheetId="64" state="visible" r:id="rId64"/>
    <sheet xmlns:r="http://schemas.openxmlformats.org/officeDocument/2006/relationships" name="Investments - Unrealized Gains " sheetId="65" state="visible" r:id="rId65"/>
    <sheet xmlns:r="http://schemas.openxmlformats.org/officeDocument/2006/relationships" name="Derivative Instruments - Notion" sheetId="66" state="visible" r:id="rId66"/>
    <sheet xmlns:r="http://schemas.openxmlformats.org/officeDocument/2006/relationships" name="Derivative Instruments - Additi" sheetId="67" state="visible" r:id="rId67"/>
    <sheet xmlns:r="http://schemas.openxmlformats.org/officeDocument/2006/relationships" name="Offsetting Assets and Liabili_3" sheetId="68" state="visible" r:id="rId68"/>
    <sheet xmlns:r="http://schemas.openxmlformats.org/officeDocument/2006/relationships" name="Offsetting Assets and Liabili_4" sheetId="69" state="visible" r:id="rId69"/>
    <sheet xmlns:r="http://schemas.openxmlformats.org/officeDocument/2006/relationships" name="Fair Value - Valuation of Finan" sheetId="70" state="visible" r:id="rId70"/>
    <sheet xmlns:r="http://schemas.openxmlformats.org/officeDocument/2006/relationships" name="Fair Value - Additional Informa" sheetId="71" state="visible" r:id="rId71"/>
    <sheet xmlns:r="http://schemas.openxmlformats.org/officeDocument/2006/relationships" name="Fair Value - Change in Carrying" sheetId="72" state="visible" r:id="rId72"/>
    <sheet xmlns:r="http://schemas.openxmlformats.org/officeDocument/2006/relationships" name="Fair Value - Change in Carryi_2" sheetId="73" state="visible" r:id="rId73"/>
    <sheet xmlns:r="http://schemas.openxmlformats.org/officeDocument/2006/relationships" name="Furniture, Equipment and Leas_3" sheetId="74" state="visible" r:id="rId74"/>
    <sheet xmlns:r="http://schemas.openxmlformats.org/officeDocument/2006/relationships" name="Furniture, Equipment and Leas_4" sheetId="75" state="visible" r:id="rId75"/>
    <sheet xmlns:r="http://schemas.openxmlformats.org/officeDocument/2006/relationships" name="Deferred Sales Commissions, N_3" sheetId="76" state="visible" r:id="rId76"/>
    <sheet xmlns:r="http://schemas.openxmlformats.org/officeDocument/2006/relationships" name="Deferred Sales Commissions, N_4" sheetId="77" state="visible" r:id="rId77"/>
    <sheet xmlns:r="http://schemas.openxmlformats.org/officeDocument/2006/relationships" name="Debt (Details)" sheetId="78" state="visible" r:id="rId78"/>
    <sheet xmlns:r="http://schemas.openxmlformats.org/officeDocument/2006/relationships" name="Leases - Additional Information" sheetId="79" state="visible" r:id="rId79"/>
    <sheet xmlns:r="http://schemas.openxmlformats.org/officeDocument/2006/relationships" name="Leases - Leases included in the" sheetId="80" state="visible" r:id="rId80"/>
    <sheet xmlns:r="http://schemas.openxmlformats.org/officeDocument/2006/relationships" name="Leases - Components of Lease Ex" sheetId="81" state="visible" r:id="rId81"/>
    <sheet xmlns:r="http://schemas.openxmlformats.org/officeDocument/2006/relationships" name="Leases - Maturities of Lease Li" sheetId="82" state="visible" r:id="rId82"/>
    <sheet xmlns:r="http://schemas.openxmlformats.org/officeDocument/2006/relationships" name="Leases - Lease Term and Discoun" sheetId="83" state="visible" r:id="rId83"/>
    <sheet xmlns:r="http://schemas.openxmlformats.org/officeDocument/2006/relationships" name="Leases - Supplemental Cash Flow"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nsolidated Company-Sponsore_3" sheetId="87" state="visible" r:id="rId87"/>
    <sheet xmlns:r="http://schemas.openxmlformats.org/officeDocument/2006/relationships" name="Consolidated Company-Sponsore_4" sheetId="88" state="visible" r:id="rId88"/>
    <sheet xmlns:r="http://schemas.openxmlformats.org/officeDocument/2006/relationships" name="Consolidated Company-Sponsore_5" sheetId="89" state="visible" r:id="rId89"/>
    <sheet xmlns:r="http://schemas.openxmlformats.org/officeDocument/2006/relationships" name="Consolidated Company-Sponsore_6" sheetId="90" state="visible" r:id="rId90"/>
    <sheet xmlns:r="http://schemas.openxmlformats.org/officeDocument/2006/relationships" name="Consolidated Company-Sponsore_7" sheetId="91" state="visible" r:id="rId91"/>
    <sheet xmlns:r="http://schemas.openxmlformats.org/officeDocument/2006/relationships" name="Net Capital (Details)" sheetId="92" state="visible" r:id="rId92"/>
    <sheet xmlns:r="http://schemas.openxmlformats.org/officeDocument/2006/relationships" name="Qualified Employee Benefit Pl_3" sheetId="93" state="visible" r:id="rId93"/>
    <sheet xmlns:r="http://schemas.openxmlformats.org/officeDocument/2006/relationships" name="Qualified Employee Benefit Pl_4" sheetId="94" state="visible" r:id="rId94"/>
    <sheet xmlns:r="http://schemas.openxmlformats.org/officeDocument/2006/relationships" name="Qualified Employee Benefit Pl_5" sheetId="95" state="visible" r:id="rId95"/>
    <sheet xmlns:r="http://schemas.openxmlformats.org/officeDocument/2006/relationships" name="Qualified Employee Benefit Pl_6" sheetId="96" state="visible" r:id="rId96"/>
    <sheet xmlns:r="http://schemas.openxmlformats.org/officeDocument/2006/relationships" name="Qualified Employee Benefit Pl_7" sheetId="97" state="visible" r:id="rId97"/>
    <sheet xmlns:r="http://schemas.openxmlformats.org/officeDocument/2006/relationships" name="Qualified Employee Benefit Pl_8" sheetId="98" state="visible" r:id="rId98"/>
    <sheet xmlns:r="http://schemas.openxmlformats.org/officeDocument/2006/relationships" name="Qualified Employee Benefit Pl_9" sheetId="99" state="visible" r:id="rId99"/>
    <sheet xmlns:r="http://schemas.openxmlformats.org/officeDocument/2006/relationships" name="Qualified Employee Benefit P_10" sheetId="100" state="visible" r:id="rId100"/>
    <sheet xmlns:r="http://schemas.openxmlformats.org/officeDocument/2006/relationships" name="Qualified Employee Benefit P_11" sheetId="101" state="visible" r:id="rId101"/>
    <sheet xmlns:r="http://schemas.openxmlformats.org/officeDocument/2006/relationships" name="Qualified Employee Benefit P_12" sheetId="102" state="visible" r:id="rId102"/>
    <sheet xmlns:r="http://schemas.openxmlformats.org/officeDocument/2006/relationships" name="Long-term Incentive Compensat_3" sheetId="103" state="visible" r:id="rId103"/>
    <sheet xmlns:r="http://schemas.openxmlformats.org/officeDocument/2006/relationships" name="Long-Term Incentive Compensat_4" sheetId="104" state="visible" r:id="rId104"/>
    <sheet xmlns:r="http://schemas.openxmlformats.org/officeDocument/2006/relationships" name="Long-Term Incentive Compensat_5" sheetId="105" state="visible" r:id="rId105"/>
    <sheet xmlns:r="http://schemas.openxmlformats.org/officeDocument/2006/relationships" name="Long-Term Incentive Compensat_6" sheetId="106" state="visible" r:id="rId106"/>
    <sheet xmlns:r="http://schemas.openxmlformats.org/officeDocument/2006/relationships" name="Units Outstanding (Details)" sheetId="107" state="visible" r:id="rId107"/>
    <sheet xmlns:r="http://schemas.openxmlformats.org/officeDocument/2006/relationships" name="Income Taxes - Additional Infor" sheetId="108" state="visible" r:id="rId108"/>
    <sheet xmlns:r="http://schemas.openxmlformats.org/officeDocument/2006/relationships" name="Income Taxes - Earnings Before " sheetId="109" state="visible" r:id="rId109"/>
    <sheet xmlns:r="http://schemas.openxmlformats.org/officeDocument/2006/relationships" name="Income Taxes - Principal Reason" sheetId="110" state="visible" r:id="rId110"/>
    <sheet xmlns:r="http://schemas.openxmlformats.org/officeDocument/2006/relationships" name="Income Taxes - Reconciliation o" sheetId="111" state="visible" r:id="rId111"/>
    <sheet xmlns:r="http://schemas.openxmlformats.org/officeDocument/2006/relationships" name="Income Taxes - Tax Effect of Si" sheetId="112" state="visible" r:id="rId112"/>
    <sheet xmlns:r="http://schemas.openxmlformats.org/officeDocument/2006/relationships" name="Business Segment Information - " sheetId="113" state="visible" r:id="rId113"/>
    <sheet xmlns:r="http://schemas.openxmlformats.org/officeDocument/2006/relationships" name="Business Segment Information _2" sheetId="114" state="visible" r:id="rId114"/>
    <sheet xmlns:r="http://schemas.openxmlformats.org/officeDocument/2006/relationships" name="Business Segment Information _3" sheetId="115" state="visible" r:id="rId115"/>
    <sheet xmlns:r="http://schemas.openxmlformats.org/officeDocument/2006/relationships" name="Related Party Transactions - Re" sheetId="116" state="visible" r:id="rId116"/>
    <sheet xmlns:r="http://schemas.openxmlformats.org/officeDocument/2006/relationships" name="Related Party Transactions - Su" sheetId="117" state="visible" r:id="rId117"/>
    <sheet xmlns:r="http://schemas.openxmlformats.org/officeDocument/2006/relationships" name="Related Party Transactions - Ad" sheetId="118" state="visible" r:id="rId118"/>
    <sheet xmlns:r="http://schemas.openxmlformats.org/officeDocument/2006/relationships" name="Non-controlling Interests (Deta" sheetId="119" state="visible" r:id="rId119"/>
    <sheet xmlns:r="http://schemas.openxmlformats.org/officeDocument/2006/relationships" name="Valuation and Qualifying Acco_2"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38" customWidth="1" min="2" max="2"/>
  </cols>
  <sheetData>
    <row r="1">
      <c r="A1" s="1" t="inlineStr">
        <is>
          <t>Cover Page</t>
        </is>
      </c>
      <c r="B1" s="2" t="inlineStr">
        <is>
          <t>12 Months Ended</t>
        </is>
      </c>
    </row>
    <row r="2">
      <c r="B2" s="2" t="inlineStr">
        <is>
          <t>Dec. 31, 2021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9961</t>
        </is>
      </c>
    </row>
    <row r="10">
      <c r="A10" s="4" t="inlineStr">
        <is>
          <t>Entity Registrant Name</t>
        </is>
      </c>
      <c r="B10" s="4" t="inlineStr">
        <is>
          <t>ALLIANCEBERNSTEIN L.P.</t>
        </is>
      </c>
    </row>
    <row r="11">
      <c r="A11" s="4" t="inlineStr">
        <is>
          <t>Entity Incorporation, State or Country Code</t>
        </is>
      </c>
      <c r="B11" s="4" t="inlineStr">
        <is>
          <t>DE</t>
        </is>
      </c>
    </row>
    <row r="12">
      <c r="A12" s="4" t="inlineStr">
        <is>
          <t>Entity Tax Identification Number</t>
        </is>
      </c>
      <c r="B12" s="4" t="inlineStr">
        <is>
          <t>13-4064930</t>
        </is>
      </c>
    </row>
    <row r="13">
      <c r="A13" s="4" t="inlineStr">
        <is>
          <t>Entity Address, Address Line One</t>
        </is>
      </c>
      <c r="B13" s="4" t="inlineStr">
        <is>
          <t>501 Commerce Street</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3</t>
        </is>
      </c>
    </row>
    <row r="17">
      <c r="A17" s="4" t="inlineStr">
        <is>
          <t>City Area Code</t>
        </is>
      </c>
      <c r="B17" s="4" t="inlineStr">
        <is>
          <t>615</t>
        </is>
      </c>
    </row>
    <row r="18">
      <c r="A18" s="4" t="inlineStr">
        <is>
          <t>Local Phone Number</t>
        </is>
      </c>
      <c r="B18" s="4" t="inlineStr">
        <is>
          <t>622-0000</t>
        </is>
      </c>
    </row>
    <row r="19">
      <c r="A19" s="4" t="inlineStr">
        <is>
          <t>Title of 12(g) Security</t>
        </is>
      </c>
      <c r="B19" s="4" t="inlineStr">
        <is>
          <t>Units of Limited Partnership Interest</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 | shares</t>
        </is>
      </c>
      <c r="B29" s="5" t="n">
        <v>271453043</v>
      </c>
    </row>
    <row r="30">
      <c r="A30" s="4" t="inlineStr">
        <is>
          <t>Entity Public Float | $</t>
        </is>
      </c>
      <c r="B30" s="6" t="n">
        <v>0</v>
      </c>
    </row>
    <row r="31">
      <c r="A31" s="4" t="inlineStr">
        <is>
          <t>Entity Central Index Key</t>
        </is>
      </c>
      <c r="B31" s="4" t="inlineStr">
        <is>
          <t>0001109448</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 and Organization</t>
        </is>
      </c>
      <c r="B4" s="4" t="inlineStr">
        <is>
          <t>Business Description and Organization We provide diversified investment management, research and related services globally to a broad range of clients. Our principal services include: • Institutional Services —servicing our institutional clients, including private and public pension plans, foundations and endowments, insurance companies, central banks and governments worldwide, and affiliates such as Equitable Holdings, Inc. (" EQH ") and its subsidiaries, by means of separately-managed accounts, sub-advisory relationships, structured products, collective investment trusts, mutual funds, hedge funds and other investment vehicles. • Retail Services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ise in multi-asset strategies, wealth management, environmental, social and corporate governance ( "ESG" ),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Alternative investments, including hedge funds, fund of funds, direct lending, real estate and private equity; • Multi-asset solutions and services, including dynamic asset allocation, customized target-date funds and target-risk funds; and • Some passive management, including index and enhanced index strategies. Organization As of December 31, 2021, EQH owned approximately 4.0% of the issued and outstanding units representing assignments of beneficial ownership of limited partnership interests in AllianceBernstein Holding L.P. (“ AB Holding Units ”). AllianceBernstein Corporation (an indirect wholly-owned subsidiary of EQH, “ General Partner ”) is the general partner of both AllianceBernstein Holding L.P. (“ AB Holding ”) and AB. AllianceBernstein Corporation owns 100,000 general partnership units in AB Holding and a 1% general partnership interest in AB. As of December 31, 2021, the ownership structure of AB, including limited partnership units outstanding as well as the general partner's 1% interest, was as follows: EQH and its subsidiaries 63.0 % AB Holding 36.2 Unaffiliated holders 0.8 100.0 % Including both the general partnership and limited partnership interests in AB Holding and AB, EQH and its subsidiaries had an approximate 64.5% economic interest in AB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Actuarial Computations Used to Determine Net Periodic Costs (Details) - Retirement Plan</t>
        </is>
      </c>
      <c r="B1" s="2" t="inlineStr">
        <is>
          <t>12 Months Ended</t>
        </is>
      </c>
    </row>
    <row r="2">
      <c r="B2" s="2" t="inlineStr">
        <is>
          <t>Dec. 31, 2021</t>
        </is>
      </c>
      <c r="C2" s="2" t="inlineStr">
        <is>
          <t>Dec. 31, 2020</t>
        </is>
      </c>
      <c r="D2" s="2" t="inlineStr">
        <is>
          <t>Dec. 31, 2019</t>
        </is>
      </c>
    </row>
    <row r="3">
      <c r="A3" s="3" t="inlineStr">
        <is>
          <t>Assumptions used to determine net periodic benefit costs [Abstract]</t>
        </is>
      </c>
    </row>
    <row r="4">
      <c r="A4" s="4" t="inlineStr">
        <is>
          <t>Discount rate on benefit obligations</t>
        </is>
      </c>
      <c r="B4" s="4" t="inlineStr">
        <is>
          <t>2.55%</t>
        </is>
      </c>
      <c r="C4" s="4" t="inlineStr">
        <is>
          <t>3.35%</t>
        </is>
      </c>
      <c r="D4" s="4" t="inlineStr">
        <is>
          <t>4.40%</t>
        </is>
      </c>
    </row>
    <row r="5">
      <c r="A5" s="4" t="inlineStr">
        <is>
          <t>Expected long-term rate of return on plan assets</t>
        </is>
      </c>
      <c r="B5" s="4" t="inlineStr">
        <is>
          <t>5.25%</t>
        </is>
      </c>
      <c r="C5" s="4" t="inlineStr">
        <is>
          <t>5.50%</t>
        </is>
      </c>
      <c r="D5" s="4" t="inlineStr">
        <is>
          <t>5.75%</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ied Employee Benefit Plans - The Retirement Plan's Asset Allocation Percentages (Details) - Retirement Plan</t>
        </is>
      </c>
      <c r="B1" s="2" t="inlineStr">
        <is>
          <t>Dec. 31, 2021</t>
        </is>
      </c>
      <c r="C1" s="2" t="inlineStr">
        <is>
          <t>Dec. 31, 2020</t>
        </is>
      </c>
    </row>
    <row r="2">
      <c r="A2" s="3" t="inlineStr">
        <is>
          <t>Defined Benefit Plan Disclosure [Line Items]</t>
        </is>
      </c>
    </row>
    <row r="3">
      <c r="A3" s="4" t="inlineStr">
        <is>
          <t>Defined benefit plan, actual plan asset allocations, percent</t>
        </is>
      </c>
      <c r="B3" s="4" t="inlineStr">
        <is>
          <t>100.00%</t>
        </is>
      </c>
      <c r="C3" s="4" t="inlineStr">
        <is>
          <t>100.00%</t>
        </is>
      </c>
    </row>
    <row r="4">
      <c r="A4" s="4" t="inlineStr">
        <is>
          <t>Equity</t>
        </is>
      </c>
    </row>
    <row r="5">
      <c r="A5" s="3" t="inlineStr">
        <is>
          <t>Defined Benefit Plan Disclosure [Line Items]</t>
        </is>
      </c>
    </row>
    <row r="6">
      <c r="A6" s="4" t="inlineStr">
        <is>
          <t>Defined benefit plan, actual plan asset allocations, percent</t>
        </is>
      </c>
      <c r="B6" s="4" t="inlineStr">
        <is>
          <t>52.00%</t>
        </is>
      </c>
      <c r="C6" s="4" t="inlineStr">
        <is>
          <t>55.00%</t>
        </is>
      </c>
    </row>
    <row r="7">
      <c r="A7" s="4" t="inlineStr">
        <is>
          <t>Debt securities</t>
        </is>
      </c>
    </row>
    <row r="8">
      <c r="A8" s="3" t="inlineStr">
        <is>
          <t>Defined Benefit Plan Disclosure [Line Items]</t>
        </is>
      </c>
    </row>
    <row r="9">
      <c r="A9" s="4" t="inlineStr">
        <is>
          <t>Defined benefit plan, actual plan asset allocations, percent</t>
        </is>
      </c>
      <c r="B9" s="4" t="inlineStr">
        <is>
          <t>38.00%</t>
        </is>
      </c>
      <c r="C9" s="4" t="inlineStr">
        <is>
          <t>36.00%</t>
        </is>
      </c>
    </row>
    <row r="10">
      <c r="A10" s="4" t="inlineStr">
        <is>
          <t>Other</t>
        </is>
      </c>
    </row>
    <row r="11">
      <c r="A11" s="3" t="inlineStr">
        <is>
          <t>Defined Benefit Plan Disclosure [Line Items]</t>
        </is>
      </c>
    </row>
    <row r="12">
      <c r="A12" s="4" t="inlineStr">
        <is>
          <t>Defined benefit plan, actual plan asset allocations, percent</t>
        </is>
      </c>
      <c r="B12" s="4" t="inlineStr">
        <is>
          <t>10.00%</t>
        </is>
      </c>
      <c r="C12" s="4" t="inlineStr">
        <is>
          <t>9.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lified Employee Benefit Plans - Valuation of our Retirement Plan Assets by Pricing Observability Levels (Details) - Retirement Plan - USD ($) $ in Thousands</t>
        </is>
      </c>
      <c r="B1" s="2" t="inlineStr">
        <is>
          <t>Dec. 31, 2021</t>
        </is>
      </c>
      <c r="C1" s="2" t="inlineStr">
        <is>
          <t>Dec. 31, 2020</t>
        </is>
      </c>
      <c r="D1" s="2" t="inlineStr">
        <is>
          <t>Dec. 31, 2019</t>
        </is>
      </c>
    </row>
    <row r="2">
      <c r="A2" s="3" t="inlineStr">
        <is>
          <t>Defined Benefit Plan, Assets [Abstract]</t>
        </is>
      </c>
    </row>
    <row r="3">
      <c r="A3" s="4" t="inlineStr">
        <is>
          <t>Total assets measured at fair value</t>
        </is>
      </c>
      <c r="B3" s="6" t="n">
        <v>130939</v>
      </c>
      <c r="C3" s="6" t="n">
        <v>125022</v>
      </c>
      <c r="D3" s="6" t="n">
        <v>114080</v>
      </c>
    </row>
    <row r="4">
      <c r="A4" s="4" t="inlineStr">
        <is>
          <t>Fair Value, Inputs, Level 1, 2 and 3</t>
        </is>
      </c>
    </row>
    <row r="5">
      <c r="A5" s="3" t="inlineStr">
        <is>
          <t>Defined Benefit Plan, Assets [Abstract]</t>
        </is>
      </c>
    </row>
    <row r="6">
      <c r="A6" s="4" t="inlineStr">
        <is>
          <t>Total assets measured at fair value</t>
        </is>
      </c>
      <c r="B6" s="5" t="n">
        <v>108466</v>
      </c>
      <c r="C6" s="5" t="n">
        <v>103287</v>
      </c>
    </row>
    <row r="7">
      <c r="A7" s="4" t="inlineStr">
        <is>
          <t>Level 1</t>
        </is>
      </c>
    </row>
    <row r="8">
      <c r="A8" s="3" t="inlineStr">
        <is>
          <t>Defined Benefit Plan, Assets [Abstract]</t>
        </is>
      </c>
    </row>
    <row r="9">
      <c r="A9" s="4" t="inlineStr">
        <is>
          <t>Total assets measured at fair value</t>
        </is>
      </c>
      <c r="B9" s="5" t="n">
        <v>76111</v>
      </c>
      <c r="C9" s="5" t="n">
        <v>76688</v>
      </c>
    </row>
    <row r="10">
      <c r="A10" s="4" t="inlineStr">
        <is>
          <t>Level 2</t>
        </is>
      </c>
    </row>
    <row r="11">
      <c r="A11" s="3" t="inlineStr">
        <is>
          <t>Defined Benefit Plan, Assets [Abstract]</t>
        </is>
      </c>
    </row>
    <row r="12">
      <c r="A12" s="4" t="inlineStr">
        <is>
          <t>Total assets measured at fair value</t>
        </is>
      </c>
      <c r="B12" s="5" t="n">
        <v>32355</v>
      </c>
      <c r="C12" s="5" t="n">
        <v>26599</v>
      </c>
    </row>
    <row r="13">
      <c r="A13" s="4" t="inlineStr">
        <is>
          <t>Level 3</t>
        </is>
      </c>
    </row>
    <row r="14">
      <c r="A14" s="3" t="inlineStr">
        <is>
          <t>Defined Benefit Plan, Assets [Abstract]</t>
        </is>
      </c>
    </row>
    <row r="15">
      <c r="A15" s="4" t="inlineStr">
        <is>
          <t>Total assets measured at fair value</t>
        </is>
      </c>
      <c r="B15" s="5" t="n">
        <v>0</v>
      </c>
      <c r="C15" s="5" t="n">
        <v>0</v>
      </c>
    </row>
    <row r="16">
      <c r="A16" s="4" t="inlineStr">
        <is>
          <t>NAV Expedient</t>
        </is>
      </c>
    </row>
    <row r="17">
      <c r="A17" s="3" t="inlineStr">
        <is>
          <t>Defined Benefit Plan, Assets [Abstract]</t>
        </is>
      </c>
    </row>
    <row r="18">
      <c r="A18" s="4" t="inlineStr">
        <is>
          <t>Total assets measured at fair value</t>
        </is>
      </c>
      <c r="B18" s="5" t="n">
        <v>22473</v>
      </c>
      <c r="C18" s="5" t="n">
        <v>21735</v>
      </c>
    </row>
    <row r="19">
      <c r="A19" s="4" t="inlineStr">
        <is>
          <t>Cash | Fair Value, Inputs, Level 1, 2 and 3</t>
        </is>
      </c>
    </row>
    <row r="20">
      <c r="A20" s="3" t="inlineStr">
        <is>
          <t>Defined Benefit Plan, Assets [Abstract]</t>
        </is>
      </c>
    </row>
    <row r="21">
      <c r="A21" s="4" t="inlineStr">
        <is>
          <t>Total assets measured at fair value</t>
        </is>
      </c>
      <c r="B21" s="5" t="n">
        <v>47</v>
      </c>
      <c r="C21" s="5" t="n">
        <v>458</v>
      </c>
    </row>
    <row r="22">
      <c r="A22" s="4" t="inlineStr">
        <is>
          <t>Cash | Level 1</t>
        </is>
      </c>
    </row>
    <row r="23">
      <c r="A23" s="3" t="inlineStr">
        <is>
          <t>Defined Benefit Plan, Assets [Abstract]</t>
        </is>
      </c>
    </row>
    <row r="24">
      <c r="A24" s="4" t="inlineStr">
        <is>
          <t>Total assets measured at fair value</t>
        </is>
      </c>
      <c r="B24" s="5" t="n">
        <v>47</v>
      </c>
      <c r="C24" s="5" t="n">
        <v>458</v>
      </c>
    </row>
    <row r="25">
      <c r="A25" s="4" t="inlineStr">
        <is>
          <t>Cash | Level 2</t>
        </is>
      </c>
    </row>
    <row r="26">
      <c r="A26" s="3" t="inlineStr">
        <is>
          <t>Defined Benefit Plan, Assets [Abstract]</t>
        </is>
      </c>
    </row>
    <row r="27">
      <c r="A27" s="4" t="inlineStr">
        <is>
          <t>Total assets measured at fair value</t>
        </is>
      </c>
      <c r="B27" s="5" t="n">
        <v>0</v>
      </c>
      <c r="C27" s="5" t="n">
        <v>0</v>
      </c>
    </row>
    <row r="28">
      <c r="A28" s="4" t="inlineStr">
        <is>
          <t>Cash | Level 3</t>
        </is>
      </c>
    </row>
    <row r="29">
      <c r="A29" s="3" t="inlineStr">
        <is>
          <t>Defined Benefit Plan, Assets [Abstract]</t>
        </is>
      </c>
    </row>
    <row r="30">
      <c r="A30" s="4" t="inlineStr">
        <is>
          <t>Total assets measured at fair value</t>
        </is>
      </c>
      <c r="B30" s="5" t="n">
        <v>0</v>
      </c>
      <c r="C30" s="5" t="n">
        <v>0</v>
      </c>
    </row>
    <row r="31">
      <c r="A31" s="4" t="inlineStr">
        <is>
          <t>U.S. Treasury Strips | Fair Value, Inputs, Level 1, 2 and 3</t>
        </is>
      </c>
    </row>
    <row r="32">
      <c r="A32" s="3" t="inlineStr">
        <is>
          <t>Defined Benefit Plan, Assets [Abstract]</t>
        </is>
      </c>
    </row>
    <row r="33">
      <c r="A33" s="4" t="inlineStr">
        <is>
          <t>Total assets measured at fair value</t>
        </is>
      </c>
      <c r="B33" s="5" t="n">
        <v>32355</v>
      </c>
      <c r="C33" s="5" t="n">
        <v>26599</v>
      </c>
    </row>
    <row r="34">
      <c r="A34" s="4" t="inlineStr">
        <is>
          <t>U.S. Treasury Strips | Level 1</t>
        </is>
      </c>
    </row>
    <row r="35">
      <c r="A35" s="3" t="inlineStr">
        <is>
          <t>Defined Benefit Plan, Assets [Abstract]</t>
        </is>
      </c>
    </row>
    <row r="36">
      <c r="A36" s="4" t="inlineStr">
        <is>
          <t>Total assets measured at fair value</t>
        </is>
      </c>
      <c r="B36" s="5" t="n">
        <v>0</v>
      </c>
      <c r="C36" s="5" t="n">
        <v>0</v>
      </c>
    </row>
    <row r="37">
      <c r="A37" s="4" t="inlineStr">
        <is>
          <t>U.S. Treasury Strips | Level 2</t>
        </is>
      </c>
    </row>
    <row r="38">
      <c r="A38" s="3" t="inlineStr">
        <is>
          <t>Defined Benefit Plan, Assets [Abstract]</t>
        </is>
      </c>
    </row>
    <row r="39">
      <c r="A39" s="4" t="inlineStr">
        <is>
          <t>Total assets measured at fair value</t>
        </is>
      </c>
      <c r="B39" s="5" t="n">
        <v>32355</v>
      </c>
      <c r="C39" s="5" t="n">
        <v>26599</v>
      </c>
    </row>
    <row r="40">
      <c r="A40" s="4" t="inlineStr">
        <is>
          <t>U.S. Treasury Strips | Level 3</t>
        </is>
      </c>
    </row>
    <row r="41">
      <c r="A41" s="3" t="inlineStr">
        <is>
          <t>Defined Benefit Plan, Assets [Abstract]</t>
        </is>
      </c>
    </row>
    <row r="42">
      <c r="A42" s="4" t="inlineStr">
        <is>
          <t>Total assets measured at fair value</t>
        </is>
      </c>
      <c r="B42" s="5" t="n">
        <v>0</v>
      </c>
      <c r="C42" s="5" t="n">
        <v>0</v>
      </c>
    </row>
    <row r="43">
      <c r="A43" s="4" t="inlineStr">
        <is>
          <t>Fixed income mutual funds | Fair Value, Inputs, Level 1, 2 and 3</t>
        </is>
      </c>
    </row>
    <row r="44">
      <c r="A44" s="3" t="inlineStr">
        <is>
          <t>Defined Benefit Plan, Assets [Abstract]</t>
        </is>
      </c>
    </row>
    <row r="45">
      <c r="A45" s="4" t="inlineStr">
        <is>
          <t>Total assets measured at fair value</t>
        </is>
      </c>
      <c r="B45" s="5" t="n">
        <v>17477</v>
      </c>
      <c r="C45" s="5" t="n">
        <v>17834</v>
      </c>
    </row>
    <row r="46">
      <c r="A46" s="4" t="inlineStr">
        <is>
          <t>Fixed income mutual funds | Level 1</t>
        </is>
      </c>
    </row>
    <row r="47">
      <c r="A47" s="3" t="inlineStr">
        <is>
          <t>Defined Benefit Plan, Assets [Abstract]</t>
        </is>
      </c>
    </row>
    <row r="48">
      <c r="A48" s="4" t="inlineStr">
        <is>
          <t>Total assets measured at fair value</t>
        </is>
      </c>
      <c r="B48" s="5" t="n">
        <v>17477</v>
      </c>
      <c r="C48" s="5" t="n">
        <v>17834</v>
      </c>
    </row>
    <row r="49">
      <c r="A49" s="4" t="inlineStr">
        <is>
          <t>Fixed income mutual funds | Level 2</t>
        </is>
      </c>
    </row>
    <row r="50">
      <c r="A50" s="3" t="inlineStr">
        <is>
          <t>Defined Benefit Plan, Assets [Abstract]</t>
        </is>
      </c>
    </row>
    <row r="51">
      <c r="A51" s="4" t="inlineStr">
        <is>
          <t>Total assets measured at fair value</t>
        </is>
      </c>
      <c r="B51" s="4" t="inlineStr">
        <is>
          <t xml:space="preserve"> </t>
        </is>
      </c>
      <c r="C51" s="5" t="n">
        <v>0</v>
      </c>
    </row>
    <row r="52">
      <c r="A52" s="4" t="inlineStr">
        <is>
          <t>Fixed income mutual funds | Level 3</t>
        </is>
      </c>
    </row>
    <row r="53">
      <c r="A53" s="3" t="inlineStr">
        <is>
          <t>Defined Benefit Plan, Assets [Abstract]</t>
        </is>
      </c>
    </row>
    <row r="54">
      <c r="A54" s="4" t="inlineStr">
        <is>
          <t>Total assets measured at fair value</t>
        </is>
      </c>
      <c r="B54" s="5" t="n">
        <v>0</v>
      </c>
      <c r="C54" s="5" t="n">
        <v>0</v>
      </c>
    </row>
    <row r="55">
      <c r="A55" s="4" t="inlineStr">
        <is>
          <t>Equity mutual funds | Fair Value, Inputs, Level 1, 2 and 3</t>
        </is>
      </c>
    </row>
    <row r="56">
      <c r="A56" s="3" t="inlineStr">
        <is>
          <t>Defined Benefit Plan, Assets [Abstract]</t>
        </is>
      </c>
    </row>
    <row r="57">
      <c r="A57" s="4" t="inlineStr">
        <is>
          <t>Total assets measured at fair value</t>
        </is>
      </c>
      <c r="B57" s="5" t="n">
        <v>43786</v>
      </c>
      <c r="C57" s="5" t="n">
        <v>44020</v>
      </c>
    </row>
    <row r="58">
      <c r="A58" s="4" t="inlineStr">
        <is>
          <t>Equity mutual funds | Level 1</t>
        </is>
      </c>
    </row>
    <row r="59">
      <c r="A59" s="3" t="inlineStr">
        <is>
          <t>Defined Benefit Plan, Assets [Abstract]</t>
        </is>
      </c>
    </row>
    <row r="60">
      <c r="A60" s="4" t="inlineStr">
        <is>
          <t>Total assets measured at fair value</t>
        </is>
      </c>
      <c r="B60" s="5" t="n">
        <v>43786</v>
      </c>
      <c r="C60" s="5" t="n">
        <v>44020</v>
      </c>
    </row>
    <row r="61">
      <c r="A61" s="4" t="inlineStr">
        <is>
          <t>Equity mutual funds | Level 2</t>
        </is>
      </c>
    </row>
    <row r="62">
      <c r="A62" s="3" t="inlineStr">
        <is>
          <t>Defined Benefit Plan, Assets [Abstract]</t>
        </is>
      </c>
    </row>
    <row r="63">
      <c r="A63" s="4" t="inlineStr">
        <is>
          <t>Total assets measured at fair value</t>
        </is>
      </c>
      <c r="B63" s="4" t="inlineStr">
        <is>
          <t xml:space="preserve"> </t>
        </is>
      </c>
      <c r="C63" s="5" t="n">
        <v>0</v>
      </c>
    </row>
    <row r="64">
      <c r="A64" s="4" t="inlineStr">
        <is>
          <t>Equity mutual funds | Level 3</t>
        </is>
      </c>
    </row>
    <row r="65">
      <c r="A65" s="3" t="inlineStr">
        <is>
          <t>Defined Benefit Plan, Assets [Abstract]</t>
        </is>
      </c>
    </row>
    <row r="66">
      <c r="A66" s="4" t="inlineStr">
        <is>
          <t>Total assets measured at fair value</t>
        </is>
      </c>
      <c r="B66" s="5" t="n">
        <v>0</v>
      </c>
      <c r="C66" s="5" t="n">
        <v>0</v>
      </c>
    </row>
    <row r="67">
      <c r="A67" s="4" t="inlineStr">
        <is>
          <t>Equity securities | Fair Value, Inputs, Level 1, 2 and 3</t>
        </is>
      </c>
    </row>
    <row r="68">
      <c r="A68" s="3" t="inlineStr">
        <is>
          <t>Defined Benefit Plan, Assets [Abstract]</t>
        </is>
      </c>
    </row>
    <row r="69">
      <c r="A69" s="4" t="inlineStr">
        <is>
          <t>Total assets measured at fair value</t>
        </is>
      </c>
      <c r="B69" s="5" t="n">
        <v>14801</v>
      </c>
      <c r="C69" s="5" t="n">
        <v>14376</v>
      </c>
    </row>
    <row r="70">
      <c r="A70" s="4" t="inlineStr">
        <is>
          <t>Equity securities | Level 1</t>
        </is>
      </c>
    </row>
    <row r="71">
      <c r="A71" s="3" t="inlineStr">
        <is>
          <t>Defined Benefit Plan, Assets [Abstract]</t>
        </is>
      </c>
    </row>
    <row r="72">
      <c r="A72" s="4" t="inlineStr">
        <is>
          <t>Total assets measured at fair value</t>
        </is>
      </c>
      <c r="B72" s="5" t="n">
        <v>14801</v>
      </c>
      <c r="C72" s="5" t="n">
        <v>14376</v>
      </c>
    </row>
    <row r="73">
      <c r="A73" s="4" t="inlineStr">
        <is>
          <t>Equity securities | Level 2</t>
        </is>
      </c>
    </row>
    <row r="74">
      <c r="A74" s="3" t="inlineStr">
        <is>
          <t>Defined Benefit Plan, Assets [Abstract]</t>
        </is>
      </c>
    </row>
    <row r="75">
      <c r="A75" s="4" t="inlineStr">
        <is>
          <t>Total assets measured at fair value</t>
        </is>
      </c>
      <c r="B75" s="5" t="n">
        <v>0</v>
      </c>
      <c r="C75" s="5" t="n">
        <v>0</v>
      </c>
    </row>
    <row r="76">
      <c r="A76" s="4" t="inlineStr">
        <is>
          <t>Equity securities | Level 3</t>
        </is>
      </c>
    </row>
    <row r="77">
      <c r="A77" s="3" t="inlineStr">
        <is>
          <t>Defined Benefit Plan, Assets [Abstract]</t>
        </is>
      </c>
    </row>
    <row r="78">
      <c r="A78" s="4" t="inlineStr">
        <is>
          <t>Total assets measured at fair value</t>
        </is>
      </c>
      <c r="B78" s="6" t="n">
        <v>0</v>
      </c>
      <c r="C78"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Long-term Incentive Compensation Plans - Additional Information (Details) - USD ($)</t>
        </is>
      </c>
      <c r="B1" s="2" t="inlineStr">
        <is>
          <t>May 16, 2017</t>
        </is>
      </c>
      <c r="C1" s="2" t="inlineStr">
        <is>
          <t>Dec. 31, 2021</t>
        </is>
      </c>
      <c r="D1" s="2" t="inlineStr">
        <is>
          <t>Dec. 31, 2020</t>
        </is>
      </c>
      <c r="E1" s="2" t="inlineStr">
        <is>
          <t>Dec. 31, 2019</t>
        </is>
      </c>
      <c r="F1" s="2" t="inlineStr">
        <is>
          <t>Dec. 31, 2018</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Granted (in units)</t>
        </is>
      </c>
      <c r="G3" s="5" t="n">
        <v>0</v>
      </c>
      <c r="H3" s="5" t="n">
        <v>0</v>
      </c>
      <c r="I3" s="5" t="n">
        <v>0</v>
      </c>
    </row>
    <row r="4">
      <c r="A4" s="4" t="inlineStr">
        <is>
          <t>Compensation costs not yet recognized</t>
        </is>
      </c>
      <c r="C4" s="6" t="n">
        <v>0</v>
      </c>
      <c r="G4" s="6" t="n">
        <v>0</v>
      </c>
    </row>
    <row r="5">
      <c r="A5" s="4" t="inlineStr">
        <is>
          <t>Incentive Compensation Plan</t>
        </is>
      </c>
    </row>
    <row r="6">
      <c r="A6" s="3" t="inlineStr">
        <is>
          <t>Share-based Compensation Arrangement by Share-based Payment Award [Line Items]</t>
        </is>
      </c>
    </row>
    <row r="7">
      <c r="A7" s="4" t="inlineStr">
        <is>
          <t>Aggregate value awards under combined incentive plans</t>
        </is>
      </c>
      <c r="G7" s="5" t="n">
        <v>184100000</v>
      </c>
      <c r="H7" s="6" t="n">
        <v>177400000</v>
      </c>
      <c r="I7" s="6" t="n">
        <v>175500000</v>
      </c>
    </row>
    <row r="8">
      <c r="A8" s="4" t="inlineStr">
        <is>
          <t>Long-term incentive compensation charge</t>
        </is>
      </c>
      <c r="G8" s="5" t="n">
        <v>173400000</v>
      </c>
      <c r="H8" s="6" t="n">
        <v>176800000</v>
      </c>
      <c r="I8" s="5" t="n">
        <v>177200000</v>
      </c>
    </row>
    <row r="9">
      <c r="A9" s="4" t="inlineStr">
        <is>
          <t>Unrecognized compensation cost</t>
        </is>
      </c>
      <c r="C9" s="6" t="n">
        <v>137200000</v>
      </c>
      <c r="G9" s="6" t="n">
        <v>137200000</v>
      </c>
    </row>
    <row r="10">
      <c r="A10" s="4" t="inlineStr">
        <is>
          <t>Period of recognition (in years)</t>
        </is>
      </c>
      <c r="G10" s="4" t="inlineStr">
        <is>
          <t>6 years 2 months 12 days</t>
        </is>
      </c>
    </row>
    <row r="11">
      <c r="A11" s="4" t="inlineStr">
        <is>
          <t>2017 Long Term Incentive Plan</t>
        </is>
      </c>
    </row>
    <row r="12">
      <c r="A12" s="3" t="inlineStr">
        <is>
          <t>Share-based Compensation Arrangement by Share-based Payment Award [Line Items]</t>
        </is>
      </c>
    </row>
    <row r="13">
      <c r="A13" s="4" t="inlineStr">
        <is>
          <t>Maximum number of awards authorized for issuance (in units)</t>
        </is>
      </c>
      <c r="G13" s="5" t="n">
        <v>60000000</v>
      </c>
    </row>
    <row r="14">
      <c r="A14" s="4" t="inlineStr">
        <is>
          <t>Number of newly-issued units (in units)</t>
        </is>
      </c>
      <c r="G14" s="5" t="n">
        <v>30000000</v>
      </c>
    </row>
    <row r="15">
      <c r="A15" s="4" t="inlineStr">
        <is>
          <t>Granted (in units)</t>
        </is>
      </c>
      <c r="G15" s="5" t="n">
        <v>0</v>
      </c>
      <c r="H15" s="5" t="n">
        <v>0</v>
      </c>
    </row>
    <row r="16">
      <c r="A16" s="4" t="inlineStr">
        <is>
          <t>Granted AB holding unit net of forfeitures (in units)</t>
        </is>
      </c>
      <c r="C16" s="5" t="n">
        <v>28109084</v>
      </c>
      <c r="D16" s="5" t="n">
        <v>24444406</v>
      </c>
      <c r="G16" s="5" t="n">
        <v>28109084</v>
      </c>
      <c r="H16" s="5" t="n">
        <v>24444406</v>
      </c>
    </row>
    <row r="17">
      <c r="A17" s="4" t="inlineStr">
        <is>
          <t>AB Holding units available for future grant (in units)</t>
        </is>
      </c>
      <c r="C17" s="5" t="n">
        <v>31890916</v>
      </c>
      <c r="D17" s="5" t="n">
        <v>35555594</v>
      </c>
      <c r="G17" s="5" t="n">
        <v>31890916</v>
      </c>
      <c r="H17" s="5" t="n">
        <v>35555594</v>
      </c>
    </row>
    <row r="18">
      <c r="A18" s="4" t="inlineStr">
        <is>
          <t>President and CEO</t>
        </is>
      </c>
    </row>
    <row r="19">
      <c r="A19" s="3" t="inlineStr">
        <is>
          <t>Share-based Compensation Arrangement by Share-based Payment Award [Line Items]</t>
        </is>
      </c>
    </row>
    <row r="20">
      <c r="A20" s="4" t="inlineStr">
        <is>
          <t>Grant date fair value of awards</t>
        </is>
      </c>
      <c r="B20" s="6" t="n">
        <v>3500000</v>
      </c>
    </row>
    <row r="21">
      <c r="A21" s="4" t="inlineStr">
        <is>
          <t>Granted (in units)</t>
        </is>
      </c>
      <c r="B21" s="5" t="n">
        <v>164706</v>
      </c>
    </row>
    <row r="22">
      <c r="A22" s="4" t="inlineStr">
        <is>
          <t>Weighted average grant date fair value (in dollars per unit)</t>
        </is>
      </c>
      <c r="B22" s="7" t="n">
        <v>21.25</v>
      </c>
    </row>
    <row r="23">
      <c r="A23" s="4" t="inlineStr">
        <is>
          <t>Service requirement</t>
        </is>
      </c>
      <c r="B23" s="4" t="inlineStr">
        <is>
          <t>4 years</t>
        </is>
      </c>
    </row>
    <row r="24">
      <c r="A24" s="4" t="inlineStr">
        <is>
          <t>Employee Stock Option | Employee | 33.3% of Options and 25% of Restricted AB Holding Units, First Anniversary Vesting Period | Long Term Incentive Plan</t>
        </is>
      </c>
    </row>
    <row r="25">
      <c r="A25" s="3" t="inlineStr">
        <is>
          <t>Share-based Compensation Arrangement by Share-based Payment Award [Line Items]</t>
        </is>
      </c>
    </row>
    <row r="26">
      <c r="A26" s="4" t="inlineStr">
        <is>
          <t>Annual vesting percentage for the term of award</t>
        </is>
      </c>
      <c r="G26" s="4" t="inlineStr">
        <is>
          <t>20.00%</t>
        </is>
      </c>
    </row>
    <row r="27">
      <c r="A27" s="4" t="inlineStr">
        <is>
          <t>Employee Stock Option | Employee | 33.3% of Options and 25% of Restricted AB Holding Units, Second Anniversary Vesting Period | Long Term Incentive Plan</t>
        </is>
      </c>
    </row>
    <row r="28">
      <c r="A28" s="3" t="inlineStr">
        <is>
          <t>Share-based Compensation Arrangement by Share-based Payment Award [Line Items]</t>
        </is>
      </c>
    </row>
    <row r="29">
      <c r="A29" s="4" t="inlineStr">
        <is>
          <t>Annual vesting percentage for the term of award</t>
        </is>
      </c>
      <c r="G29" s="4" t="inlineStr">
        <is>
          <t>20.00%</t>
        </is>
      </c>
    </row>
    <row r="30">
      <c r="A30" s="4" t="inlineStr">
        <is>
          <t>Employee Stock Option | Employee | 33.3% of Options and 25% of Restricted AB Holding Units, Third Anniversary Vesting Period | Long Term Incentive Plan</t>
        </is>
      </c>
    </row>
    <row r="31">
      <c r="A31" s="3" t="inlineStr">
        <is>
          <t>Share-based Compensation Arrangement by Share-based Payment Award [Line Items]</t>
        </is>
      </c>
    </row>
    <row r="32">
      <c r="A32" s="4" t="inlineStr">
        <is>
          <t>Annual vesting percentage for the term of award</t>
        </is>
      </c>
      <c r="G32" s="4" t="inlineStr">
        <is>
          <t>20.00%</t>
        </is>
      </c>
    </row>
    <row r="33">
      <c r="A33" s="4" t="inlineStr">
        <is>
          <t>Employee Stock Option | Employee | 33.3% of Options and 25% of Restricted AB Holding Units, Fourth Anniversary Vesting Period | Long Term Incentive Plan</t>
        </is>
      </c>
    </row>
    <row r="34">
      <c r="A34" s="3" t="inlineStr">
        <is>
          <t>Share-based Compensation Arrangement by Share-based Payment Award [Line Items]</t>
        </is>
      </c>
    </row>
    <row r="35">
      <c r="A35" s="4" t="inlineStr">
        <is>
          <t>Annual vesting percentage for the term of award</t>
        </is>
      </c>
      <c r="G35" s="4" t="inlineStr">
        <is>
          <t>20.00%</t>
        </is>
      </c>
    </row>
    <row r="36">
      <c r="A36" s="4" t="inlineStr">
        <is>
          <t>Employee Stock Option | Employee | 33.3% of Options and 25% of Restricted AB Holding Units, Fifth Anniversary Vesting Period | Long Term Incentive Plan</t>
        </is>
      </c>
    </row>
    <row r="37">
      <c r="A37" s="3" t="inlineStr">
        <is>
          <t>Share-based Compensation Arrangement by Share-based Payment Award [Line Items]</t>
        </is>
      </c>
    </row>
    <row r="38">
      <c r="A38" s="4" t="inlineStr">
        <is>
          <t>Annual vesting percentage for the term of award</t>
        </is>
      </c>
      <c r="G38" s="4" t="inlineStr">
        <is>
          <t>20.00%</t>
        </is>
      </c>
    </row>
    <row r="39">
      <c r="A39" s="4" t="inlineStr">
        <is>
          <t>Stock Compensation Plan</t>
        </is>
      </c>
    </row>
    <row r="40">
      <c r="A40" s="3" t="inlineStr">
        <is>
          <t>Share-based Compensation Arrangement by Share-based Payment Award [Line Items]</t>
        </is>
      </c>
    </row>
    <row r="41">
      <c r="A41" s="4" t="inlineStr">
        <is>
          <t>Long-term incentive compensation charge</t>
        </is>
      </c>
      <c r="G41" s="6" t="n">
        <v>0</v>
      </c>
      <c r="H41" s="6" t="n">
        <v>0</v>
      </c>
      <c r="I41" s="5" t="n">
        <v>0</v>
      </c>
    </row>
    <row r="42">
      <c r="A42" s="4" t="inlineStr">
        <is>
          <t>Stock Compensation Plan | Director | 33.3% of Options and 25% of Restricted AB Holding Units, First Anniversary Vesting Period | Long Term Incentive Plan</t>
        </is>
      </c>
    </row>
    <row r="43">
      <c r="A43" s="3" t="inlineStr">
        <is>
          <t>Share-based Compensation Arrangement by Share-based Payment Award [Line Items]</t>
        </is>
      </c>
    </row>
    <row r="44">
      <c r="A44" s="4" t="inlineStr">
        <is>
          <t>Annual vesting percentage for the term of award</t>
        </is>
      </c>
      <c r="G44" s="4" t="inlineStr">
        <is>
          <t>33.30%</t>
        </is>
      </c>
    </row>
    <row r="45">
      <c r="A45" s="4" t="inlineStr">
        <is>
          <t>Stock Compensation Plan | Director | 33.3% of Options and 25% of Restricted AB Holding Units, Second Anniversary Vesting Period | Long Term Incentive Plan</t>
        </is>
      </c>
    </row>
    <row r="46">
      <c r="A46" s="3" t="inlineStr">
        <is>
          <t>Share-based Compensation Arrangement by Share-based Payment Award [Line Items]</t>
        </is>
      </c>
    </row>
    <row r="47">
      <c r="A47" s="4" t="inlineStr">
        <is>
          <t>Annual vesting percentage for the term of award</t>
        </is>
      </c>
      <c r="G47" s="4" t="inlineStr">
        <is>
          <t>33.30%</t>
        </is>
      </c>
    </row>
    <row r="48">
      <c r="A48" s="4" t="inlineStr">
        <is>
          <t>Stock Compensation Plan | Director | 33.3% of Options and 25% of Restricted AB Holding Units, Third Anniversary Vesting Period | Long Term Incentive Plan</t>
        </is>
      </c>
    </row>
    <row r="49">
      <c r="A49" s="3" t="inlineStr">
        <is>
          <t>Share-based Compensation Arrangement by Share-based Payment Award [Line Items]</t>
        </is>
      </c>
    </row>
    <row r="50">
      <c r="A50" s="4" t="inlineStr">
        <is>
          <t>Annual vesting percentage for the term of award</t>
        </is>
      </c>
      <c r="G50" s="4" t="inlineStr">
        <is>
          <t>33.30%</t>
        </is>
      </c>
    </row>
    <row r="51">
      <c r="A51" s="4" t="inlineStr">
        <is>
          <t>Option Awards</t>
        </is>
      </c>
    </row>
    <row r="52">
      <c r="A52" s="3" t="inlineStr">
        <is>
          <t>Share-based Compensation Arrangement by Share-based Payment Award [Line Items]</t>
        </is>
      </c>
    </row>
    <row r="53">
      <c r="A53" s="4" t="inlineStr">
        <is>
          <t>Granted (in units)</t>
        </is>
      </c>
      <c r="G53" s="5" t="n">
        <v>0</v>
      </c>
    </row>
    <row r="54">
      <c r="A54" s="4" t="inlineStr">
        <is>
          <t>Total intrinsic value of options exercised</t>
        </is>
      </c>
      <c r="G54" s="6" t="n">
        <v>2200000</v>
      </c>
      <c r="H54" s="5" t="n">
        <v>32368</v>
      </c>
      <c r="I54" s="5" t="n">
        <v>3700000</v>
      </c>
    </row>
    <row r="55">
      <c r="A55" s="4" t="inlineStr">
        <is>
          <t>Restricted Stock Units (RSUs)</t>
        </is>
      </c>
    </row>
    <row r="56">
      <c r="A56" s="3" t="inlineStr">
        <is>
          <t>Share-based Compensation Arrangement by Share-based Payment Award [Line Items]</t>
        </is>
      </c>
    </row>
    <row r="57">
      <c r="A57" s="4" t="inlineStr">
        <is>
          <t>Granted (in units)</t>
        </is>
      </c>
      <c r="G57" s="5" t="n">
        <v>6984456</v>
      </c>
    </row>
    <row r="58">
      <c r="A58" s="4" t="inlineStr">
        <is>
          <t>Weighted average grant date fair value (in dollars per unit)</t>
        </is>
      </c>
      <c r="G58" s="7" t="n">
        <v>39.68</v>
      </c>
    </row>
    <row r="59">
      <c r="A59" s="4" t="inlineStr">
        <is>
          <t>Grant date fair value of vested shares</t>
        </is>
      </c>
      <c r="G59" s="6" t="n">
        <v>199000000</v>
      </c>
      <c r="H59" s="6" t="n">
        <v>155000000</v>
      </c>
      <c r="I59" s="6" t="n">
        <v>201400000</v>
      </c>
    </row>
    <row r="60">
      <c r="A60" s="4" t="inlineStr">
        <is>
          <t>Number of unvested restricted AB Holding Units (in units)</t>
        </is>
      </c>
      <c r="C60" s="5" t="n">
        <v>18130740</v>
      </c>
      <c r="D60" s="5" t="n">
        <v>18864574</v>
      </c>
      <c r="G60" s="5" t="n">
        <v>18130740</v>
      </c>
      <c r="H60" s="5" t="n">
        <v>18864574</v>
      </c>
    </row>
    <row r="61">
      <c r="A61" s="4" t="inlineStr">
        <is>
          <t>Number of restricted AB Units without a service requirement (in units)</t>
        </is>
      </c>
      <c r="C61" s="5" t="n">
        <v>11548053</v>
      </c>
      <c r="G61" s="5" t="n">
        <v>11548053</v>
      </c>
    </row>
    <row r="62">
      <c r="A62" s="4" t="inlineStr">
        <is>
          <t>Number of restricted AB Units with a service requirement (in units)</t>
        </is>
      </c>
      <c r="C62" s="5" t="n">
        <v>6582687</v>
      </c>
      <c r="G62" s="5" t="n">
        <v>6582687</v>
      </c>
    </row>
    <row r="63">
      <c r="A63" s="4" t="inlineStr">
        <is>
          <t>Restricted Stock Units (RSUs) | Incentive Compensation Plan</t>
        </is>
      </c>
    </row>
    <row r="64">
      <c r="A64" s="3" t="inlineStr">
        <is>
          <t>Share-based Compensation Arrangement by Share-based Payment Award [Line Items]</t>
        </is>
      </c>
    </row>
    <row r="65">
      <c r="A65" s="4" t="inlineStr">
        <is>
          <t>Granted (in units)</t>
        </is>
      </c>
      <c r="C65" s="5" t="n">
        <v>3300000</v>
      </c>
      <c r="E65" s="5" t="n">
        <v>5000000</v>
      </c>
      <c r="F65" s="5" t="n">
        <v>5400000</v>
      </c>
      <c r="G65" s="5" t="n">
        <v>3500000</v>
      </c>
      <c r="H65" s="5" t="n">
        <v>5300000</v>
      </c>
      <c r="I65" s="5" t="n">
        <v>5800000</v>
      </c>
    </row>
    <row r="66">
      <c r="A66" s="4" t="inlineStr">
        <is>
          <t>Additional AB restricted units granted (in units)</t>
        </is>
      </c>
      <c r="D66" s="5" t="n">
        <v>300000</v>
      </c>
      <c r="H66" s="5" t="n">
        <v>200000</v>
      </c>
      <c r="I66" s="5" t="n">
        <v>400000</v>
      </c>
    </row>
    <row r="67">
      <c r="A67" s="4" t="inlineStr">
        <is>
          <t>Restricted Stock Units (RSUs) | Employment and Separation Agreements</t>
        </is>
      </c>
    </row>
    <row r="68">
      <c r="A68" s="3" t="inlineStr">
        <is>
          <t>Share-based Compensation Arrangement by Share-based Payment Award [Line Items]</t>
        </is>
      </c>
    </row>
    <row r="69">
      <c r="A69" s="4" t="inlineStr">
        <is>
          <t>Long-term incentive compensation charge</t>
        </is>
      </c>
      <c r="G69" s="6" t="n">
        <v>40900000</v>
      </c>
      <c r="H69" s="6" t="n">
        <v>32100000</v>
      </c>
      <c r="I69" s="6" t="n">
        <v>36700000</v>
      </c>
    </row>
    <row r="70">
      <c r="A70" s="4" t="inlineStr">
        <is>
          <t>Granted (in units)</t>
        </is>
      </c>
      <c r="G70" s="5" t="n">
        <v>3400000</v>
      </c>
      <c r="H70" s="5" t="n">
        <v>400000</v>
      </c>
      <c r="I70" s="5" t="n">
        <v>1900000</v>
      </c>
    </row>
    <row r="71">
      <c r="A71" s="4" t="inlineStr">
        <is>
          <t>Restricted Stock Units (RSUs) | Minimum | Incentive Compensation Plan</t>
        </is>
      </c>
    </row>
    <row r="72">
      <c r="A72" s="3" t="inlineStr">
        <is>
          <t>Share-based Compensation Arrangement by Share-based Payment Award [Line Items]</t>
        </is>
      </c>
    </row>
    <row r="73">
      <c r="A73" s="4" t="inlineStr">
        <is>
          <t>Weighted average grant date fair value (in dollars per unit)</t>
        </is>
      </c>
      <c r="G73" s="7" t="n">
        <v>32.1</v>
      </c>
      <c r="H73" s="7" t="n">
        <v>28.75</v>
      </c>
      <c r="I73" s="7" t="n">
        <v>26.69</v>
      </c>
    </row>
    <row r="74">
      <c r="A74" s="4" t="inlineStr">
        <is>
          <t>Restricted Stock Units (RSUs) | Minimum | Employment and Separation Agreements</t>
        </is>
      </c>
    </row>
    <row r="75">
      <c r="A75" s="3" t="inlineStr">
        <is>
          <t>Share-based Compensation Arrangement by Share-based Payment Award [Line Items]</t>
        </is>
      </c>
    </row>
    <row r="76">
      <c r="A76" s="4" t="inlineStr">
        <is>
          <t>Long-term incentive awards vesting periods</t>
        </is>
      </c>
      <c r="G76" s="4" t="inlineStr">
        <is>
          <t>2 years</t>
        </is>
      </c>
    </row>
    <row r="77">
      <c r="A77" s="4" t="inlineStr">
        <is>
          <t>Weighted average grant date fair value (in dollars per unit)</t>
        </is>
      </c>
      <c r="G77" s="7" t="n">
        <v>29.06</v>
      </c>
      <c r="H77" s="11" t="n">
        <v>18.8</v>
      </c>
      <c r="I77" s="11" t="n">
        <v>27.32</v>
      </c>
    </row>
    <row r="78">
      <c r="A78" s="4" t="inlineStr">
        <is>
          <t>Restricted Stock Units (RSUs) | Maximum | Incentive Compensation Plan</t>
        </is>
      </c>
    </row>
    <row r="79">
      <c r="A79" s="3" t="inlineStr">
        <is>
          <t>Share-based Compensation Arrangement by Share-based Payment Award [Line Items]</t>
        </is>
      </c>
    </row>
    <row r="80">
      <c r="A80" s="4" t="inlineStr">
        <is>
          <t>Weighted average grant date fair value (in dollars per unit)</t>
        </is>
      </c>
      <c r="G80" s="7" t="n">
        <v>50.94</v>
      </c>
      <c r="H80" s="11" t="n">
        <v>32.1</v>
      </c>
      <c r="I80" s="11" t="n">
        <v>30.01</v>
      </c>
    </row>
    <row r="81">
      <c r="A81" s="4" t="inlineStr">
        <is>
          <t>Restricted Stock Units (RSUs) | Maximum | Employment and Separation Agreements</t>
        </is>
      </c>
    </row>
    <row r="82">
      <c r="A82" s="3" t="inlineStr">
        <is>
          <t>Share-based Compensation Arrangement by Share-based Payment Award [Line Items]</t>
        </is>
      </c>
    </row>
    <row r="83">
      <c r="A83" s="4" t="inlineStr">
        <is>
          <t>Long-term incentive awards vesting periods</t>
        </is>
      </c>
      <c r="G83" s="4" t="inlineStr">
        <is>
          <t>5 years</t>
        </is>
      </c>
    </row>
    <row r="84">
      <c r="A84" s="4" t="inlineStr">
        <is>
          <t>Weighted average grant date fair value (in dollars per unit)</t>
        </is>
      </c>
      <c r="G84" s="7" t="n">
        <v>53.86</v>
      </c>
      <c r="H84" s="7" t="n">
        <v>35.42</v>
      </c>
      <c r="I84" s="7" t="n">
        <v>30.85</v>
      </c>
    </row>
    <row r="85">
      <c r="A85" s="4" t="inlineStr">
        <is>
          <t>Restricted Stock Units (RSUs) | Employee | 33.3% of Options and 25% of Restricted AB Holding Units, First Anniversary Vesting Period | Long Term Incentive Plan</t>
        </is>
      </c>
    </row>
    <row r="86">
      <c r="A86" s="3" t="inlineStr">
        <is>
          <t>Share-based Compensation Arrangement by Share-based Payment Award [Line Items]</t>
        </is>
      </c>
    </row>
    <row r="87">
      <c r="A87" s="4" t="inlineStr">
        <is>
          <t>Annual vesting percentage for the term of award</t>
        </is>
      </c>
      <c r="G87" s="4" t="inlineStr">
        <is>
          <t>33.30%</t>
        </is>
      </c>
      <c r="H87" s="4" t="inlineStr">
        <is>
          <t>25.00%</t>
        </is>
      </c>
    </row>
    <row r="88">
      <c r="A88" s="4" t="inlineStr">
        <is>
          <t>Long-term incentive awards vesting periods</t>
        </is>
      </c>
      <c r="G88" s="4" t="inlineStr">
        <is>
          <t>4 years</t>
        </is>
      </c>
    </row>
    <row r="89">
      <c r="A89" s="4" t="inlineStr">
        <is>
          <t>Restricted Stock Units (RSUs) | Employee | 33.3% of Options and 25% of Restricted AB Holding Units, Second Anniversary Vesting Period | Long Term Incentive Plan</t>
        </is>
      </c>
    </row>
    <row r="90">
      <c r="A90" s="3" t="inlineStr">
        <is>
          <t>Share-based Compensation Arrangement by Share-based Payment Award [Line Items]</t>
        </is>
      </c>
    </row>
    <row r="91">
      <c r="A91" s="4" t="inlineStr">
        <is>
          <t>Annual vesting percentage for the term of award</t>
        </is>
      </c>
      <c r="G91" s="4" t="inlineStr">
        <is>
          <t>33.30%</t>
        </is>
      </c>
      <c r="H91" s="4" t="inlineStr">
        <is>
          <t>25.00%</t>
        </is>
      </c>
    </row>
    <row r="92">
      <c r="A92" s="4" t="inlineStr">
        <is>
          <t>Restricted Stock Units (RSUs) | Employee | 33.3% of Options and 25% of Restricted AB Holding Units, Third Anniversary Vesting Period | Long Term Incentive Plan</t>
        </is>
      </c>
    </row>
    <row r="93">
      <c r="A93" s="3" t="inlineStr">
        <is>
          <t>Share-based Compensation Arrangement by Share-based Payment Award [Line Items]</t>
        </is>
      </c>
    </row>
    <row r="94">
      <c r="A94" s="4" t="inlineStr">
        <is>
          <t>Annual vesting percentage for the term of award</t>
        </is>
      </c>
      <c r="G94" s="4" t="inlineStr">
        <is>
          <t>33.30%</t>
        </is>
      </c>
      <c r="H94" s="4" t="inlineStr">
        <is>
          <t>25.00%</t>
        </is>
      </c>
    </row>
    <row r="95">
      <c r="A95" s="4" t="inlineStr">
        <is>
          <t>Restricted Stock Units (RSUs) | Employee | 33.3% of Options and 25% of Restricted AB Holding Units, Fourth Anniversary Vesting Period | Long Term Incentive Plan</t>
        </is>
      </c>
    </row>
    <row r="96">
      <c r="A96" s="3" t="inlineStr">
        <is>
          <t>Share-based Compensation Arrangement by Share-based Payment Award [Line Items]</t>
        </is>
      </c>
    </row>
    <row r="97">
      <c r="A97" s="4" t="inlineStr">
        <is>
          <t>Annual vesting percentage for the term of award</t>
        </is>
      </c>
      <c r="H97" s="4" t="inlineStr">
        <is>
          <t>25.00%</t>
        </is>
      </c>
    </row>
    <row r="98">
      <c r="A98" s="4" t="inlineStr">
        <is>
          <t>Restricted Stock Units (RSUs) | Director</t>
        </is>
      </c>
    </row>
    <row r="99">
      <c r="A99" s="3" t="inlineStr">
        <is>
          <t>Share-based Compensation Arrangement by Share-based Payment Award [Line Items]</t>
        </is>
      </c>
    </row>
    <row r="100">
      <c r="A100" s="4" t="inlineStr">
        <is>
          <t>Long-term incentive compensation charge</t>
        </is>
      </c>
      <c r="G100" s="6" t="n">
        <v>1600000</v>
      </c>
      <c r="H100" s="6" t="n">
        <v>1200000</v>
      </c>
      <c r="I100" s="6" t="n">
        <v>1300000</v>
      </c>
    </row>
    <row r="101">
      <c r="A101" s="4" t="inlineStr">
        <is>
          <t>Granted (in units)</t>
        </is>
      </c>
      <c r="G101" s="5" t="n">
        <v>35358</v>
      </c>
      <c r="H101" s="5" t="n">
        <v>50232</v>
      </c>
      <c r="I101" s="5" t="n">
        <v>45420</v>
      </c>
    </row>
    <row r="102">
      <c r="A102" s="4" t="inlineStr">
        <is>
          <t>Weighted average grant date fair value (in dollars per unit)</t>
        </is>
      </c>
      <c r="G102" s="7" t="n">
        <v>44.29</v>
      </c>
      <c r="H102" s="7" t="n">
        <v>23.69</v>
      </c>
      <c r="I102" s="7" t="n">
        <v>29.33</v>
      </c>
    </row>
    <row r="103">
      <c r="A103" s="4" t="inlineStr">
        <is>
          <t>Restricted Stock Units (RSUs) | President and CEO</t>
        </is>
      </c>
    </row>
    <row r="104">
      <c r="A104" s="3" t="inlineStr">
        <is>
          <t>Share-based Compensation Arrangement by Share-based Payment Award [Line Items]</t>
        </is>
      </c>
    </row>
    <row r="105">
      <c r="A105" s="4" t="inlineStr">
        <is>
          <t>Long-term incentive compensation charge</t>
        </is>
      </c>
      <c r="G105" s="6" t="n">
        <v>300000</v>
      </c>
      <c r="H105" s="6" t="n">
        <v>900000</v>
      </c>
      <c r="I105" s="6" t="n">
        <v>900000</v>
      </c>
    </row>
    <row r="106">
      <c r="A106" s="4" t="inlineStr">
        <is>
          <t>Restricted Stock Units (RSUs) | 2017 Grant 1 | Director | Minimum</t>
        </is>
      </c>
    </row>
    <row r="107">
      <c r="A107" s="3" t="inlineStr">
        <is>
          <t>Share-based Compensation Arrangement by Share-based Payment Award [Line Items]</t>
        </is>
      </c>
    </row>
    <row r="108">
      <c r="A108" s="4" t="inlineStr">
        <is>
          <t>Long-term incentive awards vesting periods</t>
        </is>
      </c>
      <c r="G108" s="4" t="inlineStr">
        <is>
          <t>3 years</t>
        </is>
      </c>
    </row>
    <row r="109">
      <c r="A109" s="4" t="inlineStr">
        <is>
          <t>Restricted Stock Units (RSUs) | 2017 Grant 1 | Director | Maximum</t>
        </is>
      </c>
    </row>
    <row r="110">
      <c r="A110" s="3" t="inlineStr">
        <is>
          <t>Share-based Compensation Arrangement by Share-based Payment Award [Line Items]</t>
        </is>
      </c>
    </row>
    <row r="111">
      <c r="A111" s="4" t="inlineStr">
        <is>
          <t>Long-term incentive awards vesting periods</t>
        </is>
      </c>
      <c r="G111" s="4" t="inlineStr">
        <is>
          <t>4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Long-Term Incentive Compensation Plans - Option Pla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Options to Buy AB Holding Units</t>
        </is>
      </c>
    </row>
    <row r="4">
      <c r="A4" s="4" t="inlineStr">
        <is>
          <t>Granted (in units)</t>
        </is>
      </c>
      <c r="B4" s="5" t="n">
        <v>0</v>
      </c>
      <c r="C4" s="5" t="n">
        <v>0</v>
      </c>
      <c r="D4" s="5" t="n">
        <v>0</v>
      </c>
    </row>
    <row r="5">
      <c r="A5" s="4" t="inlineStr">
        <is>
          <t>Exercised (in units)</t>
        </is>
      </c>
      <c r="B5" s="5" t="n">
        <v>-143211</v>
      </c>
      <c r="C5" s="5" t="n">
        <v>-5182</v>
      </c>
    </row>
    <row r="6">
      <c r="A6" s="4" t="inlineStr">
        <is>
          <t>Option Awards</t>
        </is>
      </c>
    </row>
    <row r="7">
      <c r="A7" s="3" t="inlineStr">
        <is>
          <t>Options to Buy AB Holding Units</t>
        </is>
      </c>
    </row>
    <row r="8">
      <c r="A8" s="4" t="inlineStr">
        <is>
          <t>Beginning balance (in units)</t>
        </is>
      </c>
      <c r="B8" s="5" t="n">
        <v>148985</v>
      </c>
    </row>
    <row r="9">
      <c r="A9" s="4" t="inlineStr">
        <is>
          <t>Granted (in units)</t>
        </is>
      </c>
      <c r="B9" s="5" t="n">
        <v>0</v>
      </c>
    </row>
    <row r="10">
      <c r="A10" s="4" t="inlineStr">
        <is>
          <t>Exercised (in units)</t>
        </is>
      </c>
      <c r="B10" s="5" t="n">
        <v>-143211</v>
      </c>
    </row>
    <row r="11">
      <c r="A11" s="4" t="inlineStr">
        <is>
          <t>Forfeited (in units)</t>
        </is>
      </c>
      <c r="B11" s="5" t="n">
        <v>0</v>
      </c>
    </row>
    <row r="12">
      <c r="A12" s="4" t="inlineStr">
        <is>
          <t>Expired (in units)</t>
        </is>
      </c>
      <c r="B12" s="5" t="n">
        <v>0</v>
      </c>
    </row>
    <row r="13">
      <c r="A13" s="4" t="inlineStr">
        <is>
          <t>Ending balance (in units)</t>
        </is>
      </c>
      <c r="B13" s="5" t="n">
        <v>5774</v>
      </c>
      <c r="C13" s="5" t="n">
        <v>148985</v>
      </c>
    </row>
    <row r="14">
      <c r="A14" s="4" t="inlineStr">
        <is>
          <t>Exercisable (in units)</t>
        </is>
      </c>
      <c r="B14" s="5" t="n">
        <v>5774</v>
      </c>
    </row>
    <row r="15">
      <c r="A15" s="4" t="inlineStr">
        <is>
          <t>Vested or expected to vest (in units)</t>
        </is>
      </c>
      <c r="B15" s="5" t="n">
        <v>5774</v>
      </c>
    </row>
    <row r="16">
      <c r="A16" s="3" t="inlineStr">
        <is>
          <t>Weighted Average Exercise  Price Per Option</t>
        </is>
      </c>
    </row>
    <row r="17">
      <c r="A17" s="4" t="inlineStr">
        <is>
          <t>Beginning balance (in dollars per unit)</t>
        </is>
      </c>
      <c r="B17" s="7" t="n">
        <v>23.61</v>
      </c>
    </row>
    <row r="18">
      <c r="A18" s="4" t="inlineStr">
        <is>
          <t>Granted, Weighted Average Exercise Price Per Option (in dollars per unit)</t>
        </is>
      </c>
      <c r="B18" s="5" t="n">
        <v>0</v>
      </c>
    </row>
    <row r="19">
      <c r="A19" s="4" t="inlineStr">
        <is>
          <t>Exercised, Weighted Average Exercise Price Per Option (in dollars per unit)</t>
        </is>
      </c>
      <c r="B19" s="11" t="n">
        <v>23.75</v>
      </c>
    </row>
    <row r="20">
      <c r="A20" s="4" t="inlineStr">
        <is>
          <t>Forfeited, Weighted Average Exercise Price Per Option (in dollars per unit)</t>
        </is>
      </c>
      <c r="B20" s="5" t="n">
        <v>0</v>
      </c>
    </row>
    <row r="21">
      <c r="A21" s="4" t="inlineStr">
        <is>
          <t>Expired, Weighted Average Exercise Price Per Option (in dollars per unit)</t>
        </is>
      </c>
      <c r="B21" s="5" t="n">
        <v>0</v>
      </c>
    </row>
    <row r="22">
      <c r="A22" s="4" t="inlineStr">
        <is>
          <t>Ending balance (in dollars per unit)</t>
        </is>
      </c>
      <c r="B22" s="11" t="n">
        <v>20.12</v>
      </c>
      <c r="C22" s="7" t="n">
        <v>23.61</v>
      </c>
    </row>
    <row r="23">
      <c r="A23" s="4" t="inlineStr">
        <is>
          <t>Exercisable, Weighted Average Exercise Price Per Option (in dollars per unit)</t>
        </is>
      </c>
      <c r="B23" s="11" t="n">
        <v>20.12</v>
      </c>
    </row>
    <row r="24">
      <c r="A24" s="4" t="inlineStr">
        <is>
          <t>Vested or expected to vest, Weighted Average Exercise Price Per Option (in dollars per unit)</t>
        </is>
      </c>
      <c r="B24" s="7" t="n">
        <v>20.12</v>
      </c>
    </row>
    <row r="25">
      <c r="A25" s="3" t="inlineStr">
        <is>
          <t>Weighted Average Remaining Contractual Term (Years)</t>
        </is>
      </c>
    </row>
    <row r="26">
      <c r="A26" s="4" t="inlineStr">
        <is>
          <t>Outstanding, Weighted Average Remaining Contractual Term</t>
        </is>
      </c>
      <c r="B26" s="4" t="inlineStr">
        <is>
          <t>3 months 29 days</t>
        </is>
      </c>
      <c r="C26" s="4" t="inlineStr">
        <is>
          <t>1 year 2 months 12 days</t>
        </is>
      </c>
    </row>
    <row r="27">
      <c r="A27" s="4" t="inlineStr">
        <is>
          <t>Exercisable, Weighted Average Remaining Contractual Term</t>
        </is>
      </c>
      <c r="B27" s="4" t="inlineStr">
        <is>
          <t>3 months 29 days</t>
        </is>
      </c>
    </row>
    <row r="28">
      <c r="A28" s="4" t="inlineStr">
        <is>
          <t>Vested or expected to vest, Weighted Average Remaining Contractual Term</t>
        </is>
      </c>
      <c r="B28" s="4" t="inlineStr">
        <is>
          <t>3 months 29 days</t>
        </is>
      </c>
    </row>
    <row r="29">
      <c r="A29" s="4" t="inlineStr">
        <is>
          <t>Outstanding, Aggregate Intrinsic Value</t>
        </is>
      </c>
      <c r="B29" s="8" t="n">
        <v>165.8</v>
      </c>
    </row>
    <row r="30">
      <c r="A30" s="4" t="inlineStr">
        <is>
          <t>Exercisable, Aggregate Intrinsic Value</t>
        </is>
      </c>
      <c r="B30" s="9" t="n">
        <v>165.8</v>
      </c>
    </row>
    <row r="31">
      <c r="A31" s="4" t="inlineStr">
        <is>
          <t>Vested or expected to vest, Aggregate Intrinsic Value</t>
        </is>
      </c>
      <c r="B31" s="8" t="n">
        <v>165.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Schedule of Grant Details of Restricted AB Holding Units (Details) - Restricted Stock Units (RSU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in units)</t>
        </is>
      </c>
      <c r="B4" s="5" t="n">
        <v>6984456</v>
      </c>
    </row>
    <row r="5">
      <c r="A5" s="4" t="inlineStr">
        <is>
          <t>Weighted average grant date fair value (in dollars per unit)</t>
        </is>
      </c>
      <c r="B5" s="7" t="n">
        <v>39.68</v>
      </c>
    </row>
    <row r="6">
      <c r="A6" s="4" t="inlineStr">
        <is>
          <t>Employment and Separation Agreements</t>
        </is>
      </c>
    </row>
    <row r="7">
      <c r="A7" s="3" t="inlineStr">
        <is>
          <t>Share-based Compensation Arrangement by Share-based Payment Award [Line Items]</t>
        </is>
      </c>
    </row>
    <row r="8">
      <c r="A8" s="4" t="inlineStr">
        <is>
          <t>Granted (in units)</t>
        </is>
      </c>
      <c r="B8" s="5" t="n">
        <v>3400000</v>
      </c>
      <c r="C8" s="5" t="n">
        <v>400000</v>
      </c>
      <c r="D8" s="5" t="n">
        <v>1900000</v>
      </c>
    </row>
    <row r="9">
      <c r="A9" s="4" t="inlineStr">
        <is>
          <t>Compensation Expense</t>
        </is>
      </c>
      <c r="B9" s="8" t="n">
        <v>40.9</v>
      </c>
      <c r="C9" s="8" t="n">
        <v>32.1</v>
      </c>
      <c r="D9" s="8" t="n">
        <v>36.7</v>
      </c>
    </row>
    <row r="10">
      <c r="A10" s="4" t="inlineStr">
        <is>
          <t>Director</t>
        </is>
      </c>
    </row>
    <row r="11">
      <c r="A11" s="3" t="inlineStr">
        <is>
          <t>Share-based Compensation Arrangement by Share-based Payment Award [Line Items]</t>
        </is>
      </c>
    </row>
    <row r="12">
      <c r="A12" s="4" t="inlineStr">
        <is>
          <t>Granted (in units)</t>
        </is>
      </c>
      <c r="B12" s="5" t="n">
        <v>35358</v>
      </c>
      <c r="C12" s="5" t="n">
        <v>50232</v>
      </c>
      <c r="D12" s="5" t="n">
        <v>45420</v>
      </c>
    </row>
    <row r="13">
      <c r="A13" s="4" t="inlineStr">
        <is>
          <t>Weighted average grant date fair value (in dollars per unit)</t>
        </is>
      </c>
      <c r="B13" s="7" t="n">
        <v>44.29</v>
      </c>
      <c r="C13" s="7" t="n">
        <v>23.69</v>
      </c>
      <c r="D13" s="7" t="n">
        <v>29.33</v>
      </c>
    </row>
    <row r="14">
      <c r="A14" s="4" t="inlineStr">
        <is>
          <t>Compensation Expense</t>
        </is>
      </c>
      <c r="B14" s="8" t="n">
        <v>1.6</v>
      </c>
      <c r="C14" s="8" t="n">
        <v>1.2</v>
      </c>
      <c r="D14" s="8" t="n">
        <v>1.3</v>
      </c>
    </row>
    <row r="15">
      <c r="A15" s="4" t="inlineStr">
        <is>
          <t>Minimum | Employment and Separation Agreements</t>
        </is>
      </c>
    </row>
    <row r="16">
      <c r="A16" s="3" t="inlineStr">
        <is>
          <t>Share-based Compensation Arrangement by Share-based Payment Award [Line Items]</t>
        </is>
      </c>
    </row>
    <row r="17">
      <c r="A17" s="4" t="inlineStr">
        <is>
          <t>Weighted average grant date fair value (in dollars per unit)</t>
        </is>
      </c>
      <c r="B17" s="7" t="n">
        <v>29.06</v>
      </c>
      <c r="C17" s="7" t="n">
        <v>18.8</v>
      </c>
      <c r="D17" s="7" t="n">
        <v>27.32</v>
      </c>
    </row>
    <row r="18">
      <c r="A18" s="4" t="inlineStr">
        <is>
          <t>Maximum | Employment and Separation Agreements</t>
        </is>
      </c>
    </row>
    <row r="19">
      <c r="A19" s="3" t="inlineStr">
        <is>
          <t>Share-based Compensation Arrangement by Share-based Payment Award [Line Items]</t>
        </is>
      </c>
    </row>
    <row r="20">
      <c r="A20" s="4" t="inlineStr">
        <is>
          <t>Weighted average grant date fair value (in dollars per unit)</t>
        </is>
      </c>
      <c r="B20" s="7" t="n">
        <v>53.86</v>
      </c>
      <c r="C20" s="7" t="n">
        <v>35.42</v>
      </c>
      <c r="D20" s="7" t="n">
        <v>30.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Plans - Summary of Changes in Unvested Restricted AB Holding Units (Details) - Restricted Stock Units (RSUs)</t>
        </is>
      </c>
      <c r="B1" s="2" t="inlineStr">
        <is>
          <t>12 Months Ended</t>
        </is>
      </c>
    </row>
    <row r="2">
      <c r="B2" s="2" t="inlineStr">
        <is>
          <t>Dec. 31, 2021$ / sharesshares</t>
        </is>
      </c>
    </row>
    <row r="3">
      <c r="A3" s="3" t="inlineStr">
        <is>
          <t>AB Holding Units</t>
        </is>
      </c>
    </row>
    <row r="4">
      <c r="A4" s="4" t="inlineStr">
        <is>
          <t>Unvested, beginning balance (in units) | shares</t>
        </is>
      </c>
      <c r="B4" s="5" t="n">
        <v>18864574</v>
      </c>
    </row>
    <row r="5">
      <c r="A5" s="4" t="inlineStr">
        <is>
          <t>Granted (in units) | shares</t>
        </is>
      </c>
      <c r="B5" s="5" t="n">
        <v>6984456</v>
      </c>
    </row>
    <row r="6">
      <c r="A6" s="4" t="inlineStr">
        <is>
          <t>Vested (in units) | shares</t>
        </is>
      </c>
      <c r="B6" s="5" t="n">
        <v>-7108465</v>
      </c>
    </row>
    <row r="7">
      <c r="A7" s="4" t="inlineStr">
        <is>
          <t>Forfeited (in units) | shares</t>
        </is>
      </c>
      <c r="B7" s="5" t="n">
        <v>-609825</v>
      </c>
    </row>
    <row r="8">
      <c r="A8" s="4" t="inlineStr">
        <is>
          <t>Unvested, ending balance (in units) | shares</t>
        </is>
      </c>
      <c r="B8" s="5" t="n">
        <v>18130740</v>
      </c>
    </row>
    <row r="9">
      <c r="A9" s="3" t="inlineStr">
        <is>
          <t>Weighted Average Grant Date Fair Value per AB Holding Unit</t>
        </is>
      </c>
    </row>
    <row r="10">
      <c r="A10" s="4" t="inlineStr">
        <is>
          <t>Unvested, Beginning Weighted Average Grant Date Fair Value per AB Holding Unit (in dollars per unit) | $ / shares</t>
        </is>
      </c>
      <c r="B10" s="7" t="n">
        <v>28.58</v>
      </c>
    </row>
    <row r="11">
      <c r="A11" s="4" t="inlineStr">
        <is>
          <t>Granted, Weighted Average Grant Date Fair Value per AB Holding Unit (in dollars per unit) | $ / shares</t>
        </is>
      </c>
      <c r="B11" s="11" t="n">
        <v>39.68</v>
      </c>
    </row>
    <row r="12">
      <c r="A12" s="4" t="inlineStr">
        <is>
          <t>Vested, Weighted Average Grant Date Fair Value per AB Holding Unit (in dollars per unit) | $ / shares</t>
        </is>
      </c>
      <c r="B12" s="11" t="n">
        <v>27.99</v>
      </c>
    </row>
    <row r="13">
      <c r="A13" s="4" t="inlineStr">
        <is>
          <t>Forfeited, Weighted Average Grant Date Fair Value per AB Holding Unit (in dollars per unit) | $ / shares</t>
        </is>
      </c>
      <c r="B13" s="11" t="n">
        <v>28.99</v>
      </c>
    </row>
    <row r="14">
      <c r="A14" s="4" t="inlineStr">
        <is>
          <t>Unvested, Ending Weighted Average Grant Date Fair Value per AB Holding Unit (in dollars per unit) | $ / shares</t>
        </is>
      </c>
      <c r="B14" s="7" t="n">
        <v>33.9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Units Outstanding (Details) - shares</t>
        </is>
      </c>
      <c r="B1" s="2" t="inlineStr">
        <is>
          <t>12 Months Ended</t>
        </is>
      </c>
    </row>
    <row r="2">
      <c r="B2" s="2" t="inlineStr">
        <is>
          <t>Dec. 31, 2021</t>
        </is>
      </c>
      <c r="C2" s="2" t="inlineStr">
        <is>
          <t>Dec. 31, 2020</t>
        </is>
      </c>
    </row>
    <row r="3">
      <c r="A3" s="3" t="inlineStr">
        <is>
          <t>Changes in Limited Partnership Units Outstanding</t>
        </is>
      </c>
    </row>
    <row r="4">
      <c r="A4" s="4" t="inlineStr">
        <is>
          <t>Outstanding, beginning balance (in units)</t>
        </is>
      </c>
      <c r="B4" s="5" t="n">
        <v>270509658</v>
      </c>
      <c r="C4" s="5" t="n">
        <v>270380314</v>
      </c>
    </row>
    <row r="5">
      <c r="A5" s="4" t="inlineStr">
        <is>
          <t>Options exercised (in units)</t>
        </is>
      </c>
      <c r="B5" s="5" t="n">
        <v>143211</v>
      </c>
      <c r="C5" s="5" t="n">
        <v>5182</v>
      </c>
    </row>
    <row r="6">
      <c r="A6" s="4" t="inlineStr">
        <is>
          <t>Units issued (in units)</t>
        </is>
      </c>
      <c r="B6" s="5" t="n">
        <v>3917437</v>
      </c>
      <c r="C6" s="5" t="n">
        <v>3363132</v>
      </c>
    </row>
    <row r="7">
      <c r="A7" s="4" t="inlineStr">
        <is>
          <t>Units retired (in units)</t>
        </is>
      </c>
      <c r="B7" s="5" t="n">
        <v>-3117263</v>
      </c>
      <c r="C7" s="5" t="n">
        <v>-3238970</v>
      </c>
    </row>
    <row r="8">
      <c r="A8" s="4" t="inlineStr">
        <is>
          <t>Outstanding, ending balance (in units)</t>
        </is>
      </c>
      <c r="B8" s="5" t="n">
        <v>271453043</v>
      </c>
      <c r="C8" s="5" t="n">
        <v>270509658</v>
      </c>
    </row>
    <row r="9">
      <c r="A9" s="4" t="inlineStr">
        <is>
          <t>AB Units</t>
        </is>
      </c>
    </row>
    <row r="10">
      <c r="A10" s="3" t="inlineStr">
        <is>
          <t>Changes in Limited Partnership Units Outstanding</t>
        </is>
      </c>
    </row>
    <row r="11">
      <c r="A11" s="4" t="inlineStr">
        <is>
          <t>Units retired (in units)</t>
        </is>
      </c>
      <c r="B11" s="5" t="n">
        <v>-5400</v>
      </c>
      <c r="C11" s="5" t="n">
        <v>-15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New York City unincorporated business tax rate</t>
        </is>
      </c>
      <c r="B4" s="4" t="inlineStr">
        <is>
          <t>4.00%</t>
        </is>
      </c>
    </row>
    <row r="5">
      <c r="A5" s="4" t="inlineStr">
        <is>
          <t>UBT statutory rate</t>
        </is>
      </c>
      <c r="B5" s="4" t="inlineStr">
        <is>
          <t>4.00%</t>
        </is>
      </c>
      <c r="C5" s="4" t="inlineStr">
        <is>
          <t>4.00%</t>
        </is>
      </c>
      <c r="D5" s="4" t="inlineStr">
        <is>
          <t>4.00%</t>
        </is>
      </c>
    </row>
    <row r="6">
      <c r="A6" s="4" t="inlineStr">
        <is>
          <t>Interest expense recorded in income tax expense</t>
        </is>
      </c>
      <c r="B6" s="6" t="n">
        <v>0</v>
      </c>
      <c r="C6" s="6" t="n">
        <v>-400000</v>
      </c>
      <c r="D6" s="6" t="n">
        <v>700000</v>
      </c>
    </row>
    <row r="7">
      <c r="A7" s="4" t="inlineStr">
        <is>
          <t>Accrued interest payable recorded on the consolidated statements of financial condition</t>
        </is>
      </c>
      <c r="B7" s="5" t="n">
        <v>0</v>
      </c>
      <c r="C7" s="5" t="n">
        <v>0</v>
      </c>
      <c r="D7" s="5" t="n">
        <v>1100000</v>
      </c>
    </row>
    <row r="8">
      <c r="A8" s="4" t="inlineStr">
        <is>
          <t>Accrued penalties recorded on the consolidated statements of financial condition</t>
        </is>
      </c>
      <c r="B8" s="6" t="n">
        <v>0</v>
      </c>
      <c r="C8" s="5" t="n">
        <v>0</v>
      </c>
      <c r="D8" s="6" t="n">
        <v>200000</v>
      </c>
    </row>
    <row r="9">
      <c r="A9" s="4" t="inlineStr">
        <is>
          <t>Minimum years that remain open and may be subject to examination vary under local law</t>
        </is>
      </c>
      <c r="B9" s="4" t="inlineStr">
        <is>
          <t>1 year</t>
        </is>
      </c>
    </row>
    <row r="10">
      <c r="A10" s="4" t="inlineStr">
        <is>
          <t>Maximum years that remain open and may be subject to examination vary under local law</t>
        </is>
      </c>
      <c r="B10" s="4" t="inlineStr">
        <is>
          <t>7 years</t>
        </is>
      </c>
    </row>
    <row r="11">
      <c r="A11" s="4" t="inlineStr">
        <is>
          <t>Valuation allowance</t>
        </is>
      </c>
      <c r="B11" s="6" t="n">
        <v>3828000</v>
      </c>
      <c r="C11" s="5" t="n">
        <v>3025000</v>
      </c>
    </row>
    <row r="12">
      <c r="A12" s="4" t="inlineStr">
        <is>
          <t>Undistributed earnings of non-U.S. corporate subsidiaries</t>
        </is>
      </c>
      <c r="B12" s="5" t="n">
        <v>29600000</v>
      </c>
    </row>
    <row r="13">
      <c r="A13" s="4" t="inlineStr">
        <is>
          <t>Foreign Tax Authority</t>
        </is>
      </c>
    </row>
    <row r="14">
      <c r="A14" s="3" t="inlineStr">
        <is>
          <t>Income Tax Examination [Line Items]</t>
        </is>
      </c>
    </row>
    <row r="15">
      <c r="A15" s="4" t="inlineStr">
        <is>
          <t>Valuation allowance</t>
        </is>
      </c>
      <c r="B15" s="5" t="n">
        <v>3800000</v>
      </c>
      <c r="C15" s="5" t="n">
        <v>3000000</v>
      </c>
    </row>
    <row r="16">
      <c r="A16" s="4" t="inlineStr">
        <is>
          <t>NOL carryforwards</t>
        </is>
      </c>
      <c r="B16" s="5" t="n">
        <v>55100000</v>
      </c>
      <c r="C16" s="6" t="n">
        <v>51000000</v>
      </c>
    </row>
    <row r="17">
      <c r="A17" s="4" t="inlineStr">
        <is>
          <t>Pro forma</t>
        </is>
      </c>
    </row>
    <row r="18">
      <c r="A18" s="3" t="inlineStr">
        <is>
          <t>Income Tax Examination [Line Items]</t>
        </is>
      </c>
    </row>
    <row r="19">
      <c r="A19" s="4" t="inlineStr">
        <is>
          <t>Repatriation of foreign earnings</t>
        </is>
      </c>
      <c r="B19" s="6" t="n">
        <v>64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Income Tax Expense (Details) - USD ($) $ in Thousands</t>
        </is>
      </c>
      <c r="B1" s="2" t="inlineStr">
        <is>
          <t>12 Months Ended</t>
        </is>
      </c>
    </row>
    <row r="2">
      <c r="B2" s="2" t="inlineStr">
        <is>
          <t>Dec. 31, 2021</t>
        </is>
      </c>
      <c r="C2" s="2" t="inlineStr">
        <is>
          <t>Dec. 31, 2020</t>
        </is>
      </c>
      <c r="D2" s="2" t="inlineStr">
        <is>
          <t>Dec. 31, 2019</t>
        </is>
      </c>
    </row>
    <row r="3">
      <c r="A3" s="3" t="inlineStr">
        <is>
          <t>Earnings before income taxes:</t>
        </is>
      </c>
    </row>
    <row r="4">
      <c r="A4" s="4" t="inlineStr">
        <is>
          <t>United States</t>
        </is>
      </c>
      <c r="B4" s="6" t="n">
        <v>1007847</v>
      </c>
      <c r="C4" s="6" t="n">
        <v>743687</v>
      </c>
      <c r="D4" s="6" t="n">
        <v>697501</v>
      </c>
    </row>
    <row r="5">
      <c r="A5" s="4" t="inlineStr">
        <is>
          <t>Foreign</t>
        </is>
      </c>
      <c r="B5" s="5" t="n">
        <v>208615</v>
      </c>
      <c r="C5" s="5" t="n">
        <v>163749</v>
      </c>
      <c r="D5" s="5" t="n">
        <v>125936</v>
      </c>
    </row>
    <row r="6">
      <c r="A6" s="4" t="inlineStr">
        <is>
          <t>Operating income</t>
        </is>
      </c>
      <c r="B6" s="5" t="n">
        <v>1216462</v>
      </c>
      <c r="C6" s="5" t="n">
        <v>907436</v>
      </c>
      <c r="D6" s="5" t="n">
        <v>823437</v>
      </c>
    </row>
    <row r="7">
      <c r="A7" s="3" t="inlineStr">
        <is>
          <t>Income tax expense:</t>
        </is>
      </c>
    </row>
    <row r="8">
      <c r="A8" s="4" t="inlineStr">
        <is>
          <t>Partnership UBT</t>
        </is>
      </c>
      <c r="B8" s="5" t="n">
        <v>6951</v>
      </c>
      <c r="C8" s="5" t="n">
        <v>3356</v>
      </c>
      <c r="D8" s="5" t="n">
        <v>9196</v>
      </c>
    </row>
    <row r="9">
      <c r="A9" s="3" t="inlineStr">
        <is>
          <t>Corporate subsidiaries:</t>
        </is>
      </c>
    </row>
    <row r="10">
      <c r="A10" s="4" t="inlineStr">
        <is>
          <t>Federal</t>
        </is>
      </c>
      <c r="B10" s="5" t="n">
        <v>750</v>
      </c>
      <c r="C10" s="5" t="n">
        <v>1495</v>
      </c>
      <c r="D10" s="5" t="n">
        <v>-943</v>
      </c>
    </row>
    <row r="11">
      <c r="A11" s="4" t="inlineStr">
        <is>
          <t>State and local</t>
        </is>
      </c>
      <c r="B11" s="5" t="n">
        <v>956</v>
      </c>
      <c r="C11" s="5" t="n">
        <v>904</v>
      </c>
      <c r="D11" s="5" t="n">
        <v>975</v>
      </c>
    </row>
    <row r="12">
      <c r="A12" s="4" t="inlineStr">
        <is>
          <t>Foreign</t>
        </is>
      </c>
      <c r="B12" s="5" t="n">
        <v>58080</v>
      </c>
      <c r="C12" s="5" t="n">
        <v>44086</v>
      </c>
      <c r="D12" s="5" t="n">
        <v>32290</v>
      </c>
    </row>
    <row r="13">
      <c r="A13" s="4" t="inlineStr">
        <is>
          <t>Current tax expense</t>
        </is>
      </c>
      <c r="B13" s="5" t="n">
        <v>66737</v>
      </c>
      <c r="C13" s="5" t="n">
        <v>49841</v>
      </c>
      <c r="D13" s="5" t="n">
        <v>41518</v>
      </c>
    </row>
    <row r="14">
      <c r="A14" s="4" t="inlineStr">
        <is>
          <t>Deferred tax</t>
        </is>
      </c>
      <c r="B14" s="5" t="n">
        <v>-4009</v>
      </c>
      <c r="C14" s="5" t="n">
        <v>-4188</v>
      </c>
      <c r="D14" s="5" t="n">
        <v>236</v>
      </c>
    </row>
    <row r="15">
      <c r="A15" s="4" t="inlineStr">
        <is>
          <t>Income tax expense</t>
        </is>
      </c>
      <c r="B15" s="6" t="n">
        <v>62728</v>
      </c>
      <c r="C15" s="6" t="n">
        <v>45653</v>
      </c>
      <c r="D15" s="6" t="n">
        <v>417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 Recently Adopted Accounting Pronouncements In August 2018, the Financial Accounting Standards Board (the " FASB ") issued ASU 2018-14, Compensation - Retirement Benefits - Defined Benefit Plans - General (Topic 715-20) . The amendment modifies the disclosure requirements for employers that sponsor defined benefit pension or other post-retirement plans. We adopted this standard prospectively on January 1, 2021. The adoption of this standard did not have a material impact on our financial condition or results of operations.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US GAAP for other areas of Topic 740 by clarifying and amending the existing guidance. We adopted this standard prospectively on January 1, 2021. The adoption of this standard did not have a material impact on our financial condition or results of operations. Accounting Pronouncements Not Yet Adopted in 2021 None. 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on the value of the investors’ assets under management (“ AUM ”).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or other alternative investments, provide for a performance-based fee (including carried interest), in addition to a base advisory fee, which is calculated as either a percentage of absolute investment results or a percentage of investment results in excess of a stated benchmark over a specified period of 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revenues associated with the performance-based fee can be recognized. Constraining factors impacting the amount of variable consideration included in the transaction price include: the contractual claw-back provisions to which the variable consideration is subject, the length of time to which the uncertainty of the consideration is subject, the number and range of possible consideration amounts, the probability of significant fluctuations in the fund’s market value, the level at which the fund’s value exceeds the contractual threshold required to earn such a fee, and the materiality of the amount being evaluated. Bernstein Research Services Bernstein Research Services revenue consists principally of commissions received, and to a lesser but increasing extent, direct payments for trade execution services and equity research services provided to institutional clients. Brokerage commissions for trade execution services and related expenses are recorded on a trade-date basis when the performance obligations are satisfied. Generally, the transaction price is agreed upon at the time of each trade and is based upon the number of shares traded or the value of the consideration traded. Research revenues are recognized when the transaction price is quantified, collectability is assured and significant reversal of such revenue is not probable. Distribution Revenues Two of our subsidiaries act as distributors and/or placement agents of company-sponsored mutual funds and receive distribution services fees from certain of those funds as full or partial reimbursement of the distribution expenses they incur. The variable consideration can be determined in different ways, as discussed below , as we satisfy the performance obligation depending on the contractual arrangements with the customer and the specific product sold. Most open-end U.S. funds have adopted a plan under Rule 12b-1 of the Investment Company Act that allows the fund to pay, out of assets of the fund, distribution and service fees for the distribution and sale of its shares (“ 12b-1 fees ”).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 NAV ”)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 CDSC ”) if the investment is redeemed within a certain period. The variable consideration for these contracts is contingent 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that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 of shareholders’ accounts are resolved. 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and realized gains and losses on investments sold. Contract Assets and Liabilities We use the practical expedient for contracts that have an original duration of one year or less. Accordingly, we do not consider the time value of money and, instead, accrue the incremental costs of obtaining the contract when incurred. As of December 31, 2021, the balances of contract assets and contract liabilities are not considered material and, accordingly, no further disclosures are necessary. Consolidation of company-sponsored investment funds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 Cash and Cash Equivalents 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and considered Level 1 securities in the fair value hierarchy). 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 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21 and 2020, we had $23.4 million and zero of re-pledged securities, respectively.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21 and 2020.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21 and 2020, there is no allowance provision required for the collateral advanced. Income or expense is recognized over the life of the transaction. As of December 31, 2021 and 2020, we had $114.9 million and $130.0 million, respectively, of cash on deposit with clearing organizations for trade facilitation purposes, which are reported in other assets in our consolidated statements of financial condition. As of December 31, 2021 and 2020, we held no U.S. Treasury bills pledged as collateral. These clearing organizations have the ability by contract or custom to sell or re-pledge the collateral, if any. Current Expected Credit Losses- Receivables from Brokerage clients Receivables from clients primarily consists of margin loan balances. The value of the securities owned by clients and held as collateral for these receivables is not reflected in the consolidated financial statements and the collateral was not repledged or sold as of December 31, 2021 and 2020. We consider these financing receivables to be of good credit quality due to the fact that these receivables are primarily collateralized by the related client investments. To estimate expected credit losses on margin loans, we applied the collateral maintenance practical expedient by comparing the amortized cost basis of the margin loans with the fair value of the collateral at the reporting date. Margin loans are limited to a percentage of the total value of the securities held in the client's account against those loans. AB requires, in the event of a decline in the market value of the securities in a margin account, the client to deposit additional securities or cash so that, at all times, the value of the securities in the account, at a minimum, cover the loan to the client. As such, AB reasonably expects that the borrower will be able to continually replenish collateral securing the financial asset and does not expect the fair value of collateral to fall below the amortized cost basis of the margin loans and, as a result, we consider the credit risk associated with these receivables to be minimal. In circumstances when a loan becomes undercollateralized and the client fails to deposit additional securities or cash, AB reserves the right to liquidate the account. Current Expected Credit Losses - Receivables from Revenue Contracts with Customers The majority of our revenue receivables are from investment advisory and service fees, and distribution revenues, that are typically paid out of the client accounts or third-party products consisting of cash and securities. Due to the size of the fees in relation to the value of the cash and securities in account or funds, the account value always exceeds the amortized cost basis of the receivables, resulting in a remote risk of loss. These receivables have a short duration, generally due within 30-90 days and there is minimal historical evidence of non-payment or market declines that would cause the fair value of the underlying securities to decline below the amortized cost of the receivables. AB maintains an allowance for credit losses based upon an estimate of the amount of potential credit losses in existing accounts receivable, as determined from a review of aging schedules, past due balances, historical collection experience and other specific account data. Once determined uncollectible, aged balances are written off as credit loss expense. This determination is based on careful analysis of individual receivables and aging schedules, and generally occurs when the receivable becomes over 360 days past due. Our aged receivables and amounts written off related to credit losses in any year are not material. 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 Goodwill In 2000, AB acquired SCB Inc., an investment research and management company formerly known as Sanford C. Bernstein Inc. (“ Bernstein ”). The Bernstein acquisi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 As of December 31, 2021, goodwill of $3.1 billion on the consolidated statement of financial condition included $2.8 billion as a result of the Bernstein acquisition and $291 million in regard to various smaller acquisitions. We have determined that AB has only one reporting segment and reporting unit. Goodwill is tested annually, as of September 30, for impairment utilizing the market approach where the fair value of the reporting unit is based on its unadjusted market valuation (AB Units outstanding multiplied by AB Holding's Unit price) and adjusted market valuations assuming a control premium (when applicable). The price of a publicly-traded AB Holding Unit serves as a reasonable starting point for valuing an AB Unit because each represents the same fractional interest in our underlying business. Throughout the year, the carrying value of goodwill is also reviewed for impairment if certain events or changes in circumstances occur and trigger whether an interim impairment test may be required. Such changes in circumstances may include, but are not limited to, a sustained decrease in the price of an AB Holding Unit or declines in AB’s market capitalization that would suggest that the fair value of the reporting unit is less than the carrying amount; significant and unanticipated declines in AB’s assets under management or revenues; and/or lower than expected earnings per unit. Any of these changes in circumstances could suggest the possibility that goodwill is impaired, but none of these events or circumstances by itself would indicate that it is more likely than not that goodwill is impaired. Instead, they are merely recognized as triggering events for the consideration of impairment and must be viewed in combination with any mitigating or positive factors. A holistic evaluation of all events since the most recent quantitative impairment test must be done to determine whether it is more likely than not that the reporting unit is impaired. As of September 30, 2021, the impairment test indicated that goodwill was not impaired. There were no facts or circumstances occurring in the fourth quarter of 2021 suggesting possible impairment. Under ASU 2017-04, Simplifying the Test for Goodwill Impairment, a goodwill impairment will be the amount by which a reporting unit's carrying value exceeds its fair value, not to exceed the carrying amount of goodwill. Under this guidance, the goodwill impairment test no longer includes a determination by management of whether a decline in fair value is temporary; however, it is important that management's determination of fair value reflect the impact of changing market conditions, including the severity and anticipated duration of any such changes. Intangible Assets, Net Intangible assets consist primarily of costs assigned to acquired investment management contracts based on their estimated fair value at the time of acquisition, less accumulated amortization. Intangible assets are recognized at fair value and generally are amortized on a straight-line basis over their estimated useful life ranging from seven As of December 31, 2021, intangible assets, net of accumulated amortization, of $41.5 million on the consolidated statement of financial condition consists of $26.3 million of finite-lived intangible assets subject to amortization and $15.2 million of indefinite-lived intangible assets not subject to amortization. As of December 31, 2020, intangible assets, net of accumulated amortization, of $44.5 million on the consolidated statement of financial condition consisted of $29.2 million of finite-lived intangible assets subject to amortization and $15.3 million of indefinite-lived intangible assets not subject to amortization in regard to other acquisitions. The gross carrying amount of finite-lived intangible assets totaled $53.8 million as of December 31, 2021 and $65.1 million as of December 31, 2020, and accumulated amortization was $27.5 million as of December 31, 2021 and $35.9 million as of December 31, 2020. Amortization expense was $5.7 million for 2021, $21.4 million for 2020 and $28.8 million for 2019. Estimated annual amortization expense for 2022 is approximately $5 million, $5 million in years two and three, $4 million in year four and then approximately $2 million in year five.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the fourth quarter of 2021 and 2020, we recorded an impairment of $1.0 million and $1.5 million, respectively, relating to our 2016 acquisition of Ramius Alternative Solutions LLC. Due to the loss of acquired investment management contracts during 2021, the carrying value of the finite-lived intangible assets exceeded the fair value of the contracts. We determined the fair value of the contracts using a discounted cash flow model. The impairment charge was recorded in general and administrative expenses in the consolidated statements of income. 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one year for U.S. fund shares and four years for Non-U.S. Fund shares, the periods of time during which deferred sales commissions generally are recovered. We recover these commissions from distribution services fees received from those funds and from CDSC received from shareholders of those funds upon the redemption of their shares. CDSC cash recoveries are recorded as reductions of unamortized deferred sales commissions when received. Since January 31, 2009, our U.S. mutual funds have not offered back-end load shares to new investors. We periodically review the deferred sales commission asset for impairment as events or changes in circumstances indicate that the carrying value may not be recoverable. If these factors indicate impairment in value, we compare the carrying value to the undiscounted cash flows expected to be generated by the asset over its remaining life. If we determine the deferred sales commission asset is not fully recoverable, the asset will be deemed impaired and a loss will be recorded in the amount by which the recorded amount of the asset exceeds its estimated fair value. There were no impairment charges recorded during 2021 or 2020. Leases We determine if an arrangement is a lease at inception. Both operating and finance leases are included in the right-of-use ( “ROU” ) assets and lease liabilities in our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We use our consolidated incremental borrowing rate based on the information available as of the lease commencement date in determining the present value of lease payments. Our lease terms may include options to extend or terminate the lease. These options to extend or terminate are assessed on a lease-by-lease basis, and the ROU assets and lease liabilities are adjusted when it is reasonably certain that an option will be exercised. When calculating the measurement of ROU assets and lease liabilities, we utilize the fixed payments associated with the lease and do not include other variable contractual obligations, such as operating expenses, real estate taxes, cleaning and utilities. These costs are accounted for as period costs and expensed as incurred. Additionally, we exclude any intangible assets such as software licensing agreements as stated in ASC 842-10-15-1. These arrangements will continue to follow the guidance of ASC 350, Intangibles - Goodwill and Other . 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Contingent Payment Arrangement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 During the fourth quarters of 2021 and 2020, we recorded an impairment of the c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incipal Reasons for the Difference Between the Effective Tax Rate and UBT Statutory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BT statutory rate</t>
        </is>
      </c>
      <c r="B4" s="6" t="n">
        <v>48659</v>
      </c>
      <c r="C4" s="6" t="n">
        <v>36297</v>
      </c>
      <c r="D4" s="6" t="n">
        <v>32937</v>
      </c>
    </row>
    <row r="5">
      <c r="A5" s="4" t="inlineStr">
        <is>
          <t>Corporate subsidiaries' federal, state, and local</t>
        </is>
      </c>
      <c r="B5" s="5" t="n">
        <v>1322</v>
      </c>
      <c r="C5" s="5" t="n">
        <v>2025</v>
      </c>
      <c r="D5" s="5" t="n">
        <v>4000</v>
      </c>
    </row>
    <row r="6">
      <c r="A6" s="4" t="inlineStr">
        <is>
          <t>Foreign subsidiaries taxed at different rates</t>
        </is>
      </c>
      <c r="B6" s="5" t="n">
        <v>43019</v>
      </c>
      <c r="C6" s="5" t="n">
        <v>33969</v>
      </c>
      <c r="D6" s="5" t="n">
        <v>26719</v>
      </c>
    </row>
    <row r="7">
      <c r="A7" s="4" t="inlineStr">
        <is>
          <t>FIN 48 reserve (release)</t>
        </is>
      </c>
      <c r="B7" s="5" t="n">
        <v>0</v>
      </c>
      <c r="C7" s="5" t="n">
        <v>-1886</v>
      </c>
      <c r="D7" s="5" t="n">
        <v>2765</v>
      </c>
    </row>
    <row r="8">
      <c r="A8" s="4" t="inlineStr">
        <is>
          <t>UBT business allocation percentage rate change</t>
        </is>
      </c>
      <c r="B8" s="5" t="n">
        <v>23</v>
      </c>
      <c r="C8" s="5" t="n">
        <v>8</v>
      </c>
      <c r="D8" s="5" t="n">
        <v>-79</v>
      </c>
    </row>
    <row r="9">
      <c r="A9" s="4" t="inlineStr">
        <is>
          <t>Deferred tax and payable write-offs</t>
        </is>
      </c>
      <c r="B9" s="5" t="n">
        <v>1003</v>
      </c>
      <c r="C9" s="5" t="n">
        <v>-887</v>
      </c>
      <c r="D9" s="5" t="n">
        <v>314</v>
      </c>
    </row>
    <row r="10">
      <c r="A10" s="4" t="inlineStr">
        <is>
          <t>Foreign outside basis difference</t>
        </is>
      </c>
      <c r="B10" s="5" t="n">
        <v>1492</v>
      </c>
      <c r="C10" s="5" t="n">
        <v>3</v>
      </c>
      <c r="D10" s="5" t="n">
        <v>155</v>
      </c>
    </row>
    <row r="11">
      <c r="A11" s="4" t="inlineStr">
        <is>
          <t>Amended 2017 return</t>
        </is>
      </c>
      <c r="B11" s="5" t="n">
        <v>0</v>
      </c>
      <c r="C11" s="5" t="n">
        <v>-221</v>
      </c>
      <c r="D11" s="5" t="n">
        <v>-3853</v>
      </c>
    </row>
    <row r="12">
      <c r="A12" s="4" t="inlineStr">
        <is>
          <t>Effect of ASC 740 adjustments, miscellaneous taxes, and other</t>
        </is>
      </c>
      <c r="B12" s="5" t="n">
        <v>1799</v>
      </c>
      <c r="C12" s="5" t="n">
        <v>2654</v>
      </c>
      <c r="D12" s="5" t="n">
        <v>2305</v>
      </c>
    </row>
    <row r="13">
      <c r="A13" s="4" t="inlineStr">
        <is>
          <t>Income not taxable resulting from use of UBT business apportionment factors and effect of compensation charge</t>
        </is>
      </c>
      <c r="B13" s="5" t="n">
        <v>-34589</v>
      </c>
      <c r="C13" s="5" t="n">
        <v>-26309</v>
      </c>
      <c r="D13" s="5" t="n">
        <v>-23509</v>
      </c>
    </row>
    <row r="14">
      <c r="A14" s="4" t="inlineStr">
        <is>
          <t>Income tax expense</t>
        </is>
      </c>
      <c r="B14" s="6" t="n">
        <v>62728</v>
      </c>
      <c r="C14" s="6" t="n">
        <v>45653</v>
      </c>
      <c r="D14" s="6" t="n">
        <v>41754</v>
      </c>
    </row>
    <row r="15">
      <c r="A15" s="3" t="inlineStr">
        <is>
          <t>Effective Income Tax Rate Reconciliation, Percent [Abstract]</t>
        </is>
      </c>
    </row>
    <row r="16">
      <c r="A16" s="4" t="inlineStr">
        <is>
          <t>UBT statutory rate, percent</t>
        </is>
      </c>
      <c r="B16" s="4" t="inlineStr">
        <is>
          <t>4.00%</t>
        </is>
      </c>
      <c r="C16" s="4" t="inlineStr">
        <is>
          <t>4.00%</t>
        </is>
      </c>
      <c r="D16" s="4" t="inlineStr">
        <is>
          <t>4.00%</t>
        </is>
      </c>
    </row>
    <row r="17">
      <c r="A17" s="4" t="inlineStr">
        <is>
          <t>Corporate subsidiaries' federal, state, and local, percent</t>
        </is>
      </c>
      <c r="B17" s="4" t="inlineStr">
        <is>
          <t>0.20%</t>
        </is>
      </c>
      <c r="C17" s="4" t="inlineStr">
        <is>
          <t>0.20%</t>
        </is>
      </c>
      <c r="D17" s="4" t="inlineStr">
        <is>
          <t>0.50%</t>
        </is>
      </c>
    </row>
    <row r="18">
      <c r="A18" s="4" t="inlineStr">
        <is>
          <t>Foreign subsidiaries taxed at different rates, percent</t>
        </is>
      </c>
      <c r="B18" s="4" t="inlineStr">
        <is>
          <t>3.50%</t>
        </is>
      </c>
      <c r="C18" s="4" t="inlineStr">
        <is>
          <t>3.70%</t>
        </is>
      </c>
      <c r="D18" s="4" t="inlineStr">
        <is>
          <t>3.30%</t>
        </is>
      </c>
    </row>
    <row r="19">
      <c r="A19" s="4" t="inlineStr">
        <is>
          <t>FIN 48 release, percent</t>
        </is>
      </c>
      <c r="B19" s="4" t="inlineStr">
        <is>
          <t>0.00%</t>
        </is>
      </c>
      <c r="C19" s="4" t="inlineStr">
        <is>
          <t>(0.20%)</t>
        </is>
      </c>
      <c r="D19" s="4" t="inlineStr">
        <is>
          <t>0.30%</t>
        </is>
      </c>
    </row>
    <row r="20">
      <c r="A20" s="4" t="inlineStr">
        <is>
          <t>UBT Bap Rate Change, percent</t>
        </is>
      </c>
      <c r="B20" s="4" t="inlineStr">
        <is>
          <t>0.00%</t>
        </is>
      </c>
      <c r="C20" s="4" t="inlineStr">
        <is>
          <t>0.00%</t>
        </is>
      </c>
      <c r="D20" s="4" t="inlineStr">
        <is>
          <t>0.00%</t>
        </is>
      </c>
    </row>
    <row r="21">
      <c r="A21" s="4" t="inlineStr">
        <is>
          <t>Deferred tax and payable write-offs, percent</t>
        </is>
      </c>
      <c r="B21" s="4" t="inlineStr">
        <is>
          <t>0.10%</t>
        </is>
      </c>
      <c r="C21" s="4" t="inlineStr">
        <is>
          <t>(0.10%)</t>
        </is>
      </c>
      <c r="D21" s="4" t="inlineStr">
        <is>
          <t>0.00%</t>
        </is>
      </c>
    </row>
    <row r="22">
      <c r="A22" s="4" t="inlineStr">
        <is>
          <t>Foreign outside basis difference, percent</t>
        </is>
      </c>
      <c r="B22" s="4" t="inlineStr">
        <is>
          <t>0.10%</t>
        </is>
      </c>
      <c r="C22" s="4" t="inlineStr">
        <is>
          <t>0.00%</t>
        </is>
      </c>
      <c r="D22" s="4" t="inlineStr">
        <is>
          <t>0.00%</t>
        </is>
      </c>
    </row>
    <row r="23">
      <c r="A23" s="4" t="inlineStr">
        <is>
          <t>Amended 2017 return, percent</t>
        </is>
      </c>
      <c r="B23" s="4" t="inlineStr">
        <is>
          <t>0.00%</t>
        </is>
      </c>
      <c r="C23" s="4" t="inlineStr">
        <is>
          <t>0.00%</t>
        </is>
      </c>
      <c r="D23" s="4" t="inlineStr">
        <is>
          <t>(0.50%)</t>
        </is>
      </c>
    </row>
    <row r="24">
      <c r="A24" s="4" t="inlineStr">
        <is>
          <t>Effect of ASC 740 adjustments, miscellaneous taxes, and other, percent</t>
        </is>
      </c>
      <c r="B24" s="4" t="inlineStr">
        <is>
          <t>0.10%</t>
        </is>
      </c>
      <c r="C24" s="4" t="inlineStr">
        <is>
          <t>0.30%</t>
        </is>
      </c>
      <c r="D24" s="4" t="inlineStr">
        <is>
          <t>0.30%</t>
        </is>
      </c>
    </row>
    <row r="25">
      <c r="A25" s="4" t="inlineStr">
        <is>
          <t>Income not taxable resulting from use of UBT business apportionment factors and effect of compensation charge, percent</t>
        </is>
      </c>
      <c r="B25" s="4" t="inlineStr">
        <is>
          <t>(2.80%)</t>
        </is>
      </c>
      <c r="C25" s="4" t="inlineStr">
        <is>
          <t>(2.90%)</t>
        </is>
      </c>
      <c r="D25" s="4" t="inlineStr">
        <is>
          <t>(2.80%)</t>
        </is>
      </c>
    </row>
    <row r="26">
      <c r="A26" s="4" t="inlineStr">
        <is>
          <t>Effective tax rate, percent</t>
        </is>
      </c>
      <c r="B26" s="4" t="inlineStr">
        <is>
          <t>5.20%</t>
        </is>
      </c>
      <c r="C26" s="4" t="inlineStr">
        <is>
          <t>5.00%</t>
        </is>
      </c>
      <c r="D26" s="4" t="inlineStr">
        <is>
          <t>5.1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beginning of period</t>
        </is>
      </c>
      <c r="B4" s="6" t="n">
        <v>2838</v>
      </c>
      <c r="C4" s="6" t="n">
        <v>5706</v>
      </c>
      <c r="D4" s="6" t="n">
        <v>3893</v>
      </c>
    </row>
    <row r="5">
      <c r="A5" s="4" t="inlineStr">
        <is>
          <t>Additions for prior year tax positions</t>
        </is>
      </c>
      <c r="B5" s="5" t="n">
        <v>0</v>
      </c>
      <c r="C5" s="5" t="n">
        <v>0</v>
      </c>
      <c r="D5" s="5" t="n">
        <v>1813</v>
      </c>
    </row>
    <row r="6">
      <c r="A6" s="4" t="inlineStr">
        <is>
          <t>Reductions for prior year tax positions</t>
        </is>
      </c>
      <c r="B6" s="5" t="n">
        <v>0</v>
      </c>
      <c r="C6" s="5" t="n">
        <v>0</v>
      </c>
      <c r="D6" s="5" t="n">
        <v>0</v>
      </c>
    </row>
    <row r="7">
      <c r="A7" s="4" t="inlineStr">
        <is>
          <t>Additions for current year tax positions</t>
        </is>
      </c>
      <c r="B7" s="5" t="n">
        <v>0</v>
      </c>
      <c r="C7" s="5" t="n">
        <v>0</v>
      </c>
      <c r="D7" s="5" t="n">
        <v>0</v>
      </c>
    </row>
    <row r="8">
      <c r="A8" s="4" t="inlineStr">
        <is>
          <t>Reductions for current year tax positions</t>
        </is>
      </c>
      <c r="B8" s="5" t="n">
        <v>0</v>
      </c>
      <c r="C8" s="5" t="n">
        <v>0</v>
      </c>
      <c r="D8" s="5" t="n">
        <v>0</v>
      </c>
    </row>
    <row r="9">
      <c r="A9" s="4" t="inlineStr">
        <is>
          <t>Reductions related to closed years/settlements with tax authorities</t>
        </is>
      </c>
      <c r="B9" s="5" t="n">
        <v>0</v>
      </c>
      <c r="C9" s="5" t="n">
        <v>-2868</v>
      </c>
      <c r="D9" s="5" t="n">
        <v>0</v>
      </c>
    </row>
    <row r="10">
      <c r="A10" s="4" t="inlineStr">
        <is>
          <t>Balance as of end of period</t>
        </is>
      </c>
      <c r="B10" s="6" t="n">
        <v>2838</v>
      </c>
      <c r="C10" s="6" t="n">
        <v>2838</v>
      </c>
      <c r="D10" s="6" t="n">
        <v>57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Significant Items Comprising the Net Deferred Tax Asset (Liability) (Details) - USD ($) $ in Thousands</t>
        </is>
      </c>
      <c r="B1" s="2" t="inlineStr">
        <is>
          <t>Dec. 31, 2021</t>
        </is>
      </c>
      <c r="C1" s="2" t="inlineStr">
        <is>
          <t>Dec. 31, 2020</t>
        </is>
      </c>
    </row>
    <row r="2">
      <c r="A2" s="3" t="inlineStr">
        <is>
          <t>Deferred tax asset:</t>
        </is>
      </c>
    </row>
    <row r="3">
      <c r="A3" s="4" t="inlineStr">
        <is>
          <t>Benefits from net operating loss carryforwards</t>
        </is>
      </c>
      <c r="B3" s="6" t="n">
        <v>7833</v>
      </c>
      <c r="C3" s="6" t="n">
        <v>7112</v>
      </c>
    </row>
    <row r="4">
      <c r="A4" s="4" t="inlineStr">
        <is>
          <t>Long-term incentive compensation plans</t>
        </is>
      </c>
      <c r="B4" s="5" t="n">
        <v>24468</v>
      </c>
      <c r="C4" s="5" t="n">
        <v>22363</v>
      </c>
    </row>
    <row r="5">
      <c r="A5" s="4" t="inlineStr">
        <is>
          <t>Investment basis differences</t>
        </is>
      </c>
      <c r="B5" s="5" t="n">
        <v>5523</v>
      </c>
      <c r="C5" s="5" t="n">
        <v>5256</v>
      </c>
    </row>
    <row r="6">
      <c r="A6" s="4" t="inlineStr">
        <is>
          <t>Depreciation and amortization</t>
        </is>
      </c>
      <c r="B6" s="5" t="n">
        <v>3942</v>
      </c>
      <c r="C6" s="5" t="n">
        <v>2065</v>
      </c>
    </row>
    <row r="7">
      <c r="A7" s="4" t="inlineStr">
        <is>
          <t>Lease liability</t>
        </is>
      </c>
      <c r="B7" s="5" t="n">
        <v>5327</v>
      </c>
      <c r="C7" s="5" t="n">
        <v>5994</v>
      </c>
    </row>
    <row r="8">
      <c r="A8" s="4" t="inlineStr">
        <is>
          <t>Other, primarily accrued expenses deductible when paid</t>
        </is>
      </c>
      <c r="B8" s="5" t="n">
        <v>4917</v>
      </c>
      <c r="C8" s="5" t="n">
        <v>4737</v>
      </c>
    </row>
    <row r="9">
      <c r="A9" s="4" t="inlineStr">
        <is>
          <t>Deferred tax assets, gross</t>
        </is>
      </c>
      <c r="B9" s="5" t="n">
        <v>52010</v>
      </c>
      <c r="C9" s="5" t="n">
        <v>47527</v>
      </c>
    </row>
    <row r="10">
      <c r="A10" s="4" t="inlineStr">
        <is>
          <t>Less: valuation allowance</t>
        </is>
      </c>
      <c r="B10" s="5" t="n">
        <v>-3828</v>
      </c>
      <c r="C10" s="5" t="n">
        <v>-3025</v>
      </c>
    </row>
    <row r="11">
      <c r="A11" s="4" t="inlineStr">
        <is>
          <t>Deferred tax asset</t>
        </is>
      </c>
      <c r="B11" s="5" t="n">
        <v>48182</v>
      </c>
      <c r="C11" s="5" t="n">
        <v>44502</v>
      </c>
    </row>
    <row r="12">
      <c r="A12" s="3" t="inlineStr">
        <is>
          <t>Deferred tax liability:</t>
        </is>
      </c>
    </row>
    <row r="13">
      <c r="A13" s="4" t="inlineStr">
        <is>
          <t>Intangible assets</t>
        </is>
      </c>
      <c r="B13" s="5" t="n">
        <v>7622</v>
      </c>
      <c r="C13" s="5" t="n">
        <v>7933</v>
      </c>
    </row>
    <row r="14">
      <c r="A14" s="4" t="inlineStr">
        <is>
          <t>Investment in foreign subsidiaries</t>
        </is>
      </c>
      <c r="B14" s="5" t="n">
        <v>4084</v>
      </c>
      <c r="C14" s="5" t="n">
        <v>3048</v>
      </c>
    </row>
    <row r="15">
      <c r="A15" s="4" t="inlineStr">
        <is>
          <t>Right-of-use asset</t>
        </is>
      </c>
      <c r="B15" s="5" t="n">
        <v>4490</v>
      </c>
      <c r="C15" s="5" t="n">
        <v>4975</v>
      </c>
    </row>
    <row r="16">
      <c r="A16" s="4" t="inlineStr">
        <is>
          <t>Other</t>
        </is>
      </c>
      <c r="B16" s="5" t="n">
        <v>2075</v>
      </c>
      <c r="C16" s="5" t="n">
        <v>1760</v>
      </c>
    </row>
    <row r="17">
      <c r="A17" s="4" t="inlineStr">
        <is>
          <t>Deferred tax liability</t>
        </is>
      </c>
      <c r="B17" s="5" t="n">
        <v>18271</v>
      </c>
      <c r="C17" s="5" t="n">
        <v>17716</v>
      </c>
    </row>
    <row r="18">
      <c r="A18" s="4" t="inlineStr">
        <is>
          <t>Net deferred tax asset</t>
        </is>
      </c>
      <c r="B18" s="6" t="n">
        <v>29911</v>
      </c>
      <c r="C18" s="6" t="n">
        <v>267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 Information - Additional Information (Details) - segment</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operating segments</t>
        </is>
      </c>
      <c r="B4" s="5" t="n">
        <v>1</v>
      </c>
    </row>
    <row r="5">
      <c r="A5" s="4" t="inlineStr">
        <is>
          <t>Customer Concentration Risk | HSBC</t>
        </is>
      </c>
    </row>
    <row r="6">
      <c r="A6" s="3" t="inlineStr">
        <is>
          <t>Major Customers [Abstract]</t>
        </is>
      </c>
    </row>
    <row r="7">
      <c r="A7" s="4" t="inlineStr">
        <is>
          <t>Percentage of open-end mutual fund sales</t>
        </is>
      </c>
      <c r="B7" s="4" t="inlineStr">
        <is>
          <t>4.00%</t>
        </is>
      </c>
      <c r="C7" s="4" t="inlineStr">
        <is>
          <t>6.00%</t>
        </is>
      </c>
      <c r="D7" s="4" t="inlineStr">
        <is>
          <t>14.00%</t>
        </is>
      </c>
    </row>
    <row r="8">
      <c r="A8" s="4" t="inlineStr">
        <is>
          <t>Customer Concentration Risk | EQH, Equitable Life And Subsidiaries</t>
        </is>
      </c>
    </row>
    <row r="9">
      <c r="A9" s="3" t="inlineStr">
        <is>
          <t>Major Customers [Abstract]</t>
        </is>
      </c>
    </row>
    <row r="10">
      <c r="A10" s="4" t="inlineStr">
        <is>
          <t>Percentage of total revenues from general and separate accounts of affiliates</t>
        </is>
      </c>
      <c r="B10" s="4" t="inlineStr">
        <is>
          <t>3.00%</t>
        </is>
      </c>
      <c r="C10" s="4" t="inlineStr">
        <is>
          <t>3.00%</t>
        </is>
      </c>
      <c r="D10" s="4" t="inlineStr">
        <is>
          <t>3.00%</t>
        </is>
      </c>
    </row>
    <row r="11">
      <c r="A11" s="4" t="inlineStr">
        <is>
          <t>Customer Concentration Risk | EQH</t>
        </is>
      </c>
    </row>
    <row r="12">
      <c r="A12" s="3" t="inlineStr">
        <is>
          <t>Major Customers [Abstract]</t>
        </is>
      </c>
    </row>
    <row r="13">
      <c r="A13" s="4" t="inlineStr">
        <is>
          <t>Percentage of total revenues from unaffiliated customer (more than)</t>
        </is>
      </c>
      <c r="B13" s="4" t="inlineStr">
        <is>
          <t>2.00%</t>
        </is>
      </c>
      <c r="C13" s="4" t="inlineStr">
        <is>
          <t>2.00%</t>
        </is>
      </c>
      <c r="D13" s="4" t="inlineStr">
        <is>
          <t>2.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Revenues Derived From Investment Management, Research and Related Servic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4445288</v>
      </c>
      <c r="C4" s="6" t="n">
        <v>3724186</v>
      </c>
      <c r="D4" s="6" t="n">
        <v>3575637</v>
      </c>
    </row>
    <row r="5">
      <c r="A5" s="4" t="inlineStr">
        <is>
          <t>Less: Interest expense</t>
        </is>
      </c>
      <c r="B5" s="5" t="n">
        <v>3686</v>
      </c>
      <c r="C5" s="5" t="n">
        <v>15650</v>
      </c>
      <c r="D5" s="5" t="n">
        <v>57205</v>
      </c>
    </row>
    <row r="6">
      <c r="A6" s="4" t="inlineStr">
        <is>
          <t>Net revenues</t>
        </is>
      </c>
      <c r="B6" s="5" t="n">
        <v>4441602</v>
      </c>
      <c r="C6" s="5" t="n">
        <v>3708536</v>
      </c>
      <c r="D6" s="5" t="n">
        <v>3518432</v>
      </c>
    </row>
    <row r="7">
      <c r="A7" s="4" t="inlineStr">
        <is>
          <t>Institutions</t>
        </is>
      </c>
    </row>
    <row r="8">
      <c r="A8" s="3" t="inlineStr">
        <is>
          <t>Revenues:</t>
        </is>
      </c>
    </row>
    <row r="9">
      <c r="A9" s="4" t="inlineStr">
        <is>
          <t>Total revenues</t>
        </is>
      </c>
      <c r="B9" s="5" t="n">
        <v>587017</v>
      </c>
      <c r="C9" s="5" t="n">
        <v>512914</v>
      </c>
      <c r="D9" s="5" t="n">
        <v>480144</v>
      </c>
    </row>
    <row r="10">
      <c r="A10" s="4" t="inlineStr">
        <is>
          <t>Retail</t>
        </is>
      </c>
    </row>
    <row r="11">
      <c r="A11" s="3" t="inlineStr">
        <is>
          <t>Revenues:</t>
        </is>
      </c>
    </row>
    <row r="12">
      <c r="A12" s="4" t="inlineStr">
        <is>
          <t>Total revenues</t>
        </is>
      </c>
      <c r="B12" s="5" t="n">
        <v>2223829</v>
      </c>
      <c r="C12" s="5" t="n">
        <v>1811948</v>
      </c>
      <c r="D12" s="5" t="n">
        <v>1619832</v>
      </c>
    </row>
    <row r="13">
      <c r="A13" s="4" t="inlineStr">
        <is>
          <t>Private Wealth Management</t>
        </is>
      </c>
    </row>
    <row r="14">
      <c r="A14" s="3" t="inlineStr">
        <is>
          <t>Revenues:</t>
        </is>
      </c>
    </row>
    <row r="15">
      <c r="A15" s="4" t="inlineStr">
        <is>
          <t>Total revenues</t>
        </is>
      </c>
      <c r="B15" s="5" t="n">
        <v>1126142</v>
      </c>
      <c r="C15" s="5" t="n">
        <v>882672</v>
      </c>
      <c r="D15" s="5" t="n">
        <v>904505</v>
      </c>
    </row>
    <row r="16">
      <c r="A16" s="4" t="inlineStr">
        <is>
          <t>Bernstein Research Services</t>
        </is>
      </c>
    </row>
    <row r="17">
      <c r="A17" s="3" t="inlineStr">
        <is>
          <t>Revenues:</t>
        </is>
      </c>
    </row>
    <row r="18">
      <c r="A18" s="4" t="inlineStr">
        <is>
          <t>Total revenues</t>
        </is>
      </c>
      <c r="B18" s="5" t="n">
        <v>452017</v>
      </c>
      <c r="C18" s="5" t="n">
        <v>459744</v>
      </c>
      <c r="D18" s="5" t="n">
        <v>407911</v>
      </c>
    </row>
    <row r="19">
      <c r="A19" s="4" t="inlineStr">
        <is>
          <t>Other</t>
        </is>
      </c>
    </row>
    <row r="20">
      <c r="A20" s="3" t="inlineStr">
        <is>
          <t>Revenues:</t>
        </is>
      </c>
    </row>
    <row r="21">
      <c r="A21" s="4" t="inlineStr">
        <is>
          <t>Total revenues</t>
        </is>
      </c>
      <c r="B21" s="6" t="n">
        <v>56283</v>
      </c>
      <c r="C21" s="6" t="n">
        <v>56908</v>
      </c>
      <c r="D21" s="6" t="n">
        <v>16324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Revenues and Long-Lived Assets, Related To Geographic Areas (Details) - USD ($) $ in Thousands</t>
        </is>
      </c>
      <c r="B1" s="2" t="inlineStr">
        <is>
          <t>12 Months Ended</t>
        </is>
      </c>
    </row>
    <row r="2">
      <c r="B2" s="2" t="inlineStr">
        <is>
          <t>Dec. 31, 2021</t>
        </is>
      </c>
      <c r="C2" s="2" t="inlineStr">
        <is>
          <t>Dec. 31, 2020</t>
        </is>
      </c>
      <c r="D2" s="2" t="inlineStr">
        <is>
          <t>Dec. 31, 2019</t>
        </is>
      </c>
    </row>
    <row r="3">
      <c r="A3" s="3" t="inlineStr">
        <is>
          <t>Geographic Information [Abstract]</t>
        </is>
      </c>
    </row>
    <row r="4">
      <c r="A4" s="4" t="inlineStr">
        <is>
          <t>Net revenues</t>
        </is>
      </c>
      <c r="B4" s="6" t="n">
        <v>4441602</v>
      </c>
      <c r="C4" s="6" t="n">
        <v>3708536</v>
      </c>
      <c r="D4" s="6" t="n">
        <v>3518432</v>
      </c>
    </row>
    <row r="5">
      <c r="A5" s="4" t="inlineStr">
        <is>
          <t>Long-lived assets:</t>
        </is>
      </c>
      <c r="B5" s="5" t="n">
        <v>3377368</v>
      </c>
      <c r="C5" s="5" t="n">
        <v>3339214</v>
      </c>
    </row>
    <row r="6">
      <c r="A6" s="4" t="inlineStr">
        <is>
          <t>United States</t>
        </is>
      </c>
    </row>
    <row r="7">
      <c r="A7" s="3" t="inlineStr">
        <is>
          <t>Geographic Information [Abstract]</t>
        </is>
      </c>
    </row>
    <row r="8">
      <c r="A8" s="4" t="inlineStr">
        <is>
          <t>Net revenues</t>
        </is>
      </c>
      <c r="B8" s="5" t="n">
        <v>2403870</v>
      </c>
      <c r="C8" s="5" t="n">
        <v>1959528</v>
      </c>
      <c r="D8" s="5" t="n">
        <v>1975105</v>
      </c>
    </row>
    <row r="9">
      <c r="A9" s="4" t="inlineStr">
        <is>
          <t>Long-lived assets:</t>
        </is>
      </c>
      <c r="B9" s="5" t="n">
        <v>3331572</v>
      </c>
      <c r="C9" s="5" t="n">
        <v>3285761</v>
      </c>
    </row>
    <row r="10">
      <c r="A10" s="4" t="inlineStr">
        <is>
          <t>International</t>
        </is>
      </c>
    </row>
    <row r="11">
      <c r="A11" s="3" t="inlineStr">
        <is>
          <t>Geographic Information [Abstract]</t>
        </is>
      </c>
    </row>
    <row r="12">
      <c r="A12" s="4" t="inlineStr">
        <is>
          <t>Net revenues</t>
        </is>
      </c>
      <c r="B12" s="5" t="n">
        <v>2037732</v>
      </c>
      <c r="C12" s="5" t="n">
        <v>1749008</v>
      </c>
      <c r="D12" s="6" t="n">
        <v>1543327</v>
      </c>
    </row>
    <row r="13">
      <c r="A13" s="4" t="inlineStr">
        <is>
          <t>Long-lived assets:</t>
        </is>
      </c>
      <c r="B13" s="6" t="n">
        <v>45796</v>
      </c>
      <c r="C13" s="6" t="n">
        <v>534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for Services Provided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ther revenues</t>
        </is>
      </c>
      <c r="B4" s="6" t="n">
        <v>108409</v>
      </c>
      <c r="C4" s="6" t="n">
        <v>104703</v>
      </c>
      <c r="D4" s="6" t="n">
        <v>97559</v>
      </c>
    </row>
    <row r="5">
      <c r="A5" s="4" t="inlineStr">
        <is>
          <t>Mutual Funds</t>
        </is>
      </c>
    </row>
    <row r="6">
      <c r="A6" s="3" t="inlineStr">
        <is>
          <t>Related Party Transaction [Line Items]</t>
        </is>
      </c>
    </row>
    <row r="7">
      <c r="A7" s="4" t="inlineStr">
        <is>
          <t>Revenue subject to contracts with customers</t>
        </is>
      </c>
      <c r="B7" s="5" t="n">
        <v>2375944</v>
      </c>
      <c r="C7" s="5" t="n">
        <v>1972531</v>
      </c>
      <c r="D7" s="5" t="n">
        <v>1799541</v>
      </c>
    </row>
    <row r="8">
      <c r="A8" s="4" t="inlineStr">
        <is>
          <t>Other revenues</t>
        </is>
      </c>
      <c r="B8" s="5" t="n">
        <v>8364</v>
      </c>
      <c r="C8" s="5" t="n">
        <v>8314</v>
      </c>
      <c r="D8" s="5" t="n">
        <v>7303</v>
      </c>
    </row>
    <row r="9">
      <c r="A9" s="4" t="inlineStr">
        <is>
          <t>Investment advisory and services fees</t>
        </is>
      </c>
    </row>
    <row r="10">
      <c r="A10" s="3" t="inlineStr">
        <is>
          <t>Related Party Transaction [Line Items]</t>
        </is>
      </c>
    </row>
    <row r="11">
      <c r="A11" s="4" t="inlineStr">
        <is>
          <t>Revenue subject to contracts with customers</t>
        </is>
      </c>
      <c r="B11" s="5" t="n">
        <v>3194524</v>
      </c>
      <c r="C11" s="5" t="n">
        <v>2595436</v>
      </c>
      <c r="D11" s="5" t="n">
        <v>2472044</v>
      </c>
    </row>
    <row r="12">
      <c r="A12" s="4" t="inlineStr">
        <is>
          <t>Investment advisory and services fees | Mutual Funds</t>
        </is>
      </c>
    </row>
    <row r="13">
      <c r="A13" s="3" t="inlineStr">
        <is>
          <t>Related Party Transaction [Line Items]</t>
        </is>
      </c>
    </row>
    <row r="14">
      <c r="A14" s="4" t="inlineStr">
        <is>
          <t>Revenue subject to contracts with customers</t>
        </is>
      </c>
      <c r="B14" s="5" t="n">
        <v>1644757</v>
      </c>
      <c r="C14" s="5" t="n">
        <v>1368484</v>
      </c>
      <c r="D14" s="5" t="n">
        <v>1275677</v>
      </c>
    </row>
    <row r="15">
      <c r="A15" s="4" t="inlineStr">
        <is>
          <t>Distribution revenues | Mutual Funds</t>
        </is>
      </c>
    </row>
    <row r="16">
      <c r="A16" s="3" t="inlineStr">
        <is>
          <t>Related Party Transaction [Line Items]</t>
        </is>
      </c>
    </row>
    <row r="17">
      <c r="A17" s="4" t="inlineStr">
        <is>
          <t>Revenue subject to contracts with customers</t>
        </is>
      </c>
      <c r="B17" s="5" t="n">
        <v>637076</v>
      </c>
      <c r="C17" s="5" t="n">
        <v>516336</v>
      </c>
      <c r="D17" s="5" t="n">
        <v>441437</v>
      </c>
    </row>
    <row r="18">
      <c r="A18" s="4" t="inlineStr">
        <is>
          <t>Shareholder servicing fees | Mutual Funds</t>
        </is>
      </c>
    </row>
    <row r="19">
      <c r="A19" s="3" t="inlineStr">
        <is>
          <t>Related Party Transaction [Line Items]</t>
        </is>
      </c>
    </row>
    <row r="20">
      <c r="A20" s="4" t="inlineStr">
        <is>
          <t>Revenue subject to contracts with customers</t>
        </is>
      </c>
      <c r="B20" s="5" t="n">
        <v>85745</v>
      </c>
      <c r="C20" s="5" t="n">
        <v>79394</v>
      </c>
      <c r="D20" s="5" t="n">
        <v>75122</v>
      </c>
    </row>
    <row r="21">
      <c r="A21" s="4" t="inlineStr">
        <is>
          <t>Bernstein research services</t>
        </is>
      </c>
    </row>
    <row r="22">
      <c r="A22" s="3" t="inlineStr">
        <is>
          <t>Related Party Transaction [Line Items]</t>
        </is>
      </c>
    </row>
    <row r="23">
      <c r="A23" s="4" t="inlineStr">
        <is>
          <t>Revenue subject to contracts with customers</t>
        </is>
      </c>
      <c r="B23" s="5" t="n">
        <v>452017</v>
      </c>
      <c r="C23" s="5" t="n">
        <v>459744</v>
      </c>
      <c r="D23" s="5" t="n">
        <v>407911</v>
      </c>
    </row>
    <row r="24">
      <c r="A24" s="4" t="inlineStr">
        <is>
          <t>Bernstein research services | Mutual Funds</t>
        </is>
      </c>
    </row>
    <row r="25">
      <c r="A25" s="3" t="inlineStr">
        <is>
          <t>Related Party Transaction [Line Items]</t>
        </is>
      </c>
    </row>
    <row r="26">
      <c r="A26" s="4" t="inlineStr">
        <is>
          <t>Revenue subject to contracts with customers</t>
        </is>
      </c>
      <c r="B26" s="6" t="n">
        <v>2</v>
      </c>
      <c r="C26" s="6" t="n">
        <v>3</v>
      </c>
      <c r="D26" s="6"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s, Expenses and Balance Sheet Items for EQH and Subsidiari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revenues</t>
        </is>
      </c>
      <c r="B4" s="6" t="n">
        <v>108409</v>
      </c>
      <c r="C4" s="6" t="n">
        <v>104703</v>
      </c>
      <c r="D4" s="6" t="n">
        <v>97559</v>
      </c>
    </row>
    <row r="5">
      <c r="A5" s="4" t="inlineStr">
        <is>
          <t>Total revenues</t>
        </is>
      </c>
      <c r="B5" s="5" t="n">
        <v>4445288</v>
      </c>
      <c r="C5" s="5" t="n">
        <v>3724186</v>
      </c>
      <c r="D5" s="5" t="n">
        <v>3575637</v>
      </c>
    </row>
    <row r="6">
      <c r="A6" s="3" t="inlineStr">
        <is>
          <t>Expenses:</t>
        </is>
      </c>
    </row>
    <row r="7">
      <c r="A7" s="4" t="inlineStr">
        <is>
          <t>General and administrative</t>
        </is>
      </c>
      <c r="B7" s="5" t="n">
        <v>555608</v>
      </c>
      <c r="C7" s="5" t="n">
        <v>485544</v>
      </c>
      <c r="D7" s="5" t="n">
        <v>484750</v>
      </c>
    </row>
    <row r="8">
      <c r="A8" s="4" t="inlineStr">
        <is>
          <t>Other</t>
        </is>
      </c>
      <c r="B8" s="5" t="n">
        <v>197486</v>
      </c>
      <c r="C8" s="5" t="n">
        <v>189787</v>
      </c>
      <c r="D8" s="5" t="n">
        <v>219860</v>
      </c>
    </row>
    <row r="9">
      <c r="A9" s="4" t="inlineStr">
        <is>
          <t>Total expenses</t>
        </is>
      </c>
      <c r="B9" s="5" t="n">
        <v>3225140</v>
      </c>
      <c r="C9" s="5" t="n">
        <v>2801100</v>
      </c>
      <c r="D9" s="5" t="n">
        <v>2694995</v>
      </c>
    </row>
    <row r="10">
      <c r="A10" s="3" t="inlineStr">
        <is>
          <t>Balance Sheet:</t>
        </is>
      </c>
    </row>
    <row r="11">
      <c r="A11" s="4" t="inlineStr">
        <is>
          <t>Institutional investment advisory and services fees receivable</t>
        </is>
      </c>
      <c r="B11" s="5" t="n">
        <v>185653</v>
      </c>
      <c r="C11" s="5" t="n">
        <v>148746</v>
      </c>
    </row>
    <row r="12">
      <c r="A12" s="4" t="inlineStr">
        <is>
          <t>EQH</t>
        </is>
      </c>
    </row>
    <row r="13">
      <c r="A13" s="3" t="inlineStr">
        <is>
          <t>Revenues:</t>
        </is>
      </c>
    </row>
    <row r="14">
      <c r="A14" s="4" t="inlineStr">
        <is>
          <t>Other revenues</t>
        </is>
      </c>
      <c r="B14" s="5" t="n">
        <v>675</v>
      </c>
      <c r="C14" s="5" t="n">
        <v>1330</v>
      </c>
      <c r="D14" s="5" t="n">
        <v>1013</v>
      </c>
    </row>
    <row r="15">
      <c r="A15" s="4" t="inlineStr">
        <is>
          <t>Total revenues</t>
        </is>
      </c>
      <c r="B15" s="5" t="n">
        <v>133749</v>
      </c>
      <c r="C15" s="5" t="n">
        <v>117231</v>
      </c>
      <c r="D15" s="5" t="n">
        <v>110329</v>
      </c>
    </row>
    <row r="16">
      <c r="A16" s="3" t="inlineStr">
        <is>
          <t>Expenses:</t>
        </is>
      </c>
    </row>
    <row r="17">
      <c r="A17" s="4" t="inlineStr">
        <is>
          <t>General and administrative</t>
        </is>
      </c>
      <c r="B17" s="5" t="n">
        <v>2373</v>
      </c>
      <c r="C17" s="5" t="n">
        <v>2281</v>
      </c>
      <c r="D17" s="5" t="n">
        <v>2466</v>
      </c>
    </row>
    <row r="18">
      <c r="A18" s="4" t="inlineStr">
        <is>
          <t>Other</t>
        </is>
      </c>
      <c r="B18" s="5" t="n">
        <v>3953</v>
      </c>
      <c r="C18" s="5" t="n">
        <v>5463</v>
      </c>
      <c r="D18" s="5" t="n">
        <v>3644</v>
      </c>
    </row>
    <row r="19">
      <c r="A19" s="4" t="inlineStr">
        <is>
          <t>Total expenses</t>
        </is>
      </c>
      <c r="B19" s="5" t="n">
        <v>10876</v>
      </c>
      <c r="C19" s="5" t="n">
        <v>11696</v>
      </c>
      <c r="D19" s="5" t="n">
        <v>10066</v>
      </c>
    </row>
    <row r="20">
      <c r="A20" s="3" t="inlineStr">
        <is>
          <t>Balance Sheet:</t>
        </is>
      </c>
    </row>
    <row r="21">
      <c r="A21" s="4" t="inlineStr">
        <is>
          <t>Institutional investment advisory and services fees receivable</t>
        </is>
      </c>
      <c r="B21" s="5" t="n">
        <v>8607</v>
      </c>
      <c r="C21" s="5" t="n">
        <v>8343</v>
      </c>
    </row>
    <row r="22">
      <c r="A22" s="4" t="inlineStr">
        <is>
          <t>Prepaid expenses</t>
        </is>
      </c>
      <c r="B22" s="5" t="n">
        <v>545</v>
      </c>
      <c r="C22" s="5" t="n">
        <v>404</v>
      </c>
    </row>
    <row r="23">
      <c r="A23" s="4" t="inlineStr">
        <is>
          <t>Other due to EQH and its subsidiaries</t>
        </is>
      </c>
      <c r="B23" s="5" t="n">
        <v>-1534</v>
      </c>
      <c r="C23" s="5" t="n">
        <v>-1280</v>
      </c>
    </row>
    <row r="24">
      <c r="A24" s="4" t="inlineStr">
        <is>
          <t>EQH Facility</t>
        </is>
      </c>
      <c r="B24" s="5" t="n">
        <v>-755000</v>
      </c>
      <c r="C24" s="5" t="n">
        <v>-675000</v>
      </c>
    </row>
    <row r="25">
      <c r="A25" s="4" t="inlineStr">
        <is>
          <t>Total</t>
        </is>
      </c>
      <c r="B25" s="5" t="n">
        <v>-747382</v>
      </c>
      <c r="C25" s="5" t="n">
        <v>-667533</v>
      </c>
    </row>
    <row r="26">
      <c r="A26" s="4" t="inlineStr">
        <is>
          <t>Investment advisory and services fees</t>
        </is>
      </c>
    </row>
    <row r="27">
      <c r="A27" s="3" t="inlineStr">
        <is>
          <t>Revenues:</t>
        </is>
      </c>
    </row>
    <row r="28">
      <c r="A28" s="4" t="inlineStr">
        <is>
          <t>Revenue subject to contracts with customers</t>
        </is>
      </c>
      <c r="B28" s="5" t="n">
        <v>3194524</v>
      </c>
      <c r="C28" s="5" t="n">
        <v>2595436</v>
      </c>
      <c r="D28" s="5" t="n">
        <v>2472044</v>
      </c>
    </row>
    <row r="29">
      <c r="A29" s="4" t="inlineStr">
        <is>
          <t>Investment advisory and services fees | EQH</t>
        </is>
      </c>
    </row>
    <row r="30">
      <c r="A30" s="3" t="inlineStr">
        <is>
          <t>Revenues:</t>
        </is>
      </c>
    </row>
    <row r="31">
      <c r="A31" s="4" t="inlineStr">
        <is>
          <t>Revenue subject to contracts with customers</t>
        </is>
      </c>
      <c r="B31" s="5" t="n">
        <v>133074</v>
      </c>
      <c r="C31" s="5" t="n">
        <v>115901</v>
      </c>
      <c r="D31" s="5" t="n">
        <v>109316</v>
      </c>
    </row>
    <row r="32">
      <c r="A32" s="4" t="inlineStr">
        <is>
          <t>Distribution related</t>
        </is>
      </c>
    </row>
    <row r="33">
      <c r="A33" s="3" t="inlineStr">
        <is>
          <t>Revenues:</t>
        </is>
      </c>
    </row>
    <row r="34">
      <c r="A34" s="4" t="inlineStr">
        <is>
          <t>Revenue subject to contracts with customers</t>
        </is>
      </c>
      <c r="B34" s="5" t="n">
        <v>652240</v>
      </c>
      <c r="C34" s="5" t="n">
        <v>529781</v>
      </c>
      <c r="D34" s="5" t="n">
        <v>455043</v>
      </c>
    </row>
    <row r="35">
      <c r="A35" s="3" t="inlineStr">
        <is>
          <t>Expenses:</t>
        </is>
      </c>
    </row>
    <row r="36">
      <c r="A36" s="4" t="inlineStr">
        <is>
          <t>Commissions and distribution payments to financial intermediaries</t>
        </is>
      </c>
      <c r="B36" s="5" t="n">
        <v>708117</v>
      </c>
      <c r="C36" s="5" t="n">
        <v>569283</v>
      </c>
      <c r="D36" s="5" t="n">
        <v>487965</v>
      </c>
    </row>
    <row r="37">
      <c r="A37" s="4" t="inlineStr">
        <is>
          <t>Distribution related | EQH</t>
        </is>
      </c>
    </row>
    <row r="38">
      <c r="A38" s="3" t="inlineStr">
        <is>
          <t>Expenses:</t>
        </is>
      </c>
    </row>
    <row r="39">
      <c r="A39" s="4" t="inlineStr">
        <is>
          <t>Commissions and distribution payments to financial intermediaries</t>
        </is>
      </c>
      <c r="B39" s="6" t="n">
        <v>4550</v>
      </c>
      <c r="C39" s="6" t="n">
        <v>3952</v>
      </c>
      <c r="D39" s="6" t="n">
        <v>395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1</t>
        </is>
      </c>
      <c r="C1" s="2" t="inlineStr">
        <is>
          <t>Dec. 31, 2020</t>
        </is>
      </c>
    </row>
    <row r="2">
      <c r="A2" s="3" t="inlineStr">
        <is>
          <t>Related Party Transactions [Abstract]</t>
        </is>
      </c>
    </row>
    <row r="3">
      <c r="A3" s="4" t="inlineStr">
        <is>
          <t>Net receivable balance</t>
        </is>
      </c>
      <c r="B3" s="8" t="n">
        <v>11.2</v>
      </c>
      <c r="C3" s="8" t="n">
        <v>10.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Non-redeemable non-controlling interest</t>
        </is>
      </c>
      <c r="B4" s="6" t="n">
        <v>100</v>
      </c>
      <c r="C4" s="6" t="n">
        <v>0</v>
      </c>
      <c r="D4" s="6" t="n">
        <v>92</v>
      </c>
    </row>
    <row r="5">
      <c r="A5" s="3" t="inlineStr">
        <is>
          <t>Redeemable non-controlling interests:</t>
        </is>
      </c>
    </row>
    <row r="6">
      <c r="A6" s="4" t="inlineStr">
        <is>
          <t>Redeemable non-controlling interests:</t>
        </is>
      </c>
      <c r="B6" s="5" t="n">
        <v>5111</v>
      </c>
      <c r="C6" s="5" t="n">
        <v>-4169</v>
      </c>
      <c r="D6" s="5" t="n">
        <v>29641</v>
      </c>
    </row>
    <row r="7">
      <c r="A7" s="4" t="inlineStr">
        <is>
          <t>Total non-controlling interest in net income (loss)</t>
        </is>
      </c>
      <c r="B7" s="5" t="n">
        <v>5111</v>
      </c>
      <c r="C7" s="5" t="n">
        <v>-4169</v>
      </c>
      <c r="D7" s="5" t="n">
        <v>29641</v>
      </c>
    </row>
    <row r="8">
      <c r="A8" s="4" t="inlineStr">
        <is>
          <t>Redeemable non-controlling interest</t>
        </is>
      </c>
      <c r="B8" s="5" t="n">
        <v>421169</v>
      </c>
      <c r="C8" s="5" t="n">
        <v>102359</v>
      </c>
    </row>
    <row r="9">
      <c r="A9" s="4" t="inlineStr">
        <is>
          <t>Consolidated company-sponsored investment funds</t>
        </is>
      </c>
    </row>
    <row r="10">
      <c r="A10" s="3" t="inlineStr">
        <is>
          <t>Redeemable non-controlling interests:</t>
        </is>
      </c>
    </row>
    <row r="11">
      <c r="A11" s="4" t="inlineStr">
        <is>
          <t>Redeemable non-controlling interests:</t>
        </is>
      </c>
      <c r="B11" s="5" t="n">
        <v>5011</v>
      </c>
      <c r="C11" s="5" t="n">
        <v>-4169</v>
      </c>
      <c r="D11" s="6" t="n">
        <v>29549</v>
      </c>
    </row>
    <row r="12">
      <c r="A12" s="4" t="inlineStr">
        <is>
          <t>Redeemable non-controlling interest</t>
        </is>
      </c>
      <c r="B12" s="6" t="n">
        <v>421169</v>
      </c>
      <c r="C12" s="6" t="n">
        <v>1023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Revenues for the years ended December 31, 2021, 2020 and 2019 consisted of the following: Years Ended December 31 2021 2020 2019 (in thousands) Subject to contracts with customers: Investment advisory and services fees Base fees $ 2,949,405 $ 2,462,810 $ 2,372,429 Performance-based fees 245,119 132,626 99,615 Bernstein research services 452,017 459,744 407,911 Distribution revenues All-in-management fees 350,674 331,268 291,999 12b-1 fees 83,920 75,973 80,268 Other distribution fees 217,646 122,540 82,776 Other revenues Shareholder servicing fees 90,225 82,317 77,394 Other 16,034 21,240 17,924 4,405,040 3,688,518 3,430,316 Not subject to contracts with customers: Dividend and interest income, net of interest expense 35,048 35,273 47,216 Investment (losses) gains (636) (16,401) 38,659 Other revenues 2,150 1,146 2,241 36,562 20,018 88,116 Total net revenues $ 4,441,602 $ 3,708,536 $ 3,518,43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 - Allowance for Doubtful Accounts (Details) - SEC Schedule, 12-09, Allowance, Credit Loss - USD ($) $ in Thousands</t>
        </is>
      </c>
      <c r="B1" s="2" t="inlineStr">
        <is>
          <t>12 Months Ended</t>
        </is>
      </c>
    </row>
    <row r="2">
      <c r="B2" s="2" t="inlineStr">
        <is>
          <t>Dec. 31, 2021</t>
        </is>
      </c>
      <c r="C2" s="2" t="inlineStr">
        <is>
          <t>Dec. 31, 2020</t>
        </is>
      </c>
      <c r="D2" s="2" t="inlineStr">
        <is>
          <t>Dec. 31, 2019</t>
        </is>
      </c>
    </row>
    <row r="3">
      <c r="A3" s="3" t="inlineStr">
        <is>
          <t>Movement in Valuation Allowances and Reserves</t>
        </is>
      </c>
    </row>
    <row r="4">
      <c r="A4" s="4" t="inlineStr">
        <is>
          <t>Balance at Beginning of Period</t>
        </is>
      </c>
      <c r="B4" s="6" t="n">
        <v>311</v>
      </c>
      <c r="C4" s="6" t="n">
        <v>309</v>
      </c>
      <c r="D4" s="6" t="n">
        <v>395</v>
      </c>
    </row>
    <row r="5">
      <c r="A5" s="4" t="inlineStr">
        <is>
          <t>Credited to Costs and Expenses</t>
        </is>
      </c>
      <c r="B5" s="5" t="n">
        <v>0</v>
      </c>
      <c r="C5" s="5" t="n">
        <v>100</v>
      </c>
      <c r="D5" s="5" t="n">
        <v>132</v>
      </c>
    </row>
    <row r="6">
      <c r="A6" s="4" t="inlineStr">
        <is>
          <t>Deductions</t>
        </is>
      </c>
      <c r="B6" s="5" t="n">
        <v>-17</v>
      </c>
      <c r="C6" s="5" t="n">
        <v>98</v>
      </c>
      <c r="D6" s="5" t="n">
        <v>218</v>
      </c>
    </row>
    <row r="7">
      <c r="A7" s="4" t="inlineStr">
        <is>
          <t>Balance at End of Period</t>
        </is>
      </c>
      <c r="B7" s="5" t="n">
        <v>328</v>
      </c>
      <c r="C7" s="5" t="n">
        <v>311</v>
      </c>
      <c r="D7" s="5" t="n">
        <v>309</v>
      </c>
    </row>
    <row r="8">
      <c r="A8" s="4" t="inlineStr">
        <is>
          <t>Net allowance increase during period</t>
        </is>
      </c>
      <c r="B8" s="5" t="n">
        <v>28</v>
      </c>
    </row>
    <row r="9">
      <c r="A9" s="4" t="inlineStr">
        <is>
          <t>Amounts written-off as uncollectible</t>
        </is>
      </c>
      <c r="B9" s="6" t="n">
        <v>11</v>
      </c>
      <c r="C9" s="6" t="n">
        <v>98</v>
      </c>
      <c r="D9" s="6" t="n">
        <v>2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1</t>
        </is>
      </c>
    </row>
    <row r="3">
      <c r="A3" s="3" t="inlineStr">
        <is>
          <t>Earnings Per Share [Abstract]</t>
        </is>
      </c>
    </row>
    <row r="4">
      <c r="A4" s="4" t="inlineStr">
        <is>
          <t>Net Income Per Unit</t>
        </is>
      </c>
      <c r="B4" s="4" t="inlineStr">
        <is>
          <t xml:space="preserve">Net Income Per Unit Basic net income per unit is derived by reducing net income for the 1% general partnership interest and dividing the remaining 99% by the basic weighted average number of limited partnership units outstanding for each year. Diluted net income per unit is derived by reducing net income for the 1% general partnership interest and dividing the remaining 99% by the total of the diluted weighted average number of limited partnership units outstanding for each year. Years Ended December 31 2021 2020 2019 (in thousands, except per unit amounts) Net income attributable to AB Unitholders $ 1,148,623 $ 865,952 $ 752,042 Weighted average units outstanding—basic 271,729 269,058 268,075 Dilutive effect of compensatory options to buy AB Holding Units 11 27 44 Weighted average units outstanding—diluted 271,740 269,085 268,119 Basic net income per AB Unit $ 4.18 $ 3.19 $ 2.78 Diluted net income per AB Unit $ 4.18 $ 3.19 $ 2.78 Years Ended December 31 2021 2020 2019 Anti-dilutive options excluded from diluted net income — 29,056 29,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12 Months Ended</t>
        </is>
      </c>
    </row>
    <row r="2">
      <c r="B2" s="2" t="inlineStr">
        <is>
          <t>Dec. 31, 2021</t>
        </is>
      </c>
    </row>
    <row r="3">
      <c r="A3" s="3" t="inlineStr">
        <is>
          <t>Brokers and Dealers [Abstract]</t>
        </is>
      </c>
    </row>
    <row r="4">
      <c r="A4" s="4" t="inlineStr">
        <is>
          <t>Cash and Securities Segregated Under Federal Regulations and Other Requirements</t>
        </is>
      </c>
      <c r="B4" s="4" t="inlineStr">
        <is>
          <t>Cash and Securities Segregated Under Federal Regulations and Other RequirementsAs of December 31, 2021 and 2020, $1.5 billion and $1.8 billion, respectively,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Investments consist of: Years Ended December 31 2021 2020 (in thousands) Equity securities: Long-term incentive compensation-related $ 32,237 $ 34,351 Seed capital 133,992 75,766 Other 18,243 55,439 Exchange-traded options 1,893 7,527 Investments in limited partnership hedge funds: Long-term incentive compensation-related 31,602 25,762 Seed capital 19,318 16,646 Time deposits 21,024 18,602 Other 15,109 19,282 Total investments $ 273,418 $ 253,375 Total investments related to long-term incentive compensation obligations of $63.8 million and $60.1 million as of December 31, 2021 and 2020,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In regard to our seed capital investments, the amounts above reflect those funds in which we are not the primary beneficiary of a VIE or hold a controlling financial interest in a VOE. See Note 15, Consolidated Company-Sponsored Investment Funds , for a description of the seed capital investments that we consolidated. As of December 31, 2021 and 2020, our total seed capital investments were $379.0 million and $310.3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also have long positions in corporate equities and long exchange-traded options traded through our options desk. The portion of unrealized gains (losses) related to equity securities, as defined by ASC 321-10, held as of December 31, 2021 and 2020 were as follows: Years Ended December 31 2021 2020 (in thousands) Net gains recognized during the period $ 19,240 $ 17,927 Less: net gains recognized during the period on equity securities sold during the period 23,697 27,357 Unrealized losses recognized during the period on equity securities held $ (4,457) $ (9,4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See Note 15,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fair value and gains and losses recognized in investment gains (losses) as of December 31, 2021 and 2020 for derivative instruments (excluding derivative instruments relating to our options desk trading activities discussed below ) not designated as hedging instruments were as follows: Notional Derivative Derivative Gains (in thousands) December 31, 2021 Exchange-traded futures $ 131,876 $ 392 $ 1,186 $ (5,072) Currency forwards 66,058 7,344 6,980 1,746 Interest rate swaps 13,483 497 833 (316) Credit default swaps 155,757 6,594 6,967 (2,914) Total return swaps 63,817 595 527 (6,433) Option swaps 50,000 — 430 (309) Total derivatives $ 480,991 $ 15,422 $ 16,923 $ (13,298) December 31, 2020 Exchange-traded futures $ 142,886 $ 118 $ 1,834 $ (15,743) Currency forwards 63,906 8,576 8,451 (1,779) Interest rate swaps 60,997 2,043 2,955 (347) Credit default swaps 167,649 10,910 13,304 (104) Total return swaps 52,061 94 1,847 (15,242) Option swaps 2,486 — 2,146 (2,374) Total derivatives $ 489,985 $ 21,741 $ 30,537 $ (35,589) As of December 31, 2021 and 2020, the derivative assets and liabilities are included in both receivables and payables to brokers and dealers on our consolidated statements of financial condition. Gains and losses on derivative instruments are reported in investment gains (losses) on the consolidated statements of income.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December 31, 2021 and 2020, we held $2.9 million and $0.4 million, respectively, of cash collateral payable to trade counterparties. This obligation to return cash is reported in payables to brokers and dealers in our consolidated statements of financial condition. Although notional amount is the most commonly used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 ISDA Master Agreements ”) contain credit risk related contingent provisions pertaining to each counterparty's credit rating. In some ISDA Master Agreements, if the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December 31, 2021 and 2020, we delivered $5.6 million and $6.4 million, respectively, of cash collateral into brokerage accounts. We report this cash collateral in cash and cash equivalents in our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bstract]</t>
        </is>
      </c>
    </row>
    <row r="4">
      <c r="A4" s="4" t="inlineStr">
        <is>
          <t>Offsetting Assets and Liabilities</t>
        </is>
      </c>
      <c r="B4" s="4" t="inlineStr">
        <is>
          <t xml:space="preserve">Offsetting Assets and Liabilities See Note 15, Consolidated Company-Sponsored Investment Funds , for disclosure of offsetting assets and liabilities of our consolidated company-sponsored investment funds. Offsetting of assets as of December 31, 2021 and 2020 was as follows: Gross Gross Net Financial Cash Collateral Net (in thousands) December 31, 2021 Securities borrowed $ 19,899 $ — $ 19,899 $ (18,327) $ — $ 1,572 Derivatives $ 15,422 $ — $ 15,422 $ — $ (2,872) $ 12,550 Long exchange-traded options $ 1,893 $ — $ 1,893 $ — $ — $ 1,893 December 31, 2020 Securities borrowed $ 7,808 $ — $ 7,808 $ (7,344) $ — $ 464 Derivatives $ 21,741 $ — $ 21,741 $ — $ (380) $ 21,361 Long exchange-traded options $ 7,527 $ — $ 7,527 $ — $ — $ 7,527 Offsetting of liabilities as of December 31, 2021 and 2020 was as follows: Gross Gross Net Financial Cash Collateral Net (in thousands) December 31, 2021 Securities loaned $ 23,911 $ — $ 23,911 $ (23,373) $ — $ 538 Derivatives $ 16,923 $ — $ 16,923 $ — $ (5,572) $ 11,351 Short exchange-traded options $ 2,774 $ — $ 2,774 $ — $ — $ 2,774 December 31, 2020 Derivatives $ 30,537 $ — $ 30,537 $ — $ (6,374) $ 24,163 Short exchange-traded options $ 12,486 $ — $ 12,486 $ — $ — $ 12,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See Note 15, Consolidated Company-Sponsored Investment Funds , for disclosure of fair value of our consolidated company-sponsored investment funds. Fair value is defined as the price that would be received to sell an asset or paid to transfer a liability ( i.e. , the “exit price” ) in an orderly transaction between market participants at the measurement date. The three broad levels of fair value hierarchy are as follows: • Level 1—Quoted prices in active markets are available for identical assets or liabilities as of the reported date. • Level 2—Quoted prices in markets that are not active or other pricing inputs that are either directly or indirectly observable as of the reported date. • Level 3—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December 31, 2021 and 2020 was as follows (in thousands): Level 1 Level 2 Level 3 NAV Expedient (1) Other Total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2) — — — — 50,920 50,920 Time deposits (3)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December 31, 2020: Money markets $ 130,675 $ — $ — $ — $ — $ 130,675 Securities segregated (U.S. Treasury Bills) — 1,752,906 — — — 1,752,906 Derivatives 118 21,623 — — — 21,741 Investments: Equity securities 147,705 17,565 125 161 — 165,556 Long exchange-traded options 7,527 — — — — 7,527 Limited partnership hedge funds (2) — — — — 42,408 42,408 Time deposits (3) — — — — 18,602 18,602 Other investments 7,011 — — — 12,271 19,282 Total investments 162,243 17,565 125 161 73,281 253,375 Total assets measured at fair value $ 293,036 $ 1,792,094 $ 125 $ 161 $ 73,281 $ 2,158,697 Securities sold not yet purchased: Short equities – corporate $ 5,305 $ — $ — $ — $ — $ 5,305 Short exchange-traded options 12,486 — — — — 12,486 Derivatives 1,834 28,703 — — — 30,537 Contingent payment arrangements — — 27,750 — — 27,750 Total liabilities measured at fair value $ 19,625 $ 28,703 $ 27,750 $ — $ — $ 76,078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d in Level 1 of the fair value hierarchy include our investment in a mutual fund measured at fair value ($9.1 million and $7.0 million as of December 31, 2021 and 2020, respectively). Other investments not measured at fair value include (i) an investment in a software publishing company that does not have a readily available fair value (zero and $2.1 million as of December 31, 2021 and 2020, respectively), (ii) investments in start-up companies that do not have a readily available fair value (these investments were $0.3 million as of December 31, 2021 and 2020), (iii) investments in equity method investees that are not measured at fair value in accordance with GAAP ($2.9 million and $6.5 million as of December 31, 2021 and 2020, respectively), and (iv) broker dealer exchange memberships that are not measured at fair value in accordance with GAAP ($2.8 million and $3.3 million as of December 31, 2021 and 2020, respectively). We provide below a description of the fair value methodologies used for instruments measured at fair value, as well as the general classification of such instruments pursuant to the valuation hierarchy: • Money markets: We invest excess cash in various money market funds that are valued based on quoted prices in active markets; these are included in Level 1 of the valuation hierarchy. • Treasury Bills: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We hold exchange-traded options that are included in Level 1 of the valuation hierarchy. • Securities sold not yet purchased: Securities sold not yet purchased, primarily reflecting short positions in equities and exchange-traded options, are included in Level 1 of the valuation hierarchy. • Contingent payment arrangements: Contingent payment arrangements relate to contingent payment liabilities associated with various acquisitions. At each reporting date, we estimate the fair values of the contingent consideration expected to be paid upon probability-weighted AUM and revenue projections, using unobservable market data inputs, which are included in Level 3 of the valuation hierarchy. During the years ended December 31, 2021 and 2020, there were no transfers between Level 2 and Level 3 securities. The change in carrying value associated with Level 3 financial instruments carried at fair value, classified as equity securities, is as follows: December 31 2021 2020 (in thousands) Balance as of beginning of period $ 125 $ 119 Purchases — — Sales — — Realized gains (losses), net — — Unrealized gains (losses), net 1 6 Balance as of end of period $ 126 $ 125 Realized and unrealized gains and losses on Level 3 financial instruments are recorded in investment gains and losses in the consolidated statements of income. As part of acquisitions made by the Company, we may enter into contingent consideration arrangements as part of the purchase price. The change in carrying value associated with Level 3 financial instruments carried at fair value, classified as contingent payment arrangements, is as follows: December 31 2021 2020 (in thousands) Balance as of beginning of period $ 27,750 $ 22,911 Addition 7,800 4,400 Accretion 3,310 3,105 Changes in estimates (600) (1,366) Payments — (1,300) Balance as of end of period $ 38,260 $ 27,750 The liabilities were valued using expected revenue growth rates and discount rates. As of December 31, 2021, the expected revenue growth rates range from 2.0% to 83.9%, with a weighted average of 11.9%, calculated using cumulative revenues and range of revenue growth rates (excluding revenue growth from additional AUM contributed in year of acquisition). The discount rates ranged from 1.9% to 10.4%, with a weighted average of 7.0%, calculated using total contingent liabilities and range of discount rates. As of December 31, 2020, the expected revenue growth rates range from 0.7% to 50.0%, with a weighted average of 4.9%, calculated using cumulative revenues and range of revenue growth rates (excluding revenue growth from additional AUM contributed in year of acquisition). The discount rates ranged from 1.9% to 10.4%, with a weighted average of 8.0%, calculated using total contingent liabilities and range of discount rates. Assets and Liabilities Measured at Fair Value on a Nonrecurring Basis We did not have any material assets or liabilities that were measured at fair value for impairment on a nonrecurring basis during the years ended December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urniture, Equipment and Leasehold Improvements, Net</t>
        </is>
      </c>
      <c r="B1" s="2" t="inlineStr">
        <is>
          <t>12 Months Ended</t>
        </is>
      </c>
    </row>
    <row r="2">
      <c r="B2" s="2" t="inlineStr">
        <is>
          <t>Dec. 31, 2021</t>
        </is>
      </c>
    </row>
    <row r="3">
      <c r="A3" s="3" t="inlineStr">
        <is>
          <t>Property, Plant and Equipment [Abstract]</t>
        </is>
      </c>
    </row>
    <row r="4">
      <c r="A4" s="4" t="inlineStr">
        <is>
          <t>Furniture, Equipment and Leasehold Improvements, Net</t>
        </is>
      </c>
      <c r="B4" s="4" t="inlineStr">
        <is>
          <t>Furniture, Equipment and Leasehold Improvements, Net Furniture, equipment and leasehold improvements, net consist of: Years Ended December 31 2021 2020 (in thousands) Furniture and equipment $ 584,161 $ 556,966 Leasehold improvements 301,036 284,080 Total 885,197 841,046 Less: Accumulated depreciation and amortization (716,022) (693,172) Furniture, equipment and leasehold improvements, net $ 169,175 $ 147,874 Depreciation and amortization expense on furniture, equipment and leasehold improvements were $38.8 million, $39.2 million and $38.1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Line Items]</t>
        </is>
      </c>
    </row>
    <row r="4">
      <c r="A4" s="4" t="inlineStr">
        <is>
          <t>Auditor Name</t>
        </is>
      </c>
      <c r="B4" s="4" t="inlineStr">
        <is>
          <t>PricewaterhouseCooper LLP</t>
        </is>
      </c>
    </row>
    <row r="5">
      <c r="A5" s="4" t="inlineStr">
        <is>
          <t>Auditor Location</t>
        </is>
      </c>
      <c r="B5" s="4" t="inlineStr">
        <is>
          <t>Nashville, Tennessee</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ales Commissions, Net</t>
        </is>
      </c>
      <c r="B1" s="2" t="inlineStr">
        <is>
          <t>12 Months Ended</t>
        </is>
      </c>
    </row>
    <row r="2">
      <c r="B2" s="2" t="inlineStr">
        <is>
          <t>Dec. 31, 2021</t>
        </is>
      </c>
    </row>
    <row r="3">
      <c r="A3" s="3" t="inlineStr">
        <is>
          <t>Deferred Costs, Capitalized, Prepaid, and Other Assets Disclosure [Abstract]</t>
        </is>
      </c>
    </row>
    <row r="4">
      <c r="A4" s="4" t="inlineStr">
        <is>
          <t>Deferred Sales Commissions, Net</t>
        </is>
      </c>
      <c r="B4" s="4" t="inlineStr">
        <is>
          <t xml:space="preserve">Deferred Sales Commissions, Net The components of deferred sales commissions, net for the years ended December 31, 2021 and 2020 were as follows (excluding amounts related to fully amortized deferred sales commissions): Years Ended December 31 2021 2020 (in thousands) Carrying amount of deferred sales commissions $ 177,233 $ 116,484 Less: Accumulated amortization (53,976) (30,001) Cumulative CDSC received (48,358) (22,417) Deferred sales commissions, net $ 74,899 $ 64,066 Amortization expense was $34.4 million, $27.4 million and $15.0 million for the years ended December 31, 2021, 2020 and 2019, respectively. Estimated future amortization expense related to the December 31, 2021 net asset balance, assuming no additional CDSC is received in future periods, is as follows (in thousands): 2022 $ 35,349 2023 26,176 2024 12,676 2025 698 Total $ 74,8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B has an $800.0 million committed, unsecured senior revolving credit facility (the " Credit Facility ") with a group of commercial banks and other lenders, which had an original maturity date of September 27, 2023. The Credit Facility was amended and restated as of October 13, 2021, extending the maturity date to October 13, 2026. There were no other significant changes included in the amendment. The Credit Facility provides for possible increases in the principal amount by up to an aggregate incremental amount of $200.0 million; any such increase is subject to the consent of the affected lenders. The Credit Facility is available for AB and Sanford C. Bernstein &amp; Co., LLC (" SCB LLC ")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December 31, 2021,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December 31, 2021 and 2020, we had no amounts outstanding under the Credit Facility. During 2021 and 2020, we did not draw upon the Credit Facility. AB also has a $900.0 million committed, unsecured senior credit facility (“ EQH Facility ”)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December 31, 2021 and 2020, AB had $755.0 million and $675.0 million outstanding under the EQH Facility with interest rates of approximately 0.2%. Average daily borrowings on the EQH Facility during 2021 and 2020 were $404.6 million and $470.8 million, respectively, with weighted average interest rates of approximately 0.2% and 0.5%, respectively. In addition to the EQH Facility, on September 1, 2020, AB established a $300.0 million uncommitted, unsecured senior credit facility (“ EQH Uncommitted Facility ”) with EQH. The EQH Uncommitted Facility matures on September 1, 2024 and is available for AB's general business purposes. Borrowings under the EQH Unsecured Facility generally bear interest at a rate per annum based on prevailing overnight commercial paper rates. The EQH Uncommitted Facility contains affirmative, negative and financial covenants which are substantially similar to those in the EQH Facility. As of both December 31, 2021 and December 31, 2020, we had no amounts outstanding on the EQH Uncommitted Facility and have not drawn the facility since its inception. As of both December 31, 2021 and 2020, we had no commercial paper outstanding. The commercial paper is short term in nature, and as such, recorded value is estimated to approximate fair value (and considered a Level 2 security in the fair value hierarchy). Average daily borrowings of commercial paper for 2021 were $157.0 million with a weighted average interest rate of 0.2%. Average daily borrowings of commercial paper for 2020 were $83.2 million with a weighted average interest rate of approximately 0.4%. AB had a $200.0 million committed, unsecured senior revolving credit facility (the " Revolver ") with a leading international bank, which matured on November 16, 2021. The Revolver was available for AB's and SCB LLC's business purposes, including the provision of additional liquidity to meet funding requirements primarily related to SCB LLC's operations. Both AB and SCB LLC were able to draw directly under the Revolver and did so from time to time. AB agreed to guarantee the obligations of SCB LLC under the Revolver. The Revolver contained affirmative, negative and financial covenants that were identical to those of the Credit Facility. Borrowings under the Revolver bear interest at a rate per annum, which could be, at our option, a rate equal to an applicable margin, which was subject to adjustment based on the credit ratings of AB, plus one of the following indices: London Interbank Offered Rate; a floating base rate; or the Federal Funds rate. As of both December 31, 2021 and 2020 we had no amounts outstanding under the Revolver. Average daily borrowings for 2021 and 2020 were $13.3 million and $16.5 million, respectively, with weighted average interest rates of 1.1% and 1.6%, respectively. On September 28, 2021, AB established a $100.0 million uncommitted line of credit with a financial institution. On October 11, 2021, AB established a $50.0 million uncommitted line of credit with a financial institution. Both uncommitted lines of credit are available for AB's and SCB LLC's business purposes. Both AB and SCB LLC can draw directly under these lines. AB has agreed to guarantee the obligations of SCB LLC under these lines of credit. As of December 31, 2021 we had no amounts outstanding under these lines of credit and have not drawn on them since their inception. In addition, SCB LLC currently has three uncommitted lines of credit with three financial institutions. Two of these lines of credit permit us to borrow up to an aggregate of approximately $165.0 million, with AB named as an additional borrower, while the other line has no stated limit. As of December 31, 2021 and 2020, SCB LLC had no outstanding balance on these lines of credit. Average daily borrowings on the lines of credit during 2021 and 2020 were $47 thousand and $0.9 million, respectively, with weighted average interest rates of approximately 0.9% and 1.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We lease office space, office equipment and technology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solidated statements of financial condition as of December 31, 2021 and 2020 were as follows: Classification December 31, 2021 December 31, 2020 (in thousands) Operating Leases Operating lease right-of-use assets Right-of-use assets $ 414,105 $ 416,007 Operating lease liabilities Lease liabilities 482,781 503,174 Finance Leases Property and equipment, gross Right-of-use assets 10,947 5,167 Amortization of right-of-use assets Right-of-use assets (3,072) (2,719) Property and equipment, net 7,875 2,448 Finance lease liabilities Lease liabilities 7,954 2,375 The components of lease expense included in the consolidated statements of income for the years ended December 31, 2021 and 2020 were as follows: Years Ended December 31 Classification 2021 2020 (in thousands) Operating lease cost General and administrative $ 97,466 $ 90,212 Financing lease cost: Amortization of right-of-use assets General and administrative 2,355 1,755 Interest on lease liabilities Interest expense 107 86 Total finance lease cost 2,462 1,841 Variable lease cost (1) General and administrative 39,827 38,208 Sublease income General and administrative (37,317) (38,622) Net lease cost $ 102,438 $ 91,63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are as follows: Operating Leases Financing Leases Total Year ending December 31, (in thousands) 2022 $ 100,604 $ 2,616 $ 103,220 2023 97,049 2,354 99,403 2024 99,259 1,510 100,769 2025 33,060 1,214 34,274 2026 32,047 478 32,525 Thereafter 169,074 — 169,074 Total lease payments 531,093 8,172 $ 539,265 Less interest (48,312) (218) Present value of lease liabilities $ 482,781 $ 7,954 We have signed a lease that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57 Finance leases 3.62 Weighted average discount rate: Operating leases 2.77 % Finance leases 1.60 % Supplemental non-cash activity related to leases are as follows: Years Ended December 31 2021 2020 (in thousands) Right-of-use assets obtained in exchange for lease obligations (1) : Operating leases $ 82,379 $ 135,919 Finance leases 7,782 1,695 </t>
        </is>
      </c>
    </row>
    <row r="5">
      <c r="A5" s="4" t="inlineStr">
        <is>
          <t>Leases</t>
        </is>
      </c>
      <c r="B5" s="4" t="inlineStr">
        <is>
          <t xml:space="preserve">LeasesWe lease office space, office equipment and technology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solidated statements of financial condition as of December 31, 2021 and 2020 were as follows: Classification December 31, 2021 December 31, 2020 (in thousands) Operating Leases Operating lease right-of-use assets Right-of-use assets $ 414,105 $ 416,007 Operating lease liabilities Lease liabilities 482,781 503,174 Finance Leases Property and equipment, gross Right-of-use assets 10,947 5,167 Amortization of right-of-use assets Right-of-use assets (3,072) (2,719) Property and equipment, net 7,875 2,448 Finance lease liabilities Lease liabilities 7,954 2,375 The components of lease expense included in the consolidated statements of income for the years ended December 31, 2021 and 2020 were as follows: Years Ended December 31 Classification 2021 2020 (in thousands) Operating lease cost General and administrative $ 97,466 $ 90,212 Financing lease cost: Amortization of right-of-use assets General and administrative 2,355 1,755 Interest on lease liabilities Interest expense 107 86 Total finance lease cost 2,462 1,841 Variable lease cost (1) General and administrative 39,827 38,208 Sublease income General and administrative (37,317) (38,622) Net lease cost $ 102,438 $ 91,639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are as follows: Operating Leases Financing Leases Total Year ending December 31, (in thousands) 2022 $ 100,604 $ 2,616 $ 103,220 2023 97,049 2,354 99,403 2024 99,259 1,510 100,769 2025 33,060 1,214 34,274 2026 32,047 478 32,525 Thereafter 169,074 — 169,074 Total lease payments 531,093 8,172 $ 539,265 Less interest (48,312) (218) Present value of lease liabilities $ 482,781 $ 7,954 We have signed a lease that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57 Finance leases 3.62 Weighted average discount rate: Operating leases 2.77 % Finance leases 1.60 % Supplemental non-cash activity related to leases are as follows: Years Ended December 31 2021 2020 (in thousands) Right-of-use assets obtained in exchange for lease obligations (1) : Operating leases $ 82,379 $ 135,919 Finance leases 7,782 1,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As indicated in Note 13 , we lease office space, office equipment and technology under various leasing arrangements. The future minimum payments under non-cancelable leases, sublease commitments and related payments we are obligated to make, net of sublease commitments of third party lessees to make payments to us, as of December 31, 2021, are as follows: Payments Sublease Receipts Net Payments (in millions) 2022 $ 107.1 $ (31.2) $ 75.9 2023 99.4 (31.6) $ 67.8 2024 100.7 (30.7) $ 70.0 2025 51.6 — $ 51.6 2026 49.9 — $ 49.9 2027 and thereafter 528.3 — 528.3 Total future minimum payments $ 937.0 $ (93.5) $ 843.5 See Note 13 for material lease commitments. Legal Proceedings AB may be involved in various matters, including regulatory inquires, administrative proceedings and litigation, some of which may allege significant damages. It is reasonably possible that we could incur losses pertaining to these matters, but we cannot currently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 Other During 2010, as general partner of AllianceBernstein U.S. Real Estate L.P. (“ Real Estate Fund ”), we committed to invest $25.0 million in the Real Estate Fund. As of December 31, 2021, we had funded $22.4 million of this commitment. During 2014, as general partner of AllianceBernstein U.S. Real Estate II L.P. (“ Real Estate Fund II ”), we committed to invest $27.3 million, as amended in 2020, in the Real Estate Fund II. As of December 31, 2021, we had funded $21.1 million of this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12 Months Ended</t>
        </is>
      </c>
    </row>
    <row r="2">
      <c r="B2" s="2" t="inlineStr">
        <is>
          <t>Dec. 31, 2021</t>
        </is>
      </c>
    </row>
    <row r="3">
      <c r="A3" s="3" t="inlineStr">
        <is>
          <t>Consolidated Company-Sponsored Investment Funds [Abstract]</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in regard to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solidated statements of financial condition were as follows: December 31, 2021 December 31, 2020 (in thousands) VIEs VOEs Total VIEs VOEs Total Cash and cash equivalents $ 90,326 $ — $ 90,326 $ 36,370 $ 136 $ 36,506 Investments 613,025 — 613,025 242,541 60,041 302,582 Other assets 30,461 — 30,461 4,859 7,385 12,244 Total assets $ 733,812 $ — $ 733,812 $ 283,770 $ 67,562 $ 351,332 Liabilities $ 87,000 $ — $ 87,000 $ 7,741 $ 22,879 $ 30,620 Redeemable non-controlling interest 421,169 — 421,169 82,753 19,606 102,359 Partners' capital attributable to AB Unitholders 225,643 — 225,643 193,276 25,077 218,353 Total liabilities, redeemable non-controlling interest and partners' capital $ 733,812 $ — $ 733,812 $ 283,770 $ 67,562 $ 351,332 During 2021, we deconsolidated four funds in which we had seed investments totaling approximately $93.9 million as of December 31, 2020 due to no longer having a controlling financial interest.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December 31, 2021 and 2020 was as follows (in thousands): Level 1 Level 2 Level 3 Total December 31, 2021: Investments - VIEs $ 165,415 $ 444,253 $ 3,357 $ 613,025 Investments - VOEs — — — — Derivatives - VIEs 622 5,265 — 5,887 Derivatives - VOEs — — — — Total assets measured at fair value $ 166,037 $ 449,518 $ 3,357 $ 618,912 Derivatives - VIEs $ 16,291 $ 2,051 $ — $ 18,342 Derivatives - VOEs — — — — Total liabilities measured at fair value $ 16,291 $ 2,051 $ — $ 18,342 December 31, 2020: Investments - VIEs $ 73,909 $ 168,114 $ 518 $ 242,541 Investments - VOEs — 59,940 101 60,041 Derivatives - VIEs 442 2,782 — 3,224 Derivatives - VOEs — 464 — 464 Total assets measured at fair value $ 74,351 $ 231,300 $ 619 $ 306,270 Derivatives - VIEs $ 1,649 $ 5,244 $ — $ 6,893 Derivatives - VOEs — 664 — 664 Total liabilities measured at fair value $ 1,649 $ 5,908 $ — $ 7,557 See Note 9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December 31, 2021 2020 (in thousands) Balance as of beginning of period $ 619 $ 854 Deconsolidated funds (717) (135) Transfers (out) in (205) 552 Purchases 3,675 259 Sales (7) (571) Realized gains (losses), net 3 (99) Unrealized (losses), net (11) (242) Accrued discounts — 1 Balance as of end of period $ 3,357 $ 619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solidated statements of income. Derivative Instruments As of December 31, 2021 and 2020, the VIEs held $12.5 million and $3.7 million (net), respectively, of futures, forwards, options and swaps within their portfolios. For the years ended December 31, 2021 and 2020, we recognized $0.7 million and $0.6 million of losses, respectively, on these derivatives. These gains and losses are recognized in investment gains (losses) in the consolidated statements of income. As of December 31, 2021 and 2020, the VIEs held $0.9 million and $0.5 million, respectively, of cash collateral payable to trade counterparties. This obligation to return cash is reported in the liabilities of consolidated company-sponsored investment funds in our consolidated statements of financial condition. As of December 31, 2021 and 2020, the VIEs delivered $1.8 million and $4.2 million, respectively, of cash collateral into brokerage accounts. The VIEs report this cash collateral in the consolidated company-sponsored investment funds cash and cash equivalents in our consolidated statements of financial condition. As of December 31, 2021 and 2020, the VOEs held zero and $0.2 million (net), respectively, of futures, forwards, options and swaps within their portfolios. For the years ended December 31, 2021 and 2020, we recognized zero and $0.2 million of gains, respectively, on these derivatives. These gains and losses are recognized in the investment gains (losses) in the consolidated statements of income. As of December 31, 2021 and 2020, the VOEs held no cash collateral payable to trade counterparties. This obligation to return cash is reported in the liabilities of consolidated company-sponsored investment funds in our consolidated statements of financial condition. As of December 31, 2021 and 2020, the VOEs delivered zero and $0.1 million, respectively, of cash collateral into brokerage accounts. The VOEs report this cash collateral in the consolidated company-sponsored investment funds cash and cash equivalents in our consolidated statements of financial condition. Offsetting Assets and Liabilities Offsetting of derivative assets of consolidated company-sponsored investment funds as of December 31, 2021 and 2020 was as follows: Gross Amounts of Recognized Assets Gross Amounts Offset in the Statement of Financial Condition Net Amounts of Assets Presented in the Statement of Financial Condition Financial Cash Collateral Net (in thousands) December 31, 2021: Derivatives - VIEs $ 5,887 $ — $ 5,887 $ — $ (904) $ 4,983 Derivatives - VOEs $ — $ — $ — $ — $ — $ — December 31, 2020: Derivatives - VIEs $ 3,224 $ — $ 3,224 $ — $ (513) $ 2,711 Derivatives - VOEs $ 464 $ — $ 464 $ — $ — $ 464 Offsetting of derivative liabilities of consolidated company-sponsored investment funds as of December 31, 2021 and 2020 was as follows: Gross Gross Amounts Offset in the Statement of Financial Condition Net Amounts Financial Cash Collateral Net (in thousands) December 31, 2021: Derivatives - VIEs $ 18,342 $ — $ 18,342 $ — $ (1,824) $ 16,518 Derivatives - VOEs $ — $ — $ — $ — $ — $ — December 31, 2020: Derivatives - VIEs $ 6,893 $ — $ 6,893 $ — $ (4,201) $ 2,692 Derivatives - VOEs $ 664 $ — $ 664 $ — $ (138) $ 526 Cash collateral, whether pledged or received on derivative instruments, is not considered material and, accordingly, is not disclosed by counterparty. Non-Consolidated VIEs As of December 31, 2021, the net assets of company-sponsored investment products that are non-consolidated VIEs are approximately $68.9 billion; our maximum risk of loss is our investment of $8.8 million in these VIEs and our advisory fees receivable from these VIEs are $75.7 million. As of December 31, 2020, the net assets of company-sponsored investment products that were non-consolidated VIEs was approximately $73.4 billion; our maximum risk of loss was our investment of $7.1 million in these VIEs and our advisory fees receivable from these VIEs were $77.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t>
        </is>
      </c>
      <c r="B1" s="2" t="inlineStr">
        <is>
          <t>12 Months Ended</t>
        </is>
      </c>
    </row>
    <row r="2">
      <c r="B2" s="2" t="inlineStr">
        <is>
          <t>Dec. 31, 2021</t>
        </is>
      </c>
    </row>
    <row r="3">
      <c r="A3" s="3" t="inlineStr">
        <is>
          <t>Brokers and Dealers [Abstract]</t>
        </is>
      </c>
    </row>
    <row r="4">
      <c r="A4" s="4" t="inlineStr">
        <is>
          <t>Net Capital</t>
        </is>
      </c>
      <c r="B4" s="4" t="inlineStr">
        <is>
          <t>Net Capital SCB LLC is registered as a broker-dealer under the Exchange Act and is subject to the minimum net capital requirements imposed by the U.S. Securities and Exchange Commission (" SEC "). SCB LLC computes its net capital under the alternative method permitted by the applicable rule, which requires that minimum net capital, as defined, equals the greater of $1 million or two percent of aggregate debit items arising from customer transactions, as defined. As of December 31, 2021, SCB LLC had net capital of $307.6 million, which was $267.5 million in excess of the minimum net capital requirement of $40.1 million. Advances, dividend payments and other equity withdrawals by SCB LLC are restricted by regulations imposed by the SEC, the Financial Industry Regulatory Authority, Inc., and other securities agencies. Our U.K.-based broker-dealer is a member of the London Stock Exchange. As of December 31, 2021, it was subject to financial resources requirements of $47.4 million imposed by the Financial Conduct Authority of the United Kingdom and had aggregate regulatory financial resources of $61.1 million, an excess of $13.7 million over the required level. AllianceBernstein Investments, Inc., another one of our subsidiaries and the distributor and/or underwriter for certain company-sponsored mutual funds, is registered as a broker-dealer under the Exchange Act and is subject to the minimum net capital requirements imposed by the SEC. As of December 31, 2021, it had net capital of $26.5 million, which was $26.2 million in excess of its required net capital of $0.3 million. Many of our subsidiaries around the world are subject to minimum net capital requirements by the local laws and regulations to which they are subject. As of December 31, 2021, each of our subsidiaries subject to a minimum net capital requirement satisfied the applicable requi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unterparty Risk</t>
        </is>
      </c>
      <c r="B1" s="2" t="inlineStr">
        <is>
          <t>12 Months Ended</t>
        </is>
      </c>
    </row>
    <row r="2">
      <c r="B2" s="2" t="inlineStr">
        <is>
          <t>Dec. 31, 2021</t>
        </is>
      </c>
    </row>
    <row r="3">
      <c r="A3" s="3" t="inlineStr">
        <is>
          <t>Risks and Uncertainties [Abstract]</t>
        </is>
      </c>
    </row>
    <row r="4">
      <c r="A4" s="4" t="inlineStr">
        <is>
          <t>Counterparty Risk</t>
        </is>
      </c>
      <c r="B4" s="4" t="inlineStr">
        <is>
          <t>Counterparty Risk Customer Activities In the normal course of business, brokerage activities involve the execution, settlement and financing of various customer securities trades, which may expose our broker-dealer operations to off-balance sheet risk by requiring us to purchase or sell securities at prevailing market prices in the event the customer is unable to fulfill its contractual obligations. Our customer securities activities are transacted on either a cash or margin basis. In margin transactions, we extend credit to the customer, subject to various regulatory and internal margin requirements. These transactions are collateralized by cash or securities in the customer’s account. In connection with these activities, we may execute and clear customer transactions involving the sale of securities not yet purchased. We seek to control the risks associated with margin transactions by requiring customers to maintain collateral in compliance with the aforementioned regulatory and internal guidelines. We monitor required margin levels daily and, pursuant to such guidelines, require customers to deposit additional collateral, or reduce positions, when necessary. A majority of our customer margin accounts are managed on a discretionary basis whereby we maintain control over the investment activity in the accounts. For these discretionary accounts, our margin deficiency exposure is minimized by our maintaining a diversified portfolio of securities in the accounts, our discretionary authority and our U.S-based broker-dealer's role as custodian. In accordance with industry practice, we record customer transactions on a settlement date basis, which generally is two business days after trade date for our U.K. and U.S. operations. We are exposed to risk of loss on these transactions in the event of the customer’s inability to meet the terms of their contracts, in which case we may have to purchase or sell financial instruments at prevailing market prices. The risks we assume in connection with these transactions are not expected to have a material adverse effect on our financial condition or results of operations. Other Counterparties We are engaged in various brokerage activities on behalf of clients, in which counterparties primarily include broker-dealers, banks and other financial institutions. In the event these counterparties do not fulfill their obligations, we may be exposed to loss. The risk of default depends on the creditworthiness of the counterparty or issuer of the instrument. It is our policy to review, as necessary, each counterparty’s creditworthiness. In connection with security borrowing and lending arrangements, we enter into collateralized agreements, which may result in potential loss in the event the counterparty to a transaction is unable to fulfill its contractual obligations. Security borrowing arrangements require us to deposit cash collateral with the lender. With respect to security lending arrangements, we receive collateral in the form of cash in amounts generally in excess of the market value of the securities loaned. We attempt to mitigate credit risk associated with these activities by establishing credit limits for each broker and monitoring these limits on a daily basis. Additionally, security borrowing and lending collateral is marked to market on a daily basis, and additional collateral is deposited by or returned to us as necessary. We enter into various futures, forwards, options and swaps primarily to economically hedge certain of our seed money investments. We may be exposed to credit losses in the event of nonperformance by counterparties to these derivative financial instruments. See Note 7, Derivative Instrument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ualified Employee Benefit Plans</t>
        </is>
      </c>
      <c r="B1" s="2" t="inlineStr">
        <is>
          <t>12 Months Ended</t>
        </is>
      </c>
    </row>
    <row r="2">
      <c r="B2" s="2" t="inlineStr">
        <is>
          <t>Dec. 31, 2021</t>
        </is>
      </c>
    </row>
    <row r="3">
      <c r="A3" s="3" t="inlineStr">
        <is>
          <t>Retirement Benefits [Abstract]</t>
        </is>
      </c>
    </row>
    <row r="4">
      <c r="A4" s="4" t="inlineStr">
        <is>
          <t>Qualified Employee Benefit Plans</t>
        </is>
      </c>
      <c r="B4" s="4" t="inlineStr">
        <is>
          <t>Qualified Employee Benefit Plans We maintain a qualified profit sharing plan covering U.S. employees and certain foreign employees. Employer contributions are discretionary and generally limited to the maximum amount deductible for federal income tax purposes. Aggregate contributions were $16.5 million, $15.6 million and $14.4 million for 2021, 2020 and 2019, respectively. We maintain several defined contribution plans for foreign employees working for our subsidiaries in the United Kingdom, Australia, Japan and other locations outside the United States. Employer contributions generally are consistent with regulatory requirements and tax limits. Defined contribution expense for foreign entities was $9.8 million, $8.4 million and $7.7 million in 2021, 2020 and 2019, respectively. We maintain a qualified, noncontributory, defined benefit retirement plan (“ Retirement Plan ”) covering current and former employees who were employed by AB in the United States prior to October 2, 2000. Benefits are based on years of credited service, average final base salary (as defined in the Retirement Plan) and primary Social Security benefits. Service and compensation after December 31, 2008 are not taken into account in determining participants’ retirement benefits. Our policy is to satisfy our funding obligation for each year in an amount not less than the minimum required by the Employee Retirement Income Security Act of 1974, as amended, and not greater than the maximum amount we can deduct for federal income tax purposes. We did not make a contribution to the Retirement Plan during 2021. We do not currently anticipate that we will contribute to the Retirement Plan during 2022. Contribution estimates, which are subject to change, are based on regulatory requirements, future market conditions and assumptions used for actuarial computations of the Retirement Plan’s obligations and assets. Management, at the present time, has not determined the amount, if any, of additional future contributions that may be required. The Retirement Plan’s projected benefit obligation, fair value of plan assets and funded status (amounts recognized in the consolidated statements of financial condition) were as follows: Years Ended December 31 2021 2020 (in thousands) Change in projected benefit obligation: Projected benefit obligation at beginning of year $ 151,124 $ 136,113 Interest cost 3,794 4,443 Plan settlements (5,803) — Actuarial (gain) loss (4,447) 16,131 Benefits paid (2,806) (5,563) Projected benefit obligation at end of year 141,862 151,124 Change in plan assets: Plan assets at fair value at beginning of year 125,022 114,080 Actual return on plan assets 14,526 16,505 Employer contribution — — Plan settlements (5,803) — Benefits paid (2,806) (5,563) Plan assets at fair value at end of year 130,939 125,022 Funded status $ (10,923) $ (26,102) Effective December 31, 2015, the Retirement Plan was amended to change the actuarial basis used for converting a life annuity benefit to optional forms of payment and converting benefits payable at age 65 to earlier commencement dates. This prior service cost will be amortized over future years. The amounts recognized in other comprehensive income (loss) for the Retirement Plan for 2021, 2020 and 2019 were as follows: 2021 2020 2019 (in thousands) Unrecognized net gain (loss) from experience different from that assumed and effects of changes and assumptions $ 15,858 $ (4,089) $ (7,934) Prior service cost 24 24 24 15,882 (4,065) (7,910) Income tax (expense) benefit (87) (216) 312 Other comprehensive income (loss) $ 15,795 $ (4,281) $ (7,598) The gain of $15.8 million recognized in 2021 was primarily due to actual earnings exceeding expected earnings on plan assets ($8.2 million), changes in the discount rate and lump sum interest rates of ($5.6 million), settlement loss recognized of ($2.0 million) and the recognized actuarial loss of ($1.5 million), offset by changes in the census data ($1.0 million) and changes in the mortality assumption ($0.2 million). The loss of $4.3 million recognized in 2020 was primarily due to changes in the discount rate and lump sum interest rates ($16.7 million), offset by actual earnings exceeding expected earnings on plan assets ($10.4 million), changes in the mortality assumption ($1.0 million), the recognized actuarial loss ($1.4 million) and changes in the census data ($0.4 million). The loss of $7.6 million recognized in 2019 was primarily was due to changes in the discount rate and lump sum interest rates ($21.7 million), offset by actual earnings exceeding expected earnings on plan assets ($11.3 million), changes in the mortality assumption ($1.2 million), the recognized actuarial loss ($1.1 million) and changes in census data ($0.1 million). Foreign retirement plans and an individual's retirement plan maintained by AB are not material to AB's consolidated financial statements. As such, disclosure for these plans is not necessary. The reconciliation of the 2021 amounts recognized in other comprehensive income for the Retirement Plan as compared to the consolidated statement of comprehensive income ( "OCI Statement" ) is as follows: Retirement Plan Retired Individual Plan Foreign Retirement Plans OCI (in thousands) Recognized actuarial gain (loss) $ 15,858 $ 16 $ (131) $ 15,743 Amortization of prior service cost 24 — — 24 Changes in employee benefit related items 15,882 16 (131) 15,767 Income tax (expense) benefit (87) (1) 29 (59) Employee benefit related items, net of tax $ 15,795 $ 15 $ (102) $ 15,708 The amounts included in accumulated other comprehensive income (loss) for the Retirement Plan as of December 31, 2021 and 2020 were as follows: 2021 2020 (in thousands) Unrecognized net loss from experience different from that assumed and effects of changes and assumptions $ (43,768) $ (59,625) Prior service cost (683) (707) (44,451) (60,332) Income tax benefit 210 296 Accumulated other comprehensive loss $ (44,241) $ (60,036) The amortization period over which we are amortizing the loss for the Retirement Plan from accumulated other comprehensive income is 28.7 years. The estimated prior service cost and amortization of loss for the Retirement Plan that will be amortized from accumulated other comprehensive income over the next year are $24,000 and $1.5 million, respectively. The accumulated benefit obligation for the plan was $141.9 million and $151.1 million as of December 31, 2021 and 2020, respectively. The discount rates used to determine benefit obligations as of December 31, 2021 and 2020 (measurement dates) were 2.90% and 2.55%, respectively. Benefit payments are expected to be paid as follows (in thousands): 2022 $ 8,817 2023 7,630 2024 7,460 2025 9,642 2026 8,787 2027 - 2031 45,873 Net expense under the Retirement Plan consisted of: Years Ended December 31 2021 2020 2019 (in thousands) Interest cost on projected benefit obligations $ 3,794 $ 4,443 $ 4,944 Expected return on plan assets (6,351) (6,084) (5,639) Amortization of prior service cost 24 24 24 Settlement loss recognized 2,024 — — Recognized actuarial loss 1,447 1,386 1,146 Net pension expense $ 938 $ (231) $ 475 Actuarial computations used to determine net periodic costs were made utilizing the following weighted-average assumptions: Years Ended December 31 2021 2020 2019 Discount rate on benefit obligations 2.55 % 3.35 % 4.40 % Expected long-term rate of return on plan assets 5.25 % 5.50 % 5.75 % In developing the expected long-term rate of return on plan assets of 5.25%, management considered the historical returns and future expectations for returns for each asset category, as well as the target asset allocation of the portfolio. The expected long-term rate of return on assets is based on weighted average expected returns for each asset class. As of December 31, 2021, the mortality projection assumption has been updated to use the generational MP-2021 improvement scale. Previously, mortality was projected generationally using the MP-2020 improvements scale. The base mortality assumption used is the Society of Actuaries Pri-2012 base mortality table for private sector plans, with a white-collar adjustment, using the contingent annuitant table for beneficiaries of deceased participants. The Internal Revenue Service (“ IRS ”) recently updated the mortality tables used to determine lump sums. For fiscal year-end 2021, we reflected the most recently published IRS table for lump sums assumed to be paid in 2022. We projected future mortality for lump sums assumed to be paid after 2022 using the current base mortality tables (RP-2014 backed off to 2006) and projection scale of MP-2021. The Retirement Plan’s asset allocation percentages consisted of: Years Ended December 31 2021 2020 Equity 52 % 55 % Debt securities 38 36 Other 10 9 100 % 100 % The guidelines regarding allocation of assets are formalized in the Investment Policy Statement adopted by the Investment Committee for the Retirement Plan. The objective of the investment program is to enhance the portfolio of the Retirement Plan through total return (capital appreciation and income), thereby promoting the ongoing ability of the plan to meet future liabilities and obligations, while minimizing the need for additional contributions. The guidelines specify an allocation weighting of 10% to 35% for liability hedging investments (target of 24%), 15% to 40% for return seeking investments (target of 27%), 5% to 35% for risk mitigating investments (target of 10%), 10% to 35% for diversifying investments (target of 21%) and 5% to 35% for dynamic asset allocation (target of 18%). Investments in mutual funds, hedge funds (and other alternative investments), and other commingled investment vehicles are permitted under the guidelines. Investments are permitted in overlay portfolios (regulated mutual funds), which are designed to manage short-term portfolio risk and mitigate the effect of extreme outcomes by varying the asset allocation of a portfolio. See Note 9, Fair Value for a description of how we measure the fair value of our plan assets. The valuation of our Retirement Plan assets by pricing observability levels as of December 31, 2021 and 2020 was as follows (in thousands): Level 1 Level 2 Level 3 Total December 31, 2021 Cash $ 47 $ — $ — $ 47 U.S. Treasury Strips — 32,355 — 32,355 Fixed income mutual funds 17,477 — 17,477 Equity mutual funds 43,786 — 43,786 Equity securities 14,801 — — 14,801 Total assets in the fair value hierarchy 76,111 32,355 — 108,466 Investments measured at net assets value — — 22,473 Investments at fair value $ 76,111 $ 32,355 $ — $ 130,939 Level 1 Level 2 Level 3 Total December 31, 2020 Cash $ 458 $ — $ — $ 458 U.S. Treasury Strips — 26,599 — 26,599 Fixed income mutual funds 17,834 — — 17,834 Equity mutual funds 44,020 — — 44,020 Equity securities 14,376 — — 14,376 Total assets in the fair value hierarchy 76,688 26,599 — 103,287 Investments measured at net assets value — — — 21,735 Investments at fair value $ 76,688 $ 26,599 $ — $ 125,022 During 2021 and 2020, the Retirement Plan's investments include the following: • U.S. Treasury strips, (zero-coupon bonds); • two fixed income mutual funds, which seek to generate income consistent with preservation of capital. One fund invests in a portfolio of investment-grade securities primarily in the U.S. with additional non-U.S. securities. The second fund invests in inflation-indexed fixed-income securities and similar bonds issued by non-U.S. governments and various commodities; • six equity mutual funds in 2021 as compared to seven equity mutual funds in 2020; four of which focus on U.S.-based equity securities of various capitalization sizes ranging from small to large capitalizations and diversified portfolios within those capitalization ranges; and in 2021 two funds as compared to three funds in 2020, that focus on non-U.S. based equity securities of various capitalization sizes ranging from small to large capitalizations and diversified portfolios therein across non-U.S. regions; and • one separate equity income mutual fund, which seeks to moderate the volatility of equity oriented asset allocation over the long term, as part of the overall asset allocation managed by the Plan to deliver a long-term premium to the S&amp;P 500 with greater consistency across a range of market environments. • a multi-style, multi-cap integrated portfolio adding U.S. equity diversification to its value and growth equity selections, designed to deliver a long-term premium to the S&amp;P 500 with greater consistency across a range of market environments; and • investments measured at net asset value, including three hedge funds that seek to provide attractive risk-adjusted returns over full market cycles with less volatility than the broad equity markets by allocating all or substantially all of their assets among portfolio managers through portfolio funds that employ a broad range of investment strategies; one private investment trust that invests primarily in equity securities of non-U.S. companies located in emerging market countries; and one collective investment trust that invests in U.S. and non-U.S. equities of various capitalization siz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centive Compensation Plans</t>
        </is>
      </c>
      <c r="B1" s="2" t="inlineStr">
        <is>
          <t>12 Months Ended</t>
        </is>
      </c>
    </row>
    <row r="2">
      <c r="B2" s="2" t="inlineStr">
        <is>
          <t>Dec. 31, 2021</t>
        </is>
      </c>
    </row>
    <row r="3">
      <c r="A3" s="3" t="inlineStr">
        <is>
          <t>Compensation Related Costs [Abstract]</t>
        </is>
      </c>
    </row>
    <row r="4">
      <c r="A4" s="4" t="inlineStr">
        <is>
          <t>Long-term Incentive Compensation Plans</t>
        </is>
      </c>
      <c r="B4" s="4" t="inlineStr">
        <is>
          <t>Long-term Incentive Compensation Plans We maintain an unfunded, non-qualified incentive compensation program known as the AllianceBernstein Incentive Compensation Award Program (“ Incentive Compensation Program ”), under which annual awards may be granted to eligible employees. See Note 2, "Summary of Significant Accounting Policies – Long-Term Incentive Compensation Plans" for a discussion of the award provisions. Under the Incentive Compensation Program, we made awards in 2021, 2020 and 2019 aggregating $184.1 million, $177.4 million and $175.5 million, respectively. The amounts charged to employee compensation and benefits for the years ended December 31, 2021, 2020 and 2019 were $173.4 million, $176.8 million and $177.2 million, respectively. Effective as of September 30, 2017, we established the AB 2017 Long Term Incentive Plan (“ 2017 Plan ”), which was adopted at a special meeting of AB Holding Unitholders held on September 29, 2017. The following forms of awards may be granted to employees and Eligible Directors under the 2017 Plan: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purpose of the 2017 Plan is to promote the interest of AB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B, and (iv) aligning the interests of such officers, employees and directors with those of AB Holding Unitholders. The 2017 Plan will expire on September 30, 2027, and no awards under the 2017 Plan will be made after that date. Under the 2017 Plan, the aggregate number of AB Holding Units with respect to which awards may be granted is 60 million, including no more than 30 million newly-issued AB Holding Units. As of December 31, 2021, no options to buy AB Holding Units had been granted and 28,109,084 AB Holding Units, net of withholding tax requirements, were subject to other AB Holding Unit awards made under the 2017 Plan or the AllianceBernstein 2010 Long Term Incentive Plan, as amended, an equity compensation plan with similar terms that was canceled on September 30, 2017. AB Holding Unit-based awards (including options) in respect of 31,890,916 AB Holding Units were available for grant under the 2017 Plan as of December 31, 2021. As of December 31, 2020, no options to buy AB Holding Units had been granted and 24,444,406 AB Holding Units, net of withholding tax requirements, were subject to other AB Holding Unit awards made under the 2017 Plan or the AllianceBernstein 2010 Long Term Incentive Plan, as amended, an equity compensation plan with similar terms that was canceled on September 30, 2017. AB Holding Unit-based awards (including options) in respect of 35,555,594 AB Holding Units were available for grant under the 2017 Plan as of December 31, 2020. Option Awards We did not grant any options to buy AB Holding Units during 2021, 2020 or 2019. Historically, options granted to employees generally were exercisable at a rate of 20% of the AB Holding Units subject to such options on each of the first five anniversary dates of the date of grant; options granted to Eligible Directors generally were exercisable at a rate of 33.3% of the AB Holding Units subject to such options on each of the first three anniversary dates of the date of grant. The option-related activity in our equity compensation plans during 2021 is as follows: Options to Buy Weighted Weighted Aggregate Outstanding as of December 31, 2020 148,985 $ 23.61 1.2 Granted — — Exercised (143,211) 23.75 Forfeited — — Expired — — Outstanding as of December 31, 2021 5,774 $ 20.12 0.33 $ 165.8 Exercisable as of December 31, 2021 5,774 $ 20.12 0.33 $ 165.8 Vested or expected to vest as of December 31, 2021 5,774 $ 20.12 0.33 $ 165.8 The total intrinsic value of options exercised during 2021, 2020 and 2019 was $2.2 million, $32,368 and $3.7 million, respectively. Under the fair value method, compensation expense is measured at the grant date based on the estimated fair value of the options awarded (determined using the Black-Scholes option valuation model) and is recognized over the requisite service period. We recorded no compensation expense related to option grants in 2021, 2020 or 2019 as no options were granted. As of December 31, 2021, there was no compensation expense related to unvested option grants not yet recognized in the consolidated statement of income. Restricted AB Holding Unit Awards In 2021, 2020 and 2019, the Board granted restricted AB Holding Unit awards to Eligible Directors. These AB Holding Units give the Eligible Directors, in most instances, all the rights of other AB Holding Unitholders, subject to such restrictions on transfer as the Board may impose. We award restricted AB Holding Units that vest ratably over three 2021 2020 2019 Restricted Units Awarded 35,358 50,232 45,420 Weighted Average Grant Date Fair Value $ 44.29 $ 23.69 $ 29.33 Compensation Expense (in millions) $ 1.6 $ 1.2 $ 1.3 On April 28, 2017, Seth P. Bernstein was appointed President and Chief Executive Officer (" CEO") pursuant to an employment agreement, effective May 1, 2017. In connection with the commencement of his employment, Mr. Bernstein was granted restricted AB Holding Units with a grant date fair value of $3.5 million (164,706 AB Holding Units based on the $21.25 grant date AB Holding Unit price on May 16, 2017) and a four-year service requirement. Mr. Bernstein's restricted AB Holding Units vested ratably on each of the first four anniversaries of his commencement date and were delivered to Mr. Bernstein on or about May 1, 2021. These AB Holding Units were subject to accelerated vesting clauses in his employment agreement. Compensation expense related to Mr. Bernstein's restricted AB Holding Unit grant was $0.3 million for the year ended December 31, 2021 and $0.9 million for each of the years ended December 31, 2020 and 2019, respectively. Mr. Bernstein's award granted in connection with his appointment as CEO was fully amortized as of December 31, 2021. Under the Incentive Compensation Program, we awarded 3.5 million restricted AB Holding Units in 2021 (which included 3.3 million restricted AB Holding Units in December for the 2021 year-end awards as well as 0.2 million additional restricted AB Holding Units granted earlier during the year relating to the 2020 year-end awards), with grant date fair values per restricted AB Holding Unit ranging between $32.10 to $50.94. We awarded 5.3 million restricted AB Holding Units in 2020 (which included 5.0 million restricted AB Holding Units in December for the 2020 year-end awards as well as 0.3 million additional restricted AB Holding Units granted earlier during the year relating to the 2019 year-end awards), with grant date fair values per restricted AB Holding Unit ranging between $28.75 to $32.10. We awarded 5.8 million restricted AB Holding Units in 2019 (which included 5.4 million restricted AB Holding Units in December for the 2019 year-end awards as well as 0.4 million additional restricted AB Holding Units granted earlier during the year related to the 2018 year-end awards), with grant date fair values per restricted AB Holding Unit ranging between $26.69 to $30.01. Restricted AB Holding Units awarded under the Incentive Compensation Program in 2020 and years prior generally vested in 25% increments on December 1 st of each of the four years immediately following the year in which the award was granted. Awards granted in 2021 and subsequent years generally will vest in 33.3% increments on December 1st of each of the three years immediately following the year in which the award is granted. We also award restricted AB Holding Units in connection with certain employment and separation agreements, as well as relocation-related performance awards, with vesting schedules ranging between two 2021 2020 2019 (in millions excluding share prices) Restricted Units Awarded 3.4 0.4 1.9 Grant Date Fair Value Range $29.06 - $53.86 $18.80 - $35.42 $27.32 - $30.85 Compensation Expense $ 40.9 $ 32.1 $ 36.7 The fair value of the restricted AB Holding Units is amortized over the requisite service period as compensation expense. Changes in unvested restricted AB Holding Units during 2021 are as follows: AB Holding Weighted Average Unvested as of December 31, 2020 18,864,574 $ 28.58 Granted 6,984,456 39.68 Vested (7,108,465) 27.99 Forfeited (609,825) 28.99 Unvested as of December 31, 2021 18,130,740 $ 33.98 The total grant date fair value of restricted AB Holding Units that vested was $199.0 million, $155.0 million and $201.4 million during 2021, 2020 and 2019, respectively. As of December 31, 2021, the 18,130,740 unvested restricted AB Holding Units consist of 11,548,053 restricted AB Holding Units that do not have a service requirement and have been fully expensed on the grant date and 6,582,687 restricted AB Holding Units that have a service requirement and will be expensed over the required service period. As of December 31, 2021, there was $137.2 million of compensation expense related to unvested restricted AB Holding Unit awards granted and not yet recognized in the consolidated statement of income. We expect to recognize the expense over a weighted average period of 6.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12 Months Ended</t>
        </is>
      </c>
    </row>
    <row r="2">
      <c r="B2" s="2" t="inlineStr">
        <is>
          <t>Dec. 31, 2021</t>
        </is>
      </c>
    </row>
    <row r="3">
      <c r="A3" s="3" t="inlineStr">
        <is>
          <t>Equity [Abstract]</t>
        </is>
      </c>
    </row>
    <row r="4">
      <c r="A4" s="4" t="inlineStr">
        <is>
          <t>Units Outstanding</t>
        </is>
      </c>
      <c r="B4" s="4" t="inlineStr">
        <is>
          <t>Units Outstanding Changes in AB Units outstanding for the years ended December 31, 2021 and 2020 were as follows: 2021 2020 Outstanding as of January 1, 270,509,658 270,380,314 Options exercised 143,211 5,182 Units issued 3,917,437 3,363,132 Units retired (1) (3,117,263) (3,238,970) Outstanding as of December 31, 271,453,043 270,509,658 (1) During 2021 and 2020, we purchased 5,400 and 1,500 AB Units, respectively, in private transactions and retired the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6" t="n">
        <v>1285700</v>
      </c>
      <c r="C3" s="6" t="n">
        <v>1037400</v>
      </c>
    </row>
    <row r="4">
      <c r="A4" s="4" t="inlineStr">
        <is>
          <t>Cash and securities segregated, at fair value (cost $1,503,554 and $1,752,483)</t>
        </is>
      </c>
      <c r="B4" s="5" t="n">
        <v>1503957</v>
      </c>
      <c r="C4" s="5" t="n">
        <v>1753478</v>
      </c>
    </row>
    <row r="5">
      <c r="A5" s="3" t="inlineStr">
        <is>
          <t>Receivables, net:</t>
        </is>
      </c>
    </row>
    <row r="6">
      <c r="A6" s="4" t="inlineStr">
        <is>
          <t>Brokers and dealers</t>
        </is>
      </c>
      <c r="B6" s="5" t="n">
        <v>65897</v>
      </c>
      <c r="C6" s="5" t="n">
        <v>92638</v>
      </c>
    </row>
    <row r="7">
      <c r="A7" s="4" t="inlineStr">
        <is>
          <t>Brokerage clients</t>
        </is>
      </c>
      <c r="B7" s="5" t="n">
        <v>2059842</v>
      </c>
      <c r="C7" s="5" t="n">
        <v>1713377</v>
      </c>
    </row>
    <row r="8">
      <c r="A8" s="4" t="inlineStr">
        <is>
          <t>AB funds fees</t>
        </is>
      </c>
      <c r="B8" s="5" t="n">
        <v>340158</v>
      </c>
      <c r="C8" s="5" t="n">
        <v>325407</v>
      </c>
    </row>
    <row r="9">
      <c r="A9" s="4" t="inlineStr">
        <is>
          <t>Other fees</t>
        </is>
      </c>
      <c r="B9" s="5" t="n">
        <v>185653</v>
      </c>
      <c r="C9" s="5" t="n">
        <v>148746</v>
      </c>
    </row>
    <row r="10">
      <c r="A10" s="3" t="inlineStr">
        <is>
          <t>Investments:</t>
        </is>
      </c>
    </row>
    <row r="11">
      <c r="A11" s="4" t="inlineStr">
        <is>
          <t>Long-term incentive compensation-related</t>
        </is>
      </c>
      <c r="B11" s="5" t="n">
        <v>63839</v>
      </c>
      <c r="C11" s="5" t="n">
        <v>60114</v>
      </c>
    </row>
    <row r="12">
      <c r="A12" s="4" t="inlineStr">
        <is>
          <t>Other</t>
        </is>
      </c>
      <c r="B12" s="5" t="n">
        <v>209579</v>
      </c>
      <c r="C12" s="5" t="n">
        <v>193261</v>
      </c>
    </row>
    <row r="13">
      <c r="A13" s="3" t="inlineStr">
        <is>
          <t>Assets of consolidated company-sponsored investment funds:</t>
        </is>
      </c>
    </row>
    <row r="14">
      <c r="A14" s="4" t="inlineStr">
        <is>
          <t>Furniture, equipment and leasehold improvements, net</t>
        </is>
      </c>
      <c r="B14" s="5" t="n">
        <v>169175</v>
      </c>
      <c r="C14" s="5" t="n">
        <v>147874</v>
      </c>
    </row>
    <row r="15">
      <c r="A15" s="4" t="inlineStr">
        <is>
          <t>Goodwill</t>
        </is>
      </c>
      <c r="B15" s="5" t="n">
        <v>3091763</v>
      </c>
      <c r="C15" s="5" t="n">
        <v>3082778</v>
      </c>
    </row>
    <row r="16">
      <c r="A16" s="4" t="inlineStr">
        <is>
          <t>Intangible assets, net</t>
        </is>
      </c>
      <c r="B16" s="5" t="n">
        <v>41531</v>
      </c>
      <c r="C16" s="5" t="n">
        <v>44496</v>
      </c>
    </row>
    <row r="17">
      <c r="A17" s="4" t="inlineStr">
        <is>
          <t>Deferred sales commissions, net</t>
        </is>
      </c>
      <c r="B17" s="5" t="n">
        <v>74899</v>
      </c>
      <c r="C17" s="5" t="n">
        <v>64066</v>
      </c>
    </row>
    <row r="18">
      <c r="A18" s="4" t="inlineStr">
        <is>
          <t>Right-of-use assets</t>
        </is>
      </c>
      <c r="B18" s="5" t="n">
        <v>421980</v>
      </c>
      <c r="C18" s="5" t="n">
        <v>418455</v>
      </c>
    </row>
    <row r="19">
      <c r="A19" s="4" t="inlineStr">
        <is>
          <t>Other assets</t>
        </is>
      </c>
      <c r="B19" s="5" t="n">
        <v>262303</v>
      </c>
      <c r="C19" s="5" t="n">
        <v>264418</v>
      </c>
    </row>
    <row r="20">
      <c r="A20" s="4" t="inlineStr">
        <is>
          <t>Total assets</t>
        </is>
      </c>
      <c r="B20" s="5" t="n">
        <v>10510088</v>
      </c>
      <c r="C20" s="5" t="n">
        <v>9697840</v>
      </c>
    </row>
    <row r="21">
      <c r="A21" s="3" t="inlineStr">
        <is>
          <t>Payables:</t>
        </is>
      </c>
    </row>
    <row r="22">
      <c r="A22" s="4" t="inlineStr">
        <is>
          <t>Brokers and dealers</t>
        </is>
      </c>
      <c r="B22" s="5" t="n">
        <v>265957</v>
      </c>
      <c r="C22" s="5" t="n">
        <v>216403</v>
      </c>
    </row>
    <row r="23">
      <c r="A23" s="4" t="inlineStr">
        <is>
          <t>Securities sold not yet purchased</t>
        </is>
      </c>
      <c r="B23" s="5" t="n">
        <v>3828</v>
      </c>
      <c r="C23" s="5" t="n">
        <v>17791</v>
      </c>
    </row>
    <row r="24">
      <c r="A24" s="4" t="inlineStr">
        <is>
          <t>Brokerage clients</t>
        </is>
      </c>
      <c r="B24" s="5" t="n">
        <v>3603558</v>
      </c>
      <c r="C24" s="5" t="n">
        <v>3440266</v>
      </c>
    </row>
    <row r="25">
      <c r="A25" s="4" t="inlineStr">
        <is>
          <t>AB mutual funds</t>
        </is>
      </c>
      <c r="B25" s="5" t="n">
        <v>94962</v>
      </c>
      <c r="C25" s="5" t="n">
        <v>65550</v>
      </c>
    </row>
    <row r="26">
      <c r="A26" s="4" t="inlineStr">
        <is>
          <t>Accounts payable and accrued expenses</t>
        </is>
      </c>
      <c r="B26" s="5" t="n">
        <v>257307</v>
      </c>
      <c r="C26" s="5" t="n">
        <v>197657</v>
      </c>
    </row>
    <row r="27">
      <c r="A27" s="4" t="inlineStr">
        <is>
          <t>Lease liabilities</t>
        </is>
      </c>
      <c r="B27" s="5" t="n">
        <v>490735</v>
      </c>
      <c r="C27" s="5" t="n">
        <v>505549</v>
      </c>
    </row>
    <row r="28">
      <c r="A28" s="4" t="inlineStr">
        <is>
          <t>Accrued compensation and benefits</t>
        </is>
      </c>
      <c r="B28" s="5" t="n">
        <v>369649</v>
      </c>
      <c r="C28" s="5" t="n">
        <v>335122</v>
      </c>
    </row>
    <row r="29">
      <c r="A29" s="4" t="inlineStr">
        <is>
          <t>Debt</t>
        </is>
      </c>
      <c r="B29" s="5" t="n">
        <v>755000</v>
      </c>
      <c r="C29" s="5" t="n">
        <v>675000</v>
      </c>
    </row>
    <row r="30">
      <c r="A30" s="4" t="inlineStr">
        <is>
          <t>Total liabilities</t>
        </is>
      </c>
      <c r="B30" s="5" t="n">
        <v>5927996</v>
      </c>
      <c r="C30" s="5" t="n">
        <v>5483958</v>
      </c>
    </row>
    <row r="31">
      <c r="A31" s="4" t="inlineStr">
        <is>
          <t>Commitments and contingencies (See Note 14)</t>
        </is>
      </c>
      <c r="B31" s="4" t="inlineStr">
        <is>
          <t xml:space="preserve"> </t>
        </is>
      </c>
      <c r="C31" s="4" t="inlineStr">
        <is>
          <t xml:space="preserve"> </t>
        </is>
      </c>
    </row>
    <row r="32">
      <c r="A32" s="4" t="inlineStr">
        <is>
          <t>Redeemable non-controlling interest</t>
        </is>
      </c>
      <c r="B32" s="5" t="n">
        <v>421169</v>
      </c>
      <c r="C32" s="5" t="n">
        <v>102359</v>
      </c>
    </row>
    <row r="33">
      <c r="A33" s="3" t="inlineStr">
        <is>
          <t>Capital:</t>
        </is>
      </c>
    </row>
    <row r="34">
      <c r="A34" s="4" t="inlineStr">
        <is>
          <t>General Partner</t>
        </is>
      </c>
      <c r="B34" s="5" t="n">
        <v>42850</v>
      </c>
      <c r="C34" s="5" t="n">
        <v>41776</v>
      </c>
    </row>
    <row r="35">
      <c r="A35" s="4" t="inlineStr">
        <is>
          <t>Limited partners: 271,453,043 and 270,509,658 units issued and outstanding</t>
        </is>
      </c>
      <c r="B35" s="5" t="n">
        <v>4336211</v>
      </c>
      <c r="C35" s="5" t="n">
        <v>4229485</v>
      </c>
    </row>
    <row r="36">
      <c r="A36" s="4" t="inlineStr">
        <is>
          <t>Receivables from affiliates</t>
        </is>
      </c>
      <c r="B36" s="5" t="n">
        <v>-8333</v>
      </c>
      <c r="C36" s="5" t="n">
        <v>-8316</v>
      </c>
    </row>
    <row r="37">
      <c r="A37" s="4" t="inlineStr">
        <is>
          <t>AB Holding Units held for long-term incentive compensation plans</t>
        </is>
      </c>
      <c r="B37" s="5" t="n">
        <v>-119470</v>
      </c>
      <c r="C37" s="5" t="n">
        <v>-57219</v>
      </c>
    </row>
    <row r="38">
      <c r="A38" s="4" t="inlineStr">
        <is>
          <t>Accumulated other comprehensive loss</t>
        </is>
      </c>
      <c r="B38" s="5" t="n">
        <v>-90335</v>
      </c>
      <c r="C38" s="5" t="n">
        <v>-94203</v>
      </c>
    </row>
    <row r="39">
      <c r="A39" s="4" t="inlineStr">
        <is>
          <t>Partners’ capital attributable to AB Unitholders</t>
        </is>
      </c>
      <c r="B39" s="5" t="n">
        <v>4160923</v>
      </c>
      <c r="C39" s="5" t="n">
        <v>4111523</v>
      </c>
    </row>
    <row r="40">
      <c r="A40" s="4" t="inlineStr">
        <is>
          <t>Total liabilities, redeemable non-controlling interest and capital</t>
        </is>
      </c>
      <c r="B40" s="5" t="n">
        <v>10510088</v>
      </c>
      <c r="C40" s="5" t="n">
        <v>9697840</v>
      </c>
    </row>
    <row r="41">
      <c r="A41" s="4" t="inlineStr">
        <is>
          <t>Consolidated company-sponsored investment funds</t>
        </is>
      </c>
    </row>
    <row r="42">
      <c r="A42" s="3" t="inlineStr">
        <is>
          <t>Assets of consolidated company-sponsored investment funds:</t>
        </is>
      </c>
    </row>
    <row r="43">
      <c r="A43" s="4" t="inlineStr">
        <is>
          <t>Cash and cash equivalents</t>
        </is>
      </c>
      <c r="B43" s="5" t="n">
        <v>90326</v>
      </c>
      <c r="C43" s="5" t="n">
        <v>36506</v>
      </c>
    </row>
    <row r="44">
      <c r="A44" s="4" t="inlineStr">
        <is>
          <t>Investments</t>
        </is>
      </c>
      <c r="B44" s="5" t="n">
        <v>613025</v>
      </c>
      <c r="C44" s="5" t="n">
        <v>302582</v>
      </c>
    </row>
    <row r="45">
      <c r="A45" s="4" t="inlineStr">
        <is>
          <t>Other assets</t>
        </is>
      </c>
      <c r="B45" s="5" t="n">
        <v>30461</v>
      </c>
      <c r="C45" s="5" t="n">
        <v>12244</v>
      </c>
    </row>
    <row r="46">
      <c r="A46" s="4" t="inlineStr">
        <is>
          <t>Total assets</t>
        </is>
      </c>
      <c r="B46" s="5" t="n">
        <v>733812</v>
      </c>
      <c r="C46" s="5" t="n">
        <v>351332</v>
      </c>
    </row>
    <row r="47">
      <c r="A47" s="3" t="inlineStr">
        <is>
          <t>Payables:</t>
        </is>
      </c>
    </row>
    <row r="48">
      <c r="A48" s="4" t="inlineStr">
        <is>
          <t>Liabilities of consolidated company-sponsored investment funds</t>
        </is>
      </c>
      <c r="B48" s="5" t="n">
        <v>87000</v>
      </c>
      <c r="C48" s="5" t="n">
        <v>30620</v>
      </c>
    </row>
    <row r="49">
      <c r="A49" s="4" t="inlineStr">
        <is>
          <t>Total liabilities</t>
        </is>
      </c>
      <c r="B49" s="5" t="n">
        <v>87000</v>
      </c>
      <c r="C49" s="5" t="n">
        <v>30620</v>
      </c>
    </row>
    <row r="50">
      <c r="A50" s="4" t="inlineStr">
        <is>
          <t>Redeemable non-controlling interest</t>
        </is>
      </c>
      <c r="B50" s="5" t="n">
        <v>421169</v>
      </c>
      <c r="C50" s="5" t="n">
        <v>102359</v>
      </c>
    </row>
    <row r="51">
      <c r="A51" s="3" t="inlineStr">
        <is>
          <t>Capital:</t>
        </is>
      </c>
    </row>
    <row r="52">
      <c r="A52" s="4" t="inlineStr">
        <is>
          <t>Partners’ capital attributable to AB Unitholders</t>
        </is>
      </c>
      <c r="B52" s="5" t="n">
        <v>225643</v>
      </c>
      <c r="C52" s="5" t="n">
        <v>218353</v>
      </c>
    </row>
    <row r="53">
      <c r="A53" s="4" t="inlineStr">
        <is>
          <t>Total liabilities, redeemable non-controlling interest and capital</t>
        </is>
      </c>
      <c r="B53" s="6" t="n">
        <v>733812</v>
      </c>
      <c r="C53" s="6" t="n">
        <v>351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B is a private partnership for federal income tax purposes and, accordingly, is not subject to federal or state corporate income taxes. However, AB is subject to a 4.0% New York City unincorporated business tax ( “UBT” ). Domestic corporate subsidiaries of AB, which are subject to federal, state and local income taxes, generally are included in the filing of a consolidated federal income tax return with separate state and local income tax returns being filed. Foreign corporate subsidiaries are generally subject to taxes in the foreign jurisdictions where they are located. In order to preserve AB’s status as a private partnership for federal income tax purposes, AB Units must not be considered publicly traded. The AB Partnership Agreement provides that all transfers of AB Units must be approved by EQH and the General Partner; EQH and the General Partner approve only those transfers permitted pursuant to one or more of the safe harbors contained in the relevant Treasury regulations. If AB Units were considered readily tradable, AB’s net income would be subject to federal and state corporate income tax, significantly reducing its quarterly distributions to AB Holding. Furthermore, should AB enter into a substantial new line of business, AB Holding, by virtue of its ownership of AB, would lose its status as a publicly-traded partnership and would become subject to corporate income tax, which would reduce materially AB Holding’s net income and its quarterly distributions to AB Holding Unitholders. Earnings before income taxes and income tax expense consist of: Years Ended December 31 2021 2020 2019 (in thousands) Earnings before income taxes: United States $ 1,007,847 $ 743,687 $ 697,501 Foreign 208,615 163,749 125,936 Total $ 1,216,462 $ 907,436 $ 823,437 Income tax expense: Partnership UBT $ 6,951 $ 3,356 $ 9,196 Corporate subsidiaries: Federal 750 1,495 (943) State and local 956 904 975 Foreign 58,080 44,086 32,290 Current tax expense 66,737 49,841 41,518 Deferred tax (4,009) (4,188) 236 Income tax expense $ 62,728 $ 45,653 $ 41,754 The principal reasons for the difference between the effective tax rates and the UBT statutory tax rate of 4.0% are as follows: Years Ended December 31 2021 2020 2019 (in thousands) UBT statutory rate $ 48,659 4.0 % $ 36,297 4.0 % $ 32,937 4.0 % Corporate subsidiaries' federal, state, and local 1,322 0.2 2,025 0.2 4,000 0.5 Foreign subsidiaries taxed at different rates 43,019 3.5 33,969 3.7 26,719 3.3 FIN 48 reserve (release) — — (1,886) (0.2) 2,765 0.3 UBT business allocation percentage rate change 23 — 8 — (79) — Deferred tax and payable write-offs 1,003 0.1 (887) (0.1) 314 — Foreign outside basis difference 1,492 0.1 3 — 155 — Amended 2017 return — — (221) — (3,853) (0.5) Effect of ASC 740 adjustments, miscellaneous taxes, and other 1,799 0.1 2,654 0.3 2,305 0.3 Income not taxable resulting from use of UBT business apportionment factors and effect of compensation charge (34,589) (2.8) (26,309) (2.9) (23,509) (2.8) Income tax expense and effective tax rate $ 62,728 5.2 $ 45,653 5.0 $ 41,754 5.1 We recognize the effects of a tax position in the financial statements only if, as of the reporting date, it is “more likely than not” to be sustained based on its technical merits and their applicability to the facts and circumstances of the tax position. In making this assessment, we assume that the taxing authority will examine the tax position and have full knowledge of all relevant information. A reconciliation of the beginning and ending amount of unrecognized tax benefits is as follows: Years Ended December 31 2021 2020 2019 (in thousands) Balance as of beginning of period $ 2,838 $ 5,706 $ 3,893 Additions for prior year tax positions — — 1,813 Reductions for prior year tax positions — — — Additions for current year tax positions — — — Reductions for current year tax positions — — — Reductions related to closed years/settlements with tax authorities — (2,868) — Balance as of end of period $ 2,838 $ 2,838 $ 5,706 The amount of unrecognized tax benefits as of December 31, 2021, 2020, and 2019, when recognized, is recorded as a reduction to income tax expense and reduces the company’s effective tax rate. Interest and penalties, if any, relating to tax positions are recorded in income tax expense on the consolidated statements of income. There was no interest expense recorded in 2021. The total amount of interest expense recorded in income tax expense (credit) during 2020 and 2019 was, $(0.4) million and $0.7 million, respectively. As of December 31, 2021 and 2020, there is no accrued interest recorded on the consolidated statements of financial condition. The total amount of accrued interest recorded as of December 31, 2019 was $1.1 million. There were no penalties as of December 31, 2021 and 2020. There were $0.2 million of penalties accrued as of December 31, 2019. Generally, the company is no longer subject to U.S. federal, state or local income tax examinations by tax authorities for any year prior to 2017. During the fourth quarter of 2020, the City of New York notified us of an examination of AB's UBT returns for the years 2017 through 2019. The examination is ongoing and no provision with respect to this examination has been recorded. Currently, there are no income tax examinations at our significant non-U.S. subsidiaries. Years that remain open and may be subject to examination vary under local law and range from one At December 31, 2021, it is not reasonably possible that any of our unrecognized tax benefits will change within the next 12 months due to completion of tax authority exams. Deferred income taxes reflect the net tax effect of temporary differences between the carrying amounts of assets and liabilities for financial reporting purposes and the amounts used for income tax purposes. The tax effect of significant items comprising the net deferred tax asset (liability) is as follows: Years Ended December 31 2021 2020 (in thousands) Deferred tax asset: Differences between book and tax basis: Benefits from net operating loss carryforwards $ 7,833 $ 7,112 Long-term incentive compensation plans 24,468 22,363 Investment basis differences 5,523 5,256 Depreciation and amortization 3,942 2,065 Lease liability 5,327 5,994 Other, primarily accrued expenses deductible when paid 4,917 4,737 52,010 47,527 Less: valuation allowance (3,828) (3,025) Deferred tax asset 48,182 44,502 Deferred tax liability: Differences between book and tax basis: Intangible assets 7,622 7,933 Investment in foreign subsidiaries 4,084 3,048 Right-of-use asset 4,490 4,975 Other 2,075 1,760 Deferred tax liability 18,271 17,716 Net deferred tax asset $ 29,911 $ 26,786 Valuation allowances of $3.8 million and $3.0 million were established as of December 31, 2021 and 2020, respectively, primarily due to significant negative evidence that net operating loss ( "NOL" ) carryforwards will not be utilized, given the future losses expected to be incurred by the applicable subsidiaries. We had NOL carryforwards at December 31, 2021 and 2020 of approximately $55.1 million and $51.0 million, respectively, in certain foreign locations with an indefinite expiration period. The deferred tax asset is included in other assets in our consolidated statement of financial condition. Management believes there will be sufficient future taxable income to realize the tax benefits related to the remaining net deferred tax assets recognized that are not subject to valuation allowances. The company provides income taxes on the unremitted earnings of non-U.S. corporate subsidiaries except to the extent that such earnings are indefinitely reinvested outside the United States. As of December 31, 2021, $29.6 million of undistributed earnings of non-U.S. corporate subsidiaries were indefinitely invested outside the U.S. At existing applicable income tax rates, additional taxes of approximately $6.4 million would need to be paid if such earnings are remit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Management has assessed the requirements of ASC 280, Segment Reporting , and determined that, because we utilize a consolidated approach to assess performance and allocate resources, we have only one operating segment. Enterprise-wide disclosures as of and for the years ended December 31, 2021, 2020 and 2019 were as follows: Services Net revenues derived from our investment management, research and related services were as follows: Years Ended December 31 2021 2020 2019 (in thousands) Institutions $ 587,017 $ 512,914 $ 480,144 Retail 2,223,829 1,811,948 1,619,832 Private Wealth Management 1,126,142 882,672 904,505 Bernstein Research Services 452,017 459,744 407,911 Other 56,283 56,908 163,245 Total revenues 4,445,288 3,724,186 3,575,637 Less: Interest expense 3,686 15,650 57,205 Net revenues $ 4,441,602 $ 3,708,536 $ 3,518,432 No individual fund accounted for more than 10% of our investment advisory and service fees and our net revenues during 2021, 2020 and 2019. Geographic Information Net revenues and long-lived assets, related to our U.S. and international operations, as of and for the years ended December 31, were as follows: 2021 2020 2019 (in thousands) Net revenues: United States $ 2,403,870 $ 1,959,528 $ 1,975,105 International 2,037,732 1,749,008 1,543,327 Total $ 4,441,602 $ 3,708,536 $ 3,518,432 Long-lived assets: United States $ 3,331,572 $ 3,285,761 International 45,796 53,453 Total $ 3,377,368 $ 3,339,214 Major Customers Company-sponsored mutual funds are distributed to individual investors through broker-dealers, insurance sales representatives, banks, registered investment advisers, financial planners and other financial intermediaries. HSBC (not affiliated with AB) was responsible for approximately 4%, 6% and 14% of our open-end mutual fund sales in 2021, 2020 and 2019, respectively. HSBC is not under any obligation to sell a specific amount of AB Fund shares. EQH and the general and separate accounts of Equitable Financial Life Insurance Company (" Equitable Financial ") (including investments by the separate accounts of Equitable Financial in the funding vehicle EQ Advisors Trust) accounted for approximately 3% of our total revenues for each of the years ended December 31, 2021, 2020 and 2019. No single institutional client other than EQH and its subsidiaries accounted for more than 2% of our total revenues for the years ended December 31, 202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utual Funds We provide investment management, distribution, shareholder, administrative and brokerage services to individual investors by means of retail mutual funds sponsored by our company, our subsidiaries and our affiliated joint venture companies. We provide substantially all of these services under contracts that specify the services to be provided and the fees to be charged. The contracts are subject to annual review and approval by each mutual fund’s board of directors or trustees and, in certain circumstances, by the mutual fund’s shareholders. Revenues for services provided or related to the mutual funds are as follows: Years Ended December 31 2021 2020 2019 (in thousands) Investment advisory and services fees $ 1,644,757 $ 1,368,484 $ 1,275,677 Distribution revenues 637,076 516,336 441,437 Shareholder servicing fees 85,745 79,394 75,122 Other revenues 8,364 8,314 7,303 Bernstein Research Services 2 3 2 $ 2,375,944 $ 1,972,531 $ 1,799,541 EQH and its Subsidiaries We provide investment management and certain administration services to EQH and its subsidiaries. In addition, EQH and its subsidiaries distribute company-sponsored mutual funds, for which they receive commissions and distribution payments. Also, we are covered by various insurance policies maintained by EQH and we pay fees for technology and other services provided by EQH and its subsidiaries. Additionally, see Note 12, Debt , for disclosures related to our credit facility with EQH. Aggregate amounts included in the consolidated financial statements for transactions with EQH and its subsidiaries, as of and for the years ended December 31, are as follows: EQH 2021 2020 2019 (in thousands) Revenues: Investment advisory and services fees $ 133,074 $ 115,901 $ 109,316 Other revenues 675 1,330 1,013 $ 133,749 $ 117,231 $ 110,329 Expenses: Commissions and distribution payments to financial intermediaries $ 4,550 $ 3,952 $ 3,956 General and administrative 2,373 2,281 2,466 Other 3,953 5,463 3,644 $ 10,876 $ 11,696 $ 10,066 Balance Sheet: Institutional investment advisory and services fees receivable $ 8,607 $ 8,343 Prepaid expenses 545 404 Other due to EQH and its subsidiaries (1,534) (1,280) EQH Facility (755,000) (675,000) $ (747,382) $ (667,533) Other Related Parties The consolidated statements of financial condition include a net receivable from AB Holding as a result of cash transactions for fees and expense reimbursements. The net receivable balance included in the consolidated statements of financial condition as of December 31, 2021 and 2020 was $11.2 million and $10.2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Non-controlling Interests Non-controlling interest in net income for the years ended December 31, 2021, 2020 and 2019 consisted of the following: 2021 2020 2019 (in thousands) Non-redeemable non-controlling interest $ 100 $ — $ 92 Redeemable non-controlling interests: Consolidated company-sponsored investment funds 5,011 (4,169) 29,549 Total non-controlling interest in net income (loss) $ 5,111 $ (4,169) $ 29,641 Redeemable non-controlling interest as of December 31, 2021 and 2020 consisted of the following: 2021 2020 (in thousands) Consolidated company-sponsored investment funds $ 421,169 $ 102,359 Total redeemable non-controlling interest $ 421,169 $ 102,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luation and Qualifying Account - Allowance for Doubtful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 - Allowance for Doubtful Accounts</t>
        </is>
      </c>
      <c r="B4" s="4" t="inlineStr">
        <is>
          <t>Valuation and Qualifying Account - Allowance for Doubtful Accounts For the Three Years Ending December 31, 2021, 2020 and 2019 Description Balance at Beginning Credited to Deductions Balance at End (in thousands) For the year ended December 31, 2021 $ 311 $ — $ (17) (a) $ 328 For the year ended December 31, 2020 $ 309 $ 100 $ 98 (b) $ 311 For the year ended December 31, 2019 $ 395 $ 132 $ 218 (c) $ 309 (a) Includes a net addition to the allowance balance of $28 and accounts written-off as uncollectible of $11. (b) Includes accounts written-off as uncollectible of $98 (c) Includes accounts written-off as uncollectible of $2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5">
      <c r="A5" s="4" t="inlineStr">
        <is>
          <t>Principles of Consolidation</t>
        </is>
      </c>
      <c r="B5" s="4" t="inlineStr">
        <is>
          <t>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t>
        </is>
      </c>
    </row>
    <row r="6">
      <c r="A6" s="4" t="inlineStr">
        <is>
          <t>Recently Adopted Accounting Pronouncements/Accounting Pronouncements Not Yet Adopted in 2021</t>
        </is>
      </c>
      <c r="B6" s="4" t="inlineStr">
        <is>
          <t>Recently Adopted Accounting Pronouncements In August 2018, the Financial Accounting Standards Board (the " FASB ") issued ASU 2018-14, Compensation - Retirement Benefits - Defined Benefit Plans - General (Topic 715-20) . The amendment modifies the disclosure requirements for employers that sponsor defined benefit pension or other post-retirement plans. We adopted this standard prospectively on January 1, 2021. The adoption of this standard did not have a material impact on our financial condition or results of operations.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US GAAP for other areas of Topic 740 by clarifying and amending the existing guidance. We adopted this standard prospectively on January 1, 2021. The adoption of this standard did not have a material impact on our financial condition or results of operations. Accounting Pronouncements Not Yet Adopted in 2021 None.</t>
        </is>
      </c>
    </row>
    <row r="7">
      <c r="A7" s="4" t="inlineStr">
        <is>
          <t>Revenue Recognition</t>
        </is>
      </c>
      <c r="B7" s="4" t="inlineStr">
        <is>
          <t>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on the value of the investors’ assets under management (“ AUM ”).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or other alternative investments, provide for a performance-based fee (including carried interest), in addition to a base advisory fee, which is calculated as either a percentage of absolute investment results or a percentage of investment results in excess of a stated benchmark over a specified period of 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revenues associated with the performance-based fee can be recognized. Constraining factors impacting the amount of variable consideration included in the transaction price include: the contractual claw-back provisions to which the variable consideration is subject, the length of time to which the uncertainty of the consideration is subject, the number and range of possible consideration amounts, the probability of significant fluctuations in the fund’s market value, the level at which the fund’s value exceeds the contractual threshold required to earn such a fee, and the materiality of the amount being evaluated. Bernstein Research Services Bernstein Research Services revenue consists principally of commissions received, and to a lesser but increasing extent, direct payments for trade execution services and equity research services provided to institutional clients. Brokerage commissions for trade execution services and related expenses are recorded on a trade-date basis when the performance obligations are satisfied. Generally, the transaction price is agreed upon at the time of each trade and is based upon the number of shares traded or the value of the consideration traded. Research revenues are recognized when the transaction price is quantified, collectability is assured and significant reversal of such revenue is not probable. Distribution Revenues Two of our subsidiaries act as distributors and/or placement agents of company-sponsored mutual funds and receive distribution services fees from certain of those funds as full or partial reimbursement of the distribution expenses they incur. The variable consideration can be determined in different ways, as discussed below , as we satisfy the performance obligation depending on the contractual arrangements with the customer and the specific product sold. Most open-end U.S. funds have adopted a plan under Rule 12b-1 of the Investment Company Act that allows the fund to pay, out of assets of the fund, distribution and service fees for the distribution and sale of its shares (“ 12b-1 fees ”).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 NAV ”)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 CDSC ”) if the investment is redeemed within a certain period. The variable consideration for these contracts is contingent 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that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 of shareholders’ accounts are resolved. Contract Assets and Liabilities We use the practical expedient for contracts that have an original duration of one year or less. Accordingly, we do not consider the time value of money and, instead, accrue the incremental costs of obtaining the contract when incurred. As of December 31, 2021, the balances of contract assets and contract liabilities are not considered material and, accordingly, no further disclosures are necessary.</t>
        </is>
      </c>
    </row>
    <row r="8">
      <c r="A8" s="4" t="inlineStr">
        <is>
          <t>Non-Contractual Revenues</t>
        </is>
      </c>
      <c r="B8" s="4" t="inlineStr">
        <is>
          <t>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and realized gains and losses on investments sold.</t>
        </is>
      </c>
    </row>
    <row r="9">
      <c r="A9" s="4" t="inlineStr">
        <is>
          <t>Non-Contractual Revenues</t>
        </is>
      </c>
      <c r="B9" s="4" t="inlineStr">
        <is>
          <t>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and realized gains and losses on investments sold.</t>
        </is>
      </c>
    </row>
    <row r="10">
      <c r="A10" s="4" t="inlineStr">
        <is>
          <t>Consolidation of Company-Sponsored Investment Funds</t>
        </is>
      </c>
      <c r="B10" s="4" t="inlineStr">
        <is>
          <t>Consolidation of company-sponsored investment funds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t>
        </is>
      </c>
    </row>
    <row r="11">
      <c r="A11" s="4" t="inlineStr">
        <is>
          <t>Cash and Cash Equivalents</t>
        </is>
      </c>
      <c r="B11" s="4" t="inlineStr">
        <is>
          <t>Cash and Cash Equivalents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and considered Level 1 securities in the fair value hierarchy).</t>
        </is>
      </c>
    </row>
    <row r="12">
      <c r="A12" s="4" t="inlineStr">
        <is>
          <t>Fees Receivable, Net</t>
        </is>
      </c>
      <c r="B12" s="4" t="inlineStr">
        <is>
          <t>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t>
        </is>
      </c>
    </row>
    <row r="13">
      <c r="A13" s="4" t="inlineStr">
        <is>
          <t>Brokerage Transactions</t>
        </is>
      </c>
      <c r="B13" s="4" t="inlineStr">
        <is>
          <t>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21 and 2020, we had $23.4 million and zero of re-pledged securities, respectively.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21 and 2020.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21 and 2020, there is no allowance provision required for the collateral advanced. Income or expense is recognized over the life of the transaction.</t>
        </is>
      </c>
    </row>
    <row r="14">
      <c r="A14" s="4" t="inlineStr">
        <is>
          <t>Current Expected Credit Losses- Receivables from Brokerage clients and Receivables from Revenue Contracts with Customers</t>
        </is>
      </c>
      <c r="B14" s="4" t="inlineStr">
        <is>
          <t>Current Expected Credit Losses- Receivables from Brokerage clients Receivables from clients primarily consists of margin loan balances. The value of the securities owned by clients and held as collateral for these receivables is not reflected in the consolidated financial statements and the collateral was not repledged or sold as of December 31, 2021 and 2020. We consider these financing receivables to be of good credit quality due to the fact that these receivables are primarily collateralized by the related client investments. To estimate expected credit losses on margin loans, we applied the collateral maintenance practical expedient by comparing the amortized cost basis of the margin loans with the fair value of the collateral at the reporting date. Margin loans are limited to a percentage of the total value of the securities held in the client's account against those loans. AB requires, in the event of a decline in the market value of the securities in a margin account, the client to deposit additional securities or cash so that, at all times, the value of the securities in the account, at a minimum, cover the loan to the client. As such, AB reasonably expects that the borrower will be able to continually replenish collateral securing the financial asset and does not expect the fair value of collateral to fall below the amortized cost basis of the margin loans and, as a result, we consider the credit risk associated with these receivables to be minimal. In circumstances when a loan becomes undercollateralized and the client fails to deposit additional securities or cash, AB reserves the right to liquidate the account. Current Expected Credit Losses - Receivables from Revenue Contracts with Customers The majority of our revenue receivables are from investment advisory and service fees, and distribution revenues, that are typically paid out of the client accounts or third-party products consisting of cash and securities. Due to the size of the fees in relation to the value of the cash and securities in account or funds, the account value always exceeds the amortized cost basis of the receivables, resulting in a remote risk of loss. These receivables have a short duration, generally due within 30-90 days and there is minimal historical evidence of non-payment or market declines that would cause the fair value of the underlying securities to decline below the amortized cost of the receivables. AB maintains an allowance for credit losses based upon an estimate of the amount of potential credit losses in existing accounts receivable, as determined from a review of aging schedules, past due balances, historical collection experience and other specific account data. Once determined uncollectible, aged balances are written off as credit loss expense. This determination is based on careful analysis of individual receivables and aging schedules, and generally occurs when the receivable becomes over 360 days past due. Our aged receivables and amounts written off related to credit losses in any year are not material.</t>
        </is>
      </c>
    </row>
    <row r="15">
      <c r="A15" s="4" t="inlineStr">
        <is>
          <t>Furniture, Equipment and Leasehold Improvements, Net</t>
        </is>
      </c>
      <c r="B15" s="4" t="inlineStr">
        <is>
          <t>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t>
        </is>
      </c>
    </row>
    <row r="16">
      <c r="A16" s="4" t="inlineStr">
        <is>
          <t>Goodwill</t>
        </is>
      </c>
      <c r="B16" s="4" t="inlineStr">
        <is>
          <t>Goodwill In 2000, AB acquired SCB Inc., an investment research and management company formerly known as Sanford C. Bernstein Inc. (“ Bernstein ”). The Bernstein acquisi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 As of December 31, 2021, goodwill of $3.1 billion on the consolidated statement of financial condition included $2.8 billion as a result of the Bernstein acquisition and $291 million in regard to various smaller acquisitions. We have determined that AB has only one reporting segment and reporting unit. Goodwill is tested annually, as of September 30, for impairment utilizing the market approach where the fair value of the reporting unit is based on its unadjusted market valuation (AB Units outstanding multiplied by AB Holding's Unit price) and adjusted market valuations assuming a control premium (when applicable). The price of a publicly-traded AB Holding Unit serves as a reasonable starting point for valuing an AB Unit because each represents the same fractional interest in our underlying business. Throughout the year, the carrying value of goodwill is also reviewed for impairment if certain events or changes in circumstances occur and trigger whether an interim impairment test may be required. Such changes in circumstances may include, but are not limited to, a sustained decrease in the price of an AB Holding Unit or declines in AB’s market capitalization that would suggest that the fair value of the reporting unit is less than the carrying amount; significant and unanticipated declines in AB’s assets under management or revenues; and/or lower than expected earnings per unit. Any of these changes in circumstances could suggest the possibility that goodwill is impaired, but none of these events or circumstances by itself would indicate that it is more likely than not that goodwill is impaired. Instead, they are merely recognized as triggering events for the consideration of impairment and must be viewed in combination with any mitigating or positive factors. A holistic evaluation of all events since the most recent quantitative impairment test must be done to determine whether it is more likely than not that the reporting unit is impaired. As of September 30, 2021, the impairment test indicated that goodwill was not impaired. There were no facts or circumstances occurring in the fourth quarter of 2021 suggesting possible impairment. Under ASU 2017-04, Simplifying the Test for Goodwill Impairment, a goodwill impairment will be the amount by which a reporting unit's carrying value exceeds its fair value, not to exceed the carrying amount of goodwill. Under this guidance, the goodwill impairment test no longer includes a determination by management of whether a decline in fair value is temporary; however, it is important that management's determination of fair value reflect the impact of changing market conditions, including the severity and anticipated duration of any such changes.</t>
        </is>
      </c>
    </row>
    <row r="17">
      <c r="A17" s="4" t="inlineStr">
        <is>
          <t>Intangible Assets, Net</t>
        </is>
      </c>
      <c r="B17" s="4" t="inlineStr">
        <is>
          <t>Intangible Assets, Net Intangible assets consist primarily of costs assigned to acquired investment management contracts based on their estimated fair value at the time of acquisition, less accumulated amortization. Intangible assets are recognized at fair value and generally are amortized on a straight-line basis over their estimated useful life ranging from seven As of December 31, 2021, intangible assets, net of accumulated amortization, of $41.5 million on the consolidated statement of financial condition consists of $26.3 million of finite-lived intangible assets subject to amortization and $15.2 million of indefinite-lived intangible assets not subject to amortization. As of December 31, 2020, intangible assets, net of accumulated amortization, of $44.5 million on the consolidated statement of financial condition consisted of $29.2 million of finite-lived intangible assets subject to amortization and $15.3 million of indefinite-lived intangible assets not subject to amortization in regard to other acquisitions. The gross carrying amount of finite-lived intangible assets totaled $53.8 million as of December 31, 2021 and $65.1 million as of December 31, 2020, and accumulated amortization was $27.5 million as of December 31, 2021 and $35.9 million as of December 31, 2020. Amortization expense was $5.7 million for 2021, $21.4 million for 2020 and $28.8 million for 2019. Estimated annual amortization expense for 2022 is approximately $5 million, $5 million in years two and three, $4 million in year four and then approximately $2 million in year five.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the fourth quarter of 2021 and 2020, we recorded an impairment of $1.0 million and $1.5 million, respectively, relating to our 2016 acquisition of Ramius Alternative Solutions LLC. Due to the loss of acquired investment management contracts during 2021, the carrying value of the finite-lived intangible assets exceeded the fair value of the contracts. We determined the fair value of the contracts using a discounted cash flow model. The impairment charge was recorded in general and administrative expenses in the consolidated statements of income.</t>
        </is>
      </c>
    </row>
    <row r="18">
      <c r="A18" s="4" t="inlineStr">
        <is>
          <t>Deferred Sales Commissions, Net</t>
        </is>
      </c>
      <c r="B18" s="4" t="inlineStr">
        <is>
          <t xml:space="preserve">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one year for U.S. fund shares and four years for Non-U.S. Fund shares, the periods of time during which deferred sales commissions generally are recovered. We recover these commissions from distribution services fees received from those funds and from CDSC received from shareholders of those funds upon the redemption of their shares. CDSC cash recoveries are recorded as reductions of unamortized deferred sales commissions when received. Since January 31, 2009, our U.S. mutual funds have not offered back-end load shares to new investors. </t>
        </is>
      </c>
    </row>
    <row r="19">
      <c r="A19" s="4" t="inlineStr">
        <is>
          <t>Leases</t>
        </is>
      </c>
      <c r="B19" s="4" t="inlineStr">
        <is>
          <t>Leases We determine if an arrangement is a lease at inception. Both operating and finance leases are included in the right-of-use ( “ROU” ) assets and lease liabilities in our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We use our consolidated incremental borrowing rate based on the information available as of the lease commencement date in determining the present value of lease payments. Our lease terms may include options to extend or terminate the lease. These options to extend or terminate are assessed on a lease-by-lease basis, and the ROU assets and lease liabilities are adjusted when it is reasonably certain that an option will be exercised. When calculating the measurement of ROU assets and lease liabilities, we utilize the fixed payments associated with the lease and do not include other variable contractual obligations, such as operating expenses, real estate taxes, cleaning and utilities. These costs are accounted for as period costs and expensed as incurred. Additionally, we exclude any intangible assets such as software licensing agreements as stated in ASC 842-10-15-1. These arrangements will continue to follow the guidance of ASC 350, Intangibles - Goodwill and Other</t>
        </is>
      </c>
    </row>
    <row r="20">
      <c r="A20" s="4" t="inlineStr">
        <is>
          <t>Loss Contingencies</t>
        </is>
      </c>
      <c r="B20" s="4" t="inlineStr">
        <is>
          <t>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t>
        </is>
      </c>
    </row>
    <row r="21">
      <c r="A21" s="4" t="inlineStr">
        <is>
          <t>Contingent Payment Arrangements</t>
        </is>
      </c>
      <c r="B21" s="4" t="inlineStr">
        <is>
          <t>Contingent Payment Arrangements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t>
        </is>
      </c>
    </row>
    <row r="22">
      <c r="A22" s="4" t="inlineStr">
        <is>
          <t>Mutual Fund Underwriting Activities</t>
        </is>
      </c>
      <c r="B22" s="4" t="inlineStr">
        <is>
          <t>Mutual Fund Underwriting Activities Purchases and sales of shares of company-sponsored mutual funds in connection with the underwriting activities of our subsidiaries, including related commission income, are recorded on the trade date. Receivables from brokers and dealers for sale of shares of company-sponsored mutual funds generally are realized within three</t>
        </is>
      </c>
    </row>
    <row r="23">
      <c r="A23" s="4" t="inlineStr">
        <is>
          <t>Long-term Incentive Compensation Plans</t>
        </is>
      </c>
      <c r="B23" s="4" t="inlineStr">
        <is>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 Eligible Directors "). Awards granted in December 2021, 2020 and 2019 allowed employee participant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n award of $100,000 or less, could have allocated 100% of his or her award to deferred cash. Participants allocated their awards prior to the date on which the Compensation and Workplace Practices Committee (the " Compensation Committee ") of the Board of Directors (the " Board ") approved awards in December 2021, 2020 and 2019. For these awards, the number of AB Holding Units awarded was based on the closing price of an AB Holding Unit on the grant date. For awards granted in 2021, 2020 and 2019: • We engaged in open-market purchases of AB Holding Units or purchase newly-issued AB Holding Units from AB Holding that are awarded to participants and keep them in a consolidated rabbi trust. • Quarterly distributions on vested and unvested AB Holding Units were paid currently to participants, regardless of whether or not a long-term deferral election has been made. • Interest on deferred cash wa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Because there is no service requirement, we fully expense these awards on the grant date. Most equity replacement, sign-on or similar deferred compensation awards included in separate employment agreements or arrangements include a required service period. Regardless of whether or not the award agreement includes employee service requirements, AB Holding Units typically are delivered to employees ratably over three years to four years, unless the employee has made a long-term deferral election. Grants of restricted AB Holding Units can be awarded to Eligible Directors. Generally, these restricted AB Holding Units vest ratably over four years. These restricted AB Holding Units are not forfeitable (except if the Eligible Director is terminated for “Cause,” as that term is defined in the applicable award agreement). We fully expense these awards on grant date, as there is no service requirement.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 AB Partnership Agreement ”),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years ended December 31, 2021 and 2020 consisted of the following: Years Ended December 31 2021 2020 (in millions) Total amount of AB Holding Units Purchased (1) 5.6 5.4 Total Cash Paid for AB Holding Units Purchased (1) $ 262.3 $ 149.0 Open Market Purchases of AB Holding Units Purchased (2) 2.6 3.1 Total Cash Paid for Open Market Purchases of AB Holding Units (2) $ 117.9 $ 74.0 (1) Purchased on a trade date basis. (2) The remainder related to purchases of AB Holding Units from employees to fulfill statutory tax withholding requirements at the time of delivery of long-term incentive compensation awards. Each quarter, we consider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we select has the authority to repurchase AB Holding Units on our behalf in accordance with the terms and limitations specified in the plan. Repurchases are subject to regulations promulgated by the SEC as well as certain price, market volume and timing constraints specified in the plan. There was no plan adopted during the fourth quarter of 2021. We may adopt additional plans in the future to engage in open-market purchases of AB Holding Units to help fund anticipated obligations under our incentive compensation award program and for other corporate purposes.</t>
        </is>
      </c>
    </row>
    <row r="24">
      <c r="A24" s="4" t="inlineStr">
        <is>
          <t>Foreign Currency Translation and Transactions</t>
        </is>
      </c>
      <c r="B24" s="4" t="inlineStr">
        <is>
          <t>Foreign Currency Translation and Transactions Assets and liabilities of foreign subsidiaries are translated from functional currencies into United States dollars (“ US$</t>
        </is>
      </c>
    </row>
    <row r="25">
      <c r="A25" s="4" t="inlineStr">
        <is>
          <t>Cash Distributions</t>
        </is>
      </c>
      <c r="B25" s="4" t="inlineStr">
        <is>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that one or more adjustments that are made for adjusted net income should not be made with respect to the Available Cash Flow calculation.</t>
        </is>
      </c>
    </row>
    <row r="26">
      <c r="A26" s="4" t="inlineStr">
        <is>
          <t>Comprehensive Income</t>
        </is>
      </c>
      <c r="B26" s="4" t="inlineStr">
        <is>
          <t>Comprehensive IncomeWe report all changes in comprehensive income in the consolidated statements of comprehensive income. Comprehensive income includes net income, as well as foreign currency translation adjustments, actuarial gains (losses) and prior service cost. Deferred taxes were not recognized on foreign currency translation adjustments for foreign subsidiaries which had earnings that were considered permanently invested outside the United States.</t>
        </is>
      </c>
    </row>
    <row r="27">
      <c r="A27" s="4" t="inlineStr">
        <is>
          <t>Reclassifications</t>
        </is>
      </c>
      <c r="B27" s="4" t="inlineStr">
        <is>
          <t>Reclassifications During 2021, amounts previously presented on the Statement of Cash Flows as (increase) decrease in right-of-use assets and increase (decrease) in lease liabilities are now presented net as "Cash payments to relieve operating lease liabilities". Non-cash lease expense under adjustments to reconcile net income to net cash provided by operating activities formerly classified as "Depreciation and other amortization" are now classified separately on the Statement of Cash Flows as "Non-cash lease expense." Prior period amounts previously presented as such have been reclassified to conform to the current period's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Ownership Interest By Limited Partners</t>
        </is>
      </c>
      <c r="B4" s="4" t="inlineStr">
        <is>
          <t>As of December 31, 2021, the ownership structure of AB, including limited partnership units outstanding as well as the general partner's 1% interest, was as follows: EQH and its subsidiaries 63.0 % AB Holding 36.2 Unaffiliated holders 0.8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hare-based Compensation, Employee Stock Purchase Plan, Activity</t>
        </is>
      </c>
      <c r="B4" s="4" t="inlineStr">
        <is>
          <t>Repurchases of AB Holding Units for the years ended December 31, 2021 and 2020 consisted of the following: Years Ended December 31 2021 2020 (in millions) Total amount of AB Holding Units Purchased (1) 5.6 5.4 Total Cash Paid for AB Holding Units Purchased (1) $ 262.3 $ 149.0 Open Market Purchases of AB Holding Units Purchased (2) 2.6 3.1 Total Cash Paid for Open Market Purchases of AB Holding Units (2) $ 117.9 $ 74.0 (1) Purchased on a trade date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for the years ended December 31, 2021, 2020 and 2019 consisted of the following: Years Ended December 31 2021 2020 2019 (in thousands) Subject to contracts with customers: Investment advisory and services fees Base fees $ 2,949,405 $ 2,462,810 $ 2,372,429 Performance-based fees 245,119 132,626 99,615 Bernstein research services 452,017 459,744 407,911 Distribution revenues All-in-management fees 350,674 331,268 291,999 12b-1 fees 83,920 75,973 80,268 Other distribution fees 217,646 122,540 82,776 Other revenues Shareholder servicing fees 90,225 82,317 77,394 Other 16,034 21,240 17,924 4,405,040 3,688,518 3,430,316 Not subject to contracts with customers: Dividend and interest income, net of interest expense 35,048 35,273 47,216 Investment (losses) gains (636) (16,401) 38,659 Other revenues 2,150 1,146 2,241 36,562 20,018 88,116 Total net revenues $ 4,441,602 $ 3,708,536 $ 3,518,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Unit (Tables)</t>
        </is>
      </c>
      <c r="B1" s="2" t="inlineStr">
        <is>
          <t>12 Months Ended</t>
        </is>
      </c>
    </row>
    <row r="2">
      <c r="B2" s="2" t="inlineStr">
        <is>
          <t>Dec. 31, 2021</t>
        </is>
      </c>
    </row>
    <row r="3">
      <c r="A3" s="3" t="inlineStr">
        <is>
          <t>Earnings Per Share [Abstract]</t>
        </is>
      </c>
    </row>
    <row r="4">
      <c r="A4" s="4" t="inlineStr">
        <is>
          <t>Earnings Per Unit, Basic and Diluted</t>
        </is>
      </c>
      <c r="B4" s="4" t="inlineStr">
        <is>
          <t xml:space="preserve">Basic net income per unit is derived by reducing net income for the 1% general partnership interest and dividing the remaining 99% by the basic weighted average number of limited partnership units outstanding for each year. Diluted net income per unit is derived by reducing net income for the 1% general partnership interest and dividing the remaining 99% by the total of the diluted weighted average number of limited partnership units outstanding for each year. Years Ended December 31 2021 2020 2019 (in thousands, except per unit amounts) Net income attributable to AB Unitholders $ 1,148,623 $ 865,952 $ 752,042 Weighted average units outstanding—basic 271,729 269,058 268,075 Dilutive effect of compensatory options to buy AB Holding Units 11 27 44 Weighted average units outstanding—diluted 271,740 269,085 268,119 Basic net income per AB Unit $ 4.18 $ 3.19 $ 2.78 Diluted net income per AB Unit $ 4.18 $ 3.19 $ 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ASSETS</t>
        </is>
      </c>
    </row>
    <row r="3">
      <c r="A3" s="4" t="inlineStr">
        <is>
          <t>Cash and securities segregated, at cost</t>
        </is>
      </c>
      <c r="B3" s="6" t="n">
        <v>1503554</v>
      </c>
      <c r="C3" s="6" t="n">
        <v>1752483</v>
      </c>
    </row>
    <row r="4">
      <c r="A4" s="3" t="inlineStr">
        <is>
          <t>Capital:</t>
        </is>
      </c>
    </row>
    <row r="5">
      <c r="A5" s="4" t="inlineStr">
        <is>
          <t>Limited partners units issued (in units)</t>
        </is>
      </c>
      <c r="B5" s="5" t="n">
        <v>271453043</v>
      </c>
      <c r="C5" s="5" t="n">
        <v>270509658</v>
      </c>
    </row>
    <row r="6">
      <c r="A6" s="4" t="inlineStr">
        <is>
          <t>Limited partners, units outstanding (in units)</t>
        </is>
      </c>
      <c r="B6" s="5" t="n">
        <v>271453043</v>
      </c>
      <c r="C6" s="5" t="n">
        <v>270509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Investments</t>
        </is>
      </c>
      <c r="B4" s="4" t="inlineStr">
        <is>
          <t xml:space="preserve">Investments consist of: Years Ended December 31 2021 2020 (in thousands) Equity securities: Long-term incentive compensation-related $ 32,237 $ 34,351 Seed capital 133,992 75,766 Other 18,243 55,439 Exchange-traded options 1,893 7,527 Investments in limited partnership hedge funds: Long-term incentive compensation-related 31,602 25,762 Seed capital 19,318 16,646 Time deposits 21,024 18,602 Other 15,109 19,282 Total investments $ 273,418 $ 253,375 </t>
        </is>
      </c>
    </row>
    <row r="5">
      <c r="A5" s="4" t="inlineStr">
        <is>
          <t>Summary of the Cost and Fair Value of Available-For-Sale and Trading Investments</t>
        </is>
      </c>
      <c r="B5" s="4" t="inlineStr">
        <is>
          <t>The portion of unrealized gains (losses) related to equity securities, as defined by ASC 321-10, held as of December 31, 2021 and 2020 were as follows: Years Ended December 31 2021 2020 (in thousands) Net gains recognized during the period $ 19,240 $ 17,927 Less: net gains recognized during the period on equity securities sold during the period 23,697 27,357 Unrealized losses recognized during the period on equity securities held $ (4,457) $ (9,4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 Instruments</t>
        </is>
      </c>
      <c r="B4" s="4" t="inlineStr">
        <is>
          <t>The notional value, fair value and gains and losses recognized in investment gains (losses) as of December 31, 2021 and 2020 for derivative instruments (excluding derivative instruments relating to our options desk trading activities discussed below ) not designated as hedging instruments were as follows: Notional Derivative Derivative Gains (in thousands) December 31, 2021 Exchange-traded futures $ 131,876 $ 392 $ 1,186 $ (5,072) Currency forwards 66,058 7,344 6,980 1,746 Interest rate swaps 13,483 497 833 (316) Credit default swaps 155,757 6,594 6,967 (2,914) Total return swaps 63,817 595 527 (6,433) Option swaps 50,000 — 430 (309) Total derivatives $ 480,991 $ 15,422 $ 16,923 $ (13,298) December 31, 2020 Exchange-traded futures $ 142,886 $ 118 $ 1,834 $ (15,743) Currency forwards 63,906 8,576 8,451 (1,779) Interest rate swaps 60,997 2,043 2,955 (347) Credit default swaps 167,649 10,910 13,304 (104) Total return swaps 52,061 94 1,847 (15,242) Option swaps 2,486 — 2,146 (2,374) Total derivatives $ 489,985 $ 21,741 $ 30,537 $ (35,5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bstract]</t>
        </is>
      </c>
    </row>
    <row r="4">
      <c r="A4" s="4" t="inlineStr">
        <is>
          <t>Offsetting of Financial Assets</t>
        </is>
      </c>
      <c r="B4" s="4" t="inlineStr">
        <is>
          <t xml:space="preserve">Offsetting of assets as of December 31, 2021 and 2020 was as follows: Gross Gross Net Financial Cash Collateral Net (in thousands) December 31, 2021 Securities borrowed $ 19,899 $ — $ 19,899 $ (18,327) $ — $ 1,572 Derivatives $ 15,422 $ — $ 15,422 $ — $ (2,872) $ 12,550 Long exchange-traded options $ 1,893 $ — $ 1,893 $ — $ — $ 1,893 December 31, 2020 Securities borrowed $ 7,808 $ — $ 7,808 $ (7,344) $ — $ 464 Derivatives $ 21,741 $ — $ 21,741 $ — $ (380) $ 21,361 Long exchange-traded options $ 7,527 $ — $ 7,527 $ — $ — $ 7,527 Offsetting of derivative assets of consolidated company-sponsored investment funds as of December 31, 2021 and 2020 was as follows: Gross Amounts of Recognized Assets Gross Amounts Offset in the Statement of Financial Condition Net Amounts of Assets Presented in the Statement of Financial Condition Financial Cash Collateral Net (in thousands) December 31, 2021: Derivatives - VIEs $ 5,887 $ — $ 5,887 $ — $ (904) $ 4,983 Derivatives - VOEs $ — $ — $ — $ — $ — $ — December 31, 2020: Derivatives - VIEs $ 3,224 $ — $ 3,224 $ — $ (513) $ 2,711 Derivatives - VOEs $ 464 $ — $ 464 $ — $ — $ 464 </t>
        </is>
      </c>
    </row>
    <row r="5">
      <c r="A5" s="4" t="inlineStr">
        <is>
          <t>Offsetting of Financial Liabilities</t>
        </is>
      </c>
      <c r="B5" s="4" t="inlineStr">
        <is>
          <t xml:space="preserve">Offsetting of liabilities as of December 31, 2021 and 2020 was as follows: Gross Gross Net Financial Cash Collateral Net (in thousands) December 31, 2021 Securities loaned $ 23,911 $ — $ 23,911 $ (23,373) $ — $ 538 Derivatives $ 16,923 $ — $ 16,923 $ — $ (5,572) $ 11,351 Short exchange-traded options $ 2,774 $ — $ 2,774 $ — $ — $ 2,774 December 31, 2020 Derivatives $ 30,537 $ — $ 30,537 $ — $ (6,374) $ 24,163 Short exchange-traded options $ 12,486 $ — $ 12,486 $ — $ — $ 12,486 Offsetting of derivative liabilities of consolidated company-sponsored investment funds as of December 31, 2021 and 2020 was as follows: Gross Gross Amounts Offset in the Statement of Financial Condition Net Amounts Financial Cash Collateral Net (in thousands) December 31, 2021: Derivatives - VIEs $ 18,342 $ — $ 18,342 $ — $ (1,824) $ 16,518 Derivatives - VOEs $ — $ — $ — $ — $ — $ — December 31, 2020: Derivatives - VIEs $ 6,893 $ — $ 6,893 $ — $ (4,201) $ 2,692 Derivatives - VOEs $ 664 $ — $ 664 $ — $ (138) $ 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of Assets and Liabilities Measured on a Recurring Basis</t>
        </is>
      </c>
      <c r="B4" s="4" t="inlineStr">
        <is>
          <t xml:space="preserve">Valuation of our financial instruments by pricing observability levels as of December 31, 2021 and 2020 was as follows (in thousands): Level 1 Level 2 Level 3 NAV Expedient (1) Other Total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2) — — — — 50,920 50,920 Time deposits (3)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December 31, 2020: Money markets $ 130,675 $ — $ — $ — $ — $ 130,675 Securities segregated (U.S. Treasury Bills) — 1,752,906 — — — 1,752,906 Derivatives 118 21,623 — — — 21,741 Investments: Equity securities 147,705 17,565 125 161 — 165,556 Long exchange-traded options 7,527 — — — — 7,527 Limited partnership hedge funds (2) — — — — 42,408 42,408 Time deposits (3) — — — — 18,602 18,602 Other investments 7,011 — — — 12,271 19,282 Total investments 162,243 17,565 125 161 73,281 253,375 Total assets measured at fair value $ 293,036 $ 1,792,094 $ 125 $ 161 $ 73,281 $ 2,158,697 Securities sold not yet purchased: Short equities – corporate $ 5,305 $ — $ — $ — $ — $ 5,305 Short exchange-traded options 12,486 — — — — 12,486 Derivatives 1,834 28,703 — — — 30,537 Contingent payment arrangements — — 27,750 — — 27,750 Total liabilities measured at fair value $ 19,625 $ 28,703 $ 27,750 $ — $ — $ 76,078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December 31, 2021 and 2020 was as follows (in thousands): Level 1 Level 2 Level 3 Total December 31, 2021: Investments - VIEs $ 165,415 $ 444,253 $ 3,357 $ 613,025 Investments - VOEs — — — — Derivatives - VIEs 622 5,265 — 5,887 Derivatives - VOEs — — — — Total assets measured at fair value $ 166,037 $ 449,518 $ 3,357 $ 618,912 Derivatives - VIEs $ 16,291 $ 2,051 $ — $ 18,342 Derivatives - VOEs — — — — Total liabilities measured at fair value $ 16,291 $ 2,051 $ — $ 18,342 December 31, 2020: Investments - VIEs $ 73,909 $ 168,114 $ 518 $ 242,541 Investments - VOEs — 59,940 101 60,041 Derivatives - VIEs 442 2,782 — 3,224 Derivatives - VOEs — 464 — 464 Total assets measured at fair value $ 74,351 $ 231,300 $ 619 $ 306,270 Derivatives - VIEs $ 1,649 $ 5,244 $ — $ 6,893 Derivatives - VOEs — 664 — 664 Total liabilities measured at fair value $ 1,649 $ 5,908 $ — $ 7,557 </t>
        </is>
      </c>
    </row>
    <row r="5">
      <c r="A5" s="4" t="inlineStr">
        <is>
          <t>Fair Value Measurement Level 3 Reconciliation</t>
        </is>
      </c>
      <c r="B5" s="4" t="inlineStr">
        <is>
          <t xml:space="preserve">The change in carrying value associated with Level 3 financial instruments carried at fair value, classified as equity securities, is as follows: December 31 2021 2020 (in thousands) Balance as of beginning of period $ 125 $ 119 Purchases — — Sales — — Realized gains (losses), net — — Unrealized gains (losses), net 1 6 Balance as of end of period $ 126 $ 125 The change in carrying value associated with Level 3 financial instruments carried at fair value within consolidated company-sponsored investment funds was as follows: December 31, 2021 2020 (in thousands) Balance as of beginning of period $ 619 $ 854 Deconsolidated funds (717) (135) Transfers (out) in (205) 552 Purchases 3,675 259 Sales (7) (571) Realized gains (losses), net 3 (99) Unrealized (losses), net (11) (242) Accrued discounts — 1 Balance as of end of period $ 3,357 $ 619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December 31 2021 2020 (in thousands) Balance as of beginning of period $ 27,750 $ 22,911 Addition 7,800 4,400 Accretion 3,310 3,105 Changes in estimates (600) (1,366) Payments — (1,300) Balance as of end of period $ 38,260 $ 27,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urniture, Equipment and Leasehold Improvements, Net (Tables)</t>
        </is>
      </c>
      <c r="B1" s="2" t="inlineStr">
        <is>
          <t>12 Months Ended</t>
        </is>
      </c>
    </row>
    <row r="2">
      <c r="B2" s="2" t="inlineStr">
        <is>
          <t>Dec. 31, 2021</t>
        </is>
      </c>
    </row>
    <row r="3">
      <c r="A3" s="3" t="inlineStr">
        <is>
          <t>Property, Plant and Equipment [Abstract]</t>
        </is>
      </c>
    </row>
    <row r="4">
      <c r="A4" s="4" t="inlineStr">
        <is>
          <t>Furniture, Equipment and Leasehold Improvement, Net</t>
        </is>
      </c>
      <c r="B4" s="4" t="inlineStr">
        <is>
          <t xml:space="preserve">Furniture, equipment and leasehold improvements, net consist of: Years Ended December 31 2021 2020 (in thousands) Furniture and equipment $ 584,161 $ 556,966 Leasehold improvements 301,036 284,080 Total 885,197 841,046 Less: Accumulated depreciation and amortization (716,022) (693,172) Furniture, equipment and leasehold improvements, net $ 169,175 $ 147,8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Sales Commissions, Net (Tables)</t>
        </is>
      </c>
      <c r="B1" s="2" t="inlineStr">
        <is>
          <t>12 Months Ended</t>
        </is>
      </c>
    </row>
    <row r="2">
      <c r="B2" s="2" t="inlineStr">
        <is>
          <t>Dec. 31, 2021</t>
        </is>
      </c>
    </row>
    <row r="3">
      <c r="A3" s="3" t="inlineStr">
        <is>
          <t>Deferred Costs, Capitalized, Prepaid, and Other Assets Disclosure [Abstract]</t>
        </is>
      </c>
    </row>
    <row r="4">
      <c r="A4" s="4" t="inlineStr">
        <is>
          <t>Components of Deferred Sales Commissions</t>
        </is>
      </c>
      <c r="B4" s="4" t="inlineStr">
        <is>
          <t xml:space="preserve">The components of deferred sales commissions, net for the years ended December 31, 2021 and 2020 were as follows (excluding amounts related to fully amortized deferred sales commissions): Years Ended December 31 2021 2020 (in thousands) Carrying amount of deferred sales commissions $ 177,233 $ 116,484 Less: Accumulated amortization (53,976) (30,001) Cumulative CDSC received (48,358) (22,417) Deferred sales commissions, net $ 74,899 $ 64,066 </t>
        </is>
      </c>
    </row>
    <row r="5">
      <c r="A5" s="4" t="inlineStr">
        <is>
          <t>Expected Amortization of Deferred Sales Commissions</t>
        </is>
      </c>
      <c r="B5" s="4" t="inlineStr">
        <is>
          <t xml:space="preserve">Estimated future amortization expense related to the December 31, 2021 net asset balance, assuming no additional CDSC is received in future periods, is as follows (in thousands): 2022 $ 35,349 2023 26,176 2024 12,676 2025 698 Total $ 74,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t>
        </is>
      </c>
      <c r="B4" s="4" t="inlineStr">
        <is>
          <t xml:space="preserve">Leases included in the consolidated statements of financial condition as of December 31, 2021 and 2020 were as follows: Classification December 31, 2021 December 31, 2020 (in thousands) Operating Leases Operating lease right-of-use assets Right-of-use assets $ 414,105 $ 416,007 Operating lease liabilities Lease liabilities 482,781 503,174 Finance Leases Property and equipment, gross Right-of-use assets 10,947 5,167 Amortization of right-of-use assets Right-of-use assets (3,072) (2,719) Property and equipment, net 7,875 2,448 Finance lease liabilities Lease liabilities 7,954 2,375 </t>
        </is>
      </c>
    </row>
    <row r="5">
      <c r="A5" s="4" t="inlineStr">
        <is>
          <t>Components of Lease Expense and Supplemental Cash Flow Information</t>
        </is>
      </c>
      <c r="B5" s="4" t="inlineStr">
        <is>
          <t>he components of lease expense included in the consolidated statements of income for the years ended December 31, 2021 and 2020 were as follows: Years Ended December 31 Classification 2021 2020 (in thousands) Operating lease cost General and administrative $ 97,466 $ 90,212 Financing lease cost: Amortization of right-of-use assets General and administrative 2,355 1,755 Interest on lease liabilities Interest expense 107 86 Total finance lease cost 2,462 1,841 Variable lease cost (1) General and administrative 39,827 38,208 Sublease income General and administrative (37,317) (38,622) Net lease cost $ 102,438 $ 91,639 (1) Variable lease expense includes operating expenses, real estate taxes and employee parking. Lease term and discount rate: Weighted average remaining lease term (years): Operating leases 7.57 Finance leases 3.62 Weighted average discount rate: Operating leases 2.77 % Finance leases 1.60 % Supplemental non-cash activity related to leases are as follows: Years Ended December 31 2021 2020 (in thousands) Right-of-use assets obtained in exchange for lease obligations (1) : Operating leases $ 82,379 $ 135,919 Finance leases 7,782 1,695 (1) Represents supplemental non-cash information on lease liabilities arising from obtaining right-of-use assets.</t>
        </is>
      </c>
    </row>
    <row r="6">
      <c r="A6" s="4" t="inlineStr">
        <is>
          <t>Schedule of Maturities of Finance Lease Liabilities</t>
        </is>
      </c>
      <c r="B6" s="4" t="inlineStr">
        <is>
          <t xml:space="preserve">Maturities of lease liabilities are as follows: Operating Leases Financing Leases Total Year ending December 31, (in thousands) 2022 $ 100,604 $ 2,616 $ 103,220 2023 97,049 2,354 99,403 2024 99,259 1,510 100,769 2025 33,060 1,214 34,274 2026 32,047 478 32,525 Thereafter 169,074 — 169,074 Total lease payments 531,093 8,172 $ 539,265 Less interest (48,312) (218) Present value of lease liabilities $ 482,781 $ 7,954 </t>
        </is>
      </c>
    </row>
    <row r="7">
      <c r="A7" s="4" t="inlineStr">
        <is>
          <t>Schedule of Maturities of Operating Lease Liabilities</t>
        </is>
      </c>
      <c r="B7" s="4" t="inlineStr">
        <is>
          <t xml:space="preserve">Maturities of lease liabilities are as follows: Operating Leases Financing Leases Total Year ending December 31, (in thousands) 2022 $ 100,604 $ 2,616 $ 103,220 2023 97,049 2,354 99,403 2024 99,259 1,510 100,769 2025 33,060 1,214 34,274 2026 32,047 478 32,525 Thereafter 169,074 — 169,074 Total lease payments 531,093 8,172 $ 539,265 Less interest (48,312) (218) Present value of lease liabilities $ 482,781 $ 7,954 Payments Sublease Receipts Net Payments (in millions) 2022 $ 107.1 $ (31.2) $ 75.9 2023 99.4 (31.6) $ 67.8 2024 100.7 (30.7) $ 70.0 2025 51.6 — $ 51.6 2026 49.9 — $ 49.9 2027 and thereafter 528.3 — 528.3 Total future minimum payments $ 937.0 $ (93.5) $ 84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turities of Operating Lease Liabilities</t>
        </is>
      </c>
      <c r="B4" s="4" t="inlineStr">
        <is>
          <t xml:space="preserve">Maturities of lease liabilities are as follows: Operating Leases Financing Leases Total Year ending December 31, (in thousands) 2022 $ 100,604 $ 2,616 $ 103,220 2023 97,049 2,354 99,403 2024 99,259 1,510 100,769 2025 33,060 1,214 34,274 2026 32,047 478 32,525 Thereafter 169,074 — 169,074 Total lease payments 531,093 8,172 $ 539,265 Less interest (48,312) (218) Present value of lease liabilities $ 482,781 $ 7,954 Payments Sublease Receipts Net Payments (in millions) 2022 $ 107.1 $ (31.2) $ 75.9 2023 99.4 (31.6) $ 67.8 2024 100.7 (30.7) $ 70.0 2025 51.6 — $ 51.6 2026 49.9 — $ 49.9 2027 and thereafter 528.3 — 528.3 Total future minimum payments $ 937.0 $ (93.5) $ 843.5 </t>
        </is>
      </c>
    </row>
    <row r="5">
      <c r="A5" s="4" t="inlineStr">
        <is>
          <t>Sub Lease, Lease Income</t>
        </is>
      </c>
      <c r="B5" s="4" t="inlineStr">
        <is>
          <t xml:space="preserve">The future minimum payments under non-cancelable leases, sublease commitments and related payments we are obligated to make, net of sublease commitments of third party lessees to make payments to us, as of December 31, 2021, are as follows: Payments Sublease Receipts Net Payments (in millions) 2022 $ 107.1 $ (31.2) $ 75.9 2023 99.4 (31.6) $ 67.8 2024 100.7 (30.7) $ 70.0 2025 51.6 — $ 51.6 2026 49.9 — $ 49.9 2027 and thereafter 528.3 — 528.3 Total future minimum payments $ 937.0 $ (93.5) $ 84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12 Months Ended</t>
        </is>
      </c>
    </row>
    <row r="2">
      <c r="B2" s="2" t="inlineStr">
        <is>
          <t>Dec. 31, 2021</t>
        </is>
      </c>
    </row>
    <row r="3">
      <c r="A3" s="3" t="inlineStr">
        <is>
          <t>Consolidated Company-Sponsored Investment Funds [Abstract]</t>
        </is>
      </c>
    </row>
    <row r="4">
      <c r="A4" s="4" t="inlineStr">
        <is>
          <t>Balances of Consolidated VIEs and VOEs Included In Condensed Consolidated Statements of Financial Condition</t>
        </is>
      </c>
      <c r="B4" s="4" t="inlineStr">
        <is>
          <t xml:space="preserve">The balances of consolidated VIEs and VOEs included in our consolidated statements of financial condition were as follows: December 31, 2021 December 31, 2020 (in thousands) VIEs VOEs Total VIEs VOEs Total Cash and cash equivalents $ 90,326 $ — $ 90,326 $ 36,370 $ 136 $ 36,506 Investments 613,025 — 613,025 242,541 60,041 302,582 Other assets 30,461 — 30,461 4,859 7,385 12,244 Total assets $ 733,812 $ — $ 733,812 $ 283,770 $ 67,562 $ 351,332 Liabilities $ 87,000 $ — $ 87,000 $ 7,741 $ 22,879 $ 30,620 Redeemable non-controlling interest 421,169 — 421,169 82,753 19,606 102,359 Partners' capital attributable to AB Unitholders 225,643 — 225,643 193,276 25,077 218,353 Total liabilities, redeemable non-controlling interest and partners' capital $ 733,812 $ — $ 733,812 $ 283,770 $ 67,562 $ 351,332 </t>
        </is>
      </c>
    </row>
    <row r="5">
      <c r="A5" s="4" t="inlineStr">
        <is>
          <t>Fair Value of Assets and Liabilities Measured on a Recurring Basis</t>
        </is>
      </c>
      <c r="B5" s="4" t="inlineStr">
        <is>
          <t xml:space="preserve">Valuation of our financial instruments by pricing observability levels as of December 31, 2021 and 2020 was as follows (in thousands): Level 1 Level 2 Level 3 NAV Expedient (1) Other Total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2) — — — — 50,920 50,920 Time deposits (3)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December 31, 2020: Money markets $ 130,675 $ — $ — $ — $ — $ 130,675 Securities segregated (U.S. Treasury Bills) — 1,752,906 — — — 1,752,906 Derivatives 118 21,623 — — — 21,741 Investments: Equity securities 147,705 17,565 125 161 — 165,556 Long exchange-traded options 7,527 — — — — 7,527 Limited partnership hedge funds (2) — — — — 42,408 42,408 Time deposits (3) — — — — 18,602 18,602 Other investments 7,011 — — — 12,271 19,282 Total investments 162,243 17,565 125 161 73,281 253,375 Total assets measured at fair value $ 293,036 $ 1,792,094 $ 125 $ 161 $ 73,281 $ 2,158,697 Securities sold not yet purchased: Short equities – corporate $ 5,305 $ — $ — $ — $ — $ 5,305 Short exchange-traded options 12,486 — — — — 12,486 Derivatives 1,834 28,703 — — — 30,537 Contingent payment arrangements — — 27,750 — — 27,750 Total liabilities measured at fair value $ 19,625 $ 28,703 $ 27,750 $ — $ — $ 76,078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December 31, 2021 and 2020 was as follows (in thousands): Level 1 Level 2 Level 3 Total December 31, 2021: Investments - VIEs $ 165,415 $ 444,253 $ 3,357 $ 613,025 Investments - VOEs — — — — Derivatives - VIEs 622 5,265 — 5,887 Derivatives - VOEs — — — — Total assets measured at fair value $ 166,037 $ 449,518 $ 3,357 $ 618,912 Derivatives - VIEs $ 16,291 $ 2,051 $ — $ 18,342 Derivatives - VOEs — — — — Total liabilities measured at fair value $ 16,291 $ 2,051 $ — $ 18,342 December 31, 2020: Investments - VIEs $ 73,909 $ 168,114 $ 518 $ 242,541 Investments - VOEs — 59,940 101 60,041 Derivatives - VIEs 442 2,782 — 3,224 Derivatives - VOEs — 464 — 464 Total assets measured at fair value $ 74,351 $ 231,300 $ 619 $ 306,270 Derivatives - VIEs $ 1,649 $ 5,244 $ — $ 6,893 Derivatives - VOEs — 664 — 664 Total liabilities measured at fair value $ 1,649 $ 5,908 $ — $ 7,557 </t>
        </is>
      </c>
    </row>
    <row r="6">
      <c r="A6" s="4" t="inlineStr">
        <is>
          <t>Change in Carrying Value Associated with Level 3 Financial Instruments Carried at Fair Value</t>
        </is>
      </c>
      <c r="B6" s="4" t="inlineStr">
        <is>
          <t xml:space="preserve">The change in carrying value associated with Level 3 financial instruments carried at fair value, classified as equity securities, is as follows: December 31 2021 2020 (in thousands) Balance as of beginning of period $ 125 $ 119 Purchases — — Sales — — Realized gains (losses), net — — Unrealized gains (losses), net 1 6 Balance as of end of period $ 126 $ 125 The change in carrying value associated with Level 3 financial instruments carried at fair value within consolidated company-sponsored investment funds was as follows: December 31, 2021 2020 (in thousands) Balance as of beginning of period $ 619 $ 854 Deconsolidated funds (717) (135) Transfers (out) in (205) 552 Purchases 3,675 259 Sales (7) (571) Realized gains (losses), net 3 (99) Unrealized (losses), net (11) (242) Accrued discounts — 1 Balance as of end of period $ 3,357 $ 619 </t>
        </is>
      </c>
    </row>
    <row r="7">
      <c r="A7" s="4" t="inlineStr">
        <is>
          <t>Offsetting of Derivative Assets</t>
        </is>
      </c>
      <c r="B7" s="4" t="inlineStr">
        <is>
          <t xml:space="preserve">Offsetting of assets as of December 31, 2021 and 2020 was as follows: Gross Gross Net Financial Cash Collateral Net (in thousands) December 31, 2021 Securities borrowed $ 19,899 $ — $ 19,899 $ (18,327) $ — $ 1,572 Derivatives $ 15,422 $ — $ 15,422 $ — $ (2,872) $ 12,550 Long exchange-traded options $ 1,893 $ — $ 1,893 $ — $ — $ 1,893 December 31, 2020 Securities borrowed $ 7,808 $ — $ 7,808 $ (7,344) $ — $ 464 Derivatives $ 21,741 $ — $ 21,741 $ — $ (380) $ 21,361 Long exchange-traded options $ 7,527 $ — $ 7,527 $ — $ — $ 7,527 Offsetting of derivative assets of consolidated company-sponsored investment funds as of December 31, 2021 and 2020 was as follows: Gross Amounts of Recognized Assets Gross Amounts Offset in the Statement of Financial Condition Net Amounts of Assets Presented in the Statement of Financial Condition Financial Cash Collateral Net (in thousands) December 31, 2021: Derivatives - VIEs $ 5,887 $ — $ 5,887 $ — $ (904) $ 4,983 Derivatives - VOEs $ — $ — $ — $ — $ — $ — December 31, 2020: Derivatives - VIEs $ 3,224 $ — $ 3,224 $ — $ (513) $ 2,711 Derivatives - VOEs $ 464 $ — $ 464 $ — $ — $ 464 </t>
        </is>
      </c>
    </row>
    <row r="8">
      <c r="A8" s="4" t="inlineStr">
        <is>
          <t>Offsetting of Derivative Liabilities</t>
        </is>
      </c>
      <c r="B8" s="4" t="inlineStr">
        <is>
          <t xml:space="preserve">Offsetting of liabilities as of December 31, 2021 and 2020 was as follows: Gross Gross Net Financial Cash Collateral Net (in thousands) December 31, 2021 Securities loaned $ 23,911 $ — $ 23,911 $ (23,373) $ — $ 538 Derivatives $ 16,923 $ — $ 16,923 $ — $ (5,572) $ 11,351 Short exchange-traded options $ 2,774 $ — $ 2,774 $ — $ — $ 2,774 December 31, 2020 Derivatives $ 30,537 $ — $ 30,537 $ — $ (6,374) $ 24,163 Short exchange-traded options $ 12,486 $ — $ 12,486 $ — $ — $ 12,486 Offsetting of derivative liabilities of consolidated company-sponsored investment funds as of December 31, 2021 and 2020 was as follows: Gross Gross Amounts Offset in the Statement of Financial Condition Net Amounts Financial Cash Collateral Net (in thousands) December 31, 2021: Derivatives - VIEs $ 18,342 $ — $ 18,342 $ — $ (1,824) $ 16,518 Derivatives - VOEs $ — $ — $ — $ — $ — $ — December 31, 2020: Derivatives - VIEs $ 6,893 $ — $ 6,893 $ — $ (4,201) $ 2,692 Derivatives - VOEs $ 664 $ — $ 664 $ — $ (138) $ 5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Qualified Employee Benefit Plans (Tables)</t>
        </is>
      </c>
      <c r="B1" s="2" t="inlineStr">
        <is>
          <t>12 Months Ended</t>
        </is>
      </c>
    </row>
    <row r="2">
      <c r="B2" s="2" t="inlineStr">
        <is>
          <t>Dec. 31, 2021</t>
        </is>
      </c>
    </row>
    <row r="3">
      <c r="A3" s="3" t="inlineStr">
        <is>
          <t>Retirement Benefits [Abstract]</t>
        </is>
      </c>
    </row>
    <row r="4">
      <c r="A4" s="4" t="inlineStr">
        <is>
          <t>Change in Projected Benefit Obligation, Fair Value of Plan Assets and Funded Status of Plan</t>
        </is>
      </c>
      <c r="B4" s="4" t="inlineStr">
        <is>
          <t>The Retirement Plan’s projected benefit obligation, fair value of plan assets and funded status (amounts recognized in the consolidated statements of financial condition) were as follows: Years Ended December 31 2021 2020 (in thousands) Change in projected benefit obligation: Projected benefit obligation at beginning of year $ 151,124 $ 136,113 Interest cost 3,794 4,443 Plan settlements (5,803) — Actuarial (gain) loss (4,447) 16,131 Benefits paid (2,806) (5,563) Projected benefit obligation at end of year 141,862 151,124 Change in plan assets: Plan assets at fair value at beginning of year 125,022 114,080 Actual return on plan assets 14,526 16,505 Employer contribution — — Plan settlements (5,803) — Benefits paid (2,806) (5,563) Plan assets at fair value at end of year 130,939 125,022 Funded status $ (10,923) $ (26,102)</t>
        </is>
      </c>
    </row>
    <row r="5">
      <c r="A5" s="4" t="inlineStr">
        <is>
          <t>Reconciliation of Amounts Recognized in Other Comprehensive Income for the Retirement Plan</t>
        </is>
      </c>
      <c r="B5" s="4" t="inlineStr">
        <is>
          <t xml:space="preserve">The amounts recognized in other comprehensive income (loss) for the Retirement Plan for 2021, 2020 and 2019 were as follows: 2021 2020 2019 (in thousands) Unrecognized net gain (loss) from experience different from that assumed and effects of changes and assumptions $ 15,858 $ (4,089) $ (7,934) Prior service cost 24 24 24 15,882 (4,065) (7,910) Income tax (expense) benefit (87) (216) 312 Other comprehensive income (loss) $ 15,795 $ (4,281) $ (7,598) "OCI Statement" ) is as follows: Retirement Plan Retired Individual Plan Foreign Retirement Plans OCI (in thousands) Recognized actuarial gain (loss) $ 15,858 $ 16 $ (131) $ 15,743 Amortization of prior service cost 24 — — 24 Changes in employee benefit related items 15,882 16 (131) 15,767 Income tax (expense) benefit (87) (1) 29 (59) Employee benefit related items, net of tax $ 15,795 $ 15 $ (102) $ 15,708 </t>
        </is>
      </c>
    </row>
    <row r="6">
      <c r="A6" s="4" t="inlineStr">
        <is>
          <t>Amounts Included in Accumulated Other Comprehensive Income (Loss) for the Retirement Plan</t>
        </is>
      </c>
      <c r="B6" s="4" t="inlineStr">
        <is>
          <t>The amounts included in accumulated other comprehensive income (loss) for the Retirement Plan as of December 31, 2021 and 2020 were as follows: 2021 2020 (in thousands) Unrecognized net loss from experience different from that assumed and effects of changes and assumptions $ (43,768) $ (59,625) Prior service cost (683) (707) (44,451) (60,332) Income tax benefit 210 296 Accumulated other comprehensive loss $ (44,241) $ (60,036)</t>
        </is>
      </c>
    </row>
    <row r="7">
      <c r="A7" s="4" t="inlineStr">
        <is>
          <t>Expected Future Benefit Payments</t>
        </is>
      </c>
      <c r="B7" s="4" t="inlineStr">
        <is>
          <t xml:space="preserve">Benefit payments are expected to be paid as follows (in thousands): 2022 $ 8,817 2023 7,630 2024 7,460 2025 9,642 2026 8,787 2027 - 2031 45,873 </t>
        </is>
      </c>
    </row>
    <row r="8">
      <c r="A8" s="4" t="inlineStr">
        <is>
          <t>Net (Benefit) Expense Under the Retirement Plan</t>
        </is>
      </c>
      <c r="B8" s="4" t="inlineStr">
        <is>
          <t xml:space="preserve">Net expense under the Retirement Plan consisted of: Years Ended December 31 2021 2020 2019 (in thousands) Interest cost on projected benefit obligations $ 3,794 $ 4,443 $ 4,944 Expected return on plan assets (6,351) (6,084) (5,639) Amortization of prior service cost 24 24 24 Settlement loss recognized 2,024 — — Recognized actuarial loss 1,447 1,386 1,146 Net pension expense $ 938 $ (231) $ 475 </t>
        </is>
      </c>
    </row>
    <row r="9">
      <c r="A9" s="4" t="inlineStr">
        <is>
          <t>Actuarial Computations Used to Determine Net Periodic Benefit Costs</t>
        </is>
      </c>
      <c r="B9" s="4" t="inlineStr">
        <is>
          <t>Actuarial computations used to determine net periodic costs were made utilizing the following weighted-average assumptions: Years Ended December 31 2021 2020 2019 Discount rate on benefit obligations 2.55 % 3.35 % 4.40 % Expected long-term rate of return on plan assets 5.25 % 5.50 % 5.75 %</t>
        </is>
      </c>
    </row>
    <row r="10">
      <c r="A10" s="4" t="inlineStr">
        <is>
          <t>Retirement Plan Asset Allocation</t>
        </is>
      </c>
      <c r="B10" s="4" t="inlineStr">
        <is>
          <t>The Retirement Plan’s asset allocation percentages consisted of: Years Ended December 31 2021 2020 Equity 52 % 55 % Debt securities 38 36 Other 10 9 100 % 100 %</t>
        </is>
      </c>
    </row>
    <row r="11">
      <c r="A11" s="4" t="inlineStr">
        <is>
          <t>Valuation of Retirement Plan Assets by Pricing Observability Levels</t>
        </is>
      </c>
      <c r="B11" s="4" t="inlineStr">
        <is>
          <t xml:space="preserve">The valuation of our Retirement Plan assets by pricing observability levels as of December 31, 2021 and 2020 was as follows (in thousands): Level 1 Level 2 Level 3 Total December 31, 2021 Cash $ 47 $ — $ — $ 47 U.S. Treasury Strips — 32,355 — 32,355 Fixed income mutual funds 17,477 — 17,477 Equity mutual funds 43,786 — 43,786 Equity securities 14,801 — — 14,801 Total assets in the fair value hierarchy 76,111 32,355 — 108,466 Investments measured at net assets value — — 22,473 Investments at fair value $ 76,111 $ 32,355 $ — $ 130,939 Level 1 Level 2 Level 3 Total December 31, 2020 Cash $ 458 $ — $ — $ 458 U.S. Treasury Strips — 26,599 — 26,599 Fixed income mutual funds 17,834 — — 17,834 Equity mutual funds 44,020 — — 44,020 Equity securities 14,376 — — 14,376 Total assets in the fair value hierarchy 76,688 26,599 — 103,287 Investments measured at net assets value — — — 21,735 Investments at fair value $ 76,688 $ 26,599 $ — $ 125,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Dividend and interest income</t>
        </is>
      </c>
      <c r="B4" s="6" t="n">
        <v>38734</v>
      </c>
      <c r="C4" s="6" t="n">
        <v>50923</v>
      </c>
      <c r="D4" s="6" t="n">
        <v>104421</v>
      </c>
    </row>
    <row r="5">
      <c r="A5" s="4" t="inlineStr">
        <is>
          <t>Investment (losses) gains</t>
        </is>
      </c>
      <c r="B5" s="5" t="n">
        <v>-636</v>
      </c>
      <c r="C5" s="5" t="n">
        <v>-16401</v>
      </c>
      <c r="D5" s="5" t="n">
        <v>38659</v>
      </c>
    </row>
    <row r="6">
      <c r="A6" s="4" t="inlineStr">
        <is>
          <t>Other revenues</t>
        </is>
      </c>
      <c r="B6" s="5" t="n">
        <v>108409</v>
      </c>
      <c r="C6" s="5" t="n">
        <v>104703</v>
      </c>
      <c r="D6" s="5" t="n">
        <v>97559</v>
      </c>
    </row>
    <row r="7">
      <c r="A7" s="4" t="inlineStr">
        <is>
          <t>Total revenues</t>
        </is>
      </c>
      <c r="B7" s="5" t="n">
        <v>4445288</v>
      </c>
      <c r="C7" s="5" t="n">
        <v>3724186</v>
      </c>
      <c r="D7" s="5" t="n">
        <v>3575637</v>
      </c>
    </row>
    <row r="8">
      <c r="A8" s="4" t="inlineStr">
        <is>
          <t>Less: Interest expense</t>
        </is>
      </c>
      <c r="B8" s="5" t="n">
        <v>3686</v>
      </c>
      <c r="C8" s="5" t="n">
        <v>15650</v>
      </c>
      <c r="D8" s="5" t="n">
        <v>57205</v>
      </c>
    </row>
    <row r="9">
      <c r="A9" s="4" t="inlineStr">
        <is>
          <t>Net revenues</t>
        </is>
      </c>
      <c r="B9" s="5" t="n">
        <v>4441602</v>
      </c>
      <c r="C9" s="5" t="n">
        <v>3708536</v>
      </c>
      <c r="D9" s="5" t="n">
        <v>3518432</v>
      </c>
    </row>
    <row r="10">
      <c r="A10" s="3" t="inlineStr">
        <is>
          <t>Expenses:</t>
        </is>
      </c>
    </row>
    <row r="11">
      <c r="A11" s="4" t="inlineStr">
        <is>
          <t>Employee compensation and benefits</t>
        </is>
      </c>
      <c r="B11" s="5" t="n">
        <v>1716013</v>
      </c>
      <c r="C11" s="5" t="n">
        <v>1494198</v>
      </c>
      <c r="D11" s="5" t="n">
        <v>1442783</v>
      </c>
    </row>
    <row r="12">
      <c r="A12" s="3" t="inlineStr">
        <is>
          <t>Promotion and servicing:</t>
        </is>
      </c>
    </row>
    <row r="13">
      <c r="A13" s="4" t="inlineStr">
        <is>
          <t>Amortization of deferred sales commissions</t>
        </is>
      </c>
      <c r="B13" s="5" t="n">
        <v>34364</v>
      </c>
      <c r="C13" s="5" t="n">
        <v>27355</v>
      </c>
      <c r="D13" s="5" t="n">
        <v>15029</v>
      </c>
    </row>
    <row r="14">
      <c r="A14" s="4" t="inlineStr">
        <is>
          <t>Trade execution, marketing, T&amp;E and other</t>
        </is>
      </c>
      <c r="B14" s="5" t="n">
        <v>197486</v>
      </c>
      <c r="C14" s="5" t="n">
        <v>189787</v>
      </c>
      <c r="D14" s="5" t="n">
        <v>219860</v>
      </c>
    </row>
    <row r="15">
      <c r="A15" s="3" t="inlineStr">
        <is>
          <t>General and administrative:</t>
        </is>
      </c>
    </row>
    <row r="16">
      <c r="A16" s="4" t="inlineStr">
        <is>
          <t>General and administrative</t>
        </is>
      </c>
      <c r="B16" s="5" t="n">
        <v>555608</v>
      </c>
      <c r="C16" s="5" t="n">
        <v>485544</v>
      </c>
      <c r="D16" s="5" t="n">
        <v>484750</v>
      </c>
    </row>
    <row r="17">
      <c r="A17" s="4" t="inlineStr">
        <is>
          <t>Real estate charges</t>
        </is>
      </c>
      <c r="B17" s="5" t="n">
        <v>0</v>
      </c>
      <c r="C17" s="5" t="n">
        <v>5526</v>
      </c>
      <c r="D17" s="5" t="n">
        <v>3324</v>
      </c>
    </row>
    <row r="18">
      <c r="A18" s="4" t="inlineStr">
        <is>
          <t>Contingent payment arrangements</t>
        </is>
      </c>
      <c r="B18" s="5" t="n">
        <v>2710</v>
      </c>
      <c r="C18" s="5" t="n">
        <v>1855</v>
      </c>
      <c r="D18" s="5" t="n">
        <v>-510</v>
      </c>
    </row>
    <row r="19">
      <c r="A19" s="4" t="inlineStr">
        <is>
          <t>Interest on borrowings</t>
        </is>
      </c>
      <c r="B19" s="5" t="n">
        <v>5145</v>
      </c>
      <c r="C19" s="5" t="n">
        <v>6180</v>
      </c>
      <c r="D19" s="5" t="n">
        <v>13035</v>
      </c>
    </row>
    <row r="20">
      <c r="A20" s="4" t="inlineStr">
        <is>
          <t>Amortization of intangible assets</t>
        </is>
      </c>
      <c r="B20" s="5" t="n">
        <v>5697</v>
      </c>
      <c r="C20" s="5" t="n">
        <v>21372</v>
      </c>
      <c r="D20" s="5" t="n">
        <v>28759</v>
      </c>
    </row>
    <row r="21">
      <c r="A21" s="4" t="inlineStr">
        <is>
          <t>Total expenses</t>
        </is>
      </c>
      <c r="B21" s="5" t="n">
        <v>3225140</v>
      </c>
      <c r="C21" s="5" t="n">
        <v>2801100</v>
      </c>
      <c r="D21" s="5" t="n">
        <v>2694995</v>
      </c>
    </row>
    <row r="22">
      <c r="A22" s="4" t="inlineStr">
        <is>
          <t>Operating income</t>
        </is>
      </c>
      <c r="B22" s="5" t="n">
        <v>1216462</v>
      </c>
      <c r="C22" s="5" t="n">
        <v>907436</v>
      </c>
      <c r="D22" s="5" t="n">
        <v>823437</v>
      </c>
    </row>
    <row r="23">
      <c r="A23" s="4" t="inlineStr">
        <is>
          <t>Income tax</t>
        </is>
      </c>
      <c r="B23" s="5" t="n">
        <v>62728</v>
      </c>
      <c r="C23" s="5" t="n">
        <v>45653</v>
      </c>
      <c r="D23" s="5" t="n">
        <v>41754</v>
      </c>
    </row>
    <row r="24">
      <c r="A24" s="4" t="inlineStr">
        <is>
          <t>Net income</t>
        </is>
      </c>
      <c r="B24" s="5" t="n">
        <v>1153734</v>
      </c>
      <c r="C24" s="5" t="n">
        <v>861783</v>
      </c>
      <c r="D24" s="5" t="n">
        <v>781683</v>
      </c>
    </row>
    <row r="25">
      <c r="A25" s="4" t="inlineStr">
        <is>
          <t>Net income (loss) of consolidated entities attributable to non-controlling interests</t>
        </is>
      </c>
      <c r="B25" s="5" t="n">
        <v>5111</v>
      </c>
      <c r="C25" s="5" t="n">
        <v>-4169</v>
      </c>
      <c r="D25" s="5" t="n">
        <v>29641</v>
      </c>
    </row>
    <row r="26">
      <c r="A26" s="4" t="inlineStr">
        <is>
          <t>Net income attributable to AB Unitholders</t>
        </is>
      </c>
      <c r="B26" s="6" t="n">
        <v>1148623</v>
      </c>
      <c r="C26" s="6" t="n">
        <v>865952</v>
      </c>
      <c r="D26" s="6" t="n">
        <v>752042</v>
      </c>
    </row>
    <row r="27">
      <c r="A27" s="3" t="inlineStr">
        <is>
          <t>Net income per AB Unit:</t>
        </is>
      </c>
    </row>
    <row r="28">
      <c r="A28" s="4" t="inlineStr">
        <is>
          <t>Basic (in dollars per share)</t>
        </is>
      </c>
      <c r="B28" s="7" t="n">
        <v>4.18</v>
      </c>
      <c r="C28" s="7" t="n">
        <v>3.19</v>
      </c>
      <c r="D28" s="7" t="n">
        <v>2.78</v>
      </c>
    </row>
    <row r="29">
      <c r="A29" s="4" t="inlineStr">
        <is>
          <t>Diluted (in dollars per share)</t>
        </is>
      </c>
      <c r="B29" s="7" t="n">
        <v>4.18</v>
      </c>
      <c r="C29" s="7" t="n">
        <v>3.19</v>
      </c>
      <c r="D29" s="7" t="n">
        <v>2.78</v>
      </c>
    </row>
    <row r="30">
      <c r="A30" s="4" t="inlineStr">
        <is>
          <t>Investment advisory and services fees</t>
        </is>
      </c>
    </row>
    <row r="31">
      <c r="A31" s="3" t="inlineStr">
        <is>
          <t>Revenues:</t>
        </is>
      </c>
    </row>
    <row r="32">
      <c r="A32" s="4" t="inlineStr">
        <is>
          <t>Revenue subject to contracts with customers</t>
        </is>
      </c>
      <c r="B32" s="6" t="n">
        <v>3194524</v>
      </c>
      <c r="C32" s="6" t="n">
        <v>2595436</v>
      </c>
      <c r="D32" s="6" t="n">
        <v>2472044</v>
      </c>
    </row>
    <row r="33">
      <c r="A33" s="4" t="inlineStr">
        <is>
          <t>Bernstein research services</t>
        </is>
      </c>
    </row>
    <row r="34">
      <c r="A34" s="3" t="inlineStr">
        <is>
          <t>Revenues:</t>
        </is>
      </c>
    </row>
    <row r="35">
      <c r="A35" s="4" t="inlineStr">
        <is>
          <t>Revenue subject to contracts with customers</t>
        </is>
      </c>
      <c r="B35" s="5" t="n">
        <v>452017</v>
      </c>
      <c r="C35" s="5" t="n">
        <v>459744</v>
      </c>
      <c r="D35" s="5" t="n">
        <v>407911</v>
      </c>
    </row>
    <row r="36">
      <c r="A36" s="4" t="inlineStr">
        <is>
          <t>Distribution related</t>
        </is>
      </c>
    </row>
    <row r="37">
      <c r="A37" s="3" t="inlineStr">
        <is>
          <t>Revenues:</t>
        </is>
      </c>
    </row>
    <row r="38">
      <c r="A38" s="4" t="inlineStr">
        <is>
          <t>Revenue subject to contracts with customers</t>
        </is>
      </c>
      <c r="B38" s="5" t="n">
        <v>652240</v>
      </c>
      <c r="C38" s="5" t="n">
        <v>529781</v>
      </c>
      <c r="D38" s="5" t="n">
        <v>455043</v>
      </c>
    </row>
    <row r="39">
      <c r="A39" s="3" t="inlineStr">
        <is>
          <t>Promotion and servicing:</t>
        </is>
      </c>
    </row>
    <row r="40">
      <c r="A40" s="4" t="inlineStr">
        <is>
          <t>Distribution-related payments</t>
        </is>
      </c>
      <c r="B40" s="6" t="n">
        <v>708117</v>
      </c>
      <c r="C40" s="6" t="n">
        <v>569283</v>
      </c>
      <c r="D40" s="6" t="n">
        <v>4879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Incentive Compensation Plans (Tables)</t>
        </is>
      </c>
      <c r="B1" s="2" t="inlineStr">
        <is>
          <t>12 Months Ended</t>
        </is>
      </c>
    </row>
    <row r="2">
      <c r="B2" s="2" t="inlineStr">
        <is>
          <t>Dec. 31, 2021</t>
        </is>
      </c>
    </row>
    <row r="3">
      <c r="A3" s="3" t="inlineStr">
        <is>
          <t>Compensation Related Costs [Abstract]</t>
        </is>
      </c>
    </row>
    <row r="4">
      <c r="A4" s="4" t="inlineStr">
        <is>
          <t>Summary of Option Awards Activity</t>
        </is>
      </c>
      <c r="B4" s="4" t="inlineStr">
        <is>
          <t xml:space="preserve">The option-related activity in our equity compensation plans during 2021 is as follows: Options to Buy Weighted Weighted Aggregate Outstanding as of December 31, 2020 148,985 $ 23.61 1.2 Granted — — Exercised (143,211) 23.75 Forfeited — — Expired — — Outstanding as of December 31, 2021 5,774 $ 20.12 0.33 $ 165.8 Exercisable as of December 31, 2021 5,774 $ 20.12 0.33 $ 165.8 Vested or expected to vest as of December 31, 2021 5,774 $ 20.12 0.33 $ 165.8 </t>
        </is>
      </c>
    </row>
    <row r="5">
      <c r="A5" s="4" t="inlineStr">
        <is>
          <t>Summary of Activity of Unvested Restricted Holding Units</t>
        </is>
      </c>
      <c r="B5" s="4" t="inlineStr">
        <is>
          <t xml:space="preserve">Grant details related to these awards is as follows: 2021 2020 2019 Restricted Units Awarded 35,358 50,232 45,420 Weighted Average Grant Date Fair Value $ 44.29 $ 23.69 $ 29.33 Compensation Expense (in millions) $ 1.6 $ 1.2 $ 1.3 2021 2020 2019 (in millions excluding share prices) Restricted Units Awarded 3.4 0.4 1.9 Grant Date Fair Value Range $29.06 - $53.86 $18.80 - $35.42 $27.32 - $30.85 Compensation Expense $ 40.9 $ 32.1 $ 36.7 AB Holding Weighted Average Unvested as of December 31, 2020 18,864,574 $ 28.58 Granted 6,984,456 39.68 Vested (7,108,465) 27.99 Forfeited (609,825) 28.99 Unvested as of December 31, 2021 18,130,740 $ 33.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its Outstanding (Tables)</t>
        </is>
      </c>
      <c r="B1" s="2" t="inlineStr">
        <is>
          <t>12 Months Ended</t>
        </is>
      </c>
    </row>
    <row r="2">
      <c r="B2" s="2" t="inlineStr">
        <is>
          <t>Dec. 31, 2021</t>
        </is>
      </c>
    </row>
    <row r="3">
      <c r="A3" s="3" t="inlineStr">
        <is>
          <t>Equity [Abstract]</t>
        </is>
      </c>
    </row>
    <row r="4">
      <c r="A4" s="4" t="inlineStr">
        <is>
          <t>Changes in Units Outstanding</t>
        </is>
      </c>
      <c r="B4" s="4" t="inlineStr">
        <is>
          <t>Changes in AB Units outstanding for the years ended December 31, 2021 and 2020 were as follows: 2021 2020 Outstanding as of January 1, 270,509,658 270,380,314 Options exercised 143,211 5,182 Units issued 3,917,437 3,363,132 Units retired (1) (3,117,263) (3,238,970) Outstanding as of December 31, 271,453,043 270,509,658 (1) During 2021 and 2020, we purchased 5,400 and 1,500 AB Units, respectively, in private transactions and retired the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arnings Before Income Taxes and Income Tax Expense</t>
        </is>
      </c>
      <c r="B4" s="4" t="inlineStr">
        <is>
          <t xml:space="preserve">Earnings before income taxes and income tax expense consist of: Years Ended December 31 2021 2020 2019 (in thousands) Earnings before income taxes: United States $ 1,007,847 $ 743,687 $ 697,501 Foreign 208,615 163,749 125,936 Total $ 1,216,462 $ 907,436 $ 823,437 Income tax expense: Partnership UBT $ 6,951 $ 3,356 $ 9,196 Corporate subsidiaries: Federal 750 1,495 (943) State and local 956 904 975 Foreign 58,080 44,086 32,290 Current tax expense 66,737 49,841 41,518 Deferred tax (4,009) (4,188) 236 Income tax expense $ 62,728 $ 45,653 $ 41,754 </t>
        </is>
      </c>
    </row>
    <row r="5">
      <c r="A5" s="4" t="inlineStr">
        <is>
          <t>Difference Between the Effective Tax Rates and UBT Statutory Tax Rate</t>
        </is>
      </c>
      <c r="B5" s="4" t="inlineStr">
        <is>
          <t xml:space="preserve">The principal reasons for the difference between the effective tax rates and the UBT statutory tax rate of 4.0% are as follows: Years Ended December 31 2021 2020 2019 (in thousands) UBT statutory rate $ 48,659 4.0 % $ 36,297 4.0 % $ 32,937 4.0 % Corporate subsidiaries' federal, state, and local 1,322 0.2 2,025 0.2 4,000 0.5 Foreign subsidiaries taxed at different rates 43,019 3.5 33,969 3.7 26,719 3.3 FIN 48 reserve (release) — — (1,886) (0.2) 2,765 0.3 UBT business allocation percentage rate change 23 — 8 — (79) — Deferred tax and payable write-offs 1,003 0.1 (887) (0.1) 314 — Foreign outside basis difference 1,492 0.1 3 — 155 — Amended 2017 return — — (221) — (3,853) (0.5) Effect of ASC 740 adjustments, miscellaneous taxes, and other 1,799 0.1 2,654 0.3 2,305 0.3 Income not taxable resulting from use of UBT business apportionment factors and effect of compensation charge (34,589) (2.8) (26,309) (2.9) (23,509) (2.8) Income tax expense and effective tax rate $ 62,728 5.2 $ 45,653 5.0 $ 41,754 5.1 </t>
        </is>
      </c>
    </row>
    <row r="6">
      <c r="A6" s="4" t="inlineStr">
        <is>
          <t>Reconciliation of the Beginning and Ending Amount of Unrecognized Tax Benefits</t>
        </is>
      </c>
      <c r="B6" s="4" t="inlineStr">
        <is>
          <t xml:space="preserve">A reconciliation of the beginning and ending amount of unrecognized tax benefits is as follows: Years Ended December 31 2021 2020 2019 (in thousands) Balance as of beginning of period $ 2,838 $ 5,706 $ 3,893 Additions for prior year tax positions — — 1,813 Reductions for prior year tax positions — — — Additions for current year tax positions — — — Reductions for current year tax positions — — — Reductions related to closed years/settlements with tax authorities — (2,868) — Balance as of end of period $ 2,838 $ 2,838 $ 5,706 </t>
        </is>
      </c>
    </row>
    <row r="7">
      <c r="A7" s="4" t="inlineStr">
        <is>
          <t>Tax Effect of Significant Items Comprising the Net Deferred Tax Asset (Liability)</t>
        </is>
      </c>
      <c r="B7" s="4" t="inlineStr">
        <is>
          <t xml:space="preserve">The tax effect of significant items comprising the net deferred tax asset (liability) is as follows: Years Ended December 31 2021 2020 (in thousands) Deferred tax asset: Differences between book and tax basis: Benefits from net operating loss carryforwards $ 7,833 $ 7,112 Long-term incentive compensation plans 24,468 22,363 Investment basis differences 5,523 5,256 Depreciation and amortization 3,942 2,065 Lease liability 5,327 5,994 Other, primarily accrued expenses deductible when paid 4,917 4,737 52,010 47,527 Less: valuation allowance (3,828) (3,025) Deferred tax asset 48,182 44,502 Deferred tax liability: Differences between book and tax basis: Intangible assets 7,622 7,933 Investment in foreign subsidiaries 4,084 3,048 Right-of-use asset 4,490 4,975 Other 2,075 1,760 Deferred tax liability 18,271 17,716 Net deferred tax asset $ 29,911 $ 26,7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Net Revenues From Investment Management, Research and Related Services</t>
        </is>
      </c>
      <c r="B4" s="4" t="inlineStr">
        <is>
          <t xml:space="preserve">Net revenues derived from our investment management, research and related services were as follows: Years Ended December 31 2021 2020 2019 (in thousands) Institutions $ 587,017 $ 512,914 $ 480,144 Retail 2,223,829 1,811,948 1,619,832 Private Wealth Management 1,126,142 882,672 904,505 Bernstein Research Services 452,017 459,744 407,911 Other 56,283 56,908 163,245 Total revenues 4,445,288 3,724,186 3,575,637 Less: Interest expense 3,686 15,650 57,205 Net revenues $ 4,441,602 $ 3,708,536 $ 3,518,432 </t>
        </is>
      </c>
    </row>
    <row r="5">
      <c r="A5" s="4" t="inlineStr">
        <is>
          <t>Net Revenues and Long-Lived Assets, Related to Geographic Areas</t>
        </is>
      </c>
      <c r="B5" s="4" t="inlineStr">
        <is>
          <t xml:space="preserve">Net revenues and long-lived assets, related to our U.S. and international operations, as of and for the years ended December 31, were as follows: 2021 2020 2019 (in thousands) Net revenues: United States $ 2,403,870 $ 1,959,528 $ 1,975,105 International 2,037,732 1,749,008 1,543,327 Total $ 4,441,602 $ 3,708,536 $ 3,518,432 Long-lived assets: United States $ 3,331,572 $ 3,285,761 International 45,796 53,453 Total $ 3,377,368 $ 3,339,2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venues for Services Provided or Related to the Mutual Funds</t>
        </is>
      </c>
      <c r="B4" s="4" t="inlineStr">
        <is>
          <t xml:space="preserve">Revenues for services provided or related to the mutual funds are as follows: Years Ended December 31 2021 2020 2019 (in thousands) Investment advisory and services fees $ 1,644,757 $ 1,368,484 $ 1,275,677 Distribution revenues 637,076 516,336 441,437 Shareholder servicing fees 85,745 79,394 75,122 Other revenues 8,364 8,314 7,303 Bernstein Research Services 2 3 2 $ 2,375,944 $ 1,972,531 $ 1,799,541 </t>
        </is>
      </c>
    </row>
    <row r="5">
      <c r="A5" s="4" t="inlineStr">
        <is>
          <t>Consolidated Financial Statements for Transactions with Related Parties</t>
        </is>
      </c>
      <c r="B5" s="4" t="inlineStr">
        <is>
          <t>Aggregate amounts included in the consolidated financial statements for transactions with EQH and its subsidiaries, as of and for the years ended December 31, are as follows: EQH 2021 2020 2019 (in thousands) Revenues: Investment advisory and services fees $ 133,074 $ 115,901 $ 109,316 Other revenues 675 1,330 1,013 $ 133,749 $ 117,231 $ 110,329 Expenses: Commissions and distribution payments to financial intermediaries $ 4,550 $ 3,952 $ 3,956 General and administrative 2,373 2,281 2,466 Other 3,953 5,463 3,644 $ 10,876 $ 11,696 $ 10,066 Balance Sheet: Institutional investment advisory and services fees receivable $ 8,607 $ 8,343 Prepaid expenses 545 404 Other due to EQH and its subsidiaries (1,534) (1,280) EQH Facility (755,000) (675,000) $ (747,382) $ (667,5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Non-controlling Interest in Net Income</t>
        </is>
      </c>
      <c r="B4" s="4" t="inlineStr">
        <is>
          <t xml:space="preserve">Non-controlling interest in net income for the years ended December 31, 2021, 2020 and 2019 consisted of the following: 2021 2020 2019 (in thousands) Non-redeemable non-controlling interest $ 100 $ — $ 92 Redeemable non-controlling interests: Consolidated company-sponsored investment funds 5,011 (4,169) 29,549 Total non-controlling interest in net income (loss) $ 5,111 $ (4,169) $ 29,641 </t>
        </is>
      </c>
    </row>
    <row r="5">
      <c r="A5" s="4" t="inlineStr">
        <is>
          <t>Redeemable Non-controlling Interest</t>
        </is>
      </c>
      <c r="B5" s="4" t="inlineStr">
        <is>
          <t xml:space="preserve">Redeemable non-controlling interest as of December 31, 2021 and 2020 consisted of the following: 2021 2020 (in thousands) Consolidated company-sponsored investment funds $ 421,169 $ 102,359 Total redeemable non-controlling interest $ 421,169 $ 102,3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Business Description and Organization - Additional Information (Details)</t>
        </is>
      </c>
      <c r="B1" s="2" t="inlineStr">
        <is>
          <t>12 Months Ended</t>
        </is>
      </c>
    </row>
    <row r="2">
      <c r="B2" s="2" t="inlineStr">
        <is>
          <t>Dec. 31, 2021shares</t>
        </is>
      </c>
    </row>
    <row r="3">
      <c r="A3" s="3" t="inlineStr">
        <is>
          <t>Ownership structure of AB expressed as percentage of general and limited partnership interests</t>
        </is>
      </c>
    </row>
    <row r="4">
      <c r="A4" s="4" t="inlineStr">
        <is>
          <t>General Partnership number of general partnership units owned in Holding Company (in units)</t>
        </is>
      </c>
      <c r="B4" s="5" t="n">
        <v>100000</v>
      </c>
    </row>
    <row r="5">
      <c r="A5" s="4" t="inlineStr">
        <is>
          <t>AXA and its subsidiaries economic interest in Company</t>
        </is>
      </c>
      <c r="B5" s="4" t="inlineStr">
        <is>
          <t>64.50%</t>
        </is>
      </c>
    </row>
    <row r="6">
      <c r="A6" s="4" t="inlineStr">
        <is>
          <t>EQH | AB Holding</t>
        </is>
      </c>
    </row>
    <row r="7">
      <c r="A7" s="3" t="inlineStr">
        <is>
          <t>Ownership structure of AB expressed as percentage of general and limited partnership interests</t>
        </is>
      </c>
    </row>
    <row r="8">
      <c r="A8" s="4" t="inlineStr">
        <is>
          <t>Percentage of General Partnership interest in company</t>
        </is>
      </c>
      <c r="B8" s="4" t="inlineStr">
        <is>
          <t>4.00%</t>
        </is>
      </c>
    </row>
    <row r="9">
      <c r="A9" s="4" t="inlineStr">
        <is>
          <t>AllianceBernstein Corporation | AB Holding</t>
        </is>
      </c>
    </row>
    <row r="10">
      <c r="A10" s="3" t="inlineStr">
        <is>
          <t>Ownership structure of AB expressed as percentage of general and limited partnership interests</t>
        </is>
      </c>
    </row>
    <row r="11">
      <c r="A11" s="4" t="inlineStr">
        <is>
          <t>Percentage of General Partnership interest in company</t>
        </is>
      </c>
      <c r="B11" s="4" t="inlineStr">
        <is>
          <t>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Organization - Summary of Ownership Structure (Details)</t>
        </is>
      </c>
      <c r="B1" s="2" t="inlineStr">
        <is>
          <t>12 Months Ended</t>
        </is>
      </c>
    </row>
    <row r="2">
      <c r="B2" s="2" t="inlineStr">
        <is>
          <t>Dec. 31, 2021</t>
        </is>
      </c>
    </row>
    <row r="3">
      <c r="A3" s="4" t="inlineStr">
        <is>
          <t>AllianceBernstein Corporation</t>
        </is>
      </c>
    </row>
    <row r="4">
      <c r="A4" s="3" t="inlineStr">
        <is>
          <t>Ownership structure of AB Holding</t>
        </is>
      </c>
    </row>
    <row r="5">
      <c r="A5" s="4" t="inlineStr">
        <is>
          <t>Limited partners or members ownership interest in Company (percent)</t>
        </is>
      </c>
      <c r="B5" s="4" t="inlineStr">
        <is>
          <t>100.00%</t>
        </is>
      </c>
    </row>
    <row r="6">
      <c r="A6" s="4" t="inlineStr">
        <is>
          <t>EQH and its subsidiaries</t>
        </is>
      </c>
    </row>
    <row r="7">
      <c r="A7" s="3" t="inlineStr">
        <is>
          <t>Ownership structure of AB Holding</t>
        </is>
      </c>
    </row>
    <row r="8">
      <c r="A8" s="4" t="inlineStr">
        <is>
          <t>Limited partners or members ownership interest in Company (percent)</t>
        </is>
      </c>
      <c r="B8" s="4" t="inlineStr">
        <is>
          <t>63.00%</t>
        </is>
      </c>
    </row>
    <row r="9">
      <c r="A9" s="4" t="inlineStr">
        <is>
          <t>AB Holding</t>
        </is>
      </c>
    </row>
    <row r="10">
      <c r="A10" s="3" t="inlineStr">
        <is>
          <t>Ownership structure of AB Holding</t>
        </is>
      </c>
    </row>
    <row r="11">
      <c r="A11" s="4" t="inlineStr">
        <is>
          <t>Limited partners or members ownership interest in Company (percent)</t>
        </is>
      </c>
      <c r="B11" s="4" t="inlineStr">
        <is>
          <t>36.20%</t>
        </is>
      </c>
    </row>
    <row r="12">
      <c r="A12" s="4" t="inlineStr">
        <is>
          <t>Unaffiliated holders</t>
        </is>
      </c>
    </row>
    <row r="13">
      <c r="A13" s="3" t="inlineStr">
        <is>
          <t>Ownership structure of AB Holding</t>
        </is>
      </c>
    </row>
    <row r="14">
      <c r="A14" s="4" t="inlineStr">
        <is>
          <t>Limited partners or members ownership interest in Company (percent)</t>
        </is>
      </c>
      <c r="B14" s="4" t="inlineStr">
        <is>
          <t>0.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1" customWidth="1" min="5" max="5"/>
    <col width="21" customWidth="1" min="6" max="6"/>
    <col width="57" customWidth="1" min="7" max="7"/>
    <col width="37" customWidth="1" min="8" max="8"/>
    <col width="31" customWidth="1" min="9" max="9"/>
    <col width="21" customWidth="1" min="10" max="10"/>
  </cols>
  <sheetData>
    <row r="1">
      <c r="A1" s="1" t="inlineStr">
        <is>
          <t>Summary of Significant Accounting Policies - Additional Information (Details)</t>
        </is>
      </c>
      <c r="B1" s="2" t="inlineStr">
        <is>
          <t>Feb. 11, 2022$ / shares</t>
        </is>
      </c>
      <c r="C1" s="2" t="inlineStr">
        <is>
          <t>Dec. 31, 2021USD ($)shares</t>
        </is>
      </c>
      <c r="D1" s="2" t="inlineStr">
        <is>
          <t>Dec. 31, 2020USD ($)shares</t>
        </is>
      </c>
      <c r="E1" s="2" t="inlineStr">
        <is>
          <t>Dec. 31, 2021USD ($)</t>
        </is>
      </c>
      <c r="F1" s="2" t="inlineStr">
        <is>
          <t>Dec. 31, 2020USD ($)</t>
        </is>
      </c>
      <c r="G1" s="2" t="inlineStr">
        <is>
          <t>Dec. 31, 2021USD ($)reportingUnitsegment$ / sharesshares</t>
        </is>
      </c>
      <c r="H1" s="2" t="inlineStr">
        <is>
          <t>Dec. 31, 2020USD ($)$ / sharesshares</t>
        </is>
      </c>
      <c r="I1" s="2" t="inlineStr">
        <is>
          <t>Dec. 31, 2019USD ($)$ / shares</t>
        </is>
      </c>
      <c r="J1" s="2" t="inlineStr">
        <is>
          <t>Dec. 31, 2000USD ($)</t>
        </is>
      </c>
    </row>
    <row r="2">
      <c r="A2" s="3" t="inlineStr">
        <is>
          <t>Brokerage Transactions</t>
        </is>
      </c>
    </row>
    <row r="3">
      <c r="A3" s="4" t="inlineStr">
        <is>
          <t>Repledged securities</t>
        </is>
      </c>
      <c r="C3" s="6" t="n">
        <v>23400000</v>
      </c>
      <c r="D3" s="6" t="n">
        <v>0</v>
      </c>
      <c r="E3" s="6" t="n">
        <v>23400000</v>
      </c>
      <c r="F3" s="6" t="n">
        <v>0</v>
      </c>
      <c r="G3" s="6" t="n">
        <v>23400000</v>
      </c>
      <c r="H3" s="6" t="n">
        <v>0</v>
      </c>
    </row>
    <row r="4">
      <c r="A4" s="4" t="inlineStr">
        <is>
          <t>Collateral advances, allowance</t>
        </is>
      </c>
      <c r="C4" s="5" t="n">
        <v>0</v>
      </c>
      <c r="D4" s="5" t="n">
        <v>0</v>
      </c>
      <c r="E4" s="5" t="n">
        <v>0</v>
      </c>
      <c r="F4" s="5" t="n">
        <v>0</v>
      </c>
      <c r="G4" s="5" t="n">
        <v>0</v>
      </c>
      <c r="H4" s="5" t="n">
        <v>0</v>
      </c>
    </row>
    <row r="5">
      <c r="A5" s="4" t="inlineStr">
        <is>
          <t>Cash on deposit with clearing organizations for trade facilitation purposes</t>
        </is>
      </c>
      <c r="C5" s="5" t="n">
        <v>114900000</v>
      </c>
      <c r="D5" s="5" t="n">
        <v>130000000</v>
      </c>
      <c r="E5" s="5" t="n">
        <v>114900000</v>
      </c>
      <c r="F5" s="5" t="n">
        <v>130000000</v>
      </c>
      <c r="G5" s="5" t="n">
        <v>114900000</v>
      </c>
      <c r="H5" s="5" t="n">
        <v>130000000</v>
      </c>
    </row>
    <row r="6">
      <c r="A6" s="4" t="inlineStr">
        <is>
          <t>U.S. Treasury bills pledged as collateral</t>
        </is>
      </c>
      <c r="C6" s="5" t="n">
        <v>0</v>
      </c>
      <c r="D6" s="5" t="n">
        <v>0</v>
      </c>
      <c r="E6" s="5" t="n">
        <v>0</v>
      </c>
      <c r="F6" s="5" t="n">
        <v>0</v>
      </c>
      <c r="G6" s="5" t="n">
        <v>0</v>
      </c>
      <c r="H6" s="5" t="n">
        <v>0</v>
      </c>
    </row>
    <row r="7">
      <c r="A7" s="3" t="inlineStr">
        <is>
          <t>Goodwill [Abstract]</t>
        </is>
      </c>
    </row>
    <row r="8">
      <c r="A8" s="4" t="inlineStr">
        <is>
          <t>Goodwill</t>
        </is>
      </c>
      <c r="C8" s="5" t="n">
        <v>3091763000</v>
      </c>
      <c r="D8" s="5" t="n">
        <v>3082778000</v>
      </c>
      <c r="E8" s="5" t="n">
        <v>3091763000</v>
      </c>
      <c r="F8" s="5" t="n">
        <v>3082778000</v>
      </c>
      <c r="G8" s="6" t="n">
        <v>3091763000</v>
      </c>
      <c r="H8" s="5" t="n">
        <v>3082778000</v>
      </c>
    </row>
    <row r="9">
      <c r="A9" s="4" t="inlineStr">
        <is>
          <t>Number of reportable segments | segment</t>
        </is>
      </c>
      <c r="G9" s="5" t="n">
        <v>1</v>
      </c>
    </row>
    <row r="10">
      <c r="A10" s="4" t="inlineStr">
        <is>
          <t>Number of reporting units | reportingUnit</t>
        </is>
      </c>
      <c r="G10" s="5" t="n">
        <v>1</v>
      </c>
    </row>
    <row r="11">
      <c r="A11" s="3" t="inlineStr">
        <is>
          <t>Intangible Assets, Net [Abstract]</t>
        </is>
      </c>
    </row>
    <row r="12">
      <c r="A12" s="4" t="inlineStr">
        <is>
          <t>Intangible assets, net of accumulated amortization</t>
        </is>
      </c>
      <c r="C12" s="5" t="n">
        <v>41531000</v>
      </c>
      <c r="D12" s="5" t="n">
        <v>44496000</v>
      </c>
      <c r="E12" s="5" t="n">
        <v>41531000</v>
      </c>
      <c r="F12" s="5" t="n">
        <v>44496000</v>
      </c>
      <c r="G12" s="6" t="n">
        <v>41531000</v>
      </c>
      <c r="H12" s="5" t="n">
        <v>44496000</v>
      </c>
    </row>
    <row r="13">
      <c r="A13" s="4" t="inlineStr">
        <is>
          <t>Finite-lived intangible assets subject to amortization, net</t>
        </is>
      </c>
      <c r="C13" s="5" t="n">
        <v>26300000</v>
      </c>
      <c r="D13" s="5" t="n">
        <v>29200000</v>
      </c>
      <c r="E13" s="5" t="n">
        <v>26300000</v>
      </c>
      <c r="F13" s="5" t="n">
        <v>29200000</v>
      </c>
      <c r="G13" s="5" t="n">
        <v>26300000</v>
      </c>
      <c r="H13" s="5" t="n">
        <v>29200000</v>
      </c>
    </row>
    <row r="14">
      <c r="A14" s="4" t="inlineStr">
        <is>
          <t>Indefinite-lived intangible assets not subject to amortization</t>
        </is>
      </c>
      <c r="C14" s="5" t="n">
        <v>15200000</v>
      </c>
      <c r="D14" s="5" t="n">
        <v>15300000</v>
      </c>
      <c r="E14" s="5" t="n">
        <v>15200000</v>
      </c>
      <c r="F14" s="5" t="n">
        <v>15300000</v>
      </c>
      <c r="G14" s="5" t="n">
        <v>15200000</v>
      </c>
      <c r="H14" s="5" t="n">
        <v>15300000</v>
      </c>
    </row>
    <row r="15">
      <c r="A15" s="4" t="inlineStr">
        <is>
          <t>Gross carrying amount of intangible assets</t>
        </is>
      </c>
      <c r="C15" s="5" t="n">
        <v>53800000</v>
      </c>
      <c r="D15" s="5" t="n">
        <v>65100000</v>
      </c>
      <c r="E15" s="5" t="n">
        <v>53800000</v>
      </c>
      <c r="F15" s="5" t="n">
        <v>65100000</v>
      </c>
      <c r="G15" s="5" t="n">
        <v>53800000</v>
      </c>
      <c r="H15" s="5" t="n">
        <v>65100000</v>
      </c>
    </row>
    <row r="16">
      <c r="A16" s="4" t="inlineStr">
        <is>
          <t>Accumulated amortization of intangible assets</t>
        </is>
      </c>
      <c r="C16" s="5" t="n">
        <v>27500000</v>
      </c>
      <c r="D16" s="6" t="n">
        <v>35900000</v>
      </c>
      <c r="E16" s="5" t="n">
        <v>27500000</v>
      </c>
      <c r="F16" s="5" t="n">
        <v>35900000</v>
      </c>
      <c r="G16" s="5" t="n">
        <v>27500000</v>
      </c>
      <c r="H16" s="5" t="n">
        <v>35900000</v>
      </c>
    </row>
    <row r="17">
      <c r="A17" s="4" t="inlineStr">
        <is>
          <t>Amortization expense on intangible assets</t>
        </is>
      </c>
      <c r="G17" s="5" t="n">
        <v>5697000</v>
      </c>
      <c r="H17" s="5" t="n">
        <v>21372000</v>
      </c>
      <c r="I17" s="6" t="n">
        <v>28759000</v>
      </c>
    </row>
    <row r="18">
      <c r="A18" s="3" t="inlineStr">
        <is>
          <t>Future estimated annual amortization expense [Abstract]</t>
        </is>
      </c>
    </row>
    <row r="19">
      <c r="A19" s="4" t="inlineStr">
        <is>
          <t>2022</t>
        </is>
      </c>
      <c r="C19" s="5" t="n">
        <v>5000000</v>
      </c>
      <c r="E19" s="5" t="n">
        <v>5000000</v>
      </c>
      <c r="G19" s="5" t="n">
        <v>5000000</v>
      </c>
    </row>
    <row r="20">
      <c r="A20" s="4" t="inlineStr">
        <is>
          <t>2023</t>
        </is>
      </c>
      <c r="C20" s="5" t="n">
        <v>5000000</v>
      </c>
      <c r="E20" s="5" t="n">
        <v>5000000</v>
      </c>
      <c r="G20" s="5" t="n">
        <v>5000000</v>
      </c>
    </row>
    <row r="21">
      <c r="A21" s="4" t="inlineStr">
        <is>
          <t>2024</t>
        </is>
      </c>
      <c r="C21" s="5" t="n">
        <v>5000000</v>
      </c>
      <c r="E21" s="5" t="n">
        <v>5000000</v>
      </c>
      <c r="G21" s="5" t="n">
        <v>5000000</v>
      </c>
    </row>
    <row r="22">
      <c r="A22" s="4" t="inlineStr">
        <is>
          <t>2025</t>
        </is>
      </c>
      <c r="C22" s="5" t="n">
        <v>4000000</v>
      </c>
      <c r="E22" s="5" t="n">
        <v>4000000</v>
      </c>
      <c r="G22" s="5" t="n">
        <v>4000000</v>
      </c>
    </row>
    <row r="23">
      <c r="A23" s="4" t="inlineStr">
        <is>
          <t>2026</t>
        </is>
      </c>
      <c r="C23" s="6" t="n">
        <v>2000000</v>
      </c>
      <c r="E23" s="5" t="n">
        <v>2000000</v>
      </c>
      <c r="G23" s="5" t="n">
        <v>2000000</v>
      </c>
    </row>
    <row r="24">
      <c r="A24" s="4" t="inlineStr">
        <is>
          <t>Impairment of intangible assets</t>
        </is>
      </c>
      <c r="E24" s="6" t="n">
        <v>1000000</v>
      </c>
      <c r="F24" s="5" t="n">
        <v>1500000</v>
      </c>
    </row>
    <row r="25">
      <c r="A25" s="4" t="inlineStr">
        <is>
          <t>Contingent payment arrangements</t>
        </is>
      </c>
      <c r="G25" s="6" t="n">
        <v>2710000</v>
      </c>
      <c r="H25" s="5" t="n">
        <v>1855000</v>
      </c>
      <c r="I25" s="5" t="n">
        <v>-510000</v>
      </c>
    </row>
    <row r="26">
      <c r="A26" s="3" t="inlineStr">
        <is>
          <t>Deferred Sales Commissions, Net</t>
        </is>
      </c>
    </row>
    <row r="27">
      <c r="A27" s="4" t="inlineStr">
        <is>
          <t>Period of time the deferred sales commissions are amortized over for U.S. fund shares</t>
        </is>
      </c>
      <c r="G27" s="4" t="inlineStr">
        <is>
          <t>1 year</t>
        </is>
      </c>
    </row>
    <row r="28">
      <c r="A28" s="4" t="inlineStr">
        <is>
          <t>Period of time the deferred sales commissions are amortized over for non-U.S. fund shares</t>
        </is>
      </c>
      <c r="G28" s="4" t="inlineStr">
        <is>
          <t>4 years</t>
        </is>
      </c>
    </row>
    <row r="29">
      <c r="A29" s="4" t="inlineStr">
        <is>
          <t>Impairment of finite-lived intangible assets</t>
        </is>
      </c>
      <c r="G29" s="6" t="n">
        <v>0</v>
      </c>
      <c r="H29" s="6" t="n">
        <v>0</v>
      </c>
    </row>
    <row r="30">
      <c r="A30" s="3" t="inlineStr">
        <is>
          <t>Mutual Fund Underwriting Activities</t>
        </is>
      </c>
    </row>
    <row r="31">
      <c r="A31" s="4" t="inlineStr">
        <is>
          <t>Period over which receivables from brokers and dealers for sale of shares of company-sponsored mutual funds generally are realized</t>
        </is>
      </c>
      <c r="G31" s="4" t="inlineStr">
        <is>
          <t>3 days</t>
        </is>
      </c>
    </row>
    <row r="32">
      <c r="A32" s="3" t="inlineStr">
        <is>
          <t>Long-term Incentive Compensation Plans [Abstract]</t>
        </is>
      </c>
    </row>
    <row r="33">
      <c r="A33" s="4" t="inlineStr">
        <is>
          <t>Employee allocation percentage maximum, percent</t>
        </is>
      </c>
      <c r="C33" s="4" t="inlineStr">
        <is>
          <t>50.00%</t>
        </is>
      </c>
      <c r="E33" s="4" t="inlineStr">
        <is>
          <t>50.00%</t>
        </is>
      </c>
      <c r="G33" s="4" t="inlineStr">
        <is>
          <t>50.00%</t>
        </is>
      </c>
    </row>
    <row r="34">
      <c r="A34" s="4" t="inlineStr">
        <is>
          <t>Long-term incentive cash maximum per employee</t>
        </is>
      </c>
      <c r="C34" s="6" t="n">
        <v>250000</v>
      </c>
      <c r="E34" s="6" t="n">
        <v>250000</v>
      </c>
      <c r="G34" s="6" t="n">
        <v>250000</v>
      </c>
    </row>
    <row r="35">
      <c r="A35" s="4" t="inlineStr">
        <is>
          <t>Restricted AB Holding Units awarded to employees (in units) | shares</t>
        </is>
      </c>
      <c r="C35" s="5" t="n">
        <v>3400000</v>
      </c>
      <c r="D35" s="5" t="n">
        <v>5000000</v>
      </c>
      <c r="G35" s="5" t="n">
        <v>7000000</v>
      </c>
      <c r="H35" s="5" t="n">
        <v>5700000</v>
      </c>
    </row>
    <row r="36">
      <c r="A36" s="4" t="inlineStr">
        <is>
          <t>Units issued upon exercise of options (in units) | shares</t>
        </is>
      </c>
      <c r="G36" s="5" t="n">
        <v>143211</v>
      </c>
      <c r="H36" s="5" t="n">
        <v>5182</v>
      </c>
    </row>
    <row r="37">
      <c r="A37" s="4" t="inlineStr">
        <is>
          <t>Proceeds from stock options exercised</t>
        </is>
      </c>
      <c r="G37" s="6" t="n">
        <v>3402000</v>
      </c>
      <c r="H37" s="6" t="n">
        <v>147000</v>
      </c>
      <c r="I37" s="5" t="n">
        <v>11511000</v>
      </c>
    </row>
    <row r="38">
      <c r="A38" s="3" t="inlineStr">
        <is>
          <t>Foreign Currency Translation and Transactions</t>
        </is>
      </c>
    </row>
    <row r="39">
      <c r="A39" s="4" t="inlineStr">
        <is>
          <t>Net foreign currency transaction gains (losses)</t>
        </is>
      </c>
      <c r="G39" s="6" t="n">
        <v>8500000</v>
      </c>
      <c r="H39" s="6" t="n">
        <v>-3300000</v>
      </c>
      <c r="I39" s="6" t="n">
        <v>-2000000</v>
      </c>
    </row>
    <row r="40">
      <c r="A40" s="3" t="inlineStr">
        <is>
          <t>Cash Distribution [Line Items]</t>
        </is>
      </c>
    </row>
    <row r="41">
      <c r="A41" s="4" t="inlineStr">
        <is>
          <t>Cash distributions per unit paid to the General Partner and Unitholders (in dollars per unit) | $ / shares</t>
        </is>
      </c>
      <c r="G41" s="7" t="n">
        <v>3.86</v>
      </c>
      <c r="H41" s="7" t="n">
        <v>3.08</v>
      </c>
      <c r="I41" s="7" t="n">
        <v>2.6</v>
      </c>
    </row>
    <row r="42">
      <c r="A42" s="4" t="inlineStr">
        <is>
          <t>Director</t>
        </is>
      </c>
    </row>
    <row r="43">
      <c r="A43" s="3" t="inlineStr">
        <is>
          <t>Long-term Incentive Compensation Plans [Abstract]</t>
        </is>
      </c>
    </row>
    <row r="44">
      <c r="A44" s="4" t="inlineStr">
        <is>
          <t>Long-term incentive awards vesting periods</t>
        </is>
      </c>
      <c r="G44" s="4" t="inlineStr">
        <is>
          <t>4 years</t>
        </is>
      </c>
    </row>
    <row r="45">
      <c r="A45" s="4" t="inlineStr">
        <is>
          <t>Minimum</t>
        </is>
      </c>
    </row>
    <row r="46">
      <c r="A46" s="3" t="inlineStr">
        <is>
          <t>Intangible Assets, Net [Abstract]</t>
        </is>
      </c>
    </row>
    <row r="47">
      <c r="A47" s="4" t="inlineStr">
        <is>
          <t>Intangible assets acquired, estimated useful life</t>
        </is>
      </c>
      <c r="G47" s="4" t="inlineStr">
        <is>
          <t>7 years</t>
        </is>
      </c>
    </row>
    <row r="48">
      <c r="A48" s="4" t="inlineStr">
        <is>
          <t>Minimum | Employee</t>
        </is>
      </c>
    </row>
    <row r="49">
      <c r="A49" s="3" t="inlineStr">
        <is>
          <t>Long-term Incentive Compensation Plans [Abstract]</t>
        </is>
      </c>
    </row>
    <row r="50">
      <c r="A50" s="4" t="inlineStr">
        <is>
          <t>Long-term incentive awards vesting periods</t>
        </is>
      </c>
      <c r="G50" s="4" t="inlineStr">
        <is>
          <t>3 years</t>
        </is>
      </c>
    </row>
    <row r="51">
      <c r="A51" s="4" t="inlineStr">
        <is>
          <t>Maximum</t>
        </is>
      </c>
    </row>
    <row r="52">
      <c r="A52" s="3" t="inlineStr">
        <is>
          <t>Intangible Assets, Net [Abstract]</t>
        </is>
      </c>
    </row>
    <row r="53">
      <c r="A53" s="4" t="inlineStr">
        <is>
          <t>Intangible assets acquired, estimated useful life</t>
        </is>
      </c>
      <c r="G53" s="4" t="inlineStr">
        <is>
          <t>20 years</t>
        </is>
      </c>
    </row>
    <row r="54">
      <c r="A54" s="4" t="inlineStr">
        <is>
          <t>Maximum | Employee</t>
        </is>
      </c>
    </row>
    <row r="55">
      <c r="A55" s="3" t="inlineStr">
        <is>
          <t>Long-term Incentive Compensation Plans [Abstract]</t>
        </is>
      </c>
    </row>
    <row r="56">
      <c r="A56" s="4" t="inlineStr">
        <is>
          <t>Long-term incentive awards vesting periods</t>
        </is>
      </c>
      <c r="G56" s="4" t="inlineStr">
        <is>
          <t>4 years</t>
        </is>
      </c>
    </row>
    <row r="57">
      <c r="A57" s="4" t="inlineStr">
        <is>
          <t>AllianceBernstein Corporation | AB Holding</t>
        </is>
      </c>
    </row>
    <row r="58">
      <c r="A58" s="3" t="inlineStr">
        <is>
          <t>Cash Distribution [Line Items]</t>
        </is>
      </c>
    </row>
    <row r="59">
      <c r="A59" s="4" t="inlineStr">
        <is>
          <t>Percentage of General Partnership interest in company</t>
        </is>
      </c>
      <c r="G59" s="4" t="inlineStr">
        <is>
          <t>1.00%</t>
        </is>
      </c>
    </row>
    <row r="60">
      <c r="A60" s="4" t="inlineStr">
        <is>
          <t>Employees based outside of the United States</t>
        </is>
      </c>
    </row>
    <row r="61">
      <c r="A61" s="3" t="inlineStr">
        <is>
          <t>Long-term Incentive Compensation Plans [Abstract]</t>
        </is>
      </c>
    </row>
    <row r="62">
      <c r="A62" s="4" t="inlineStr">
        <is>
          <t>Employee allocation percentage maximum, percent</t>
        </is>
      </c>
      <c r="C62" s="4" t="inlineStr">
        <is>
          <t>100.00%</t>
        </is>
      </c>
      <c r="E62" s="4" t="inlineStr">
        <is>
          <t>100.00%</t>
        </is>
      </c>
      <c r="G62" s="4" t="inlineStr">
        <is>
          <t>100.00%</t>
        </is>
      </c>
    </row>
    <row r="63">
      <c r="A63" s="4" t="inlineStr">
        <is>
          <t>Long-term incentive cash maximum per employee</t>
        </is>
      </c>
      <c r="C63" s="6" t="n">
        <v>100000</v>
      </c>
      <c r="E63" s="6" t="n">
        <v>100000</v>
      </c>
      <c r="G63" s="6" t="n">
        <v>100000</v>
      </c>
    </row>
    <row r="64">
      <c r="A64" s="4" t="inlineStr">
        <is>
          <t>Subsequent Event</t>
        </is>
      </c>
    </row>
    <row r="65">
      <c r="A65" s="3" t="inlineStr">
        <is>
          <t>Cash Distribution [Line Items]</t>
        </is>
      </c>
    </row>
    <row r="66">
      <c r="A66" s="4" t="inlineStr">
        <is>
          <t>Cash distribution, distribution declared (in dollars per unit) | $ / shares</t>
        </is>
      </c>
      <c r="B66" s="7" t="n">
        <v>1.38</v>
      </c>
    </row>
    <row r="67">
      <c r="A67" s="4" t="inlineStr">
        <is>
          <t>Furniture</t>
        </is>
      </c>
    </row>
    <row r="68">
      <c r="A68" s="3" t="inlineStr">
        <is>
          <t>Furniture, Equipment and Leasehold Improvements [Abstract]</t>
        </is>
      </c>
    </row>
    <row r="69">
      <c r="A69" s="4" t="inlineStr">
        <is>
          <t>Useful life</t>
        </is>
      </c>
      <c r="G69" s="4" t="inlineStr">
        <is>
          <t>8 years</t>
        </is>
      </c>
    </row>
    <row r="70">
      <c r="A70" s="4" t="inlineStr">
        <is>
          <t>Equipment | Minimum</t>
        </is>
      </c>
    </row>
    <row r="71">
      <c r="A71" s="3" t="inlineStr">
        <is>
          <t>Furniture, Equipment and Leasehold Improvements [Abstract]</t>
        </is>
      </c>
    </row>
    <row r="72">
      <c r="A72" s="4" t="inlineStr">
        <is>
          <t>Useful life</t>
        </is>
      </c>
      <c r="G72" s="4" t="inlineStr">
        <is>
          <t>3 years</t>
        </is>
      </c>
    </row>
    <row r="73">
      <c r="A73" s="4" t="inlineStr">
        <is>
          <t>Equipment | Maximum</t>
        </is>
      </c>
    </row>
    <row r="74">
      <c r="A74" s="3" t="inlineStr">
        <is>
          <t>Furniture, Equipment and Leasehold Improvements [Abstract]</t>
        </is>
      </c>
    </row>
    <row r="75">
      <c r="A75" s="4" t="inlineStr">
        <is>
          <t>Useful life</t>
        </is>
      </c>
      <c r="G75" s="4" t="inlineStr">
        <is>
          <t>6 years</t>
        </is>
      </c>
    </row>
    <row r="76">
      <c r="A76" s="4" t="inlineStr">
        <is>
          <t>Sanford C Bernstein Inc Acquisition</t>
        </is>
      </c>
    </row>
    <row r="77">
      <c r="A77" s="3" t="inlineStr">
        <is>
          <t>Goodwill [Abstract]</t>
        </is>
      </c>
    </row>
    <row r="78">
      <c r="A78" s="4" t="inlineStr">
        <is>
          <t>Goodwill acquired during period</t>
        </is>
      </c>
      <c r="J78" s="6" t="n">
        <v>3000000000</v>
      </c>
    </row>
    <row r="79">
      <c r="A79" s="4" t="inlineStr">
        <is>
          <t>Goodwill</t>
        </is>
      </c>
      <c r="C79" s="5" t="n">
        <v>2800000000</v>
      </c>
      <c r="E79" s="5" t="n">
        <v>2800000000</v>
      </c>
      <c r="G79" s="6" t="n">
        <v>2800000000</v>
      </c>
    </row>
    <row r="80">
      <c r="A80" s="4" t="inlineStr">
        <is>
          <t>Various smaller acquisitions</t>
        </is>
      </c>
    </row>
    <row r="81">
      <c r="A81" s="3" t="inlineStr">
        <is>
          <t>Goodwill [Abstract]</t>
        </is>
      </c>
    </row>
    <row r="82">
      <c r="A82" s="4" t="inlineStr">
        <is>
          <t>Goodwill</t>
        </is>
      </c>
      <c r="C82" s="6" t="n">
        <v>291000000</v>
      </c>
      <c r="E82" s="5" t="n">
        <v>291000000</v>
      </c>
      <c r="G82" s="6" t="n">
        <v>291000000</v>
      </c>
    </row>
    <row r="83">
      <c r="A83" s="4" t="inlineStr">
        <is>
          <t>Ramius Alternative Solutions LLC</t>
        </is>
      </c>
    </row>
    <row r="84">
      <c r="A84" s="3" t="inlineStr">
        <is>
          <t>Future estimated annual amortization expense [Abstract]</t>
        </is>
      </c>
    </row>
    <row r="85">
      <c r="A85" s="4" t="inlineStr">
        <is>
          <t>Contingent payment arrangements</t>
        </is>
      </c>
      <c r="E85" s="6" t="n">
        <v>600000</v>
      </c>
      <c r="F85" s="6" t="n">
        <v>1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purchase Activity (Details) - USD ($) shares in Millions,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Total amount of AB Holding Units Purchased (in units)</t>
        </is>
      </c>
      <c r="B4" s="9" t="n">
        <v>5.6</v>
      </c>
      <c r="C4" s="9" t="n">
        <v>5.4</v>
      </c>
    </row>
    <row r="5">
      <c r="A5" s="4" t="inlineStr">
        <is>
          <t>Total Cash Paid for AB Holding Units Purchased</t>
        </is>
      </c>
      <c r="B5" s="8" t="n">
        <v>262.3</v>
      </c>
      <c r="C5" s="6" t="n">
        <v>149</v>
      </c>
    </row>
    <row r="6">
      <c r="A6" s="4" t="inlineStr">
        <is>
          <t>Open-market purchases of AB Holding Units Purchased (in units)</t>
        </is>
      </c>
      <c r="B6" s="9" t="n">
        <v>2.6</v>
      </c>
      <c r="C6" s="9" t="n">
        <v>3.1</v>
      </c>
    </row>
    <row r="7">
      <c r="A7" s="4" t="inlineStr">
        <is>
          <t>Total Cash Paid for Open Market Purchases of AB Holding Units</t>
        </is>
      </c>
      <c r="B7" s="8" t="n">
        <v>117.9</v>
      </c>
      <c r="C7" s="6" t="n">
        <v>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1153734</v>
      </c>
      <c r="C4" s="6" t="n">
        <v>861783</v>
      </c>
      <c r="D4" s="6" t="n">
        <v>781683</v>
      </c>
    </row>
    <row r="5">
      <c r="A5" s="3" t="inlineStr">
        <is>
          <t>Other comprehensive income:</t>
        </is>
      </c>
    </row>
    <row r="6">
      <c r="A6" s="4" t="inlineStr">
        <is>
          <t>Foreign currency translation adjustments, before reclassification and tax:</t>
        </is>
      </c>
      <c r="B6" s="5" t="n">
        <v>-7839</v>
      </c>
      <c r="C6" s="5" t="n">
        <v>23882</v>
      </c>
      <c r="D6" s="5" t="n">
        <v>5986</v>
      </c>
    </row>
    <row r="7">
      <c r="A7" s="4" t="inlineStr">
        <is>
          <t>Less: reclassification adjustment for gains (losses) included in net income upon liquidation</t>
        </is>
      </c>
      <c r="B7" s="5" t="n">
        <v>4458</v>
      </c>
      <c r="C7" s="5" t="n">
        <v>-216</v>
      </c>
      <c r="D7" s="5" t="n">
        <v>0</v>
      </c>
    </row>
    <row r="8">
      <c r="A8" s="4" t="inlineStr">
        <is>
          <t>Foreign currency translation adjustments, before tax</t>
        </is>
      </c>
      <c r="B8" s="5" t="n">
        <v>-12297</v>
      </c>
      <c r="C8" s="5" t="n">
        <v>24098</v>
      </c>
      <c r="D8" s="5" t="n">
        <v>5986</v>
      </c>
    </row>
    <row r="9">
      <c r="A9" s="4" t="inlineStr">
        <is>
          <t>Income tax benefit (expense)</t>
        </is>
      </c>
      <c r="B9" s="5" t="n">
        <v>457</v>
      </c>
      <c r="C9" s="5" t="n">
        <v>-854</v>
      </c>
      <c r="D9" s="5" t="n">
        <v>-383</v>
      </c>
    </row>
    <row r="10">
      <c r="A10" s="4" t="inlineStr">
        <is>
          <t>Foreign currency translation adjustments, net of tax</t>
        </is>
      </c>
      <c r="B10" s="5" t="n">
        <v>-11840</v>
      </c>
      <c r="C10" s="5" t="n">
        <v>23244</v>
      </c>
      <c r="D10" s="5" t="n">
        <v>5603</v>
      </c>
    </row>
    <row r="11">
      <c r="A11" s="3" t="inlineStr">
        <is>
          <t>Changes in employee benefit related items:</t>
        </is>
      </c>
    </row>
    <row r="12">
      <c r="A12" s="4" t="inlineStr">
        <is>
          <t>Amortization of prior service cost</t>
        </is>
      </c>
      <c r="B12" s="5" t="n">
        <v>24</v>
      </c>
      <c r="C12" s="5" t="n">
        <v>24</v>
      </c>
      <c r="D12" s="5" t="n">
        <v>24</v>
      </c>
    </row>
    <row r="13">
      <c r="A13" s="4" t="inlineStr">
        <is>
          <t>Recognized actuarial gain (loss)</t>
        </is>
      </c>
      <c r="B13" s="5" t="n">
        <v>15743</v>
      </c>
      <c r="C13" s="5" t="n">
        <v>-4280</v>
      </c>
      <c r="D13" s="5" t="n">
        <v>-7891</v>
      </c>
    </row>
    <row r="14">
      <c r="A14" s="4" t="inlineStr">
        <is>
          <t>Changes in employee benefit related items</t>
        </is>
      </c>
      <c r="B14" s="5" t="n">
        <v>15767</v>
      </c>
      <c r="C14" s="5" t="n">
        <v>-4256</v>
      </c>
      <c r="D14" s="5" t="n">
        <v>-7867</v>
      </c>
    </row>
    <row r="15">
      <c r="A15" s="4" t="inlineStr">
        <is>
          <t>Income tax (expense) benefit</t>
        </is>
      </c>
      <c r="B15" s="5" t="n">
        <v>-59</v>
      </c>
      <c r="C15" s="5" t="n">
        <v>-187</v>
      </c>
      <c r="D15" s="5" t="n">
        <v>274</v>
      </c>
    </row>
    <row r="16">
      <c r="A16" s="4" t="inlineStr">
        <is>
          <t>Employee benefit related items, net of tax</t>
        </is>
      </c>
      <c r="B16" s="5" t="n">
        <v>15708</v>
      </c>
      <c r="C16" s="5" t="n">
        <v>-4443</v>
      </c>
      <c r="D16" s="5" t="n">
        <v>-7593</v>
      </c>
    </row>
    <row r="17">
      <c r="A17" s="4" t="inlineStr">
        <is>
          <t>Other comprehensive gain (loss)</t>
        </is>
      </c>
      <c r="B17" s="5" t="n">
        <v>3868</v>
      </c>
      <c r="C17" s="5" t="n">
        <v>18801</v>
      </c>
      <c r="D17" s="5" t="n">
        <v>-1990</v>
      </c>
    </row>
    <row r="18">
      <c r="A18" s="4" t="inlineStr">
        <is>
          <t>Less: Comprehensive income (loss) in consolidated entities attributable to non-controlling interests</t>
        </is>
      </c>
      <c r="B18" s="5" t="n">
        <v>5111</v>
      </c>
      <c r="C18" s="5" t="n">
        <v>-4169</v>
      </c>
      <c r="D18" s="5" t="n">
        <v>29788</v>
      </c>
    </row>
    <row r="19">
      <c r="A19" s="4" t="inlineStr">
        <is>
          <t>Comprehensive income attributable to AB Unitholders</t>
        </is>
      </c>
      <c r="B19" s="6" t="n">
        <v>1152491</v>
      </c>
      <c r="C19" s="6" t="n">
        <v>884753</v>
      </c>
      <c r="D19" s="6" t="n">
        <v>7499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subject to contracts with customers</t>
        </is>
      </c>
      <c r="B4" s="6" t="n">
        <v>4405040</v>
      </c>
      <c r="C4" s="6" t="n">
        <v>3688518</v>
      </c>
      <c r="D4" s="6" t="n">
        <v>3430316</v>
      </c>
    </row>
    <row r="5">
      <c r="A5" s="4" t="inlineStr">
        <is>
          <t>Dividend and interest income, net of interest expense</t>
        </is>
      </c>
      <c r="B5" s="5" t="n">
        <v>35048</v>
      </c>
      <c r="C5" s="5" t="n">
        <v>35273</v>
      </c>
      <c r="D5" s="5" t="n">
        <v>47216</v>
      </c>
    </row>
    <row r="6">
      <c r="A6" s="4" t="inlineStr">
        <is>
          <t>Investment (losses) gains</t>
        </is>
      </c>
      <c r="B6" s="5" t="n">
        <v>-636</v>
      </c>
      <c r="C6" s="5" t="n">
        <v>-16401</v>
      </c>
      <c r="D6" s="5" t="n">
        <v>38659</v>
      </c>
    </row>
    <row r="7">
      <c r="A7" s="4" t="inlineStr">
        <is>
          <t>Other revenues</t>
        </is>
      </c>
      <c r="B7" s="5" t="n">
        <v>2150</v>
      </c>
      <c r="C7" s="5" t="n">
        <v>1146</v>
      </c>
      <c r="D7" s="5" t="n">
        <v>2241</v>
      </c>
    </row>
    <row r="8">
      <c r="A8" s="4" t="inlineStr">
        <is>
          <t>Revenue not subject to contract with customer</t>
        </is>
      </c>
      <c r="B8" s="5" t="n">
        <v>36562</v>
      </c>
      <c r="C8" s="5" t="n">
        <v>20018</v>
      </c>
      <c r="D8" s="5" t="n">
        <v>88116</v>
      </c>
    </row>
    <row r="9">
      <c r="A9" s="4" t="inlineStr">
        <is>
          <t>Net revenues</t>
        </is>
      </c>
      <c r="B9" s="5" t="n">
        <v>4441602</v>
      </c>
      <c r="C9" s="5" t="n">
        <v>3708536</v>
      </c>
      <c r="D9" s="5" t="n">
        <v>3518432</v>
      </c>
    </row>
    <row r="10">
      <c r="A10" s="4" t="inlineStr">
        <is>
          <t>Base fees</t>
        </is>
      </c>
    </row>
    <row r="11">
      <c r="A11" s="3" t="inlineStr">
        <is>
          <t>Disaggregation of Revenue [Line Items]</t>
        </is>
      </c>
    </row>
    <row r="12">
      <c r="A12" s="4" t="inlineStr">
        <is>
          <t>Revenue subject to contracts with customers</t>
        </is>
      </c>
      <c r="B12" s="5" t="n">
        <v>2949405</v>
      </c>
      <c r="C12" s="5" t="n">
        <v>2462810</v>
      </c>
      <c r="D12" s="5" t="n">
        <v>2372429</v>
      </c>
    </row>
    <row r="13">
      <c r="A13" s="4" t="inlineStr">
        <is>
          <t>Performance-based fees</t>
        </is>
      </c>
    </row>
    <row r="14">
      <c r="A14" s="3" t="inlineStr">
        <is>
          <t>Disaggregation of Revenue [Line Items]</t>
        </is>
      </c>
    </row>
    <row r="15">
      <c r="A15" s="4" t="inlineStr">
        <is>
          <t>Revenue subject to contracts with customers</t>
        </is>
      </c>
      <c r="B15" s="5" t="n">
        <v>245119</v>
      </c>
      <c r="C15" s="5" t="n">
        <v>132626</v>
      </c>
      <c r="D15" s="5" t="n">
        <v>99615</v>
      </c>
    </row>
    <row r="16">
      <c r="A16" s="4" t="inlineStr">
        <is>
          <t>Bernstein research services</t>
        </is>
      </c>
    </row>
    <row r="17">
      <c r="A17" s="3" t="inlineStr">
        <is>
          <t>Disaggregation of Revenue [Line Items]</t>
        </is>
      </c>
    </row>
    <row r="18">
      <c r="A18" s="4" t="inlineStr">
        <is>
          <t>Revenue subject to contracts with customers</t>
        </is>
      </c>
      <c r="B18" s="5" t="n">
        <v>452017</v>
      </c>
      <c r="C18" s="5" t="n">
        <v>459744</v>
      </c>
      <c r="D18" s="5" t="n">
        <v>407911</v>
      </c>
    </row>
    <row r="19">
      <c r="A19" s="4" t="inlineStr">
        <is>
          <t>All-in-management fees</t>
        </is>
      </c>
    </row>
    <row r="20">
      <c r="A20" s="3" t="inlineStr">
        <is>
          <t>Disaggregation of Revenue [Line Items]</t>
        </is>
      </c>
    </row>
    <row r="21">
      <c r="A21" s="4" t="inlineStr">
        <is>
          <t>Revenue subject to contracts with customers</t>
        </is>
      </c>
      <c r="B21" s="5" t="n">
        <v>350674</v>
      </c>
      <c r="C21" s="5" t="n">
        <v>331268</v>
      </c>
      <c r="D21" s="5" t="n">
        <v>291999</v>
      </c>
    </row>
    <row r="22">
      <c r="A22" s="4" t="inlineStr">
        <is>
          <t>12b-1 fees</t>
        </is>
      </c>
    </row>
    <row r="23">
      <c r="A23" s="3" t="inlineStr">
        <is>
          <t>Disaggregation of Revenue [Line Items]</t>
        </is>
      </c>
    </row>
    <row r="24">
      <c r="A24" s="4" t="inlineStr">
        <is>
          <t>Revenue subject to contracts with customers</t>
        </is>
      </c>
      <c r="B24" s="5" t="n">
        <v>83920</v>
      </c>
      <c r="C24" s="5" t="n">
        <v>75973</v>
      </c>
      <c r="D24" s="5" t="n">
        <v>80268</v>
      </c>
    </row>
    <row r="25">
      <c r="A25" s="4" t="inlineStr">
        <is>
          <t>Other distribution fees</t>
        </is>
      </c>
    </row>
    <row r="26">
      <c r="A26" s="3" t="inlineStr">
        <is>
          <t>Disaggregation of Revenue [Line Items]</t>
        </is>
      </c>
    </row>
    <row r="27">
      <c r="A27" s="4" t="inlineStr">
        <is>
          <t>Revenue subject to contracts with customers</t>
        </is>
      </c>
      <c r="B27" s="5" t="n">
        <v>217646</v>
      </c>
      <c r="C27" s="5" t="n">
        <v>122540</v>
      </c>
      <c r="D27" s="5" t="n">
        <v>82776</v>
      </c>
    </row>
    <row r="28">
      <c r="A28" s="4" t="inlineStr">
        <is>
          <t>Shareholder servicing fees</t>
        </is>
      </c>
    </row>
    <row r="29">
      <c r="A29" s="3" t="inlineStr">
        <is>
          <t>Disaggregation of Revenue [Line Items]</t>
        </is>
      </c>
    </row>
    <row r="30">
      <c r="A30" s="4" t="inlineStr">
        <is>
          <t>Revenue subject to contracts with customers</t>
        </is>
      </c>
      <c r="B30" s="5" t="n">
        <v>90225</v>
      </c>
      <c r="C30" s="5" t="n">
        <v>82317</v>
      </c>
      <c r="D30" s="5" t="n">
        <v>77394</v>
      </c>
    </row>
    <row r="31">
      <c r="A31" s="4" t="inlineStr">
        <is>
          <t>Other</t>
        </is>
      </c>
    </row>
    <row r="32">
      <c r="A32" s="3" t="inlineStr">
        <is>
          <t>Disaggregation of Revenue [Line Items]</t>
        </is>
      </c>
    </row>
    <row r="33">
      <c r="A33" s="4" t="inlineStr">
        <is>
          <t>Revenue subject to contracts with customers</t>
        </is>
      </c>
      <c r="B33" s="6" t="n">
        <v>16034</v>
      </c>
      <c r="C33" s="6" t="n">
        <v>21240</v>
      </c>
      <c r="D33" s="6" t="n">
        <v>179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Percentage of Limited Partners interest in Company</t>
        </is>
      </c>
      <c r="B4" s="4" t="inlineStr">
        <is>
          <t>99.00%</t>
        </is>
      </c>
    </row>
    <row r="5">
      <c r="A5" s="3" t="inlineStr">
        <is>
          <t>Net income per unit, basic and diluted [Abstract]</t>
        </is>
      </c>
    </row>
    <row r="6">
      <c r="A6" s="4" t="inlineStr">
        <is>
          <t>Net income attributable to AB Unitholders</t>
        </is>
      </c>
      <c r="B6" s="6" t="n">
        <v>1148623</v>
      </c>
      <c r="C6" s="6" t="n">
        <v>865952</v>
      </c>
      <c r="D6" s="6" t="n">
        <v>752042</v>
      </c>
    </row>
    <row r="7">
      <c r="A7" s="4" t="inlineStr">
        <is>
          <t>Weighted average units outstanding—basic (in units)</t>
        </is>
      </c>
      <c r="B7" s="5" t="n">
        <v>271729000</v>
      </c>
      <c r="C7" s="5" t="n">
        <v>269058000</v>
      </c>
      <c r="D7" s="5" t="n">
        <v>268075000</v>
      </c>
    </row>
    <row r="8">
      <c r="A8" s="4" t="inlineStr">
        <is>
          <t>Dilutive effect of compensatory options to buy AB Holding Units (in units)</t>
        </is>
      </c>
      <c r="B8" s="5" t="n">
        <v>11000</v>
      </c>
      <c r="C8" s="5" t="n">
        <v>27000</v>
      </c>
      <c r="D8" s="5" t="n">
        <v>44000</v>
      </c>
    </row>
    <row r="9">
      <c r="A9" s="4" t="inlineStr">
        <is>
          <t>Weighted average units outstanding - diluted (in units)</t>
        </is>
      </c>
      <c r="B9" s="5" t="n">
        <v>271740000</v>
      </c>
      <c r="C9" s="5" t="n">
        <v>269085000</v>
      </c>
      <c r="D9" s="5" t="n">
        <v>268119000</v>
      </c>
    </row>
    <row r="10">
      <c r="A10" s="4" t="inlineStr">
        <is>
          <t>Basic net income per AB Unit (in dollars per unit)</t>
        </is>
      </c>
      <c r="B10" s="7" t="n">
        <v>4.18</v>
      </c>
      <c r="C10" s="7" t="n">
        <v>3.19</v>
      </c>
      <c r="D10" s="7" t="n">
        <v>2.78</v>
      </c>
    </row>
    <row r="11">
      <c r="A11" s="4" t="inlineStr">
        <is>
          <t>Diluted net income per AB Unit (in dollars per unit)</t>
        </is>
      </c>
      <c r="B11" s="7" t="n">
        <v>4.18</v>
      </c>
      <c r="C11" s="7" t="n">
        <v>3.19</v>
      </c>
      <c r="D11" s="7" t="n">
        <v>2.78</v>
      </c>
    </row>
    <row r="12">
      <c r="A12" s="4" t="inlineStr">
        <is>
          <t>Anti-dilutive options excluded from diluted net income (in units)</t>
        </is>
      </c>
      <c r="B12" s="5" t="n">
        <v>0</v>
      </c>
      <c r="C12" s="5" t="n">
        <v>29056</v>
      </c>
      <c r="D12" s="5" t="n">
        <v>29056</v>
      </c>
    </row>
    <row r="13">
      <c r="A13" s="4" t="inlineStr">
        <is>
          <t>AB Holding | AllianceBernstein Corporation</t>
        </is>
      </c>
    </row>
    <row r="14">
      <c r="A14" s="3" t="inlineStr">
        <is>
          <t>Earnings Per Share, Basic, by Common Class, Including Two Class Method [Line Items]</t>
        </is>
      </c>
    </row>
    <row r="15">
      <c r="A15" s="4" t="inlineStr">
        <is>
          <t>Percentage of General Partnership interest in company</t>
        </is>
      </c>
      <c r="B15" s="4" t="inlineStr">
        <is>
          <t>1.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Dec. 31, 2021</t>
        </is>
      </c>
      <c r="C1" s="2" t="inlineStr">
        <is>
          <t>Dec. 31, 2020</t>
        </is>
      </c>
    </row>
    <row r="2">
      <c r="A2" s="3" t="inlineStr">
        <is>
          <t>Brokers and Dealers [Abstract]</t>
        </is>
      </c>
    </row>
    <row r="3">
      <c r="A3" s="4" t="inlineStr">
        <is>
          <t>United States Treasury Bills in special reserve bank custody account for exclusive benefit of brokerage customers</t>
        </is>
      </c>
      <c r="B3" s="8" t="n">
        <v>1.5</v>
      </c>
      <c r="C3" s="8"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Dec. 31, 2021</t>
        </is>
      </c>
      <c r="C1" s="2" t="inlineStr">
        <is>
          <t>Dec. 31, 2020</t>
        </is>
      </c>
    </row>
    <row r="2">
      <c r="A2" s="3" t="inlineStr">
        <is>
          <t>Summary of Investment Holdings [Line Items]</t>
        </is>
      </c>
    </row>
    <row r="3">
      <c r="A3" s="4" t="inlineStr">
        <is>
          <t>Investments owned</t>
        </is>
      </c>
      <c r="B3" s="6" t="n">
        <v>273418</v>
      </c>
      <c r="C3" s="6" t="n">
        <v>253375</v>
      </c>
    </row>
    <row r="4">
      <c r="A4" s="4" t="inlineStr">
        <is>
          <t>Seed capital</t>
        </is>
      </c>
    </row>
    <row r="5">
      <c r="A5" s="3" t="inlineStr">
        <is>
          <t>Summary of Investment Holdings [Line Items]</t>
        </is>
      </c>
    </row>
    <row r="6">
      <c r="A6" s="4" t="inlineStr">
        <is>
          <t>Investments owned</t>
        </is>
      </c>
      <c r="B6" s="5" t="n">
        <v>379000</v>
      </c>
      <c r="C6" s="5" t="n">
        <v>310300</v>
      </c>
    </row>
    <row r="7">
      <c r="A7" s="4" t="inlineStr">
        <is>
          <t>Equity securities: | Long-term incentive compensation-related</t>
        </is>
      </c>
    </row>
    <row r="8">
      <c r="A8" s="3" t="inlineStr">
        <is>
          <t>Summary of Investment Holdings [Line Items]</t>
        </is>
      </c>
    </row>
    <row r="9">
      <c r="A9" s="4" t="inlineStr">
        <is>
          <t>Investments owned</t>
        </is>
      </c>
      <c r="B9" s="5" t="n">
        <v>32237</v>
      </c>
      <c r="C9" s="5" t="n">
        <v>34351</v>
      </c>
    </row>
    <row r="10">
      <c r="A10" s="4" t="inlineStr">
        <is>
          <t>Equity securities: | Seed capital</t>
        </is>
      </c>
    </row>
    <row r="11">
      <c r="A11" s="3" t="inlineStr">
        <is>
          <t>Summary of Investment Holdings [Line Items]</t>
        </is>
      </c>
    </row>
    <row r="12">
      <c r="A12" s="4" t="inlineStr">
        <is>
          <t>Investments owned</t>
        </is>
      </c>
      <c r="B12" s="5" t="n">
        <v>133992</v>
      </c>
      <c r="C12" s="5" t="n">
        <v>75766</v>
      </c>
    </row>
    <row r="13">
      <c r="A13" s="4" t="inlineStr">
        <is>
          <t>Equity securities: | Other</t>
        </is>
      </c>
    </row>
    <row r="14">
      <c r="A14" s="3" t="inlineStr">
        <is>
          <t>Summary of Investment Holdings [Line Items]</t>
        </is>
      </c>
    </row>
    <row r="15">
      <c r="A15" s="4" t="inlineStr">
        <is>
          <t>Investments owned</t>
        </is>
      </c>
      <c r="B15" s="5" t="n">
        <v>18243</v>
      </c>
      <c r="C15" s="5" t="n">
        <v>55439</v>
      </c>
    </row>
    <row r="16">
      <c r="A16" s="4" t="inlineStr">
        <is>
          <t>Exchange-traded options</t>
        </is>
      </c>
    </row>
    <row r="17">
      <c r="A17" s="3" t="inlineStr">
        <is>
          <t>Summary of Investment Holdings [Line Items]</t>
        </is>
      </c>
    </row>
    <row r="18">
      <c r="A18" s="4" t="inlineStr">
        <is>
          <t>Investments owned</t>
        </is>
      </c>
      <c r="B18" s="5" t="n">
        <v>1893</v>
      </c>
      <c r="C18" s="5" t="n">
        <v>7527</v>
      </c>
    </row>
    <row r="19">
      <c r="A19" s="4" t="inlineStr">
        <is>
          <t>Investments in limited partnership hedge funds: | Long-term incentive compensation-related</t>
        </is>
      </c>
    </row>
    <row r="20">
      <c r="A20" s="3" t="inlineStr">
        <is>
          <t>Summary of Investment Holdings [Line Items]</t>
        </is>
      </c>
    </row>
    <row r="21">
      <c r="A21" s="4" t="inlineStr">
        <is>
          <t>Investments owned</t>
        </is>
      </c>
      <c r="B21" s="5" t="n">
        <v>31602</v>
      </c>
      <c r="C21" s="5" t="n">
        <v>25762</v>
      </c>
    </row>
    <row r="22">
      <c r="A22" s="4" t="inlineStr">
        <is>
          <t>Investments in limited partnership hedge funds: | Seed capital</t>
        </is>
      </c>
    </row>
    <row r="23">
      <c r="A23" s="3" t="inlineStr">
        <is>
          <t>Summary of Investment Holdings [Line Items]</t>
        </is>
      </c>
    </row>
    <row r="24">
      <c r="A24" s="4" t="inlineStr">
        <is>
          <t>Investments owned</t>
        </is>
      </c>
      <c r="B24" s="5" t="n">
        <v>19318</v>
      </c>
      <c r="C24" s="5" t="n">
        <v>16646</v>
      </c>
    </row>
    <row r="25">
      <c r="A25" s="4" t="inlineStr">
        <is>
          <t>Time deposits</t>
        </is>
      </c>
    </row>
    <row r="26">
      <c r="A26" s="3" t="inlineStr">
        <is>
          <t>Summary of Investment Holdings [Line Items]</t>
        </is>
      </c>
    </row>
    <row r="27">
      <c r="A27" s="4" t="inlineStr">
        <is>
          <t>Investments owned</t>
        </is>
      </c>
      <c r="B27" s="5" t="n">
        <v>21024</v>
      </c>
      <c r="C27" s="5" t="n">
        <v>18602</v>
      </c>
    </row>
    <row r="28">
      <c r="A28" s="4" t="inlineStr">
        <is>
          <t>Other</t>
        </is>
      </c>
    </row>
    <row r="29">
      <c r="A29" s="3" t="inlineStr">
        <is>
          <t>Summary of Investment Holdings [Line Items]</t>
        </is>
      </c>
    </row>
    <row r="30">
      <c r="A30" s="4" t="inlineStr">
        <is>
          <t>Investments owned</t>
        </is>
      </c>
      <c r="B30" s="6" t="n">
        <v>15109</v>
      </c>
      <c r="C30" s="6" t="n">
        <v>192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Dec. 31, 2021</t>
        </is>
      </c>
      <c r="C1" s="2" t="inlineStr">
        <is>
          <t>Dec. 31, 2020</t>
        </is>
      </c>
    </row>
    <row r="2">
      <c r="A2" s="3" t="inlineStr">
        <is>
          <t>Investment Holdings [Line Items]</t>
        </is>
      </c>
    </row>
    <row r="3">
      <c r="A3" s="4" t="inlineStr">
        <is>
          <t>Long-term incentive compensation-related</t>
        </is>
      </c>
      <c r="B3" s="6" t="n">
        <v>63800</v>
      </c>
      <c r="C3" s="6" t="n">
        <v>60100</v>
      </c>
    </row>
    <row r="4">
      <c r="A4" s="4" t="inlineStr">
        <is>
          <t>Investments owned</t>
        </is>
      </c>
      <c r="B4" s="5" t="n">
        <v>273418</v>
      </c>
      <c r="C4" s="5" t="n">
        <v>253375</v>
      </c>
    </row>
    <row r="5">
      <c r="A5" s="4" t="inlineStr">
        <is>
          <t>Seed capital</t>
        </is>
      </c>
    </row>
    <row r="6">
      <c r="A6" s="3" t="inlineStr">
        <is>
          <t>Investment Holdings [Line Items]</t>
        </is>
      </c>
    </row>
    <row r="7">
      <c r="A7" s="4" t="inlineStr">
        <is>
          <t>Investments owned</t>
        </is>
      </c>
      <c r="B7" s="6" t="n">
        <v>379000</v>
      </c>
      <c r="C7" s="6" t="n">
        <v>310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Unrealized Gains (Losses) Related to Equity Securiti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Net gains recognized during the period</t>
        </is>
      </c>
      <c r="B4" s="6" t="n">
        <v>19240</v>
      </c>
      <c r="C4" s="6" t="n">
        <v>17927</v>
      </c>
    </row>
    <row r="5">
      <c r="A5" s="4" t="inlineStr">
        <is>
          <t>Less: net gains recognized during the period on equity securities sold during the period</t>
        </is>
      </c>
      <c r="B5" s="5" t="n">
        <v>23697</v>
      </c>
      <c r="C5" s="5" t="n">
        <v>27357</v>
      </c>
    </row>
    <row r="6">
      <c r="A6" s="4" t="inlineStr">
        <is>
          <t>Unrealized losses recognized during the period on equity securities held</t>
        </is>
      </c>
      <c r="B6" s="6" t="n">
        <v>-4457</v>
      </c>
      <c r="C6" s="6" t="n">
        <v>-94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otional Value, Fair Value and Gains and Losses Recognized in Investment Gains (Losses) (Details) - Not Designated as Hedging Instrument - USD ($) $ in Thousands</t>
        </is>
      </c>
      <c r="B1" s="2" t="inlineStr">
        <is>
          <t>12 Months Ended</t>
        </is>
      </c>
    </row>
    <row r="2">
      <c r="B2" s="2" t="inlineStr">
        <is>
          <t>Dec. 31, 2021</t>
        </is>
      </c>
      <c r="C2" s="2" t="inlineStr">
        <is>
          <t>Dec. 31, 2020</t>
        </is>
      </c>
    </row>
    <row r="3">
      <c r="A3" s="3" t="inlineStr">
        <is>
          <t>Derivative [Line Items]</t>
        </is>
      </c>
    </row>
    <row r="4">
      <c r="A4" s="4" t="inlineStr">
        <is>
          <t>Notional Value</t>
        </is>
      </c>
      <c r="B4" s="6" t="n">
        <v>480991</v>
      </c>
      <c r="C4" s="6" t="n">
        <v>489985</v>
      </c>
    </row>
    <row r="5">
      <c r="A5" s="4" t="inlineStr">
        <is>
          <t>Derivatives</t>
        </is>
      </c>
      <c r="B5" s="5" t="n">
        <v>15422</v>
      </c>
      <c r="C5" s="5" t="n">
        <v>21741</v>
      </c>
    </row>
    <row r="6">
      <c r="A6" s="4" t="inlineStr">
        <is>
          <t>Derivatives</t>
        </is>
      </c>
      <c r="B6" s="5" t="n">
        <v>16923</v>
      </c>
      <c r="C6" s="5" t="n">
        <v>30537</v>
      </c>
    </row>
    <row r="7">
      <c r="A7" s="4" t="inlineStr">
        <is>
          <t>Gains (Losses)</t>
        </is>
      </c>
      <c r="B7" s="5" t="n">
        <v>-13298</v>
      </c>
      <c r="C7" s="5" t="n">
        <v>-35589</v>
      </c>
    </row>
    <row r="8">
      <c r="A8" s="4" t="inlineStr">
        <is>
          <t>Exchange-traded futures</t>
        </is>
      </c>
    </row>
    <row r="9">
      <c r="A9" s="3" t="inlineStr">
        <is>
          <t>Derivative [Line Items]</t>
        </is>
      </c>
    </row>
    <row r="10">
      <c r="A10" s="4" t="inlineStr">
        <is>
          <t>Notional Value</t>
        </is>
      </c>
      <c r="B10" s="5" t="n">
        <v>131876</v>
      </c>
      <c r="C10" s="5" t="n">
        <v>142886</v>
      </c>
    </row>
    <row r="11">
      <c r="A11" s="4" t="inlineStr">
        <is>
          <t>Derivatives</t>
        </is>
      </c>
      <c r="B11" s="5" t="n">
        <v>392</v>
      </c>
      <c r="C11" s="5" t="n">
        <v>118</v>
      </c>
    </row>
    <row r="12">
      <c r="A12" s="4" t="inlineStr">
        <is>
          <t>Derivatives</t>
        </is>
      </c>
      <c r="B12" s="5" t="n">
        <v>1186</v>
      </c>
      <c r="C12" s="5" t="n">
        <v>1834</v>
      </c>
    </row>
    <row r="13">
      <c r="A13" s="4" t="inlineStr">
        <is>
          <t>Gains (Losses)</t>
        </is>
      </c>
      <c r="B13" s="5" t="n">
        <v>-5072</v>
      </c>
      <c r="C13" s="5" t="n">
        <v>-15743</v>
      </c>
    </row>
    <row r="14">
      <c r="A14" s="4" t="inlineStr">
        <is>
          <t>Currency forwards</t>
        </is>
      </c>
    </row>
    <row r="15">
      <c r="A15" s="3" t="inlineStr">
        <is>
          <t>Derivative [Line Items]</t>
        </is>
      </c>
    </row>
    <row r="16">
      <c r="A16" s="4" t="inlineStr">
        <is>
          <t>Notional Value</t>
        </is>
      </c>
      <c r="B16" s="5" t="n">
        <v>66058</v>
      </c>
      <c r="C16" s="5" t="n">
        <v>63906</v>
      </c>
    </row>
    <row r="17">
      <c r="A17" s="4" t="inlineStr">
        <is>
          <t>Derivatives</t>
        </is>
      </c>
      <c r="B17" s="5" t="n">
        <v>7344</v>
      </c>
      <c r="C17" s="5" t="n">
        <v>8576</v>
      </c>
    </row>
    <row r="18">
      <c r="A18" s="4" t="inlineStr">
        <is>
          <t>Derivatives</t>
        </is>
      </c>
      <c r="B18" s="5" t="n">
        <v>6980</v>
      </c>
      <c r="C18" s="5" t="n">
        <v>8451</v>
      </c>
    </row>
    <row r="19">
      <c r="A19" s="4" t="inlineStr">
        <is>
          <t>Gains (Losses)</t>
        </is>
      </c>
      <c r="B19" s="5" t="n">
        <v>1746</v>
      </c>
      <c r="C19" s="5" t="n">
        <v>-1779</v>
      </c>
    </row>
    <row r="20">
      <c r="A20" s="4" t="inlineStr">
        <is>
          <t>Interest rate swaps</t>
        </is>
      </c>
    </row>
    <row r="21">
      <c r="A21" s="3" t="inlineStr">
        <is>
          <t>Derivative [Line Items]</t>
        </is>
      </c>
    </row>
    <row r="22">
      <c r="A22" s="4" t="inlineStr">
        <is>
          <t>Notional Value</t>
        </is>
      </c>
      <c r="B22" s="5" t="n">
        <v>13483</v>
      </c>
      <c r="C22" s="5" t="n">
        <v>60997</v>
      </c>
    </row>
    <row r="23">
      <c r="A23" s="4" t="inlineStr">
        <is>
          <t>Derivatives</t>
        </is>
      </c>
      <c r="B23" s="5" t="n">
        <v>497</v>
      </c>
      <c r="C23" s="5" t="n">
        <v>2043</v>
      </c>
    </row>
    <row r="24">
      <c r="A24" s="4" t="inlineStr">
        <is>
          <t>Derivatives</t>
        </is>
      </c>
      <c r="B24" s="5" t="n">
        <v>833</v>
      </c>
      <c r="C24" s="5" t="n">
        <v>2955</v>
      </c>
    </row>
    <row r="25">
      <c r="A25" s="4" t="inlineStr">
        <is>
          <t>Gains (Losses)</t>
        </is>
      </c>
      <c r="B25" s="5" t="n">
        <v>-316</v>
      </c>
      <c r="C25" s="5" t="n">
        <v>-347</v>
      </c>
    </row>
    <row r="26">
      <c r="A26" s="4" t="inlineStr">
        <is>
          <t>Credit default swaps</t>
        </is>
      </c>
    </row>
    <row r="27">
      <c r="A27" s="3" t="inlineStr">
        <is>
          <t>Derivative [Line Items]</t>
        </is>
      </c>
    </row>
    <row r="28">
      <c r="A28" s="4" t="inlineStr">
        <is>
          <t>Notional Value</t>
        </is>
      </c>
      <c r="B28" s="5" t="n">
        <v>155757</v>
      </c>
      <c r="C28" s="5" t="n">
        <v>167649</v>
      </c>
    </row>
    <row r="29">
      <c r="A29" s="4" t="inlineStr">
        <is>
          <t>Derivatives</t>
        </is>
      </c>
      <c r="B29" s="5" t="n">
        <v>6594</v>
      </c>
      <c r="C29" s="5" t="n">
        <v>10910</v>
      </c>
    </row>
    <row r="30">
      <c r="A30" s="4" t="inlineStr">
        <is>
          <t>Derivatives</t>
        </is>
      </c>
      <c r="B30" s="5" t="n">
        <v>6967</v>
      </c>
      <c r="C30" s="5" t="n">
        <v>13304</v>
      </c>
    </row>
    <row r="31">
      <c r="A31" s="4" t="inlineStr">
        <is>
          <t>Gains (Losses)</t>
        </is>
      </c>
      <c r="B31" s="5" t="n">
        <v>-2914</v>
      </c>
      <c r="C31" s="5" t="n">
        <v>-104</v>
      </c>
    </row>
    <row r="32">
      <c r="A32" s="4" t="inlineStr">
        <is>
          <t>Total return swaps</t>
        </is>
      </c>
    </row>
    <row r="33">
      <c r="A33" s="3" t="inlineStr">
        <is>
          <t>Derivative [Line Items]</t>
        </is>
      </c>
    </row>
    <row r="34">
      <c r="A34" s="4" t="inlineStr">
        <is>
          <t>Notional Value</t>
        </is>
      </c>
      <c r="B34" s="5" t="n">
        <v>63817</v>
      </c>
      <c r="C34" s="5" t="n">
        <v>52061</v>
      </c>
    </row>
    <row r="35">
      <c r="A35" s="4" t="inlineStr">
        <is>
          <t>Derivatives</t>
        </is>
      </c>
      <c r="B35" s="5" t="n">
        <v>595</v>
      </c>
      <c r="C35" s="5" t="n">
        <v>94</v>
      </c>
    </row>
    <row r="36">
      <c r="A36" s="4" t="inlineStr">
        <is>
          <t>Derivatives</t>
        </is>
      </c>
      <c r="B36" s="5" t="n">
        <v>527</v>
      </c>
      <c r="C36" s="5" t="n">
        <v>1847</v>
      </c>
    </row>
    <row r="37">
      <c r="A37" s="4" t="inlineStr">
        <is>
          <t>Gains (Losses)</t>
        </is>
      </c>
      <c r="B37" s="5" t="n">
        <v>-6433</v>
      </c>
      <c r="C37" s="5" t="n">
        <v>-15242</v>
      </c>
    </row>
    <row r="38">
      <c r="A38" s="4" t="inlineStr">
        <is>
          <t>Option swaps</t>
        </is>
      </c>
    </row>
    <row r="39">
      <c r="A39" s="3" t="inlineStr">
        <is>
          <t>Derivative [Line Items]</t>
        </is>
      </c>
    </row>
    <row r="40">
      <c r="A40" s="4" t="inlineStr">
        <is>
          <t>Notional Value</t>
        </is>
      </c>
      <c r="B40" s="5" t="n">
        <v>50000</v>
      </c>
      <c r="C40" s="5" t="n">
        <v>2486</v>
      </c>
    </row>
    <row r="41">
      <c r="A41" s="4" t="inlineStr">
        <is>
          <t>Derivatives</t>
        </is>
      </c>
      <c r="B41" s="5" t="n">
        <v>0</v>
      </c>
      <c r="C41" s="5" t="n">
        <v>0</v>
      </c>
    </row>
    <row r="42">
      <c r="A42" s="4" t="inlineStr">
        <is>
          <t>Derivatives</t>
        </is>
      </c>
      <c r="B42" s="5" t="n">
        <v>430</v>
      </c>
      <c r="C42" s="5" t="n">
        <v>2146</v>
      </c>
    </row>
    <row r="43">
      <c r="A43" s="4" t="inlineStr">
        <is>
          <t>Gains (Losses)</t>
        </is>
      </c>
      <c r="B43" s="6" t="n">
        <v>-309</v>
      </c>
      <c r="C43" s="6" t="n">
        <v>-23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Thousands</t>
        </is>
      </c>
      <c r="B1" s="2" t="inlineStr">
        <is>
          <t>12 Months Ended</t>
        </is>
      </c>
    </row>
    <row r="2">
      <c r="B2" s="2" t="inlineStr">
        <is>
          <t>Dec. 31, 2021</t>
        </is>
      </c>
      <c r="C2" s="2" t="inlineStr">
        <is>
          <t>Dec. 31, 2020</t>
        </is>
      </c>
    </row>
    <row r="3">
      <c r="A3" s="3" t="inlineStr">
        <is>
          <t>Derivative [Line Items]</t>
        </is>
      </c>
    </row>
    <row r="4">
      <c r="A4" s="4" t="inlineStr">
        <is>
          <t>Cash collateral received</t>
        </is>
      </c>
      <c r="B4" s="6" t="n">
        <v>2900</v>
      </c>
      <c r="C4" s="6" t="n">
        <v>400</v>
      </c>
    </row>
    <row r="5">
      <c r="A5" s="4" t="inlineStr">
        <is>
          <t>Return of cash collateral into brokerage accounts</t>
        </is>
      </c>
      <c r="B5" s="5" t="n">
        <v>5600</v>
      </c>
      <c r="C5" s="5" t="n">
        <v>6400</v>
      </c>
    </row>
    <row r="6">
      <c r="A6" s="4" t="inlineStr">
        <is>
          <t>Losses on equity options activity</t>
        </is>
      </c>
      <c r="B6" s="5" t="n">
        <v>0</v>
      </c>
      <c r="C6" s="5" t="n">
        <v>11900</v>
      </c>
    </row>
    <row r="7">
      <c r="A7" s="4" t="inlineStr">
        <is>
          <t>Exchange-traded options | Long exchange-traded options</t>
        </is>
      </c>
    </row>
    <row r="8">
      <c r="A8" s="3" t="inlineStr">
        <is>
          <t>Derivative [Line Items]</t>
        </is>
      </c>
    </row>
    <row r="9">
      <c r="A9" s="4" t="inlineStr">
        <is>
          <t>Cash collateral received</t>
        </is>
      </c>
      <c r="B9" s="5" t="n">
        <v>0</v>
      </c>
      <c r="C9" s="5" t="n">
        <v>0</v>
      </c>
    </row>
    <row r="10">
      <c r="A10" s="4" t="inlineStr">
        <is>
          <t>Long exchange-trade equity options at fair value</t>
        </is>
      </c>
      <c r="B10" s="5" t="n">
        <v>1900</v>
      </c>
      <c r="C10" s="5" t="n">
        <v>7500</v>
      </c>
    </row>
    <row r="11">
      <c r="A11" s="4" t="inlineStr">
        <is>
          <t>Exchange-traded options | Short exchange-traded options</t>
        </is>
      </c>
    </row>
    <row r="12">
      <c r="A12" s="3" t="inlineStr">
        <is>
          <t>Derivative [Line Items]</t>
        </is>
      </c>
    </row>
    <row r="13">
      <c r="A13" s="4" t="inlineStr">
        <is>
          <t>Return of cash collateral into brokerage accounts</t>
        </is>
      </c>
      <c r="B13" s="5" t="n">
        <v>0</v>
      </c>
      <c r="C13" s="5" t="n">
        <v>0</v>
      </c>
    </row>
    <row r="14">
      <c r="A14" s="4" t="inlineStr">
        <is>
          <t>Short exchange-traded equity options at fair value</t>
        </is>
      </c>
      <c r="B14" s="6" t="n">
        <v>2800</v>
      </c>
      <c r="C14" s="6" t="n">
        <v>12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Dec. 31, 2021</t>
        </is>
      </c>
      <c r="C1" s="2" t="inlineStr">
        <is>
          <t>Dec. 31, 2020</t>
        </is>
      </c>
    </row>
    <row r="2">
      <c r="A2" s="3" t="inlineStr">
        <is>
          <t>Securities Borrowed [Abstract]</t>
        </is>
      </c>
    </row>
    <row r="3">
      <c r="A3" s="4" t="inlineStr">
        <is>
          <t>Gross Amounts of Recognized Assets</t>
        </is>
      </c>
      <c r="B3" s="6" t="n">
        <v>19899</v>
      </c>
      <c r="C3" s="6" t="n">
        <v>7808</v>
      </c>
    </row>
    <row r="4">
      <c r="A4" s="4" t="inlineStr">
        <is>
          <t>Gross Amounts Offset in the Statement of Financial Condition</t>
        </is>
      </c>
      <c r="B4" s="5" t="n">
        <v>0</v>
      </c>
      <c r="C4" s="5" t="n">
        <v>0</v>
      </c>
    </row>
    <row r="5">
      <c r="A5" s="4" t="inlineStr">
        <is>
          <t>Net Amounts of Assets Presented in the Statement of Financial Condition</t>
        </is>
      </c>
      <c r="B5" s="5" t="n">
        <v>19899</v>
      </c>
      <c r="C5" s="5" t="n">
        <v>7808</v>
      </c>
    </row>
    <row r="6">
      <c r="A6" s="4" t="inlineStr">
        <is>
          <t>Financial Instruments Collateral</t>
        </is>
      </c>
      <c r="B6" s="5" t="n">
        <v>-18327</v>
      </c>
      <c r="C6" s="5" t="n">
        <v>-7344</v>
      </c>
    </row>
    <row r="7">
      <c r="A7" s="4" t="inlineStr">
        <is>
          <t>Cash Collateral Received</t>
        </is>
      </c>
      <c r="B7" s="5" t="n">
        <v>0</v>
      </c>
      <c r="C7" s="5" t="n">
        <v>0</v>
      </c>
    </row>
    <row r="8">
      <c r="A8" s="4" t="inlineStr">
        <is>
          <t>Net Amount</t>
        </is>
      </c>
      <c r="B8" s="5" t="n">
        <v>1572</v>
      </c>
      <c r="C8" s="5" t="n">
        <v>464</v>
      </c>
    </row>
    <row r="9">
      <c r="A9" s="3" t="inlineStr">
        <is>
          <t>Derivative Asset [Abstract]</t>
        </is>
      </c>
    </row>
    <row r="10">
      <c r="A10" s="4" t="inlineStr">
        <is>
          <t>Cash Collateral Received</t>
        </is>
      </c>
      <c r="B10" s="5" t="n">
        <v>-2900</v>
      </c>
      <c r="C10" s="5" t="n">
        <v>-400</v>
      </c>
    </row>
    <row r="11">
      <c r="A11" s="4" t="inlineStr">
        <is>
          <t>Derivatives</t>
        </is>
      </c>
    </row>
    <row r="12">
      <c r="A12" s="3" t="inlineStr">
        <is>
          <t>Derivative Asset [Abstract]</t>
        </is>
      </c>
    </row>
    <row r="13">
      <c r="A13" s="4" t="inlineStr">
        <is>
          <t>Gross Amounts of Recognized Assets</t>
        </is>
      </c>
      <c r="B13" s="5" t="n">
        <v>15422</v>
      </c>
      <c r="C13" s="5" t="n">
        <v>21741</v>
      </c>
    </row>
    <row r="14">
      <c r="A14" s="4" t="inlineStr">
        <is>
          <t>Gross Amounts Offset in the Statement of Financial Condition</t>
        </is>
      </c>
      <c r="B14" s="5" t="n">
        <v>0</v>
      </c>
      <c r="C14" s="5" t="n">
        <v>0</v>
      </c>
    </row>
    <row r="15">
      <c r="A15" s="4" t="inlineStr">
        <is>
          <t>Net Amounts of Assets Presented in the Statement of Financial Condition</t>
        </is>
      </c>
      <c r="B15" s="5" t="n">
        <v>15422</v>
      </c>
      <c r="C15" s="5" t="n">
        <v>21741</v>
      </c>
    </row>
    <row r="16">
      <c r="A16" s="4" t="inlineStr">
        <is>
          <t>Financial Instruments Collateral</t>
        </is>
      </c>
      <c r="B16" s="5" t="n">
        <v>0</v>
      </c>
      <c r="C16" s="5" t="n">
        <v>0</v>
      </c>
    </row>
    <row r="17">
      <c r="A17" s="4" t="inlineStr">
        <is>
          <t>Cash Collateral Received</t>
        </is>
      </c>
      <c r="B17" s="5" t="n">
        <v>-2872</v>
      </c>
      <c r="C17" s="5" t="n">
        <v>-380</v>
      </c>
    </row>
    <row r="18">
      <c r="A18" s="4" t="inlineStr">
        <is>
          <t>Net Amount</t>
        </is>
      </c>
      <c r="B18" s="5" t="n">
        <v>12550</v>
      </c>
      <c r="C18" s="5" t="n">
        <v>21361</v>
      </c>
    </row>
    <row r="19">
      <c r="A19" s="4" t="inlineStr">
        <is>
          <t>Exchange-traded options | Long exchange-traded options</t>
        </is>
      </c>
    </row>
    <row r="20">
      <c r="A20" s="3" t="inlineStr">
        <is>
          <t>Derivative Asset [Abstract]</t>
        </is>
      </c>
    </row>
    <row r="21">
      <c r="A21" s="4" t="inlineStr">
        <is>
          <t>Gross Amounts of Recognized Assets</t>
        </is>
      </c>
      <c r="B21" s="5" t="n">
        <v>1893</v>
      </c>
      <c r="C21" s="5" t="n">
        <v>7527</v>
      </c>
    </row>
    <row r="22">
      <c r="A22" s="4" t="inlineStr">
        <is>
          <t>Gross Amounts Offset in the Statement of Financial Condition</t>
        </is>
      </c>
      <c r="B22" s="5" t="n">
        <v>0</v>
      </c>
      <c r="C22" s="5" t="n">
        <v>0</v>
      </c>
    </row>
    <row r="23">
      <c r="A23" s="4" t="inlineStr">
        <is>
          <t>Net Amounts of Assets Presented in the Statement of Financial Condition</t>
        </is>
      </c>
      <c r="B23" s="5" t="n">
        <v>1893</v>
      </c>
      <c r="C23" s="5" t="n">
        <v>7527</v>
      </c>
    </row>
    <row r="24">
      <c r="A24" s="4" t="inlineStr">
        <is>
          <t>Financial Instruments Collateral</t>
        </is>
      </c>
      <c r="B24" s="5" t="n">
        <v>0</v>
      </c>
      <c r="C24" s="5" t="n">
        <v>0</v>
      </c>
    </row>
    <row r="25">
      <c r="A25" s="4" t="inlineStr">
        <is>
          <t>Cash Collateral Received</t>
        </is>
      </c>
      <c r="B25" s="5" t="n">
        <v>0</v>
      </c>
      <c r="C25" s="5" t="n">
        <v>0</v>
      </c>
    </row>
    <row r="26">
      <c r="A26" s="4" t="inlineStr">
        <is>
          <t>Net Amount</t>
        </is>
      </c>
      <c r="B26" s="6" t="n">
        <v>1893</v>
      </c>
      <c r="C26" s="6" t="n">
        <v>75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Dec. 31, 2021</t>
        </is>
      </c>
      <c r="C1" s="2" t="inlineStr">
        <is>
          <t>Dec. 31, 2020</t>
        </is>
      </c>
    </row>
    <row r="2">
      <c r="A2" s="3" t="inlineStr">
        <is>
          <t>Securities Loaned [Abstract]</t>
        </is>
      </c>
    </row>
    <row r="3">
      <c r="A3" s="4" t="inlineStr">
        <is>
          <t>Gross Amounts of Recognized Liabilities</t>
        </is>
      </c>
      <c r="B3" s="6" t="n">
        <v>23911</v>
      </c>
    </row>
    <row r="4">
      <c r="A4" s="4" t="inlineStr">
        <is>
          <t>Gross Amounts Offset in the Statement of Financial Condition</t>
        </is>
      </c>
      <c r="B4" s="5" t="n">
        <v>0</v>
      </c>
    </row>
    <row r="5">
      <c r="A5" s="4" t="inlineStr">
        <is>
          <t>Net Amounts of Liabilities Presented in the Statement of Financial Condition</t>
        </is>
      </c>
      <c r="B5" s="5" t="n">
        <v>23911</v>
      </c>
    </row>
    <row r="6">
      <c r="A6" s="4" t="inlineStr">
        <is>
          <t>Financial Instruments Collateral</t>
        </is>
      </c>
      <c r="B6" s="5" t="n">
        <v>23373</v>
      </c>
    </row>
    <row r="7">
      <c r="A7" s="4" t="inlineStr">
        <is>
          <t>Cash Collateral Pledged</t>
        </is>
      </c>
      <c r="B7" s="5" t="n">
        <v>0</v>
      </c>
    </row>
    <row r="8">
      <c r="A8" s="4" t="inlineStr">
        <is>
          <t>Net Amount</t>
        </is>
      </c>
      <c r="B8" s="5" t="n">
        <v>538</v>
      </c>
    </row>
    <row r="9">
      <c r="A9" s="3" t="inlineStr">
        <is>
          <t>Derivative Liability [Abstract]</t>
        </is>
      </c>
    </row>
    <row r="10">
      <c r="A10" s="4" t="inlineStr">
        <is>
          <t>Cash Collateral Pledged</t>
        </is>
      </c>
      <c r="B10" s="5" t="n">
        <v>-5600</v>
      </c>
      <c r="C10" s="6" t="n">
        <v>-6400</v>
      </c>
    </row>
    <row r="11">
      <c r="A11" s="4" t="inlineStr">
        <is>
          <t>Derivatives</t>
        </is>
      </c>
    </row>
    <row r="12">
      <c r="A12" s="3" t="inlineStr">
        <is>
          <t>Derivative Liability [Abstract]</t>
        </is>
      </c>
    </row>
    <row r="13">
      <c r="A13" s="4" t="inlineStr">
        <is>
          <t>Gross Amounts of Recognized Liabilities</t>
        </is>
      </c>
      <c r="B13" s="5" t="n">
        <v>16923</v>
      </c>
      <c r="C13" s="5" t="n">
        <v>30537</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6923</v>
      </c>
      <c r="C15" s="5" t="n">
        <v>30537</v>
      </c>
    </row>
    <row r="16">
      <c r="A16" s="4" t="inlineStr">
        <is>
          <t>Financial Instruments Collateral</t>
        </is>
      </c>
      <c r="B16" s="5" t="n">
        <v>0</v>
      </c>
      <c r="C16" s="5" t="n">
        <v>0</v>
      </c>
    </row>
    <row r="17">
      <c r="A17" s="4" t="inlineStr">
        <is>
          <t>Cash Collateral Pledged</t>
        </is>
      </c>
      <c r="B17" s="5" t="n">
        <v>-5572</v>
      </c>
      <c r="C17" s="5" t="n">
        <v>-6374</v>
      </c>
    </row>
    <row r="18">
      <c r="A18" s="4" t="inlineStr">
        <is>
          <t>Net Amount</t>
        </is>
      </c>
      <c r="B18" s="5" t="n">
        <v>11351</v>
      </c>
      <c r="C18" s="5" t="n">
        <v>24163</v>
      </c>
    </row>
    <row r="19">
      <c r="A19" s="4" t="inlineStr">
        <is>
          <t>Exchange-traded options | Short exchange-traded options</t>
        </is>
      </c>
    </row>
    <row r="20">
      <c r="A20" s="3" t="inlineStr">
        <is>
          <t>Derivative Liability [Abstract]</t>
        </is>
      </c>
    </row>
    <row r="21">
      <c r="A21" s="4" t="inlineStr">
        <is>
          <t>Gross Amounts of Recognized Liabilities</t>
        </is>
      </c>
      <c r="B21" s="5" t="n">
        <v>2774</v>
      </c>
      <c r="C21" s="5" t="n">
        <v>12486</v>
      </c>
    </row>
    <row r="22">
      <c r="A22" s="4" t="inlineStr">
        <is>
          <t>Gross Amounts Offset in the Statement of Financial Condition</t>
        </is>
      </c>
      <c r="B22" s="5" t="n">
        <v>0</v>
      </c>
      <c r="C22" s="5" t="n">
        <v>0</v>
      </c>
    </row>
    <row r="23">
      <c r="A23" s="4" t="inlineStr">
        <is>
          <t>Net Amounts of Liabilities Presented in the Statement of Financial Condition</t>
        </is>
      </c>
      <c r="B23" s="5" t="n">
        <v>2774</v>
      </c>
      <c r="C23" s="5" t="n">
        <v>12486</v>
      </c>
    </row>
    <row r="24">
      <c r="A24" s="4" t="inlineStr">
        <is>
          <t>Financial Instruments Collateral</t>
        </is>
      </c>
      <c r="B24" s="5" t="n">
        <v>0</v>
      </c>
      <c r="C24" s="5" t="n">
        <v>0</v>
      </c>
    </row>
    <row r="25">
      <c r="A25" s="4" t="inlineStr">
        <is>
          <t>Cash Collateral Pledged</t>
        </is>
      </c>
      <c r="B25" s="5" t="n">
        <v>0</v>
      </c>
      <c r="C25" s="5" t="n">
        <v>0</v>
      </c>
    </row>
    <row r="26">
      <c r="A26" s="4" t="inlineStr">
        <is>
          <t>Net Amount</t>
        </is>
      </c>
      <c r="B26" s="6" t="n">
        <v>2774</v>
      </c>
      <c r="C26" s="6" t="n">
        <v>124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46" customWidth="1" min="5" max="5"/>
    <col width="55" customWidth="1" min="6" max="6"/>
    <col width="66" customWidth="1" min="7" max="7"/>
    <col width="26" customWidth="1" min="8" max="8"/>
    <col width="26" customWidth="1" min="9" max="9"/>
  </cols>
  <sheetData>
    <row r="1">
      <c r="A1" s="1" t="inlineStr">
        <is>
          <t>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Income (Loss)</t>
        </is>
      </c>
      <c r="F1" s="2" t="inlineStr">
        <is>
          <t>Total Partners' Capital attributable to AB Unitholders</t>
        </is>
      </c>
      <c r="G1" s="2" t="inlineStr">
        <is>
          <t>Non-redeemable Non-controlling Interests in Consolidated Entities</t>
        </is>
      </c>
      <c r="H1" s="2" t="inlineStr">
        <is>
          <t>General Partner’s Capital</t>
        </is>
      </c>
      <c r="I1" s="2" t="inlineStr">
        <is>
          <t>Limited Partners' Capital</t>
        </is>
      </c>
    </row>
    <row r="2">
      <c r="A2" s="4" t="inlineStr">
        <is>
          <t>Balance, beginning of year at Dec. 31, 2018</t>
        </is>
      </c>
      <c r="C2" s="6" t="n">
        <v>-11430</v>
      </c>
      <c r="D2" s="6" t="n">
        <v>-77990</v>
      </c>
      <c r="E2" s="6" t="n">
        <v>-110866</v>
      </c>
      <c r="G2" s="6" t="n">
        <v>949</v>
      </c>
      <c r="H2" s="6" t="n">
        <v>40240</v>
      </c>
      <c r="I2" s="6" t="n">
        <v>4075306</v>
      </c>
    </row>
    <row r="3">
      <c r="A3" s="3" t="inlineStr">
        <is>
          <t>Increase (Decrease) in Stockholders' Equity [Roll Forward]</t>
        </is>
      </c>
    </row>
    <row r="4">
      <c r="A4" s="4" t="inlineStr">
        <is>
          <t>Net income</t>
        </is>
      </c>
      <c r="B4" s="6" t="n">
        <v>781683</v>
      </c>
      <c r="H4" s="5" t="n">
        <v>7521</v>
      </c>
      <c r="I4" s="5" t="n">
        <v>744521</v>
      </c>
    </row>
    <row r="5">
      <c r="A5" s="4" t="inlineStr">
        <is>
          <t>Cash distributions</t>
        </is>
      </c>
      <c r="H5" s="5" t="n">
        <v>-7042</v>
      </c>
      <c r="I5" s="5" t="n">
        <v>-696470</v>
      </c>
    </row>
    <row r="6">
      <c r="A6" s="4" t="inlineStr">
        <is>
          <t>Long-term incentive compensation plans activity</t>
        </is>
      </c>
      <c r="C6" s="5" t="n">
        <v>1125</v>
      </c>
      <c r="H6" s="5" t="n">
        <v>149</v>
      </c>
      <c r="I6" s="5" t="n">
        <v>14741</v>
      </c>
    </row>
    <row r="7">
      <c r="A7" s="4" t="inlineStr">
        <is>
          <t>Issuance of AB Units, net</t>
        </is>
      </c>
      <c r="D7" s="5" t="n">
        <v>-35736</v>
      </c>
      <c r="H7" s="5" t="n">
        <v>357</v>
      </c>
      <c r="I7" s="5" t="n">
        <v>35259</v>
      </c>
    </row>
    <row r="8">
      <c r="A8" s="4" t="inlineStr">
        <is>
          <t>Capital contributions from AB Holding</t>
        </is>
      </c>
      <c r="C8" s="5" t="n">
        <v>1294</v>
      </c>
    </row>
    <row r="9">
      <c r="A9" s="4" t="inlineStr">
        <is>
          <t>Purchases of AB Holding Units to fund long-term compensation plans, net</t>
        </is>
      </c>
      <c r="D9" s="5" t="n">
        <v>-171930</v>
      </c>
    </row>
    <row r="10">
      <c r="A10" s="4" t="inlineStr">
        <is>
          <t>Long-term incentive compensation awards expense</t>
        </is>
      </c>
      <c r="D10" s="5" t="n">
        <v>207057</v>
      </c>
    </row>
    <row r="11">
      <c r="A11" s="4" t="inlineStr">
        <is>
          <t>Re-valuation of AB Holding Units held in rabbi trust</t>
        </is>
      </c>
      <c r="D11" s="5" t="n">
        <v>-4403</v>
      </c>
    </row>
    <row r="12">
      <c r="A12" s="4" t="inlineStr">
        <is>
          <t>Foreign currency translation adjustment</t>
        </is>
      </c>
      <c r="B12" s="5" t="n">
        <v>5603</v>
      </c>
      <c r="E12" s="5" t="n">
        <v>5455</v>
      </c>
      <c r="G12" s="5" t="n">
        <v>147</v>
      </c>
    </row>
    <row r="13">
      <c r="A13" s="4" t="inlineStr">
        <is>
          <t>Changes in employee benefit related items, net of tax</t>
        </is>
      </c>
      <c r="E13" s="5" t="n">
        <v>-7593</v>
      </c>
    </row>
    <row r="14">
      <c r="A14" s="4" t="inlineStr">
        <is>
          <t>Other</t>
        </is>
      </c>
      <c r="D14" s="5" t="n">
        <v>6692</v>
      </c>
      <c r="I14" s="5" t="n">
        <v>844</v>
      </c>
    </row>
    <row r="15">
      <c r="A15" s="4" t="inlineStr">
        <is>
          <t>Net income</t>
        </is>
      </c>
      <c r="B15" s="5" t="n">
        <v>-29641</v>
      </c>
      <c r="G15" s="5" t="n">
        <v>91</v>
      </c>
    </row>
    <row r="16">
      <c r="A16" s="4" t="inlineStr">
        <is>
          <t>Purchase of non-controlling interest</t>
        </is>
      </c>
      <c r="G16" s="5" t="n">
        <v>-1187</v>
      </c>
    </row>
    <row r="17">
      <c r="A17" s="4" t="inlineStr">
        <is>
          <t>Balance, end of year at Dec. 31, 2019</t>
        </is>
      </c>
      <c r="B17" s="5" t="n">
        <v>4017101</v>
      </c>
      <c r="C17" s="5" t="n">
        <v>-9011</v>
      </c>
      <c r="D17" s="5" t="n">
        <v>-76310</v>
      </c>
      <c r="E17" s="5" t="n">
        <v>-113004</v>
      </c>
      <c r="F17" s="6" t="n">
        <v>4017101</v>
      </c>
      <c r="G17" s="5" t="n">
        <v>0</v>
      </c>
      <c r="H17" s="5" t="n">
        <v>41225</v>
      </c>
      <c r="I17" s="5" t="n">
        <v>4174201</v>
      </c>
    </row>
    <row r="18">
      <c r="A18" s="3" t="inlineStr">
        <is>
          <t>Increase (Decrease) in Stockholders' Equity [Roll Forward]</t>
        </is>
      </c>
    </row>
    <row r="19">
      <c r="A19" s="4" t="inlineStr">
        <is>
          <t>Net income</t>
        </is>
      </c>
      <c r="B19" s="5" t="n">
        <v>861783</v>
      </c>
      <c r="H19" s="5" t="n">
        <v>8660</v>
      </c>
      <c r="I19" s="5" t="n">
        <v>857292</v>
      </c>
    </row>
    <row r="20">
      <c r="A20" s="4" t="inlineStr">
        <is>
          <t>Cash distributions</t>
        </is>
      </c>
      <c r="H20" s="5" t="n">
        <v>-8376</v>
      </c>
      <c r="I20" s="5" t="n">
        <v>-828503</v>
      </c>
    </row>
    <row r="21">
      <c r="A21" s="4" t="inlineStr">
        <is>
          <t>Long-term incentive compensation plans activity</t>
        </is>
      </c>
      <c r="C21" s="5" t="n">
        <v>802</v>
      </c>
      <c r="H21" s="5" t="n">
        <v>-23</v>
      </c>
      <c r="I21" s="5" t="n">
        <v>-2147</v>
      </c>
    </row>
    <row r="22">
      <c r="A22" s="4" t="inlineStr">
        <is>
          <t>Issuance of AB Units, net</t>
        </is>
      </c>
      <c r="D22" s="5" t="n">
        <v>-28696</v>
      </c>
      <c r="H22" s="5" t="n">
        <v>290</v>
      </c>
      <c r="I22" s="5" t="n">
        <v>28642</v>
      </c>
    </row>
    <row r="23">
      <c r="A23" s="4" t="inlineStr">
        <is>
          <t>Capital contributions from AB Holding</t>
        </is>
      </c>
      <c r="C23" s="5" t="n">
        <v>-107</v>
      </c>
    </row>
    <row r="24">
      <c r="A24" s="4" t="inlineStr">
        <is>
          <t>Purchases of AB Holding Units to fund long-term compensation plans, net</t>
        </is>
      </c>
      <c r="D24" s="5" t="n">
        <v>-148624</v>
      </c>
    </row>
    <row r="25">
      <c r="A25" s="4" t="inlineStr">
        <is>
          <t>Long-term incentive compensation awards expense</t>
        </is>
      </c>
      <c r="D25" s="5" t="n">
        <v>194840</v>
      </c>
    </row>
    <row r="26">
      <c r="A26" s="4" t="inlineStr">
        <is>
          <t>Re-valuation of AB Holding Units held in rabbi trust</t>
        </is>
      </c>
      <c r="D26" s="5" t="n">
        <v>1556</v>
      </c>
    </row>
    <row r="27">
      <c r="A27" s="4" t="inlineStr">
        <is>
          <t>Foreign currency translation adjustment</t>
        </is>
      </c>
      <c r="B27" s="5" t="n">
        <v>23244</v>
      </c>
      <c r="E27" s="5" t="n">
        <v>23244</v>
      </c>
      <c r="G27" s="5" t="n">
        <v>0</v>
      </c>
    </row>
    <row r="28">
      <c r="A28" s="4" t="inlineStr">
        <is>
          <t>Changes in employee benefit related items, net of tax</t>
        </is>
      </c>
      <c r="E28" s="5" t="n">
        <v>-4443</v>
      </c>
    </row>
    <row r="29">
      <c r="A29" s="4" t="inlineStr">
        <is>
          <t>Other</t>
        </is>
      </c>
      <c r="D29" s="5" t="n">
        <v>15</v>
      </c>
      <c r="I29" s="5" t="n">
        <v>0</v>
      </c>
    </row>
    <row r="30">
      <c r="A30" s="4" t="inlineStr">
        <is>
          <t>Net income</t>
        </is>
      </c>
      <c r="B30" s="5" t="n">
        <v>4169</v>
      </c>
      <c r="G30" s="5" t="n">
        <v>0</v>
      </c>
    </row>
    <row r="31">
      <c r="A31" s="4" t="inlineStr">
        <is>
          <t>Purchase of non-controlling interest</t>
        </is>
      </c>
      <c r="G31" s="5" t="n">
        <v>0</v>
      </c>
    </row>
    <row r="32">
      <c r="A32" s="4" t="inlineStr">
        <is>
          <t>Balance, end of year at Dec. 31, 2020</t>
        </is>
      </c>
      <c r="B32" s="5" t="n">
        <v>4111523</v>
      </c>
      <c r="C32" s="5" t="n">
        <v>-8316</v>
      </c>
      <c r="D32" s="5" t="n">
        <v>-57219</v>
      </c>
      <c r="E32" s="5" t="n">
        <v>-94203</v>
      </c>
      <c r="F32" s="5" t="n">
        <v>4111523</v>
      </c>
      <c r="G32" s="5" t="n">
        <v>0</v>
      </c>
      <c r="H32" s="5" t="n">
        <v>41776</v>
      </c>
      <c r="I32" s="5" t="n">
        <v>4229485</v>
      </c>
    </row>
    <row r="33">
      <c r="A33" s="3" t="inlineStr">
        <is>
          <t>Increase (Decrease) in Stockholders' Equity [Roll Forward]</t>
        </is>
      </c>
    </row>
    <row r="34">
      <c r="A34" s="4" t="inlineStr">
        <is>
          <t>Net income</t>
        </is>
      </c>
      <c r="B34" s="5" t="n">
        <v>1153734</v>
      </c>
      <c r="H34" s="5" t="n">
        <v>11486</v>
      </c>
      <c r="I34" s="5" t="n">
        <v>1137137</v>
      </c>
    </row>
    <row r="35">
      <c r="A35" s="4" t="inlineStr">
        <is>
          <t>Cash distributions</t>
        </is>
      </c>
      <c r="H35" s="5" t="n">
        <v>-10605</v>
      </c>
      <c r="I35" s="5" t="n">
        <v>-1049287</v>
      </c>
    </row>
    <row r="36">
      <c r="A36" s="4" t="inlineStr">
        <is>
          <t>Long-term incentive compensation plans activity</t>
        </is>
      </c>
      <c r="C36" s="5" t="n">
        <v>941</v>
      </c>
      <c r="H36" s="5" t="n">
        <v>117</v>
      </c>
      <c r="I36" s="5" t="n">
        <v>11586</v>
      </c>
    </row>
    <row r="37">
      <c r="A37" s="4" t="inlineStr">
        <is>
          <t>Issuance of AB Units, net</t>
        </is>
      </c>
      <c r="D37" s="5" t="n">
        <v>-7348</v>
      </c>
      <c r="H37" s="5" t="n">
        <v>76</v>
      </c>
      <c r="I37" s="5" t="n">
        <v>7290</v>
      </c>
    </row>
    <row r="38">
      <c r="A38" s="4" t="inlineStr">
        <is>
          <t>Capital contributions from AB Holding</t>
        </is>
      </c>
      <c r="C38" s="5" t="n">
        <v>-958</v>
      </c>
    </row>
    <row r="39">
      <c r="A39" s="4" t="inlineStr">
        <is>
          <t>Purchases of AB Holding Units to fund long-term compensation plans, net</t>
        </is>
      </c>
      <c r="D39" s="5" t="n">
        <v>-261825</v>
      </c>
    </row>
    <row r="40">
      <c r="A40" s="4" t="inlineStr">
        <is>
          <t>Long-term incentive compensation awards expense</t>
        </is>
      </c>
      <c r="D40" s="5" t="n">
        <v>215484</v>
      </c>
    </row>
    <row r="41">
      <c r="A41" s="4" t="inlineStr">
        <is>
          <t>Re-valuation of AB Holding Units held in rabbi trust</t>
        </is>
      </c>
      <c r="D41" s="5" t="n">
        <v>-9690</v>
      </c>
    </row>
    <row r="42">
      <c r="A42" s="4" t="inlineStr">
        <is>
          <t>Foreign currency translation adjustment</t>
        </is>
      </c>
      <c r="B42" s="5" t="n">
        <v>-11840</v>
      </c>
      <c r="E42" s="5" t="n">
        <v>-11840</v>
      </c>
      <c r="G42" s="5" t="n">
        <v>0</v>
      </c>
    </row>
    <row r="43">
      <c r="A43" s="4" t="inlineStr">
        <is>
          <t>Changes in employee benefit related items, net of tax</t>
        </is>
      </c>
      <c r="E43" s="5" t="n">
        <v>15708</v>
      </c>
    </row>
    <row r="44">
      <c r="A44" s="4" t="inlineStr">
        <is>
          <t>Other</t>
        </is>
      </c>
      <c r="D44" s="5" t="n">
        <v>1128</v>
      </c>
      <c r="I44" s="5" t="n">
        <v>0</v>
      </c>
    </row>
    <row r="45">
      <c r="A45" s="4" t="inlineStr">
        <is>
          <t>Net income</t>
        </is>
      </c>
      <c r="B45" s="5" t="n">
        <v>-5111</v>
      </c>
      <c r="G45" s="5" t="n">
        <v>0</v>
      </c>
    </row>
    <row r="46">
      <c r="A46" s="4" t="inlineStr">
        <is>
          <t>Purchase of non-controlling interest</t>
        </is>
      </c>
      <c r="G46" s="5" t="n">
        <v>0</v>
      </c>
    </row>
    <row r="47">
      <c r="A47" s="4" t="inlineStr">
        <is>
          <t>Balance, end of year at Dec. 31, 2021</t>
        </is>
      </c>
      <c r="B47" s="6" t="n">
        <v>4160923</v>
      </c>
      <c r="C47" s="6" t="n">
        <v>-8333</v>
      </c>
      <c r="D47" s="6" t="n">
        <v>-119470</v>
      </c>
      <c r="E47" s="6" t="n">
        <v>-90335</v>
      </c>
      <c r="F47" s="6" t="n">
        <v>4160923</v>
      </c>
      <c r="G47" s="6" t="n">
        <v>0</v>
      </c>
      <c r="H47" s="6" t="n">
        <v>42850</v>
      </c>
      <c r="I47" s="6" t="n">
        <v>43362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Valuation of Financial Instruments by Pricing Observability Levels (Details) - USD ($) $ in Thousands</t>
        </is>
      </c>
      <c r="B1" s="2" t="inlineStr">
        <is>
          <t>Dec. 31, 2021</t>
        </is>
      </c>
      <c r="C1" s="2" t="inlineStr">
        <is>
          <t>Dec. 31, 2020</t>
        </is>
      </c>
      <c r="D1" s="2" t="inlineStr">
        <is>
          <t>Dec. 31, 2019</t>
        </is>
      </c>
    </row>
    <row r="2">
      <c r="A2" s="3" t="inlineStr">
        <is>
          <t>Investments:</t>
        </is>
      </c>
    </row>
    <row r="3">
      <c r="A3" s="4" t="inlineStr">
        <is>
          <t>Investments, other measurements</t>
        </is>
      </c>
      <c r="B3" s="6" t="n">
        <v>77959</v>
      </c>
      <c r="C3" s="6" t="n">
        <v>73281</v>
      </c>
    </row>
    <row r="4">
      <c r="A4" s="3" t="inlineStr">
        <is>
          <t>Securities sold not yet purchased:</t>
        </is>
      </c>
    </row>
    <row r="5">
      <c r="A5" s="4" t="inlineStr">
        <is>
          <t>Contingent payment arrangements</t>
        </is>
      </c>
      <c r="B5" s="5" t="n">
        <v>7800</v>
      </c>
      <c r="C5" s="5" t="n">
        <v>4400</v>
      </c>
      <c r="D5" s="6" t="n">
        <v>17384</v>
      </c>
    </row>
    <row r="6">
      <c r="A6" s="4" t="inlineStr">
        <is>
          <t>Other investments</t>
        </is>
      </c>
    </row>
    <row r="7">
      <c r="A7" s="3" t="inlineStr">
        <is>
          <t>Investments:</t>
        </is>
      </c>
    </row>
    <row r="8">
      <c r="A8" s="4" t="inlineStr">
        <is>
          <t>Investments, other measurements</t>
        </is>
      </c>
      <c r="B8" s="5" t="n">
        <v>6015</v>
      </c>
      <c r="C8" s="5" t="n">
        <v>12271</v>
      </c>
    </row>
    <row r="9">
      <c r="A9" s="4" t="inlineStr">
        <is>
          <t>Time deposits</t>
        </is>
      </c>
    </row>
    <row r="10">
      <c r="A10" s="3" t="inlineStr">
        <is>
          <t>Investments:</t>
        </is>
      </c>
    </row>
    <row r="11">
      <c r="A11" s="4" t="inlineStr">
        <is>
          <t>Investments, other measurements</t>
        </is>
      </c>
      <c r="B11" s="5" t="n">
        <v>21024</v>
      </c>
      <c r="C11" s="5" t="n">
        <v>18602</v>
      </c>
    </row>
    <row r="12">
      <c r="A12" s="4" t="inlineStr">
        <is>
          <t>Hedge funds</t>
        </is>
      </c>
    </row>
    <row r="13">
      <c r="A13" s="3" t="inlineStr">
        <is>
          <t>Investments:</t>
        </is>
      </c>
    </row>
    <row r="14">
      <c r="A14" s="4" t="inlineStr">
        <is>
          <t>Investments, other measurements</t>
        </is>
      </c>
      <c r="B14" s="5" t="n">
        <v>50920</v>
      </c>
      <c r="C14" s="5" t="n">
        <v>42408</v>
      </c>
    </row>
    <row r="15">
      <c r="A15" s="4" t="inlineStr">
        <is>
          <t>Recurring</t>
        </is>
      </c>
    </row>
    <row r="16">
      <c r="A16" s="3" t="inlineStr">
        <is>
          <t>Assets, Fair Value Disclosure [Abstract]</t>
        </is>
      </c>
    </row>
    <row r="17">
      <c r="A17" s="4" t="inlineStr">
        <is>
          <t>Money markets</t>
        </is>
      </c>
      <c r="B17" s="5" t="n">
        <v>151156</v>
      </c>
      <c r="C17" s="5" t="n">
        <v>130675</v>
      </c>
    </row>
    <row r="18">
      <c r="A18" s="4" t="inlineStr">
        <is>
          <t>Securities segregated (U.S. Treasury Bills)</t>
        </is>
      </c>
      <c r="B18" s="5" t="n">
        <v>1503828</v>
      </c>
      <c r="C18" s="5" t="n">
        <v>1752906</v>
      </c>
    </row>
    <row r="19">
      <c r="A19" s="4" t="inlineStr">
        <is>
          <t>Derivatives</t>
        </is>
      </c>
      <c r="B19" s="5" t="n">
        <v>15422</v>
      </c>
      <c r="C19" s="5" t="n">
        <v>21741</v>
      </c>
    </row>
    <row r="20">
      <c r="A20" s="3" t="inlineStr">
        <is>
          <t>Investments:</t>
        </is>
      </c>
    </row>
    <row r="21">
      <c r="A21" s="4" t="inlineStr">
        <is>
          <t>Total investments measured at fair value and other measurements</t>
        </is>
      </c>
      <c r="B21" s="5" t="n">
        <v>273418</v>
      </c>
      <c r="C21" s="5" t="n">
        <v>253375</v>
      </c>
    </row>
    <row r="22">
      <c r="A22" s="4" t="inlineStr">
        <is>
          <t>Total assets measured at fair value and other measurements</t>
        </is>
      </c>
      <c r="B22" s="5" t="n">
        <v>1943824</v>
      </c>
      <c r="C22" s="5" t="n">
        <v>2158697</v>
      </c>
    </row>
    <row r="23">
      <c r="A23" s="3" t="inlineStr">
        <is>
          <t>Securities sold not yet purchased:</t>
        </is>
      </c>
    </row>
    <row r="24">
      <c r="A24" s="4" t="inlineStr">
        <is>
          <t>Short equities – corporate</t>
        </is>
      </c>
      <c r="B24" s="5" t="n">
        <v>1054</v>
      </c>
      <c r="C24" s="5" t="n">
        <v>5305</v>
      </c>
    </row>
    <row r="25">
      <c r="A25" s="4" t="inlineStr">
        <is>
          <t>Short exchange-traded options</t>
        </is>
      </c>
      <c r="B25" s="5" t="n">
        <v>2774</v>
      </c>
      <c r="C25" s="5" t="n">
        <v>12486</v>
      </c>
    </row>
    <row r="26">
      <c r="A26" s="4" t="inlineStr">
        <is>
          <t>Derivatives</t>
        </is>
      </c>
      <c r="B26" s="5" t="n">
        <v>16923</v>
      </c>
      <c r="C26" s="5" t="n">
        <v>30537</v>
      </c>
    </row>
    <row r="27">
      <c r="A27" s="4" t="inlineStr">
        <is>
          <t>Contingent payment arrangements</t>
        </is>
      </c>
      <c r="B27" s="5" t="n">
        <v>38260</v>
      </c>
      <c r="C27" s="5" t="n">
        <v>27750</v>
      </c>
    </row>
    <row r="28">
      <c r="A28" s="4" t="inlineStr">
        <is>
          <t>Total liabilities measured at fair value</t>
        </is>
      </c>
      <c r="B28" s="5" t="n">
        <v>59011</v>
      </c>
      <c r="C28" s="5" t="n">
        <v>76078</v>
      </c>
    </row>
    <row r="29">
      <c r="A29" s="4" t="inlineStr">
        <is>
          <t>Recurring | Level 1</t>
        </is>
      </c>
    </row>
    <row r="30">
      <c r="A30" s="3" t="inlineStr">
        <is>
          <t>Assets, Fair Value Disclosure [Abstract]</t>
        </is>
      </c>
    </row>
    <row r="31">
      <c r="A31" s="4" t="inlineStr">
        <is>
          <t>Money markets</t>
        </is>
      </c>
      <c r="B31" s="5" t="n">
        <v>151156</v>
      </c>
      <c r="C31" s="5" t="n">
        <v>130675</v>
      </c>
    </row>
    <row r="32">
      <c r="A32" s="4" t="inlineStr">
        <is>
          <t>Securities segregated (U.S. Treasury Bills)</t>
        </is>
      </c>
      <c r="B32" s="5" t="n">
        <v>0</v>
      </c>
      <c r="C32" s="5" t="n">
        <v>0</v>
      </c>
    </row>
    <row r="33">
      <c r="A33" s="4" t="inlineStr">
        <is>
          <t>Derivatives</t>
        </is>
      </c>
      <c r="B33" s="5" t="n">
        <v>392</v>
      </c>
      <c r="C33" s="5" t="n">
        <v>118</v>
      </c>
    </row>
    <row r="34">
      <c r="A34" s="3" t="inlineStr">
        <is>
          <t>Investments:</t>
        </is>
      </c>
    </row>
    <row r="35">
      <c r="A35" s="4" t="inlineStr">
        <is>
          <t>Total investments</t>
        </is>
      </c>
      <c r="B35" s="5" t="n">
        <v>155904</v>
      </c>
      <c r="C35" s="5" t="n">
        <v>162243</v>
      </c>
    </row>
    <row r="36">
      <c r="A36" s="4" t="inlineStr">
        <is>
          <t>Total assets measured at fair value</t>
        </is>
      </c>
      <c r="B36" s="5" t="n">
        <v>307452</v>
      </c>
      <c r="C36" s="5" t="n">
        <v>293036</v>
      </c>
    </row>
    <row r="37">
      <c r="A37" s="3" t="inlineStr">
        <is>
          <t>Securities sold not yet purchased:</t>
        </is>
      </c>
    </row>
    <row r="38">
      <c r="A38" s="4" t="inlineStr">
        <is>
          <t>Short equities – corporate</t>
        </is>
      </c>
      <c r="B38" s="5" t="n">
        <v>1054</v>
      </c>
      <c r="C38" s="5" t="n">
        <v>5305</v>
      </c>
    </row>
    <row r="39">
      <c r="A39" s="4" t="inlineStr">
        <is>
          <t>Short exchange-traded options</t>
        </is>
      </c>
      <c r="B39" s="5" t="n">
        <v>2774</v>
      </c>
      <c r="C39" s="5" t="n">
        <v>12486</v>
      </c>
    </row>
    <row r="40">
      <c r="A40" s="4" t="inlineStr">
        <is>
          <t>Derivatives</t>
        </is>
      </c>
      <c r="B40" s="5" t="n">
        <v>1186</v>
      </c>
      <c r="C40" s="5" t="n">
        <v>1834</v>
      </c>
    </row>
    <row r="41">
      <c r="A41" s="4" t="inlineStr">
        <is>
          <t>Contingent payment arrangements</t>
        </is>
      </c>
      <c r="B41" s="5" t="n">
        <v>0</v>
      </c>
      <c r="C41" s="5" t="n">
        <v>0</v>
      </c>
    </row>
    <row r="42">
      <c r="A42" s="4" t="inlineStr">
        <is>
          <t>Total liabilities measured at fair value</t>
        </is>
      </c>
      <c r="B42" s="5" t="n">
        <v>5014</v>
      </c>
      <c r="C42" s="5" t="n">
        <v>19625</v>
      </c>
    </row>
    <row r="43">
      <c r="A43" s="4" t="inlineStr">
        <is>
          <t>Recurring | Level 2</t>
        </is>
      </c>
    </row>
    <row r="44">
      <c r="A44" s="3" t="inlineStr">
        <is>
          <t>Assets, Fair Value Disclosure [Abstract]</t>
        </is>
      </c>
    </row>
    <row r="45">
      <c r="A45" s="4" t="inlineStr">
        <is>
          <t>Money markets</t>
        </is>
      </c>
      <c r="B45" s="5" t="n">
        <v>0</v>
      </c>
      <c r="C45" s="5" t="n">
        <v>0</v>
      </c>
    </row>
    <row r="46">
      <c r="A46" s="4" t="inlineStr">
        <is>
          <t>Securities segregated (U.S. Treasury Bills)</t>
        </is>
      </c>
      <c r="B46" s="5" t="n">
        <v>1503828</v>
      </c>
      <c r="C46" s="5" t="n">
        <v>1752906</v>
      </c>
    </row>
    <row r="47">
      <c r="A47" s="4" t="inlineStr">
        <is>
          <t>Derivatives</t>
        </is>
      </c>
      <c r="B47" s="5" t="n">
        <v>15030</v>
      </c>
      <c r="C47" s="5" t="n">
        <v>21623</v>
      </c>
    </row>
    <row r="48">
      <c r="A48" s="3" t="inlineStr">
        <is>
          <t>Investments:</t>
        </is>
      </c>
    </row>
    <row r="49">
      <c r="A49" s="4" t="inlineStr">
        <is>
          <t>Total investments</t>
        </is>
      </c>
      <c r="B49" s="5" t="n">
        <v>39284</v>
      </c>
      <c r="C49" s="5" t="n">
        <v>17565</v>
      </c>
    </row>
    <row r="50">
      <c r="A50" s="4" t="inlineStr">
        <is>
          <t>Total assets measured at fair value</t>
        </is>
      </c>
      <c r="B50" s="5" t="n">
        <v>1558142</v>
      </c>
      <c r="C50" s="5" t="n">
        <v>1792094</v>
      </c>
    </row>
    <row r="51">
      <c r="A51" s="3" t="inlineStr">
        <is>
          <t>Securities sold not yet purchased:</t>
        </is>
      </c>
    </row>
    <row r="52">
      <c r="A52" s="4" t="inlineStr">
        <is>
          <t>Short equities – corporate</t>
        </is>
      </c>
      <c r="B52" s="5" t="n">
        <v>0</v>
      </c>
      <c r="C52" s="5" t="n">
        <v>0</v>
      </c>
    </row>
    <row r="53">
      <c r="A53" s="4" t="inlineStr">
        <is>
          <t>Short exchange-traded options</t>
        </is>
      </c>
      <c r="B53" s="5" t="n">
        <v>0</v>
      </c>
      <c r="C53" s="5" t="n">
        <v>0</v>
      </c>
    </row>
    <row r="54">
      <c r="A54" s="4" t="inlineStr">
        <is>
          <t>Derivatives</t>
        </is>
      </c>
      <c r="B54" s="5" t="n">
        <v>15737</v>
      </c>
      <c r="C54" s="5" t="n">
        <v>28703</v>
      </c>
    </row>
    <row r="55">
      <c r="A55" s="4" t="inlineStr">
        <is>
          <t>Contingent payment arrangements</t>
        </is>
      </c>
      <c r="B55" s="5" t="n">
        <v>0</v>
      </c>
      <c r="C55" s="5" t="n">
        <v>0</v>
      </c>
    </row>
    <row r="56">
      <c r="A56" s="4" t="inlineStr">
        <is>
          <t>Total liabilities measured at fair value</t>
        </is>
      </c>
      <c r="B56" s="5" t="n">
        <v>15737</v>
      </c>
      <c r="C56" s="5" t="n">
        <v>28703</v>
      </c>
    </row>
    <row r="57">
      <c r="A57" s="4" t="inlineStr">
        <is>
          <t>Recurring | Level 3</t>
        </is>
      </c>
    </row>
    <row r="58">
      <c r="A58" s="3" t="inlineStr">
        <is>
          <t>Assets, Fair Value Disclosure [Abstract]</t>
        </is>
      </c>
    </row>
    <row r="59">
      <c r="A59" s="4" t="inlineStr">
        <is>
          <t>Money markets</t>
        </is>
      </c>
      <c r="B59" s="5" t="n">
        <v>0</v>
      </c>
      <c r="C59" s="5" t="n">
        <v>0</v>
      </c>
    </row>
    <row r="60">
      <c r="A60" s="4" t="inlineStr">
        <is>
          <t>Securities segregated (U.S. Treasury Bills)</t>
        </is>
      </c>
      <c r="B60" s="5" t="n">
        <v>0</v>
      </c>
      <c r="C60" s="5" t="n">
        <v>0</v>
      </c>
    </row>
    <row r="61">
      <c r="A61" s="4" t="inlineStr">
        <is>
          <t>Derivatives</t>
        </is>
      </c>
      <c r="B61" s="5" t="n">
        <v>0</v>
      </c>
      <c r="C61" s="5" t="n">
        <v>0</v>
      </c>
    </row>
    <row r="62">
      <c r="A62" s="3" t="inlineStr">
        <is>
          <t>Investments:</t>
        </is>
      </c>
    </row>
    <row r="63">
      <c r="A63" s="4" t="inlineStr">
        <is>
          <t>Total investments</t>
        </is>
      </c>
      <c r="B63" s="5" t="n">
        <v>126</v>
      </c>
      <c r="C63" s="5" t="n">
        <v>125</v>
      </c>
    </row>
    <row r="64">
      <c r="A64" s="4" t="inlineStr">
        <is>
          <t>Total assets measured at fair value</t>
        </is>
      </c>
      <c r="B64" s="5" t="n">
        <v>126</v>
      </c>
      <c r="C64" s="5" t="n">
        <v>125</v>
      </c>
    </row>
    <row r="65">
      <c r="A65" s="3" t="inlineStr">
        <is>
          <t>Securities sold not yet purchased:</t>
        </is>
      </c>
    </row>
    <row r="66">
      <c r="A66" s="4" t="inlineStr">
        <is>
          <t>Short equities – corporate</t>
        </is>
      </c>
      <c r="B66" s="5" t="n">
        <v>0</v>
      </c>
      <c r="C66" s="5" t="n">
        <v>0</v>
      </c>
    </row>
    <row r="67">
      <c r="A67" s="4" t="inlineStr">
        <is>
          <t>Short exchange-traded options</t>
        </is>
      </c>
      <c r="B67" s="5" t="n">
        <v>0</v>
      </c>
      <c r="C67" s="5" t="n">
        <v>0</v>
      </c>
    </row>
    <row r="68">
      <c r="A68" s="4" t="inlineStr">
        <is>
          <t>Derivatives</t>
        </is>
      </c>
      <c r="B68" s="5" t="n">
        <v>0</v>
      </c>
      <c r="C68" s="5" t="n">
        <v>0</v>
      </c>
    </row>
    <row r="69">
      <c r="A69" s="4" t="inlineStr">
        <is>
          <t>Contingent payment arrangements</t>
        </is>
      </c>
      <c r="B69" s="5" t="n">
        <v>38260</v>
      </c>
      <c r="C69" s="5" t="n">
        <v>27750</v>
      </c>
    </row>
    <row r="70">
      <c r="A70" s="4" t="inlineStr">
        <is>
          <t>Total liabilities measured at fair value</t>
        </is>
      </c>
      <c r="B70" s="5" t="n">
        <v>38260</v>
      </c>
      <c r="C70" s="5" t="n">
        <v>27750</v>
      </c>
    </row>
    <row r="71">
      <c r="A71" s="4" t="inlineStr">
        <is>
          <t>Recurring | NAV Expedient</t>
        </is>
      </c>
    </row>
    <row r="72">
      <c r="A72" s="3" t="inlineStr">
        <is>
          <t>Investments:</t>
        </is>
      </c>
    </row>
    <row r="73">
      <c r="A73" s="4" t="inlineStr">
        <is>
          <t>Total investments</t>
        </is>
      </c>
      <c r="B73" s="5" t="n">
        <v>145</v>
      </c>
      <c r="C73" s="5" t="n">
        <v>161</v>
      </c>
    </row>
    <row r="74">
      <c r="A74" s="4" t="inlineStr">
        <is>
          <t>Total assets measured at fair value</t>
        </is>
      </c>
      <c r="B74" s="5" t="n">
        <v>145</v>
      </c>
      <c r="C74" s="5" t="n">
        <v>161</v>
      </c>
    </row>
    <row r="75">
      <c r="A75" s="4" t="inlineStr">
        <is>
          <t>Recurring | Equity securities</t>
        </is>
      </c>
    </row>
    <row r="76">
      <c r="A76" s="3" t="inlineStr">
        <is>
          <t>Investments:</t>
        </is>
      </c>
    </row>
    <row r="77">
      <c r="A77" s="4" t="inlineStr">
        <is>
          <t>Investments</t>
        </is>
      </c>
      <c r="B77" s="5" t="n">
        <v>184472</v>
      </c>
      <c r="C77" s="5" t="n">
        <v>165556</v>
      </c>
    </row>
    <row r="78">
      <c r="A78" s="4" t="inlineStr">
        <is>
          <t>Recurring | Equity securities | Level 1</t>
        </is>
      </c>
    </row>
    <row r="79">
      <c r="A79" s="3" t="inlineStr">
        <is>
          <t>Investments:</t>
        </is>
      </c>
    </row>
    <row r="80">
      <c r="A80" s="4" t="inlineStr">
        <is>
          <t>Investments</t>
        </is>
      </c>
      <c r="B80" s="5" t="n">
        <v>144917</v>
      </c>
      <c r="C80" s="5" t="n">
        <v>147705</v>
      </c>
    </row>
    <row r="81">
      <c r="A81" s="4" t="inlineStr">
        <is>
          <t>Recurring | Equity securities | Level 2</t>
        </is>
      </c>
    </row>
    <row r="82">
      <c r="A82" s="3" t="inlineStr">
        <is>
          <t>Investments:</t>
        </is>
      </c>
    </row>
    <row r="83">
      <c r="A83" s="4" t="inlineStr">
        <is>
          <t>Investments</t>
        </is>
      </c>
      <c r="B83" s="5" t="n">
        <v>39284</v>
      </c>
      <c r="C83" s="5" t="n">
        <v>17565</v>
      </c>
    </row>
    <row r="84">
      <c r="A84" s="4" t="inlineStr">
        <is>
          <t>Recurring | Equity securities | Level 3</t>
        </is>
      </c>
    </row>
    <row r="85">
      <c r="A85" s="3" t="inlineStr">
        <is>
          <t>Investments:</t>
        </is>
      </c>
    </row>
    <row r="86">
      <c r="A86" s="4" t="inlineStr">
        <is>
          <t>Investments</t>
        </is>
      </c>
      <c r="B86" s="5" t="n">
        <v>126</v>
      </c>
      <c r="C86" s="5" t="n">
        <v>125</v>
      </c>
    </row>
    <row r="87">
      <c r="A87" s="4" t="inlineStr">
        <is>
          <t>Recurring | Equity securities | NAV Expedient</t>
        </is>
      </c>
    </row>
    <row r="88">
      <c r="A88" s="3" t="inlineStr">
        <is>
          <t>Investments:</t>
        </is>
      </c>
    </row>
    <row r="89">
      <c r="A89" s="4" t="inlineStr">
        <is>
          <t>Investments</t>
        </is>
      </c>
      <c r="B89" s="5" t="n">
        <v>145</v>
      </c>
      <c r="C89" s="5" t="n">
        <v>161</v>
      </c>
    </row>
    <row r="90">
      <c r="A90" s="4" t="inlineStr">
        <is>
          <t>Recurring | Other investments</t>
        </is>
      </c>
    </row>
    <row r="91">
      <c r="A91" s="3" t="inlineStr">
        <is>
          <t>Investments:</t>
        </is>
      </c>
    </row>
    <row r="92">
      <c r="A92" s="4" t="inlineStr">
        <is>
          <t>Investments, other measurements</t>
        </is>
      </c>
      <c r="C92" s="5" t="n">
        <v>19282</v>
      </c>
    </row>
    <row r="93">
      <c r="A93" s="4" t="inlineStr">
        <is>
          <t>Total investments measured at fair value and other measurements</t>
        </is>
      </c>
      <c r="B93" s="5" t="n">
        <v>15109</v>
      </c>
    </row>
    <row r="94">
      <c r="A94" s="4" t="inlineStr">
        <is>
          <t>Recurring | Other investments | Level 1</t>
        </is>
      </c>
    </row>
    <row r="95">
      <c r="A95" s="3" t="inlineStr">
        <is>
          <t>Investments:</t>
        </is>
      </c>
    </row>
    <row r="96">
      <c r="A96" s="4" t="inlineStr">
        <is>
          <t>Total investments</t>
        </is>
      </c>
      <c r="B96" s="5" t="n">
        <v>9094</v>
      </c>
      <c r="C96" s="5" t="n">
        <v>7011</v>
      </c>
    </row>
    <row r="97">
      <c r="A97" s="4" t="inlineStr">
        <is>
          <t>Recurring | Other investments | Level 2</t>
        </is>
      </c>
    </row>
    <row r="98">
      <c r="A98" s="3" t="inlineStr">
        <is>
          <t>Investments:</t>
        </is>
      </c>
    </row>
    <row r="99">
      <c r="A99" s="4" t="inlineStr">
        <is>
          <t>Total investments</t>
        </is>
      </c>
      <c r="B99" s="5" t="n">
        <v>0</v>
      </c>
      <c r="C99" s="5" t="n">
        <v>0</v>
      </c>
    </row>
    <row r="100">
      <c r="A100" s="4" t="inlineStr">
        <is>
          <t>Recurring | Other investments | Level 3</t>
        </is>
      </c>
    </row>
    <row r="101">
      <c r="A101" s="3" t="inlineStr">
        <is>
          <t>Investments:</t>
        </is>
      </c>
    </row>
    <row r="102">
      <c r="A102" s="4" t="inlineStr">
        <is>
          <t>Total investments</t>
        </is>
      </c>
      <c r="B102" s="5" t="n">
        <v>0</v>
      </c>
      <c r="C102" s="5" t="n">
        <v>0</v>
      </c>
    </row>
    <row r="103">
      <c r="A103" s="4" t="inlineStr">
        <is>
          <t>Recurring | Time deposits</t>
        </is>
      </c>
    </row>
    <row r="104">
      <c r="A104" s="3" t="inlineStr">
        <is>
          <t>Investments:</t>
        </is>
      </c>
    </row>
    <row r="105">
      <c r="A105" s="4" t="inlineStr">
        <is>
          <t>Investments, other measurements</t>
        </is>
      </c>
      <c r="B105" s="5" t="n">
        <v>21024</v>
      </c>
      <c r="C105" s="5" t="n">
        <v>18602</v>
      </c>
    </row>
    <row r="106">
      <c r="A106" s="4" t="inlineStr">
        <is>
          <t>Recurring | Hedge funds</t>
        </is>
      </c>
    </row>
    <row r="107">
      <c r="A107" s="3" t="inlineStr">
        <is>
          <t>Investments:</t>
        </is>
      </c>
    </row>
    <row r="108">
      <c r="A108" s="4" t="inlineStr">
        <is>
          <t>Investments, other measurements</t>
        </is>
      </c>
      <c r="B108" s="5" t="n">
        <v>50920</v>
      </c>
      <c r="C108" s="5" t="n">
        <v>42408</v>
      </c>
    </row>
    <row r="109">
      <c r="A109" s="4" t="inlineStr">
        <is>
          <t>Recurring | Long exchange-traded options | Exchange-traded options</t>
        </is>
      </c>
    </row>
    <row r="110">
      <c r="A110" s="3" t="inlineStr">
        <is>
          <t>Investments:</t>
        </is>
      </c>
    </row>
    <row r="111">
      <c r="A111" s="4" t="inlineStr">
        <is>
          <t>Investments</t>
        </is>
      </c>
      <c r="B111" s="5" t="n">
        <v>1893</v>
      </c>
      <c r="C111" s="5" t="n">
        <v>7527</v>
      </c>
    </row>
    <row r="112">
      <c r="A112" s="4" t="inlineStr">
        <is>
          <t>Recurring | Long exchange-traded options | Exchange-traded options | Level 1</t>
        </is>
      </c>
    </row>
    <row r="113">
      <c r="A113" s="3" t="inlineStr">
        <is>
          <t>Investments:</t>
        </is>
      </c>
    </row>
    <row r="114">
      <c r="A114" s="4" t="inlineStr">
        <is>
          <t>Investments</t>
        </is>
      </c>
      <c r="B114" s="5" t="n">
        <v>1893</v>
      </c>
      <c r="C114" s="5" t="n">
        <v>7527</v>
      </c>
    </row>
    <row r="115">
      <c r="A115" s="4" t="inlineStr">
        <is>
          <t>Recurring | Long exchange-traded options | Exchange-traded options | Level 2</t>
        </is>
      </c>
    </row>
    <row r="116">
      <c r="A116" s="3" t="inlineStr">
        <is>
          <t>Investments:</t>
        </is>
      </c>
    </row>
    <row r="117">
      <c r="A117" s="4" t="inlineStr">
        <is>
          <t>Investments</t>
        </is>
      </c>
      <c r="B117" s="5" t="n">
        <v>0</v>
      </c>
      <c r="C117" s="5" t="n">
        <v>0</v>
      </c>
    </row>
    <row r="118">
      <c r="A118" s="4" t="inlineStr">
        <is>
          <t>Recurring | Long exchange-traded options | Exchange-traded options | Level 3</t>
        </is>
      </c>
    </row>
    <row r="119">
      <c r="A119" s="3" t="inlineStr">
        <is>
          <t>Investments:</t>
        </is>
      </c>
    </row>
    <row r="120">
      <c r="A120" s="4" t="inlineStr">
        <is>
          <t>Investments</t>
        </is>
      </c>
      <c r="B120" s="6" t="n">
        <v>0</v>
      </c>
      <c r="C12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Additional Information (Details)</t>
        </is>
      </c>
      <c r="B1" s="2" t="inlineStr">
        <is>
          <t>Dec. 31, 2021USD ($)</t>
        </is>
      </c>
      <c r="C1" s="2" t="inlineStr">
        <is>
          <t>Dec. 31, 2020USD ($)</t>
        </is>
      </c>
    </row>
    <row r="2">
      <c r="A2" s="3" t="inlineStr">
        <is>
          <t>Fair Value, Assets and Liabilities Measured on Recurring and Nonrecurring Basis [Line Items]</t>
        </is>
      </c>
    </row>
    <row r="3">
      <c r="A3" s="4" t="inlineStr">
        <is>
          <t>Investments, measurements other than fair value</t>
        </is>
      </c>
      <c r="B3" s="6" t="n">
        <v>77959000</v>
      </c>
      <c r="C3" s="6" t="n">
        <v>73281000</v>
      </c>
    </row>
    <row r="4">
      <c r="A4" s="4" t="inlineStr">
        <is>
          <t>Fair value, assets, level 2 to level 3 transfers, amount</t>
        </is>
      </c>
      <c r="B4" s="6" t="n">
        <v>0</v>
      </c>
      <c r="C4" s="6" t="n">
        <v>0</v>
      </c>
    </row>
    <row r="5">
      <c r="A5" s="4" t="inlineStr">
        <is>
          <t>Revenue growth rate | Minimum</t>
        </is>
      </c>
    </row>
    <row r="6">
      <c r="A6" s="3" t="inlineStr">
        <is>
          <t>Fair Value, Assets and Liabilities Measured on Recurring and Nonrecurring Basis [Line Items]</t>
        </is>
      </c>
    </row>
    <row r="7">
      <c r="A7" s="4" t="inlineStr">
        <is>
          <t>Contingent consideration liability, measurement input</t>
        </is>
      </c>
      <c r="B7" s="10" t="n">
        <v>0.02</v>
      </c>
      <c r="C7" s="10" t="n">
        <v>0.007</v>
      </c>
    </row>
    <row r="8">
      <c r="A8" s="4" t="inlineStr">
        <is>
          <t>Revenue growth rate | Maximum</t>
        </is>
      </c>
    </row>
    <row r="9">
      <c r="A9" s="3" t="inlineStr">
        <is>
          <t>Fair Value, Assets and Liabilities Measured on Recurring and Nonrecurring Basis [Line Items]</t>
        </is>
      </c>
    </row>
    <row r="10">
      <c r="A10" s="4" t="inlineStr">
        <is>
          <t>Contingent consideration liability, measurement input</t>
        </is>
      </c>
      <c r="B10" s="10" t="n">
        <v>0.839</v>
      </c>
      <c r="C10" s="10" t="n">
        <v>0.5</v>
      </c>
    </row>
    <row r="11">
      <c r="A11" s="4" t="inlineStr">
        <is>
          <t>Revenue growth rate | Weighted Average</t>
        </is>
      </c>
    </row>
    <row r="12">
      <c r="A12" s="3" t="inlineStr">
        <is>
          <t>Fair Value, Assets and Liabilities Measured on Recurring and Nonrecurring Basis [Line Items]</t>
        </is>
      </c>
    </row>
    <row r="13">
      <c r="A13" s="4" t="inlineStr">
        <is>
          <t>Contingent consideration liability, measurement input</t>
        </is>
      </c>
      <c r="B13" s="10" t="n">
        <v>0.119</v>
      </c>
      <c r="C13" s="10" t="n">
        <v>0.049</v>
      </c>
    </row>
    <row r="14">
      <c r="A14" s="4" t="inlineStr">
        <is>
          <t>Discount rate | Minimum</t>
        </is>
      </c>
    </row>
    <row r="15">
      <c r="A15" s="3" t="inlineStr">
        <is>
          <t>Fair Value, Assets and Liabilities Measured on Recurring and Nonrecurring Basis [Line Items]</t>
        </is>
      </c>
    </row>
    <row r="16">
      <c r="A16" s="4" t="inlineStr">
        <is>
          <t>Contingent consideration liability, measurement input</t>
        </is>
      </c>
      <c r="B16" s="10" t="n">
        <v>0.019</v>
      </c>
      <c r="C16" s="10" t="n">
        <v>0.019</v>
      </c>
    </row>
    <row r="17">
      <c r="A17" s="4" t="inlineStr">
        <is>
          <t>Discount rate | Maximum</t>
        </is>
      </c>
    </row>
    <row r="18">
      <c r="A18" s="3" t="inlineStr">
        <is>
          <t>Fair Value, Assets and Liabilities Measured on Recurring and Nonrecurring Basis [Line Items]</t>
        </is>
      </c>
    </row>
    <row r="19">
      <c r="A19" s="4" t="inlineStr">
        <is>
          <t>Contingent consideration liability, measurement input</t>
        </is>
      </c>
      <c r="B19" s="10" t="n">
        <v>0.104</v>
      </c>
      <c r="C19" s="10" t="n">
        <v>0.104</v>
      </c>
    </row>
    <row r="20">
      <c r="A20" s="4" t="inlineStr">
        <is>
          <t>Discount rate | Weighted Average</t>
        </is>
      </c>
    </row>
    <row r="21">
      <c r="A21" s="3" t="inlineStr">
        <is>
          <t>Fair Value, Assets and Liabilities Measured on Recurring and Nonrecurring Basis [Line Items]</t>
        </is>
      </c>
    </row>
    <row r="22">
      <c r="A22" s="4" t="inlineStr">
        <is>
          <t>Contingent consideration liability, measurement input</t>
        </is>
      </c>
      <c r="B22" s="10" t="n">
        <v>0.07000000000000001</v>
      </c>
      <c r="C22" s="10" t="n">
        <v>0.08</v>
      </c>
    </row>
    <row r="23">
      <c r="A23" s="4" t="inlineStr">
        <is>
          <t>Other</t>
        </is>
      </c>
    </row>
    <row r="24">
      <c r="A24" s="3" t="inlineStr">
        <is>
          <t>Fair Value, Assets and Liabilities Measured on Recurring and Nonrecurring Basis [Line Items]</t>
        </is>
      </c>
    </row>
    <row r="25">
      <c r="A25" s="4" t="inlineStr">
        <is>
          <t>Investments, measurements other than fair value</t>
        </is>
      </c>
      <c r="B25" s="6" t="n">
        <v>6015000</v>
      </c>
      <c r="C25" s="6" t="n">
        <v>12271000</v>
      </c>
    </row>
    <row r="26">
      <c r="A26" s="4" t="inlineStr">
        <is>
          <t>Mutual Funds | Fair Value, Inputs, Level 1 [Member] | Other</t>
        </is>
      </c>
    </row>
    <row r="27">
      <c r="A27" s="3" t="inlineStr">
        <is>
          <t>Fair Value, Assets and Liabilities Measured on Recurring and Nonrecurring Basis [Line Items]</t>
        </is>
      </c>
    </row>
    <row r="28">
      <c r="A28" s="4" t="inlineStr">
        <is>
          <t>Investments</t>
        </is>
      </c>
      <c r="B28" s="5" t="n">
        <v>9100000</v>
      </c>
      <c r="C28" s="5" t="n">
        <v>7000000</v>
      </c>
    </row>
    <row r="29">
      <c r="A29" s="4" t="inlineStr">
        <is>
          <t>Software publishing company</t>
        </is>
      </c>
    </row>
    <row r="30">
      <c r="A30" s="3" t="inlineStr">
        <is>
          <t>Fair Value, Assets and Liabilities Measured on Recurring and Nonrecurring Basis [Line Items]</t>
        </is>
      </c>
    </row>
    <row r="31">
      <c r="A31" s="4" t="inlineStr">
        <is>
          <t>Investments, measurements other than fair value</t>
        </is>
      </c>
      <c r="B31" s="5" t="n">
        <v>0</v>
      </c>
      <c r="C31" s="5" t="n">
        <v>2100000</v>
      </c>
    </row>
    <row r="32">
      <c r="A32" s="4" t="inlineStr">
        <is>
          <t>Start-up company</t>
        </is>
      </c>
    </row>
    <row r="33">
      <c r="A33" s="3" t="inlineStr">
        <is>
          <t>Fair Value, Assets and Liabilities Measured on Recurring and Nonrecurring Basis [Line Items]</t>
        </is>
      </c>
    </row>
    <row r="34">
      <c r="A34" s="4" t="inlineStr">
        <is>
          <t>Investments, measurements other than fair value</t>
        </is>
      </c>
      <c r="B34" s="5" t="n">
        <v>300000</v>
      </c>
      <c r="C34" s="5" t="n">
        <v>300000</v>
      </c>
    </row>
    <row r="35">
      <c r="A35" s="4" t="inlineStr">
        <is>
          <t>Equity method investee</t>
        </is>
      </c>
    </row>
    <row r="36">
      <c r="A36" s="3" t="inlineStr">
        <is>
          <t>Fair Value, Assets and Liabilities Measured on Recurring and Nonrecurring Basis [Line Items]</t>
        </is>
      </c>
    </row>
    <row r="37">
      <c r="A37" s="4" t="inlineStr">
        <is>
          <t>Investments, measurements other than fair value</t>
        </is>
      </c>
      <c r="B37" s="5" t="n">
        <v>2900000</v>
      </c>
      <c r="C37" s="5" t="n">
        <v>6500000</v>
      </c>
    </row>
    <row r="38">
      <c r="A38" s="4" t="inlineStr">
        <is>
          <t>Broker dealer exchange memberships</t>
        </is>
      </c>
    </row>
    <row r="39">
      <c r="A39" s="3" t="inlineStr">
        <is>
          <t>Fair Value, Assets and Liabilities Measured on Recurring and Nonrecurring Basis [Line Items]</t>
        </is>
      </c>
    </row>
    <row r="40">
      <c r="A40" s="4" t="inlineStr">
        <is>
          <t>Investments, measurements other than fair value</t>
        </is>
      </c>
      <c r="B40" s="6" t="n">
        <v>2800000</v>
      </c>
      <c r="C40" s="6" t="n">
        <v>3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Carrying Value of Level 3 Financial Instruments (Details) - USD ($) $ in Thousands</t>
        </is>
      </c>
      <c r="B1" s="2" t="inlineStr">
        <is>
          <t>12 Months Ended</t>
        </is>
      </c>
    </row>
    <row r="2">
      <c r="B2" s="2" t="inlineStr">
        <is>
          <t>Dec. 31, 2021</t>
        </is>
      </c>
      <c r="C2" s="2" t="inlineStr">
        <is>
          <t>Dec. 31, 2020</t>
        </is>
      </c>
    </row>
    <row r="3">
      <c r="A3" s="3" t="inlineStr">
        <is>
          <t>Fair value measurement Level 3 reconciliation [Abstract]</t>
        </is>
      </c>
    </row>
    <row r="4">
      <c r="A4" s="4" t="inlineStr">
        <is>
          <t>Balance as of beginning of period</t>
        </is>
      </c>
      <c r="B4" s="6" t="n">
        <v>125</v>
      </c>
      <c r="C4" s="6" t="n">
        <v>119</v>
      </c>
    </row>
    <row r="5">
      <c r="A5" s="4" t="inlineStr">
        <is>
          <t>Purchases</t>
        </is>
      </c>
      <c r="B5" s="5" t="n">
        <v>0</v>
      </c>
      <c r="C5" s="5" t="n">
        <v>0</v>
      </c>
    </row>
    <row r="6">
      <c r="A6" s="4" t="inlineStr">
        <is>
          <t>Sales</t>
        </is>
      </c>
      <c r="B6" s="5" t="n">
        <v>0</v>
      </c>
      <c r="C6" s="5" t="n">
        <v>0</v>
      </c>
    </row>
    <row r="7">
      <c r="A7" s="4" t="inlineStr">
        <is>
          <t>Realized gains (losses), net</t>
        </is>
      </c>
      <c r="B7" s="5" t="n">
        <v>0</v>
      </c>
      <c r="C7" s="5" t="n">
        <v>0</v>
      </c>
    </row>
    <row r="8">
      <c r="A8" s="4" t="inlineStr">
        <is>
          <t>Unrealized gains (losses), net</t>
        </is>
      </c>
      <c r="B8" s="5" t="n">
        <v>1</v>
      </c>
      <c r="C8" s="5" t="n">
        <v>6</v>
      </c>
    </row>
    <row r="9">
      <c r="A9" s="4" t="inlineStr">
        <is>
          <t>Balance as of end of period</t>
        </is>
      </c>
      <c r="B9" s="6" t="n">
        <v>126</v>
      </c>
      <c r="C9" s="6" t="n">
        <v>1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Carrying Value Associated with Contingent Payment Arrangements Level 3 Instrument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s of beginning of period</t>
        </is>
      </c>
      <c r="B4" s="6" t="n">
        <v>27750</v>
      </c>
      <c r="C4" s="6" t="n">
        <v>22911</v>
      </c>
    </row>
    <row r="5">
      <c r="A5" s="4" t="inlineStr">
        <is>
          <t>Addition</t>
        </is>
      </c>
      <c r="B5" s="5" t="n">
        <v>7800</v>
      </c>
      <c r="C5" s="5" t="n">
        <v>4400</v>
      </c>
    </row>
    <row r="6">
      <c r="A6" s="4" t="inlineStr">
        <is>
          <t>Accretion</t>
        </is>
      </c>
      <c r="B6" s="5" t="n">
        <v>3310</v>
      </c>
      <c r="C6" s="5" t="n">
        <v>3105</v>
      </c>
    </row>
    <row r="7">
      <c r="A7" s="4" t="inlineStr">
        <is>
          <t>Changes in estimates</t>
        </is>
      </c>
      <c r="B7" s="5" t="n">
        <v>-600</v>
      </c>
      <c r="C7" s="5" t="n">
        <v>-1366</v>
      </c>
    </row>
    <row r="8">
      <c r="A8" s="4" t="inlineStr">
        <is>
          <t>Payments</t>
        </is>
      </c>
      <c r="B8" s="5" t="n">
        <v>0</v>
      </c>
      <c r="C8" s="5" t="n">
        <v>-1300</v>
      </c>
    </row>
    <row r="9">
      <c r="A9" s="4" t="inlineStr">
        <is>
          <t>Balance as of end of period</t>
        </is>
      </c>
      <c r="B9" s="6" t="n">
        <v>38260</v>
      </c>
      <c r="C9" s="6" t="n">
        <v>277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Net - Schedule of Furniture, Equipment and Leasehold Improvements (Details) - USD ($) $ in Thousands</t>
        </is>
      </c>
      <c r="B1" s="2" t="inlineStr">
        <is>
          <t>Dec. 31, 2021</t>
        </is>
      </c>
      <c r="C1" s="2" t="inlineStr">
        <is>
          <t>Dec. 31, 2020</t>
        </is>
      </c>
    </row>
    <row r="2">
      <c r="A2" s="3" t="inlineStr">
        <is>
          <t>Furniture, equipment and leasehold improvements [Abstract]</t>
        </is>
      </c>
    </row>
    <row r="3">
      <c r="A3" s="4" t="inlineStr">
        <is>
          <t>Furniture, equipment and leasehold improvements, gross</t>
        </is>
      </c>
      <c r="B3" s="6" t="n">
        <v>885197</v>
      </c>
      <c r="C3" s="6" t="n">
        <v>841046</v>
      </c>
    </row>
    <row r="4">
      <c r="A4" s="4" t="inlineStr">
        <is>
          <t>Less: Accumulated depreciation and amortization</t>
        </is>
      </c>
      <c r="B4" s="5" t="n">
        <v>-716022</v>
      </c>
      <c r="C4" s="5" t="n">
        <v>-693172</v>
      </c>
    </row>
    <row r="5">
      <c r="A5" s="4" t="inlineStr">
        <is>
          <t>Furniture, equipment and leasehold improvements, net</t>
        </is>
      </c>
      <c r="B5" s="5" t="n">
        <v>169175</v>
      </c>
      <c r="C5" s="5" t="n">
        <v>147874</v>
      </c>
    </row>
    <row r="6">
      <c r="A6" s="4" t="inlineStr">
        <is>
          <t>Furniture and equipment</t>
        </is>
      </c>
    </row>
    <row r="7">
      <c r="A7" s="3" t="inlineStr">
        <is>
          <t>Furniture, equipment and leasehold improvements [Abstract]</t>
        </is>
      </c>
    </row>
    <row r="8">
      <c r="A8" s="4" t="inlineStr">
        <is>
          <t>Furniture, equipment and leasehold improvements, gross</t>
        </is>
      </c>
      <c r="B8" s="5" t="n">
        <v>584161</v>
      </c>
      <c r="C8" s="5" t="n">
        <v>556966</v>
      </c>
    </row>
    <row r="9">
      <c r="A9" s="4" t="inlineStr">
        <is>
          <t>Leasehold improvements</t>
        </is>
      </c>
    </row>
    <row r="10">
      <c r="A10" s="3" t="inlineStr">
        <is>
          <t>Furniture, equipment and leasehold improvements [Abstract]</t>
        </is>
      </c>
    </row>
    <row r="11">
      <c r="A11" s="4" t="inlineStr">
        <is>
          <t>Furniture, equipment and leasehold improvements, gross</t>
        </is>
      </c>
      <c r="B11" s="6" t="n">
        <v>301036</v>
      </c>
      <c r="C11" s="6" t="n">
        <v>2840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8" t="n">
        <v>38.8</v>
      </c>
      <c r="C4" s="8" t="n">
        <v>39.2</v>
      </c>
      <c r="D4" s="8" t="n">
        <v>3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Sales Commissions, Net - Components of Deferred Sales Commissions (Details) - USD ($) $ in Thousands</t>
        </is>
      </c>
      <c r="B1" s="2" t="inlineStr">
        <is>
          <t>12 Months Ended</t>
        </is>
      </c>
    </row>
    <row r="2">
      <c r="B2" s="2" t="inlineStr">
        <is>
          <t>Dec. 31, 2021</t>
        </is>
      </c>
      <c r="C2" s="2" t="inlineStr">
        <is>
          <t>Dec. 31, 2020</t>
        </is>
      </c>
      <c r="D2" s="2" t="inlineStr">
        <is>
          <t>Dec. 31, 2019</t>
        </is>
      </c>
    </row>
    <row r="3">
      <c r="A3" s="3" t="inlineStr">
        <is>
          <t>Gross to net deferred sales commissions [Abstract]</t>
        </is>
      </c>
    </row>
    <row r="4">
      <c r="A4" s="4" t="inlineStr">
        <is>
          <t>Carrying amount of deferred sales commissions</t>
        </is>
      </c>
      <c r="B4" s="6" t="n">
        <v>177233</v>
      </c>
      <c r="C4" s="6" t="n">
        <v>116484</v>
      </c>
    </row>
    <row r="5">
      <c r="A5" s="4" t="inlineStr">
        <is>
          <t>Less: Accumulated amortization</t>
        </is>
      </c>
      <c r="B5" s="5" t="n">
        <v>-53976</v>
      </c>
      <c r="C5" s="5" t="n">
        <v>-30001</v>
      </c>
    </row>
    <row r="6">
      <c r="A6" s="4" t="inlineStr">
        <is>
          <t>Cumulative CDSC received</t>
        </is>
      </c>
      <c r="B6" s="5" t="n">
        <v>-48358</v>
      </c>
      <c r="C6" s="5" t="n">
        <v>-22417</v>
      </c>
    </row>
    <row r="7">
      <c r="A7" s="4" t="inlineStr">
        <is>
          <t>Deferred sales commissions, net</t>
        </is>
      </c>
      <c r="B7" s="5" t="n">
        <v>74899</v>
      </c>
      <c r="C7" s="5" t="n">
        <v>64066</v>
      </c>
    </row>
    <row r="8">
      <c r="A8" s="4" t="inlineStr">
        <is>
          <t>Amortization expense</t>
        </is>
      </c>
      <c r="B8" s="6" t="n">
        <v>34364</v>
      </c>
      <c r="C8" s="6" t="n">
        <v>27355</v>
      </c>
      <c r="D8" s="6" t="n">
        <v>150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Sales Commissions, Net - Schedule of Future Amortization Expense (Details) $ in Thousands</t>
        </is>
      </c>
      <c r="B1" s="2" t="inlineStr">
        <is>
          <t>12 Months Ended</t>
        </is>
      </c>
    </row>
    <row r="2">
      <c r="B2" s="2" t="inlineStr">
        <is>
          <t>Dec. 31, 2021USD ($)</t>
        </is>
      </c>
    </row>
    <row r="3">
      <c r="A3" s="3" t="inlineStr">
        <is>
          <t>Deferred Costs, Capitalized, Prepaid, and Other Assets Disclosure [Abstract]</t>
        </is>
      </c>
    </row>
    <row r="4">
      <c r="A4" s="4" t="inlineStr">
        <is>
          <t>2022</t>
        </is>
      </c>
      <c r="B4" s="6" t="n">
        <v>35349</v>
      </c>
    </row>
    <row r="5">
      <c r="A5" s="4" t="inlineStr">
        <is>
          <t>2023</t>
        </is>
      </c>
      <c r="B5" s="5" t="n">
        <v>26176</v>
      </c>
    </row>
    <row r="6">
      <c r="A6" s="4" t="inlineStr">
        <is>
          <t>2024</t>
        </is>
      </c>
      <c r="B6" s="5" t="n">
        <v>12676</v>
      </c>
    </row>
    <row r="7">
      <c r="A7" s="4" t="inlineStr">
        <is>
          <t>2025</t>
        </is>
      </c>
      <c r="B7" s="5" t="n">
        <v>698</v>
      </c>
    </row>
    <row r="8">
      <c r="A8" s="4" t="inlineStr">
        <is>
          <t>Total</t>
        </is>
      </c>
      <c r="B8" s="6" t="n">
        <v>748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 width="21" customWidth="1" min="7" max="7"/>
  </cols>
  <sheetData>
    <row r="1">
      <c r="A1" s="1" t="inlineStr">
        <is>
          <t>Debt (Details)</t>
        </is>
      </c>
      <c r="B1" s="2" t="inlineStr">
        <is>
          <t>12 Months Ended</t>
        </is>
      </c>
    </row>
    <row r="2">
      <c r="B2" s="2" t="inlineStr">
        <is>
          <t>Dec. 31, 2021USD ($)lineOfCreditfinancialInstitution</t>
        </is>
      </c>
      <c r="C2" s="2" t="inlineStr">
        <is>
          <t>Dec. 31, 2020USD ($)</t>
        </is>
      </c>
      <c r="D2" s="2" t="inlineStr">
        <is>
          <t>Dec. 31, 2019USD ($)</t>
        </is>
      </c>
      <c r="E2" s="2" t="inlineStr">
        <is>
          <t>Oct. 11, 2021USD ($)</t>
        </is>
      </c>
      <c r="F2" s="2" t="inlineStr">
        <is>
          <t>Sep. 28, 2021USD ($)</t>
        </is>
      </c>
      <c r="G2" s="2" t="inlineStr">
        <is>
          <t>Sep. 01, 2020USD ($)</t>
        </is>
      </c>
    </row>
    <row r="3">
      <c r="A3" s="3" t="inlineStr">
        <is>
          <t>Short-term Debt [Line Items]</t>
        </is>
      </c>
    </row>
    <row r="4">
      <c r="A4" s="4" t="inlineStr">
        <is>
          <t>Proceeds from debt, net</t>
        </is>
      </c>
      <c r="B4" s="6" t="n">
        <v>80000000</v>
      </c>
      <c r="C4" s="6" t="n">
        <v>115000000</v>
      </c>
      <c r="D4" s="6" t="n">
        <v>2105000</v>
      </c>
    </row>
    <row r="5">
      <c r="A5" s="4" t="inlineStr">
        <is>
          <t>Credit Facility</t>
        </is>
      </c>
    </row>
    <row r="6">
      <c r="A6" s="3" t="inlineStr">
        <is>
          <t>Short-term Debt [Line Items]</t>
        </is>
      </c>
    </row>
    <row r="7">
      <c r="A7" s="4" t="inlineStr">
        <is>
          <t>Credit facility, maximum borrowing capacity</t>
        </is>
      </c>
      <c r="B7" s="5" t="n">
        <v>800000000</v>
      </c>
      <c r="E7" s="6" t="n">
        <v>50000000</v>
      </c>
      <c r="F7" s="6" t="n">
        <v>100000000</v>
      </c>
    </row>
    <row r="8">
      <c r="A8" s="4" t="inlineStr">
        <is>
          <t>Credit facility, possible aggregate incremental limit increase</t>
        </is>
      </c>
      <c r="B8" s="5" t="n">
        <v>200000000</v>
      </c>
    </row>
    <row r="9">
      <c r="A9" s="4" t="inlineStr">
        <is>
          <t>Amounts outstanding under credit facility</t>
        </is>
      </c>
      <c r="B9" s="5" t="n">
        <v>0</v>
      </c>
      <c r="C9" s="5" t="n">
        <v>0</v>
      </c>
    </row>
    <row r="10">
      <c r="A10" s="4" t="inlineStr">
        <is>
          <t>Proceeds from debt, net</t>
        </is>
      </c>
      <c r="B10" s="5" t="n">
        <v>0</v>
      </c>
      <c r="C10" s="6" t="n">
        <v>0</v>
      </c>
    </row>
    <row r="11">
      <c r="A11" s="4" t="inlineStr">
        <is>
          <t>Short-term debt outstanding</t>
        </is>
      </c>
      <c r="B11" s="5" t="n">
        <v>0</v>
      </c>
    </row>
    <row r="12">
      <c r="A12" s="4" t="inlineStr">
        <is>
          <t>Credit Facility | SCB LLC</t>
        </is>
      </c>
    </row>
    <row r="13">
      <c r="A13" s="3" t="inlineStr">
        <is>
          <t>Short-term Debt [Line Items]</t>
        </is>
      </c>
    </row>
    <row r="14">
      <c r="A14" s="4" t="inlineStr">
        <is>
          <t>Credit facility, maximum borrowing capacity</t>
        </is>
      </c>
      <c r="B14" s="6" t="n">
        <v>165000000</v>
      </c>
    </row>
    <row r="15">
      <c r="A15" s="4" t="inlineStr">
        <is>
          <t>Number of uncommitted lines of credit | lineOfCredit</t>
        </is>
      </c>
      <c r="B15" s="5" t="n">
        <v>3</v>
      </c>
    </row>
    <row r="16">
      <c r="A16" s="4" t="inlineStr">
        <is>
          <t>Number of financial institutions offering lines of credit | financialInstitution</t>
        </is>
      </c>
      <c r="B16" s="5" t="n">
        <v>3</v>
      </c>
    </row>
    <row r="17">
      <c r="A17" s="4" t="inlineStr">
        <is>
          <t>Number of financial institutions with stated limits | lineOfCredit</t>
        </is>
      </c>
      <c r="B17" s="5" t="n">
        <v>2</v>
      </c>
    </row>
    <row r="18">
      <c r="A18" s="4" t="inlineStr">
        <is>
          <t>Commercial Paper</t>
        </is>
      </c>
    </row>
    <row r="19">
      <c r="A19" s="3" t="inlineStr">
        <is>
          <t>Short-term Debt [Line Items]</t>
        </is>
      </c>
    </row>
    <row r="20">
      <c r="A20" s="4" t="inlineStr">
        <is>
          <t>Weighted average interest rates on average daily borrowings</t>
        </is>
      </c>
      <c r="B20" s="4" t="inlineStr">
        <is>
          <t>0.20%</t>
        </is>
      </c>
      <c r="C20" s="4" t="inlineStr">
        <is>
          <t>0.40%</t>
        </is>
      </c>
    </row>
    <row r="21">
      <c r="A21" s="4" t="inlineStr">
        <is>
          <t>Short-term debt outstanding</t>
        </is>
      </c>
      <c r="B21" s="6" t="n">
        <v>0</v>
      </c>
      <c r="C21" s="6" t="n">
        <v>0</v>
      </c>
    </row>
    <row r="22">
      <c r="A22" s="4" t="inlineStr">
        <is>
          <t>Average daily borrowings</t>
        </is>
      </c>
      <c r="B22" s="6" t="n">
        <v>157000000</v>
      </c>
      <c r="C22" s="6" t="n">
        <v>83200000</v>
      </c>
    </row>
    <row r="23">
      <c r="A23" s="4" t="inlineStr">
        <is>
          <t>Uncommitted Lines of Credit</t>
        </is>
      </c>
    </row>
    <row r="24">
      <c r="A24" s="3" t="inlineStr">
        <is>
          <t>Short-term Debt [Line Items]</t>
        </is>
      </c>
    </row>
    <row r="25">
      <c r="A25" s="4" t="inlineStr">
        <is>
          <t>Line of credit facility interest rate</t>
        </is>
      </c>
      <c r="B25" s="4" t="inlineStr">
        <is>
          <t>0.90%</t>
        </is>
      </c>
      <c r="C25" s="4" t="inlineStr">
        <is>
          <t>1.60%</t>
        </is>
      </c>
    </row>
    <row r="26">
      <c r="A26" s="4" t="inlineStr">
        <is>
          <t>Short-term debt outstanding</t>
        </is>
      </c>
      <c r="B26" s="6" t="n">
        <v>0</v>
      </c>
      <c r="C26" s="6" t="n">
        <v>0</v>
      </c>
    </row>
    <row r="27">
      <c r="A27" s="4" t="inlineStr">
        <is>
          <t>Average daily borrowings</t>
        </is>
      </c>
      <c r="B27" s="5" t="n">
        <v>47000</v>
      </c>
      <c r="C27" s="5" t="n">
        <v>900000</v>
      </c>
    </row>
    <row r="28">
      <c r="A28" s="4" t="inlineStr">
        <is>
          <t>Revolving Credit Facility</t>
        </is>
      </c>
    </row>
    <row r="29">
      <c r="A29" s="3" t="inlineStr">
        <is>
          <t>Short-term Debt [Line Items]</t>
        </is>
      </c>
    </row>
    <row r="30">
      <c r="A30" s="4" t="inlineStr">
        <is>
          <t>Credit facility, maximum borrowing capacity</t>
        </is>
      </c>
      <c r="B30" s="5" t="n">
        <v>200000000</v>
      </c>
    </row>
    <row r="31">
      <c r="A31" s="4" t="inlineStr">
        <is>
          <t>Credit Facility | Revolving Credit Facility</t>
        </is>
      </c>
    </row>
    <row r="32">
      <c r="A32" s="3" t="inlineStr">
        <is>
          <t>Short-term Debt [Line Items]</t>
        </is>
      </c>
    </row>
    <row r="33">
      <c r="A33" s="4" t="inlineStr">
        <is>
          <t>Amounts outstanding under credit facility</t>
        </is>
      </c>
      <c r="B33" s="6" t="n">
        <v>0</v>
      </c>
      <c r="C33" s="6" t="n">
        <v>0</v>
      </c>
    </row>
    <row r="34">
      <c r="A34" s="4" t="inlineStr">
        <is>
          <t>Line of credit facility interest rate</t>
        </is>
      </c>
      <c r="B34" s="4" t="inlineStr">
        <is>
          <t>1.10%</t>
        </is>
      </c>
      <c r="C34" s="4" t="inlineStr">
        <is>
          <t>1.60%</t>
        </is>
      </c>
    </row>
    <row r="35">
      <c r="A35" s="4" t="inlineStr">
        <is>
          <t>Average daily borrowings</t>
        </is>
      </c>
      <c r="B35" s="6" t="n">
        <v>13300000</v>
      </c>
      <c r="C35" s="6" t="n">
        <v>16500000</v>
      </c>
    </row>
    <row r="36">
      <c r="A36" s="4" t="inlineStr">
        <is>
          <t>EQH Facility</t>
        </is>
      </c>
    </row>
    <row r="37">
      <c r="A37" s="3" t="inlineStr">
        <is>
          <t>Short-term Debt [Line Items]</t>
        </is>
      </c>
    </row>
    <row r="38">
      <c r="A38" s="4" t="inlineStr">
        <is>
          <t>Amounts outstanding under credit facility</t>
        </is>
      </c>
      <c r="B38" s="6" t="n">
        <v>755000000</v>
      </c>
      <c r="C38" s="6" t="n">
        <v>675000000</v>
      </c>
    </row>
    <row r="39">
      <c r="A39" s="4" t="inlineStr">
        <is>
          <t>Line of credit facility interest rate</t>
        </is>
      </c>
      <c r="B39" s="4" t="inlineStr">
        <is>
          <t>0.20%</t>
        </is>
      </c>
      <c r="C39" s="4" t="inlineStr">
        <is>
          <t>0.20%</t>
        </is>
      </c>
    </row>
    <row r="40">
      <c r="A40" s="4" t="inlineStr">
        <is>
          <t>Average daily borrowings</t>
        </is>
      </c>
      <c r="B40" s="6" t="n">
        <v>404600000</v>
      </c>
      <c r="C40" s="6" t="n">
        <v>470800000</v>
      </c>
    </row>
    <row r="41">
      <c r="A41" s="4" t="inlineStr">
        <is>
          <t>Weighted average interest rates on average daily borrowings</t>
        </is>
      </c>
      <c r="B41" s="4" t="inlineStr">
        <is>
          <t>0.20%</t>
        </is>
      </c>
      <c r="C41" s="4" t="inlineStr">
        <is>
          <t>0.50%</t>
        </is>
      </c>
    </row>
    <row r="42">
      <c r="A42" s="4" t="inlineStr">
        <is>
          <t>EQH Facility | Revolving Credit Facility</t>
        </is>
      </c>
    </row>
    <row r="43">
      <c r="A43" s="3" t="inlineStr">
        <is>
          <t>Short-term Debt [Line Items]</t>
        </is>
      </c>
    </row>
    <row r="44">
      <c r="A44" s="4" t="inlineStr">
        <is>
          <t>Credit facility, maximum borrowing capacity</t>
        </is>
      </c>
      <c r="B44" s="6" t="n">
        <v>900000000</v>
      </c>
    </row>
    <row r="45">
      <c r="A45" s="4" t="inlineStr">
        <is>
          <t>EQH Uncommitted Facility | Revolving Credit Facility</t>
        </is>
      </c>
    </row>
    <row r="46">
      <c r="A46" s="3" t="inlineStr">
        <is>
          <t>Short-term Debt [Line Items]</t>
        </is>
      </c>
    </row>
    <row r="47">
      <c r="A47" s="4" t="inlineStr">
        <is>
          <t>Credit facility, maximum borrowing capacity</t>
        </is>
      </c>
      <c r="G47" s="6" t="n">
        <v>300000000</v>
      </c>
    </row>
    <row r="48">
      <c r="A48" s="4" t="inlineStr">
        <is>
          <t>Amounts outstanding under credit facility</t>
        </is>
      </c>
      <c r="B48" s="5" t="n">
        <v>0</v>
      </c>
      <c r="C48" s="6" t="n">
        <v>0</v>
      </c>
    </row>
    <row r="49">
      <c r="A49" s="4" t="inlineStr">
        <is>
          <t>Proceeds from debt, net</t>
        </is>
      </c>
      <c r="B49"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4" customWidth="1" min="2" max="2"/>
  </cols>
  <sheetData>
    <row r="1">
      <c r="A1" s="1" t="inlineStr">
        <is>
          <t>Leases - Additional Information (Details) ft² in Thousands, $ in Millions</t>
        </is>
      </c>
      <c r="B1" s="2" t="inlineStr">
        <is>
          <t>12 Months Ended</t>
        </is>
      </c>
    </row>
    <row r="2">
      <c r="B2" s="2" t="inlineStr">
        <is>
          <t>Dec. 31, 2021USD ($)ft²</t>
        </is>
      </c>
    </row>
    <row r="3">
      <c r="A3" s="3" t="inlineStr">
        <is>
          <t>Lessee, Lease, Description [Line Items]</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Area of space leased (in square feet)</t>
        </is>
      </c>
      <c r="B6" s="5" t="n">
        <v>1000</v>
      </c>
    </row>
    <row r="7">
      <c r="A7" s="4" t="inlineStr">
        <is>
          <t>New York City</t>
        </is>
      </c>
    </row>
    <row r="8">
      <c r="A8" s="3" t="inlineStr">
        <is>
          <t>Lessee, Lease, Description [Line Items]</t>
        </is>
      </c>
    </row>
    <row r="9">
      <c r="A9" s="4" t="inlineStr">
        <is>
          <t>Area of space leased (in square feet)</t>
        </is>
      </c>
      <c r="B9" s="5" t="n">
        <v>166</v>
      </c>
    </row>
    <row r="10">
      <c r="A10" s="4" t="inlineStr">
        <is>
          <t>Operating lease, lease not yet commenced, term of contract</t>
        </is>
      </c>
      <c r="B10" s="4" t="inlineStr">
        <is>
          <t>20 years</t>
        </is>
      </c>
    </row>
    <row r="11">
      <c r="A11" s="4" t="inlineStr">
        <is>
          <t>Lease not yet commenced, liability | $</t>
        </is>
      </c>
      <c r="B11" s="6" t="n">
        <v>393</v>
      </c>
    </row>
    <row r="12">
      <c r="A12" s="4" t="inlineStr">
        <is>
          <t>Minimum</t>
        </is>
      </c>
    </row>
    <row r="13">
      <c r="A13" s="3" t="inlineStr">
        <is>
          <t>Lessee, Lease, Description [Line Items]</t>
        </is>
      </c>
    </row>
    <row r="14">
      <c r="A14" s="4" t="inlineStr">
        <is>
          <t>Operating and finance lease, remaining contract term</t>
        </is>
      </c>
      <c r="B14" s="4" t="inlineStr">
        <is>
          <t>1 year</t>
        </is>
      </c>
    </row>
    <row r="15">
      <c r="A15" s="4" t="inlineStr">
        <is>
          <t>Maximum</t>
        </is>
      </c>
    </row>
    <row r="16">
      <c r="A16" s="3" t="inlineStr">
        <is>
          <t>Lessee, Lease, Description [Line Items]</t>
        </is>
      </c>
    </row>
    <row r="17">
      <c r="A17" s="4" t="inlineStr">
        <is>
          <t>Operating and finance lease, remaining contract term</t>
        </is>
      </c>
      <c r="B17" s="4" t="inlineStr">
        <is>
          <t>1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1153734</v>
      </c>
      <c r="C4" s="6" t="n">
        <v>861783</v>
      </c>
      <c r="D4" s="6" t="n">
        <v>781683</v>
      </c>
    </row>
    <row r="5">
      <c r="A5" s="3" t="inlineStr">
        <is>
          <t>Adjustments to reconcile net income to net cash provided by operating activities:</t>
        </is>
      </c>
    </row>
    <row r="6">
      <c r="A6" s="4" t="inlineStr">
        <is>
          <t>Amortization of deferred sales commissions</t>
        </is>
      </c>
      <c r="B6" s="5" t="n">
        <v>34364</v>
      </c>
      <c r="C6" s="5" t="n">
        <v>27355</v>
      </c>
      <c r="D6" s="5" t="n">
        <v>15029</v>
      </c>
    </row>
    <row r="7">
      <c r="A7" s="4" t="inlineStr">
        <is>
          <t>Non-cash long-term incentive compensation expense</t>
        </is>
      </c>
      <c r="B7" s="5" t="n">
        <v>216425</v>
      </c>
      <c r="C7" s="5" t="n">
        <v>195642</v>
      </c>
      <c r="D7" s="5" t="n">
        <v>208182</v>
      </c>
    </row>
    <row r="8">
      <c r="A8" s="4" t="inlineStr">
        <is>
          <t>Depreciation and other amortization</t>
        </is>
      </c>
      <c r="B8" s="5" t="n">
        <v>44985</v>
      </c>
      <c r="C8" s="5" t="n">
        <v>61028</v>
      </c>
      <c r="D8" s="5" t="n">
        <v>77021</v>
      </c>
    </row>
    <row r="9">
      <c r="A9" s="4" t="inlineStr">
        <is>
          <t>Unrealized losses (gains) on investments</t>
        </is>
      </c>
      <c r="B9" s="5" t="n">
        <v>4454</v>
      </c>
      <c r="C9" s="5" t="n">
        <v>10405</v>
      </c>
      <c r="D9" s="5" t="n">
        <v>-13431</v>
      </c>
    </row>
    <row r="10">
      <c r="A10" s="4" t="inlineStr">
        <is>
          <t>Non-cash lease expense</t>
        </is>
      </c>
      <c r="B10" s="5" t="n">
        <v>98773</v>
      </c>
      <c r="C10" s="5" t="n">
        <v>98798</v>
      </c>
      <c r="D10" s="5" t="n">
        <v>103773</v>
      </c>
    </row>
    <row r="11">
      <c r="A11" s="4" t="inlineStr">
        <is>
          <t>Other, net</t>
        </is>
      </c>
      <c r="B11" s="5" t="n">
        <v>22580</v>
      </c>
      <c r="C11" s="5" t="n">
        <v>-2914</v>
      </c>
      <c r="D11" s="5" t="n">
        <v>10281</v>
      </c>
    </row>
    <row r="12">
      <c r="A12" s="3" t="inlineStr">
        <is>
          <t>Changes in assets and liabilities:</t>
        </is>
      </c>
    </row>
    <row r="13">
      <c r="A13" s="4" t="inlineStr">
        <is>
          <t>Decrease (increase) in securities, segregated</t>
        </is>
      </c>
      <c r="B13" s="5" t="n">
        <v>249521</v>
      </c>
      <c r="C13" s="5" t="n">
        <v>-658612</v>
      </c>
      <c r="D13" s="5" t="n">
        <v>74688</v>
      </c>
    </row>
    <row r="14">
      <c r="A14" s="4" t="inlineStr">
        <is>
          <t>(Increase) decrease in receivables</t>
        </is>
      </c>
      <c r="B14" s="5" t="n">
        <v>-360789</v>
      </c>
      <c r="C14" s="5" t="n">
        <v>-182684</v>
      </c>
      <c r="D14" s="5" t="n">
        <v>223137</v>
      </c>
    </row>
    <row r="15">
      <c r="A15" s="4" t="inlineStr">
        <is>
          <t>(Increase) decrease in investments</t>
        </is>
      </c>
      <c r="B15" s="5" t="n">
        <v>-27000</v>
      </c>
      <c r="C15" s="5" t="n">
        <v>7597</v>
      </c>
      <c r="D15" s="5" t="n">
        <v>460347</v>
      </c>
    </row>
    <row r="16">
      <c r="A16" s="4" t="inlineStr">
        <is>
          <t>(Increase) in deferred sales commissions</t>
        </is>
      </c>
      <c r="B16" s="5" t="n">
        <v>-45197</v>
      </c>
      <c r="C16" s="5" t="n">
        <v>-55125</v>
      </c>
      <c r="D16" s="5" t="n">
        <v>-34177</v>
      </c>
    </row>
    <row r="17">
      <c r="A17" s="4" t="inlineStr">
        <is>
          <t>(Increase) decrease in other assets</t>
        </is>
      </c>
      <c r="B17" s="5" t="n">
        <v>-6578</v>
      </c>
      <c r="C17" s="5" t="n">
        <v>69160</v>
      </c>
      <c r="D17" s="5" t="n">
        <v>-23140</v>
      </c>
    </row>
    <row r="18">
      <c r="A18" s="4" t="inlineStr">
        <is>
          <t>Increase (decrease) in payables</t>
        </is>
      </c>
      <c r="B18" s="5" t="n">
        <v>214139</v>
      </c>
      <c r="C18" s="5" t="n">
        <v>861502</v>
      </c>
      <c r="D18" s="5" t="n">
        <v>-641369</v>
      </c>
    </row>
    <row r="19">
      <c r="A19" s="4" t="inlineStr">
        <is>
          <t>Increase (decrease) in accounts payable and accrued expenses</t>
        </is>
      </c>
      <c r="B19" s="5" t="n">
        <v>35877</v>
      </c>
      <c r="C19" s="5" t="n">
        <v>10666</v>
      </c>
      <c r="D19" s="5" t="n">
        <v>-56518</v>
      </c>
    </row>
    <row r="20">
      <c r="A20" s="4" t="inlineStr">
        <is>
          <t>Increase (decrease) in accrued compensation and benefits</t>
        </is>
      </c>
      <c r="B20" s="5" t="n">
        <v>50545</v>
      </c>
      <c r="C20" s="5" t="n">
        <v>46885</v>
      </c>
      <c r="D20" s="5" t="n">
        <v>-7486</v>
      </c>
    </row>
    <row r="21">
      <c r="A21" s="4" t="inlineStr">
        <is>
          <t>Operating cash flows from operating leases</t>
        </is>
      </c>
      <c r="B21" s="5" t="n">
        <v>-114769</v>
      </c>
      <c r="C21" s="5" t="n">
        <v>-115656</v>
      </c>
      <c r="D21" s="5" t="n">
        <v>-132669</v>
      </c>
    </row>
    <row r="22">
      <c r="A22" s="4" t="inlineStr">
        <is>
          <t>Net cash provided by operating activities</t>
        </is>
      </c>
      <c r="B22" s="5" t="n">
        <v>1298782</v>
      </c>
      <c r="C22" s="5" t="n">
        <v>1521421</v>
      </c>
      <c r="D22" s="5" t="n">
        <v>827480</v>
      </c>
    </row>
    <row r="23">
      <c r="A23" s="3" t="inlineStr">
        <is>
          <t>Cash flows from investing activities:</t>
        </is>
      </c>
    </row>
    <row r="24">
      <c r="A24" s="4" t="inlineStr">
        <is>
          <t>Purchases of equity method investments</t>
        </is>
      </c>
      <c r="B24" s="5" t="n">
        <v>0</v>
      </c>
      <c r="C24" s="5" t="n">
        <v>-4079</v>
      </c>
      <c r="D24" s="5" t="n">
        <v>0</v>
      </c>
    </row>
    <row r="25">
      <c r="A25" s="4" t="inlineStr">
        <is>
          <t>Purchases of furniture, equipment and leasehold improvements</t>
        </is>
      </c>
      <c r="B25" s="5" t="n">
        <v>-61931</v>
      </c>
      <c r="C25" s="5" t="n">
        <v>-41504</v>
      </c>
      <c r="D25" s="5" t="n">
        <v>-28303</v>
      </c>
    </row>
    <row r="26">
      <c r="A26" s="4" t="inlineStr">
        <is>
          <t>Acquisition of businesses, net of cash acquired</t>
        </is>
      </c>
      <c r="B26" s="5" t="n">
        <v>-3793</v>
      </c>
      <c r="C26" s="5" t="n">
        <v>-13552</v>
      </c>
      <c r="D26" s="5" t="n">
        <v>5255</v>
      </c>
    </row>
    <row r="27">
      <c r="A27" s="4" t="inlineStr">
        <is>
          <t>Net cash used in investing activities</t>
        </is>
      </c>
      <c r="B27" s="5" t="n">
        <v>-65724</v>
      </c>
      <c r="C27" s="5" t="n">
        <v>-59135</v>
      </c>
      <c r="D27" s="5" t="n">
        <v>-23048</v>
      </c>
    </row>
    <row r="28">
      <c r="A28" s="3" t="inlineStr">
        <is>
          <t>Cash flows from financing activities:</t>
        </is>
      </c>
    </row>
    <row r="29">
      <c r="A29" s="4" t="inlineStr">
        <is>
          <t>Proceeds from debt, net</t>
        </is>
      </c>
      <c r="B29" s="5" t="n">
        <v>80000</v>
      </c>
      <c r="C29" s="5" t="n">
        <v>115000</v>
      </c>
      <c r="D29" s="5" t="n">
        <v>2105</v>
      </c>
    </row>
    <row r="30">
      <c r="A30" s="4" t="inlineStr">
        <is>
          <t>Increase (decrease) in overdrafts payable</t>
        </is>
      </c>
      <c r="B30" s="5" t="n">
        <v>16192</v>
      </c>
      <c r="C30" s="5" t="n">
        <v>-12633</v>
      </c>
      <c r="D30" s="5" t="n">
        <v>-59924</v>
      </c>
    </row>
    <row r="31">
      <c r="A31" s="4" t="inlineStr">
        <is>
          <t>Distributions to General Partner and Unitholders</t>
        </is>
      </c>
      <c r="B31" s="5" t="n">
        <v>-1059892</v>
      </c>
      <c r="C31" s="5" t="n">
        <v>-836879</v>
      </c>
      <c r="D31" s="5" t="n">
        <v>-703512</v>
      </c>
    </row>
    <row r="32">
      <c r="A32" s="4" t="inlineStr">
        <is>
          <t>Capital contributions (to) from affiliates</t>
        </is>
      </c>
      <c r="B32" s="5" t="n">
        <v>-2346</v>
      </c>
      <c r="C32" s="5" t="n">
        <v>-867</v>
      </c>
    </row>
    <row r="33">
      <c r="A33" s="4" t="inlineStr">
        <is>
          <t>Capital contributions (to) from affiliates</t>
        </is>
      </c>
      <c r="D33" s="5" t="n">
        <v>269</v>
      </c>
    </row>
    <row r="34">
      <c r="A34" s="4" t="inlineStr">
        <is>
          <t>Additional investments by AB Holding with proceeds from exercise of compensatory options to buy AB Holding Units</t>
        </is>
      </c>
      <c r="B34" s="5" t="n">
        <v>3402</v>
      </c>
      <c r="C34" s="5" t="n">
        <v>147</v>
      </c>
      <c r="D34" s="5" t="n">
        <v>11511</v>
      </c>
    </row>
    <row r="35">
      <c r="A35" s="4" t="inlineStr">
        <is>
          <t>Purchases of AB Holding Units to fund long-term incentive compensation plan awards, net</t>
        </is>
      </c>
      <c r="B35" s="5" t="n">
        <v>-261825</v>
      </c>
      <c r="C35" s="5" t="n">
        <v>-148624</v>
      </c>
      <c r="D35" s="5" t="n">
        <v>-171930</v>
      </c>
    </row>
    <row r="36">
      <c r="A36" s="4" t="inlineStr">
        <is>
          <t>Other, net</t>
        </is>
      </c>
      <c r="B36" s="5" t="n">
        <v>-2186</v>
      </c>
      <c r="C36" s="5" t="n">
        <v>306</v>
      </c>
      <c r="D36" s="5" t="n">
        <v>-3571</v>
      </c>
    </row>
    <row r="37">
      <c r="A37" s="4" t="inlineStr">
        <is>
          <t>Net cash used in financing activities</t>
        </is>
      </c>
      <c r="B37" s="5" t="n">
        <v>-912956</v>
      </c>
      <c r="C37" s="5" t="n">
        <v>-1102583</v>
      </c>
      <c r="D37" s="5" t="n">
        <v>-774961</v>
      </c>
    </row>
    <row r="38">
      <c r="A38" s="4" t="inlineStr">
        <is>
          <t>Effect of exchange rate changes on cash and cash equivalents</t>
        </is>
      </c>
      <c r="B38" s="5" t="n">
        <v>-17982</v>
      </c>
      <c r="C38" s="5" t="n">
        <v>23032</v>
      </c>
      <c r="D38" s="5" t="n">
        <v>8376</v>
      </c>
    </row>
    <row r="39">
      <c r="A39" s="4" t="inlineStr">
        <is>
          <t>Net increase in cash and cash equivalents</t>
        </is>
      </c>
      <c r="B39" s="5" t="n">
        <v>302120</v>
      </c>
      <c r="C39" s="5" t="n">
        <v>382735</v>
      </c>
      <c r="D39" s="5" t="n">
        <v>37847</v>
      </c>
    </row>
    <row r="40">
      <c r="A40" s="4" t="inlineStr">
        <is>
          <t>Cash and cash equivalents as of beginning of the period</t>
        </is>
      </c>
      <c r="B40" s="5" t="n">
        <v>1073906</v>
      </c>
      <c r="C40" s="5" t="n">
        <v>691171</v>
      </c>
      <c r="D40" s="5" t="n">
        <v>653324</v>
      </c>
    </row>
    <row r="41">
      <c r="A41" s="4" t="inlineStr">
        <is>
          <t>Cash and cash equivalents as of end of the period</t>
        </is>
      </c>
      <c r="B41" s="5" t="n">
        <v>1376026</v>
      </c>
      <c r="C41" s="5" t="n">
        <v>1073906</v>
      </c>
      <c r="D41" s="5" t="n">
        <v>691171</v>
      </c>
    </row>
    <row r="42">
      <c r="A42" s="3" t="inlineStr">
        <is>
          <t>Cash paid:</t>
        </is>
      </c>
    </row>
    <row r="43">
      <c r="A43" s="4" t="inlineStr">
        <is>
          <t>Interest paid</t>
        </is>
      </c>
      <c r="B43" s="5" t="n">
        <v>5263</v>
      </c>
      <c r="C43" s="5" t="n">
        <v>18858</v>
      </c>
      <c r="D43" s="5" t="n">
        <v>66002</v>
      </c>
    </row>
    <row r="44">
      <c r="A44" s="4" t="inlineStr">
        <is>
          <t>Income taxes paid</t>
        </is>
      </c>
      <c r="B44" s="5" t="n">
        <v>55656</v>
      </c>
      <c r="C44" s="5" t="n">
        <v>59791</v>
      </c>
      <c r="D44" s="5" t="n">
        <v>52444</v>
      </c>
    </row>
    <row r="45">
      <c r="A45" s="3" t="inlineStr">
        <is>
          <t>Non-cash investing activities:</t>
        </is>
      </c>
    </row>
    <row r="46">
      <c r="A46" s="4" t="inlineStr">
        <is>
          <t>Fair value of assets acquired (excluding cash acquired of $2.8 million, $0.6 million and $11.8 million, for 2021, 2020 and 2019, respectively)</t>
        </is>
      </c>
      <c r="B46" s="5" t="n">
        <v>13235</v>
      </c>
      <c r="C46" s="5" t="n">
        <v>18389</v>
      </c>
      <c r="D46" s="5" t="n">
        <v>28966</v>
      </c>
    </row>
    <row r="47">
      <c r="A47" s="4" t="inlineStr">
        <is>
          <t>Fair value of liabilities assumed</t>
        </is>
      </c>
      <c r="B47" s="5" t="n">
        <v>1642</v>
      </c>
      <c r="C47" s="5" t="n">
        <v>437</v>
      </c>
      <c r="D47" s="5" t="n">
        <v>16837</v>
      </c>
    </row>
    <row r="48">
      <c r="A48" s="3" t="inlineStr">
        <is>
          <t>Non-cash financing activities:</t>
        </is>
      </c>
    </row>
    <row r="49">
      <c r="A49" s="4" t="inlineStr">
        <is>
          <t>Payables recorded under contingent payment arrangements</t>
        </is>
      </c>
      <c r="B49" s="5" t="n">
        <v>7800</v>
      </c>
      <c r="C49" s="5" t="n">
        <v>4400</v>
      </c>
      <c r="D49" s="5" t="n">
        <v>17384</v>
      </c>
    </row>
    <row r="50">
      <c r="A50" s="4" t="inlineStr">
        <is>
          <t>Consolidated company-sponsored investment funds</t>
        </is>
      </c>
    </row>
    <row r="51">
      <c r="A51" s="3" t="inlineStr">
        <is>
          <t>Adjustments to reconcile net income to net cash provided by operating activities:</t>
        </is>
      </c>
    </row>
    <row r="52">
      <c r="A52" s="4" t="inlineStr">
        <is>
          <t>Unrealized losses (gains) on investments</t>
        </is>
      </c>
      <c r="B52" s="5" t="n">
        <v>1882</v>
      </c>
      <c r="C52" s="5" t="n">
        <v>-854</v>
      </c>
      <c r="D52" s="5" t="n">
        <v>-36150</v>
      </c>
    </row>
    <row r="53">
      <c r="A53" s="3" t="inlineStr">
        <is>
          <t>Changes in assets and liabilities:</t>
        </is>
      </c>
    </row>
    <row r="54">
      <c r="A54" s="4" t="inlineStr">
        <is>
          <t>(Increase) decrease in investments</t>
        </is>
      </c>
      <c r="B54" s="5" t="n">
        <v>-312325</v>
      </c>
      <c r="C54" s="5" t="n">
        <v>279276</v>
      </c>
      <c r="D54" s="5" t="n">
        <v>-193158</v>
      </c>
    </row>
    <row r="55">
      <c r="A55" s="4" t="inlineStr">
        <is>
          <t>(Increase) decrease in other assets</t>
        </is>
      </c>
      <c r="B55" s="5" t="n">
        <v>38161</v>
      </c>
      <c r="C55" s="5" t="n">
        <v>7169</v>
      </c>
      <c r="D55" s="5" t="n">
        <v>11437</v>
      </c>
    </row>
    <row r="56">
      <c r="A56" s="3" t="inlineStr">
        <is>
          <t>Cash flows from financing activities:</t>
        </is>
      </c>
    </row>
    <row r="57">
      <c r="A57" s="4" t="inlineStr">
        <is>
          <t>Subscriptions (redemptions) of non-controlling interests of consolidated company-sponsored investment funds, net</t>
        </is>
      </c>
      <c r="B57" s="6" t="n">
        <v>313699</v>
      </c>
      <c r="C57" s="6" t="n">
        <v>-219033</v>
      </c>
      <c r="D57" s="6" t="n">
        <v>1500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s included in the Condensed Consolidated Statement of Financial Condition (Details) - USD ($) $ in Thousands</t>
        </is>
      </c>
      <c r="B1" s="2" t="inlineStr">
        <is>
          <t>Dec. 31, 2021</t>
        </is>
      </c>
      <c r="C1" s="2" t="inlineStr">
        <is>
          <t>Dec. 31, 2020</t>
        </is>
      </c>
    </row>
    <row r="2">
      <c r="A2" s="3" t="inlineStr">
        <is>
          <t>Leases [Abstract]</t>
        </is>
      </c>
    </row>
    <row r="3">
      <c r="A3" s="4" t="inlineStr">
        <is>
          <t>Operating Lease, Right-of-Use Asset, Statement of Financial Position [Extensible Enumeration]</t>
        </is>
      </c>
      <c r="B3" s="4" t="inlineStr">
        <is>
          <t>Right-of-use assets</t>
        </is>
      </c>
      <c r="C3" s="4" t="inlineStr">
        <is>
          <t>Right-of-use assets</t>
        </is>
      </c>
    </row>
    <row r="4">
      <c r="A4" s="4" t="inlineStr">
        <is>
          <t>Operating lease right-of-use assets</t>
        </is>
      </c>
      <c r="B4" s="6" t="n">
        <v>414105</v>
      </c>
      <c r="C4" s="6" t="n">
        <v>416007</v>
      </c>
    </row>
    <row r="5">
      <c r="A5" s="4" t="inlineStr">
        <is>
          <t>Operating Lease, Liability, Statement of Financial Position [Extensible List]</t>
        </is>
      </c>
      <c r="B5" s="4" t="inlineStr">
        <is>
          <t>Lease liabilities</t>
        </is>
      </c>
      <c r="C5" s="4" t="inlineStr">
        <is>
          <t>Lease liabilities</t>
        </is>
      </c>
    </row>
    <row r="6">
      <c r="A6" s="4" t="inlineStr">
        <is>
          <t>Operating lease liabilities</t>
        </is>
      </c>
      <c r="B6" s="6" t="n">
        <v>482781</v>
      </c>
      <c r="C6" s="6" t="n">
        <v>503174</v>
      </c>
    </row>
    <row r="7">
      <c r="A7" s="4" t="inlineStr">
        <is>
          <t>Finance Lease, Right-of-Use Asset, Statement of Financial Position [Extensible Enumeration]</t>
        </is>
      </c>
      <c r="B7" s="4" t="inlineStr">
        <is>
          <t>Right-of-use assets</t>
        </is>
      </c>
      <c r="C7" s="4" t="inlineStr">
        <is>
          <t>Right-of-use assets</t>
        </is>
      </c>
    </row>
    <row r="8">
      <c r="A8" s="4" t="inlineStr">
        <is>
          <t>Property and equipment, gross</t>
        </is>
      </c>
      <c r="B8" s="6" t="n">
        <v>10947</v>
      </c>
      <c r="C8" s="6" t="n">
        <v>5167</v>
      </c>
    </row>
    <row r="9">
      <c r="A9" s="4" t="inlineStr">
        <is>
          <t>Amortization of right-of-use assets</t>
        </is>
      </c>
      <c r="B9" s="5" t="n">
        <v>-3072</v>
      </c>
      <c r="C9" s="5" t="n">
        <v>-2719</v>
      </c>
    </row>
    <row r="10">
      <c r="A10" s="4" t="inlineStr">
        <is>
          <t>Property and equipment, net</t>
        </is>
      </c>
      <c r="B10" s="6" t="n">
        <v>7875</v>
      </c>
      <c r="C10" s="6" t="n">
        <v>2448</v>
      </c>
    </row>
    <row r="11">
      <c r="A11" s="4" t="inlineStr">
        <is>
          <t>Finance Lease, Liability, Statement of Financial Position [Extensible List]</t>
        </is>
      </c>
      <c r="B11" s="4" t="inlineStr">
        <is>
          <t>Lease liabilities</t>
        </is>
      </c>
      <c r="C11" s="4" t="inlineStr">
        <is>
          <t>Lease liabilities</t>
        </is>
      </c>
    </row>
    <row r="12">
      <c r="A12" s="4" t="inlineStr">
        <is>
          <t>Finance lease liabilities</t>
        </is>
      </c>
      <c r="B12" s="6" t="n">
        <v>7954</v>
      </c>
      <c r="C12" s="6" t="n">
        <v>23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97466</v>
      </c>
      <c r="C4" s="6" t="n">
        <v>90212</v>
      </c>
    </row>
    <row r="5">
      <c r="A5" s="3" t="inlineStr">
        <is>
          <t>Financing lease cost:</t>
        </is>
      </c>
    </row>
    <row r="6">
      <c r="A6" s="4" t="inlineStr">
        <is>
          <t>Amortization of right-of-use assets</t>
        </is>
      </c>
      <c r="B6" s="5" t="n">
        <v>2355</v>
      </c>
      <c r="C6" s="5" t="n">
        <v>1755</v>
      </c>
    </row>
    <row r="7">
      <c r="A7" s="4" t="inlineStr">
        <is>
          <t>Interest on lease liabilities</t>
        </is>
      </c>
      <c r="B7" s="5" t="n">
        <v>107</v>
      </c>
      <c r="C7" s="5" t="n">
        <v>86</v>
      </c>
    </row>
    <row r="8">
      <c r="A8" s="4" t="inlineStr">
        <is>
          <t>Total finance lease cost</t>
        </is>
      </c>
      <c r="B8" s="5" t="n">
        <v>2462</v>
      </c>
      <c r="C8" s="5" t="n">
        <v>1841</v>
      </c>
    </row>
    <row r="9">
      <c r="A9" s="4" t="inlineStr">
        <is>
          <t>Variable lease cost</t>
        </is>
      </c>
      <c r="B9" s="5" t="n">
        <v>39827</v>
      </c>
      <c r="C9" s="5" t="n">
        <v>38208</v>
      </c>
    </row>
    <row r="10">
      <c r="A10" s="4" t="inlineStr">
        <is>
          <t>Sublease income</t>
        </is>
      </c>
      <c r="B10" s="5" t="n">
        <v>-37317</v>
      </c>
      <c r="C10" s="5" t="n">
        <v>-38622</v>
      </c>
    </row>
    <row r="11">
      <c r="A11" s="4" t="inlineStr">
        <is>
          <t>Net lease cost</t>
        </is>
      </c>
      <c r="B11" s="6" t="n">
        <v>102438</v>
      </c>
      <c r="C11" s="6" t="n">
        <v>916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6" t="n">
        <v>100604</v>
      </c>
    </row>
    <row r="4">
      <c r="A4" s="4" t="inlineStr">
        <is>
          <t>2023</t>
        </is>
      </c>
      <c r="B4" s="5" t="n">
        <v>97049</v>
      </c>
    </row>
    <row r="5">
      <c r="A5" s="4" t="inlineStr">
        <is>
          <t>2024</t>
        </is>
      </c>
      <c r="B5" s="5" t="n">
        <v>99259</v>
      </c>
    </row>
    <row r="6">
      <c r="A6" s="4" t="inlineStr">
        <is>
          <t>2025</t>
        </is>
      </c>
      <c r="B6" s="5" t="n">
        <v>33060</v>
      </c>
    </row>
    <row r="7">
      <c r="A7" s="4" t="inlineStr">
        <is>
          <t>2026</t>
        </is>
      </c>
      <c r="B7" s="5" t="n">
        <v>32047</v>
      </c>
    </row>
    <row r="8">
      <c r="A8" s="4" t="inlineStr">
        <is>
          <t>Thereafter</t>
        </is>
      </c>
      <c r="B8" s="5" t="n">
        <v>169074</v>
      </c>
    </row>
    <row r="9">
      <c r="A9" s="4" t="inlineStr">
        <is>
          <t>Total lease payments</t>
        </is>
      </c>
      <c r="B9" s="5" t="n">
        <v>531093</v>
      </c>
    </row>
    <row r="10">
      <c r="A10" s="4" t="inlineStr">
        <is>
          <t>Less interest</t>
        </is>
      </c>
      <c r="B10" s="5" t="n">
        <v>-48312</v>
      </c>
    </row>
    <row r="11">
      <c r="A11" s="4" t="inlineStr">
        <is>
          <t>Present value of lease liabilities</t>
        </is>
      </c>
      <c r="B11" s="5" t="n">
        <v>482781</v>
      </c>
      <c r="C11" s="6" t="n">
        <v>503174</v>
      </c>
    </row>
    <row r="12">
      <c r="A12" s="3" t="inlineStr">
        <is>
          <t>Financing Leases</t>
        </is>
      </c>
    </row>
    <row r="13">
      <c r="A13" s="4" t="inlineStr">
        <is>
          <t>2022</t>
        </is>
      </c>
      <c r="B13" s="5" t="n">
        <v>2616</v>
      </c>
    </row>
    <row r="14">
      <c r="A14" s="4" t="inlineStr">
        <is>
          <t>2023</t>
        </is>
      </c>
      <c r="B14" s="5" t="n">
        <v>2354</v>
      </c>
    </row>
    <row r="15">
      <c r="A15" s="4" t="inlineStr">
        <is>
          <t>2024</t>
        </is>
      </c>
      <c r="B15" s="5" t="n">
        <v>1510</v>
      </c>
    </row>
    <row r="16">
      <c r="A16" s="4" t="inlineStr">
        <is>
          <t>2025</t>
        </is>
      </c>
      <c r="B16" s="5" t="n">
        <v>1214</v>
      </c>
    </row>
    <row r="17">
      <c r="A17" s="4" t="inlineStr">
        <is>
          <t>2026</t>
        </is>
      </c>
      <c r="B17" s="5" t="n">
        <v>478</v>
      </c>
    </row>
    <row r="18">
      <c r="A18" s="4" t="inlineStr">
        <is>
          <t>Thereafter</t>
        </is>
      </c>
      <c r="B18" s="5" t="n">
        <v>0</v>
      </c>
    </row>
    <row r="19">
      <c r="A19" s="4" t="inlineStr">
        <is>
          <t>Total lease payments</t>
        </is>
      </c>
      <c r="B19" s="5" t="n">
        <v>8172</v>
      </c>
    </row>
    <row r="20">
      <c r="A20" s="4" t="inlineStr">
        <is>
          <t>Less interest</t>
        </is>
      </c>
      <c r="B20" s="5" t="n">
        <v>-218</v>
      </c>
    </row>
    <row r="21">
      <c r="A21" s="4" t="inlineStr">
        <is>
          <t>Present value of lease liabilities</t>
        </is>
      </c>
      <c r="B21" s="5" t="n">
        <v>7954</v>
      </c>
      <c r="C21" s="6" t="n">
        <v>2375</v>
      </c>
    </row>
    <row r="22">
      <c r="A22" s="3" t="inlineStr">
        <is>
          <t>Total</t>
        </is>
      </c>
    </row>
    <row r="23">
      <c r="A23" s="4" t="inlineStr">
        <is>
          <t>2022</t>
        </is>
      </c>
      <c r="B23" s="5" t="n">
        <v>103220</v>
      </c>
    </row>
    <row r="24">
      <c r="A24" s="4" t="inlineStr">
        <is>
          <t>2023</t>
        </is>
      </c>
      <c r="B24" s="5" t="n">
        <v>99403</v>
      </c>
    </row>
    <row r="25">
      <c r="A25" s="4" t="inlineStr">
        <is>
          <t>2024</t>
        </is>
      </c>
      <c r="B25" s="5" t="n">
        <v>100769</v>
      </c>
    </row>
    <row r="26">
      <c r="A26" s="4" t="inlineStr">
        <is>
          <t>2025</t>
        </is>
      </c>
      <c r="B26" s="5" t="n">
        <v>34274</v>
      </c>
    </row>
    <row r="27">
      <c r="A27" s="4" t="inlineStr">
        <is>
          <t>2026</t>
        </is>
      </c>
      <c r="B27" s="5" t="n">
        <v>32525</v>
      </c>
    </row>
    <row r="28">
      <c r="A28" s="4" t="inlineStr">
        <is>
          <t>Thereafter</t>
        </is>
      </c>
      <c r="B28" s="5" t="n">
        <v>169074</v>
      </c>
    </row>
    <row r="29">
      <c r="A29" s="4" t="inlineStr">
        <is>
          <t>Total lease payments</t>
        </is>
      </c>
      <c r="B29" s="6" t="n">
        <v>5392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Dec. 31, 2021</t>
        </is>
      </c>
    </row>
    <row r="2">
      <c r="A2" s="3" t="inlineStr">
        <is>
          <t>Weighted average remaining lease term (years):</t>
        </is>
      </c>
    </row>
    <row r="3">
      <c r="A3" s="4" t="inlineStr">
        <is>
          <t>Operating leases</t>
        </is>
      </c>
      <c r="B3" s="4" t="inlineStr">
        <is>
          <t>7 years 6 months 25 days</t>
        </is>
      </c>
    </row>
    <row r="4">
      <c r="A4" s="4" t="inlineStr">
        <is>
          <t>Finance leases</t>
        </is>
      </c>
      <c r="B4" s="4" t="inlineStr">
        <is>
          <t>3 years 7 months 13 days</t>
        </is>
      </c>
    </row>
    <row r="5">
      <c r="A5" s="3" t="inlineStr">
        <is>
          <t>Weighted average discount rate:</t>
        </is>
      </c>
    </row>
    <row r="6">
      <c r="A6" s="4" t="inlineStr">
        <is>
          <t>Operating leases</t>
        </is>
      </c>
      <c r="B6" s="4" t="inlineStr">
        <is>
          <t>2.77%</t>
        </is>
      </c>
    </row>
    <row r="7">
      <c r="A7" s="4" t="inlineStr">
        <is>
          <t>Finance leases</t>
        </is>
      </c>
      <c r="B7" s="4" t="inlineStr">
        <is>
          <t>1.6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s</t>
        </is>
      </c>
      <c r="B4" s="6" t="n">
        <v>82379</v>
      </c>
      <c r="C4" s="6" t="n">
        <v>135919</v>
      </c>
    </row>
    <row r="5">
      <c r="A5" s="4" t="inlineStr">
        <is>
          <t>Finance leases</t>
        </is>
      </c>
      <c r="B5" s="6" t="n">
        <v>7782</v>
      </c>
      <c r="C5" s="6" t="n">
        <v>169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Non-Cancelable Leases, Sublease Commitments and Related Payments (Details) $ in Thousands</t>
        </is>
      </c>
      <c r="B1" s="2" t="inlineStr">
        <is>
          <t>Dec. 31, 2021USD ($)</t>
        </is>
      </c>
    </row>
    <row r="2">
      <c r="A2" s="3" t="inlineStr">
        <is>
          <t>Payments</t>
        </is>
      </c>
    </row>
    <row r="3">
      <c r="A3" s="4" t="inlineStr">
        <is>
          <t>2022</t>
        </is>
      </c>
      <c r="B3" s="6" t="n">
        <v>100604</v>
      </c>
    </row>
    <row r="4">
      <c r="A4" s="4" t="inlineStr">
        <is>
          <t>2023</t>
        </is>
      </c>
      <c r="B4" s="5" t="n">
        <v>97049</v>
      </c>
    </row>
    <row r="5">
      <c r="A5" s="4" t="inlineStr">
        <is>
          <t>2024</t>
        </is>
      </c>
      <c r="B5" s="5" t="n">
        <v>99259</v>
      </c>
    </row>
    <row r="6">
      <c r="A6" s="4" t="inlineStr">
        <is>
          <t>2025</t>
        </is>
      </c>
      <c r="B6" s="5" t="n">
        <v>33060</v>
      </c>
    </row>
    <row r="7">
      <c r="A7" s="4" t="inlineStr">
        <is>
          <t>2026</t>
        </is>
      </c>
      <c r="B7" s="5" t="n">
        <v>32047</v>
      </c>
    </row>
    <row r="8">
      <c r="A8" s="4" t="inlineStr">
        <is>
          <t>2027 and thereafter</t>
        </is>
      </c>
      <c r="B8" s="5" t="n">
        <v>169074</v>
      </c>
    </row>
    <row r="9">
      <c r="A9" s="4" t="inlineStr">
        <is>
          <t>Total lease payments</t>
        </is>
      </c>
      <c r="B9" s="5" t="n">
        <v>531093</v>
      </c>
    </row>
    <row r="10">
      <c r="A10" s="4" t="inlineStr">
        <is>
          <t>Real Estate</t>
        </is>
      </c>
    </row>
    <row r="11">
      <c r="A11" s="3" t="inlineStr">
        <is>
          <t>Payments</t>
        </is>
      </c>
    </row>
    <row r="12">
      <c r="A12" s="4" t="inlineStr">
        <is>
          <t>2022</t>
        </is>
      </c>
      <c r="B12" s="5" t="n">
        <v>107100</v>
      </c>
    </row>
    <row r="13">
      <c r="A13" s="4" t="inlineStr">
        <is>
          <t>2023</t>
        </is>
      </c>
      <c r="B13" s="5" t="n">
        <v>99400</v>
      </c>
    </row>
    <row r="14">
      <c r="A14" s="4" t="inlineStr">
        <is>
          <t>2024</t>
        </is>
      </c>
      <c r="B14" s="5" t="n">
        <v>100700</v>
      </c>
    </row>
    <row r="15">
      <c r="A15" s="4" t="inlineStr">
        <is>
          <t>2025</t>
        </is>
      </c>
      <c r="B15" s="5" t="n">
        <v>51600</v>
      </c>
    </row>
    <row r="16">
      <c r="A16" s="4" t="inlineStr">
        <is>
          <t>2026</t>
        </is>
      </c>
      <c r="B16" s="5" t="n">
        <v>49900</v>
      </c>
    </row>
    <row r="17">
      <c r="A17" s="4" t="inlineStr">
        <is>
          <t>2027 and thereafter</t>
        </is>
      </c>
      <c r="B17" s="5" t="n">
        <v>528300</v>
      </c>
    </row>
    <row r="18">
      <c r="A18" s="4" t="inlineStr">
        <is>
          <t>Total lease payments</t>
        </is>
      </c>
      <c r="B18" s="5" t="n">
        <v>937000</v>
      </c>
    </row>
    <row r="19">
      <c r="A19" s="3" t="inlineStr">
        <is>
          <t>Sublease Receipts</t>
        </is>
      </c>
    </row>
    <row r="20">
      <c r="A20" s="4" t="inlineStr">
        <is>
          <t>2022</t>
        </is>
      </c>
      <c r="B20" s="5" t="n">
        <v>-31200</v>
      </c>
    </row>
    <row r="21">
      <c r="A21" s="4" t="inlineStr">
        <is>
          <t>2023</t>
        </is>
      </c>
      <c r="B21" s="5" t="n">
        <v>-31600</v>
      </c>
    </row>
    <row r="22">
      <c r="A22" s="4" t="inlineStr">
        <is>
          <t>2024</t>
        </is>
      </c>
      <c r="B22" s="5" t="n">
        <v>-30700</v>
      </c>
    </row>
    <row r="23">
      <c r="A23" s="4" t="inlineStr">
        <is>
          <t>2025</t>
        </is>
      </c>
      <c r="B23" s="5" t="n">
        <v>0</v>
      </c>
    </row>
    <row r="24">
      <c r="A24" s="4" t="inlineStr">
        <is>
          <t>2026</t>
        </is>
      </c>
      <c r="B24" s="5" t="n">
        <v>0</v>
      </c>
    </row>
    <row r="25">
      <c r="A25" s="4" t="inlineStr">
        <is>
          <t>2027 and thereafter</t>
        </is>
      </c>
      <c r="B25" s="5" t="n">
        <v>0</v>
      </c>
    </row>
    <row r="26">
      <c r="A26" s="4" t="inlineStr">
        <is>
          <t>Total future minimum payments</t>
        </is>
      </c>
      <c r="B26" s="5" t="n">
        <v>-93500</v>
      </c>
    </row>
    <row r="27">
      <c r="A27" s="3" t="inlineStr">
        <is>
          <t>Net Payments</t>
        </is>
      </c>
    </row>
    <row r="28">
      <c r="A28" s="4" t="inlineStr">
        <is>
          <t>2022</t>
        </is>
      </c>
      <c r="B28" s="5" t="n">
        <v>75900</v>
      </c>
    </row>
    <row r="29">
      <c r="A29" s="4" t="inlineStr">
        <is>
          <t>2023</t>
        </is>
      </c>
      <c r="B29" s="5" t="n">
        <v>67800</v>
      </c>
    </row>
    <row r="30">
      <c r="A30" s="4" t="inlineStr">
        <is>
          <t>2024</t>
        </is>
      </c>
      <c r="B30" s="5" t="n">
        <v>70000</v>
      </c>
    </row>
    <row r="31">
      <c r="A31" s="4" t="inlineStr">
        <is>
          <t>2025</t>
        </is>
      </c>
      <c r="B31" s="5" t="n">
        <v>51600</v>
      </c>
    </row>
    <row r="32">
      <c r="A32" s="4" t="inlineStr">
        <is>
          <t>2026</t>
        </is>
      </c>
      <c r="B32" s="5" t="n">
        <v>49900</v>
      </c>
    </row>
    <row r="33">
      <c r="A33" s="4" t="inlineStr">
        <is>
          <t>2027 and thereafter</t>
        </is>
      </c>
      <c r="B33" s="5" t="n">
        <v>528300</v>
      </c>
    </row>
    <row r="34">
      <c r="A34" s="4" t="inlineStr">
        <is>
          <t>Total future minimum payments</t>
        </is>
      </c>
      <c r="B34" s="6" t="n">
        <v>843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12 Months Ended</t>
        </is>
      </c>
    </row>
    <row r="2">
      <c r="B2" s="2" t="inlineStr">
        <is>
          <t>Dec. 31, 2021USD ($)</t>
        </is>
      </c>
    </row>
    <row r="3">
      <c r="A3" s="4" t="inlineStr">
        <is>
          <t>Real Estate Fund</t>
        </is>
      </c>
    </row>
    <row r="4">
      <c r="A4" s="3" t="inlineStr">
        <is>
          <t>Other [Abstract]</t>
        </is>
      </c>
    </row>
    <row r="5">
      <c r="A5" s="4" t="inlineStr">
        <is>
          <t>Committed total required invest funding</t>
        </is>
      </c>
      <c r="B5" s="6" t="n">
        <v>25000000</v>
      </c>
    </row>
    <row r="6">
      <c r="A6" s="4" t="inlineStr">
        <is>
          <t>Commitment agreement fundings</t>
        </is>
      </c>
      <c r="B6" s="5" t="n">
        <v>22400000</v>
      </c>
    </row>
    <row r="7">
      <c r="A7" s="4" t="inlineStr">
        <is>
          <t>Real Estate Fund II</t>
        </is>
      </c>
    </row>
    <row r="8">
      <c r="A8" s="3" t="inlineStr">
        <is>
          <t>Other [Abstract]</t>
        </is>
      </c>
    </row>
    <row r="9">
      <c r="A9" s="4" t="inlineStr">
        <is>
          <t>Committed total required invest funding</t>
        </is>
      </c>
      <c r="B9" s="5" t="n">
        <v>27300000</v>
      </c>
    </row>
    <row r="10">
      <c r="A10" s="4" t="inlineStr">
        <is>
          <t>Commitment agreement fundings</t>
        </is>
      </c>
      <c r="B10" s="6" t="n">
        <v>211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Dec. 31, 2021</t>
        </is>
      </c>
      <c r="C1" s="2" t="inlineStr">
        <is>
          <t>Dec. 31, 2020</t>
        </is>
      </c>
      <c r="D1" s="2" t="inlineStr">
        <is>
          <t>Dec. 31, 2019</t>
        </is>
      </c>
    </row>
    <row r="2">
      <c r="A2" s="3" t="inlineStr">
        <is>
          <t>Variable Interest Entity [Line Items]</t>
        </is>
      </c>
    </row>
    <row r="3">
      <c r="A3" s="4" t="inlineStr">
        <is>
          <t>Total assets</t>
        </is>
      </c>
      <c r="B3" s="6" t="n">
        <v>10510088</v>
      </c>
      <c r="C3" s="6" t="n">
        <v>9697840</v>
      </c>
    </row>
    <row r="4">
      <c r="A4" s="4" t="inlineStr">
        <is>
          <t>Liabilities</t>
        </is>
      </c>
      <c r="B4" s="5" t="n">
        <v>5927996</v>
      </c>
      <c r="C4" s="5" t="n">
        <v>5483958</v>
      </c>
    </row>
    <row r="5">
      <c r="A5" s="4" t="inlineStr">
        <is>
          <t>Redeemable non-controlling interest</t>
        </is>
      </c>
      <c r="B5" s="5" t="n">
        <v>421169</v>
      </c>
      <c r="C5" s="5" t="n">
        <v>102359</v>
      </c>
    </row>
    <row r="6">
      <c r="A6" s="4" t="inlineStr">
        <is>
          <t>Partners' capital attributable to AB Unitholders</t>
        </is>
      </c>
      <c r="B6" s="5" t="n">
        <v>4160923</v>
      </c>
      <c r="C6" s="5" t="n">
        <v>4111523</v>
      </c>
      <c r="D6" s="6" t="n">
        <v>4017101</v>
      </c>
    </row>
    <row r="7">
      <c r="A7" s="4" t="inlineStr">
        <is>
          <t>Total liabilities, redeemable non-controlling interest and capital</t>
        </is>
      </c>
      <c r="B7" s="5" t="n">
        <v>10510088</v>
      </c>
      <c r="C7" s="5" t="n">
        <v>9697840</v>
      </c>
    </row>
    <row r="8">
      <c r="A8" s="4" t="inlineStr">
        <is>
          <t>Consolidated company-sponsored investment funds</t>
        </is>
      </c>
    </row>
    <row r="9">
      <c r="A9" s="3" t="inlineStr">
        <is>
          <t>Variable Interest Entity [Line Items]</t>
        </is>
      </c>
    </row>
    <row r="10">
      <c r="A10" s="4" t="inlineStr">
        <is>
          <t>Cash and cash equivalents</t>
        </is>
      </c>
      <c r="B10" s="5" t="n">
        <v>90326</v>
      </c>
      <c r="C10" s="5" t="n">
        <v>36506</v>
      </c>
    </row>
    <row r="11">
      <c r="A11" s="4" t="inlineStr">
        <is>
          <t>Investments</t>
        </is>
      </c>
      <c r="B11" s="5" t="n">
        <v>613025</v>
      </c>
      <c r="C11" s="5" t="n">
        <v>302582</v>
      </c>
    </row>
    <row r="12">
      <c r="A12" s="4" t="inlineStr">
        <is>
          <t>Other assets</t>
        </is>
      </c>
      <c r="B12" s="5" t="n">
        <v>30461</v>
      </c>
      <c r="C12" s="5" t="n">
        <v>12244</v>
      </c>
    </row>
    <row r="13">
      <c r="A13" s="4" t="inlineStr">
        <is>
          <t>Total assets</t>
        </is>
      </c>
      <c r="B13" s="5" t="n">
        <v>733812</v>
      </c>
      <c r="C13" s="5" t="n">
        <v>351332</v>
      </c>
    </row>
    <row r="14">
      <c r="A14" s="4" t="inlineStr">
        <is>
          <t>Liabilities</t>
        </is>
      </c>
      <c r="B14" s="5" t="n">
        <v>87000</v>
      </c>
      <c r="C14" s="5" t="n">
        <v>30620</v>
      </c>
    </row>
    <row r="15">
      <c r="A15" s="4" t="inlineStr">
        <is>
          <t>Redeemable non-controlling interest</t>
        </is>
      </c>
      <c r="B15" s="5" t="n">
        <v>421169</v>
      </c>
      <c r="C15" s="5" t="n">
        <v>102359</v>
      </c>
    </row>
    <row r="16">
      <c r="A16" s="4" t="inlineStr">
        <is>
          <t>Partners' capital attributable to AB Unitholders</t>
        </is>
      </c>
      <c r="B16" s="5" t="n">
        <v>225643</v>
      </c>
      <c r="C16" s="5" t="n">
        <v>218353</v>
      </c>
    </row>
    <row r="17">
      <c r="A17" s="4" t="inlineStr">
        <is>
          <t>Total liabilities, redeemable non-controlling interest and capital</t>
        </is>
      </c>
      <c r="B17" s="5" t="n">
        <v>733812</v>
      </c>
      <c r="C17" s="5" t="n">
        <v>351332</v>
      </c>
    </row>
    <row r="18">
      <c r="A18" s="4" t="inlineStr">
        <is>
          <t>VIEs</t>
        </is>
      </c>
    </row>
    <row r="19">
      <c r="A19" s="3" t="inlineStr">
        <is>
          <t>Variable Interest Entity [Line Items]</t>
        </is>
      </c>
    </row>
    <row r="20">
      <c r="A20" s="4" t="inlineStr">
        <is>
          <t>Cash and cash equivalents</t>
        </is>
      </c>
      <c r="B20" s="5" t="n">
        <v>90326</v>
      </c>
      <c r="C20" s="5" t="n">
        <v>36370</v>
      </c>
    </row>
    <row r="21">
      <c r="A21" s="4" t="inlineStr">
        <is>
          <t>Investments</t>
        </is>
      </c>
      <c r="B21" s="5" t="n">
        <v>613025</v>
      </c>
      <c r="C21" s="5" t="n">
        <v>242541</v>
      </c>
    </row>
    <row r="22">
      <c r="A22" s="4" t="inlineStr">
        <is>
          <t>Other assets</t>
        </is>
      </c>
      <c r="B22" s="5" t="n">
        <v>30461</v>
      </c>
      <c r="C22" s="5" t="n">
        <v>4859</v>
      </c>
    </row>
    <row r="23">
      <c r="A23" s="4" t="inlineStr">
        <is>
          <t>Total assets</t>
        </is>
      </c>
      <c r="B23" s="5" t="n">
        <v>733812</v>
      </c>
      <c r="C23" s="5" t="n">
        <v>283770</v>
      </c>
    </row>
    <row r="24">
      <c r="A24" s="4" t="inlineStr">
        <is>
          <t>Liabilities</t>
        </is>
      </c>
      <c r="B24" s="5" t="n">
        <v>87000</v>
      </c>
      <c r="C24" s="5" t="n">
        <v>7741</v>
      </c>
    </row>
    <row r="25">
      <c r="A25" s="4" t="inlineStr">
        <is>
          <t>Redeemable non-controlling interest</t>
        </is>
      </c>
      <c r="B25" s="5" t="n">
        <v>421169</v>
      </c>
      <c r="C25" s="5" t="n">
        <v>82753</v>
      </c>
    </row>
    <row r="26">
      <c r="A26" s="4" t="inlineStr">
        <is>
          <t>Partners' capital attributable to AB Unitholders</t>
        </is>
      </c>
      <c r="B26" s="5" t="n">
        <v>225643</v>
      </c>
      <c r="C26" s="5" t="n">
        <v>193276</v>
      </c>
    </row>
    <row r="27">
      <c r="A27" s="4" t="inlineStr">
        <is>
          <t>Total liabilities, redeemable non-controlling interest and capital</t>
        </is>
      </c>
      <c r="B27" s="5" t="n">
        <v>733812</v>
      </c>
      <c r="C27" s="5" t="n">
        <v>283770</v>
      </c>
    </row>
    <row r="28">
      <c r="A28" s="4" t="inlineStr">
        <is>
          <t>VOEs</t>
        </is>
      </c>
    </row>
    <row r="29">
      <c r="A29" s="3" t="inlineStr">
        <is>
          <t>Variable Interest Entity [Line Items]</t>
        </is>
      </c>
    </row>
    <row r="30">
      <c r="A30" s="4" t="inlineStr">
        <is>
          <t>Cash and cash equivalents</t>
        </is>
      </c>
      <c r="B30" s="5" t="n">
        <v>0</v>
      </c>
      <c r="C30" s="5" t="n">
        <v>136</v>
      </c>
    </row>
    <row r="31">
      <c r="A31" s="4" t="inlineStr">
        <is>
          <t>Investments</t>
        </is>
      </c>
      <c r="B31" s="5" t="n">
        <v>0</v>
      </c>
      <c r="C31" s="5" t="n">
        <v>60041</v>
      </c>
    </row>
    <row r="32">
      <c r="A32" s="4" t="inlineStr">
        <is>
          <t>Other assets</t>
        </is>
      </c>
      <c r="B32" s="5" t="n">
        <v>0</v>
      </c>
      <c r="C32" s="5" t="n">
        <v>7385</v>
      </c>
    </row>
    <row r="33">
      <c r="A33" s="4" t="inlineStr">
        <is>
          <t>Total assets</t>
        </is>
      </c>
      <c r="B33" s="5" t="n">
        <v>0</v>
      </c>
      <c r="C33" s="5" t="n">
        <v>67562</v>
      </c>
    </row>
    <row r="34">
      <c r="A34" s="4" t="inlineStr">
        <is>
          <t>Liabilities</t>
        </is>
      </c>
      <c r="B34" s="5" t="n">
        <v>0</v>
      </c>
      <c r="C34" s="5" t="n">
        <v>22879</v>
      </c>
    </row>
    <row r="35">
      <c r="A35" s="4" t="inlineStr">
        <is>
          <t>Redeemable non-controlling interest</t>
        </is>
      </c>
      <c r="B35" s="5" t="n">
        <v>0</v>
      </c>
      <c r="C35" s="5" t="n">
        <v>19606</v>
      </c>
    </row>
    <row r="36">
      <c r="A36" s="4" t="inlineStr">
        <is>
          <t>Partners' capital attributable to AB Unitholders</t>
        </is>
      </c>
      <c r="B36" s="5" t="n">
        <v>0</v>
      </c>
      <c r="C36" s="5" t="n">
        <v>25077</v>
      </c>
    </row>
    <row r="37">
      <c r="A37" s="4" t="inlineStr">
        <is>
          <t>Total liabilities, redeemable non-controlling interest and capital</t>
        </is>
      </c>
      <c r="B37" s="6" t="n">
        <v>0</v>
      </c>
      <c r="C37" s="6" t="n">
        <v>675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nsolidated Company-Sponsored Investment Funds - Additional Information (Details) $ in Thousands</t>
        </is>
      </c>
      <c r="B1" s="2" t="inlineStr">
        <is>
          <t>12 Months Ended</t>
        </is>
      </c>
    </row>
    <row r="2">
      <c r="B2" s="2" t="inlineStr">
        <is>
          <t>Dec. 31, 2021USD ($)investment</t>
        </is>
      </c>
      <c r="C2" s="2" t="inlineStr">
        <is>
          <t>Dec. 31, 2020USD ($)</t>
        </is>
      </c>
    </row>
    <row r="3">
      <c r="A3" s="3" t="inlineStr">
        <is>
          <t>Derivative [Line Items]</t>
        </is>
      </c>
    </row>
    <row r="4">
      <c r="A4" s="4" t="inlineStr">
        <is>
          <t>Cash collateral payable to trade counterparties</t>
        </is>
      </c>
      <c r="B4" s="6" t="n">
        <v>2900</v>
      </c>
      <c r="C4" s="6" t="n">
        <v>400</v>
      </c>
    </row>
    <row r="5">
      <c r="A5" s="4" t="inlineStr">
        <is>
          <t>Cash collateral received</t>
        </is>
      </c>
      <c r="B5" s="5" t="n">
        <v>5600</v>
      </c>
      <c r="C5" s="5" t="n">
        <v>6400</v>
      </c>
    </row>
    <row r="6">
      <c r="A6" s="4" t="inlineStr">
        <is>
          <t>Maximum risk of loss in investment in VIEs</t>
        </is>
      </c>
      <c r="B6" s="5" t="n">
        <v>8800</v>
      </c>
      <c r="C6" s="5" t="n">
        <v>7100</v>
      </c>
    </row>
    <row r="7">
      <c r="A7" s="4" t="inlineStr">
        <is>
          <t>Institutional investment advisory and services fees receivable</t>
        </is>
      </c>
      <c r="B7" s="6" t="n">
        <v>185653</v>
      </c>
      <c r="C7" s="5" t="n">
        <v>148746</v>
      </c>
    </row>
    <row r="8">
      <c r="A8" s="4" t="inlineStr">
        <is>
          <t>Seed capital</t>
        </is>
      </c>
    </row>
    <row r="9">
      <c r="A9" s="3" t="inlineStr">
        <is>
          <t>Derivative [Line Items]</t>
        </is>
      </c>
    </row>
    <row r="10">
      <c r="A10" s="4" t="inlineStr">
        <is>
          <t>Number of deconsolidated funds | investment</t>
        </is>
      </c>
      <c r="B10" s="5" t="n">
        <v>4</v>
      </c>
    </row>
    <row r="11">
      <c r="A11" s="4" t="inlineStr">
        <is>
          <t>Investment owned at fair value, deconsolidated amount</t>
        </is>
      </c>
      <c r="C11" s="5" t="n">
        <v>93900</v>
      </c>
    </row>
    <row r="12">
      <c r="A12" s="4" t="inlineStr">
        <is>
          <t>VIEs</t>
        </is>
      </c>
    </row>
    <row r="13">
      <c r="A13" s="3" t="inlineStr">
        <is>
          <t>Derivative [Line Items]</t>
        </is>
      </c>
    </row>
    <row r="14">
      <c r="A14" s="4" t="inlineStr">
        <is>
          <t>Futures, forwards and swaps held</t>
        </is>
      </c>
      <c r="B14" s="6" t="n">
        <v>12500</v>
      </c>
      <c r="C14" s="5" t="n">
        <v>3700</v>
      </c>
    </row>
    <row r="15">
      <c r="A15" s="4" t="inlineStr">
        <is>
          <t>Gains (losses) on derivatives</t>
        </is>
      </c>
      <c r="B15" s="5" t="n">
        <v>-700</v>
      </c>
      <c r="C15" s="5" t="n">
        <v>-600</v>
      </c>
    </row>
    <row r="16">
      <c r="A16" s="4" t="inlineStr">
        <is>
          <t>Cash collateral payable to trade counterparties</t>
        </is>
      </c>
      <c r="B16" s="5" t="n">
        <v>904</v>
      </c>
      <c r="C16" s="5" t="n">
        <v>513</v>
      </c>
    </row>
    <row r="17">
      <c r="A17" s="4" t="inlineStr">
        <is>
          <t>Cash collateral received</t>
        </is>
      </c>
      <c r="B17" s="5" t="n">
        <v>1800</v>
      </c>
      <c r="C17" s="5" t="n">
        <v>4200</v>
      </c>
    </row>
    <row r="18">
      <c r="A18" s="4" t="inlineStr">
        <is>
          <t>VOEs</t>
        </is>
      </c>
    </row>
    <row r="19">
      <c r="A19" s="3" t="inlineStr">
        <is>
          <t>Derivative [Line Items]</t>
        </is>
      </c>
    </row>
    <row r="20">
      <c r="A20" s="4" t="inlineStr">
        <is>
          <t>Futures, forwards and swaps held</t>
        </is>
      </c>
      <c r="B20" s="5" t="n">
        <v>0</v>
      </c>
      <c r="C20" s="5" t="n">
        <v>200</v>
      </c>
    </row>
    <row r="21">
      <c r="A21" s="4" t="inlineStr">
        <is>
          <t>Gains (losses) on derivatives</t>
        </is>
      </c>
      <c r="B21" s="5" t="n">
        <v>0</v>
      </c>
      <c r="C21" s="5" t="n">
        <v>200</v>
      </c>
    </row>
    <row r="22">
      <c r="A22" s="4" t="inlineStr">
        <is>
          <t>Cash collateral payable to trade counterparties</t>
        </is>
      </c>
      <c r="B22" s="5" t="n">
        <v>0</v>
      </c>
      <c r="C22" s="5" t="n">
        <v>0</v>
      </c>
    </row>
    <row r="23">
      <c r="A23" s="4" t="inlineStr">
        <is>
          <t>Cash collateral received</t>
        </is>
      </c>
      <c r="B23" s="5" t="n">
        <v>0</v>
      </c>
      <c r="C23" s="5" t="n">
        <v>100</v>
      </c>
    </row>
    <row r="24">
      <c r="A24" s="4" t="inlineStr">
        <is>
          <t>Variable Interest Entity, Not Primary Beneficiary</t>
        </is>
      </c>
    </row>
    <row r="25">
      <c r="A25" s="3" t="inlineStr">
        <is>
          <t>Derivative [Line Items]</t>
        </is>
      </c>
    </row>
    <row r="26">
      <c r="A26" s="4" t="inlineStr">
        <is>
          <t>Net assets</t>
        </is>
      </c>
      <c r="B26" s="5" t="n">
        <v>68900000</v>
      </c>
      <c r="C26" s="5" t="n">
        <v>73400000</v>
      </c>
    </row>
    <row r="27">
      <c r="A27" s="4" t="inlineStr">
        <is>
          <t>Institutional investment advisory and services fees receivable</t>
        </is>
      </c>
      <c r="B27" s="6" t="n">
        <v>75700</v>
      </c>
      <c r="C27" s="6" t="n">
        <v>776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Dec. 31, 2021</t>
        </is>
      </c>
      <c r="C1" s="2" t="inlineStr">
        <is>
          <t>Dec. 31, 2020</t>
        </is>
      </c>
    </row>
    <row r="2">
      <c r="A2" s="4" t="inlineStr">
        <is>
          <t>Recurring</t>
        </is>
      </c>
    </row>
    <row r="3">
      <c r="A3" s="3" t="inlineStr">
        <is>
          <t>Variable Interest Entity [Line Items]</t>
        </is>
      </c>
    </row>
    <row r="4">
      <c r="A4" s="4" t="inlineStr">
        <is>
          <t>Derivatives</t>
        </is>
      </c>
      <c r="B4" s="6" t="n">
        <v>15422</v>
      </c>
      <c r="C4" s="6" t="n">
        <v>21741</v>
      </c>
    </row>
    <row r="5">
      <c r="A5" s="4" t="inlineStr">
        <is>
          <t>Derivatives</t>
        </is>
      </c>
      <c r="B5" s="5" t="n">
        <v>16923</v>
      </c>
      <c r="C5" s="5" t="n">
        <v>30537</v>
      </c>
    </row>
    <row r="6">
      <c r="A6" s="4" t="inlineStr">
        <is>
          <t>Total liabilities measured at fair value</t>
        </is>
      </c>
      <c r="B6" s="5" t="n">
        <v>59011</v>
      </c>
      <c r="C6" s="5" t="n">
        <v>76078</v>
      </c>
    </row>
    <row r="7">
      <c r="A7" s="4" t="inlineStr">
        <is>
          <t>Level 1 | Recurring</t>
        </is>
      </c>
    </row>
    <row r="8">
      <c r="A8" s="3" t="inlineStr">
        <is>
          <t>Variable Interest Entity [Line Items]</t>
        </is>
      </c>
    </row>
    <row r="9">
      <c r="A9" s="4" t="inlineStr">
        <is>
          <t>Investments</t>
        </is>
      </c>
      <c r="B9" s="5" t="n">
        <v>155904</v>
      </c>
      <c r="C9" s="5" t="n">
        <v>162243</v>
      </c>
    </row>
    <row r="10">
      <c r="A10" s="4" t="inlineStr">
        <is>
          <t>Derivatives</t>
        </is>
      </c>
      <c r="B10" s="5" t="n">
        <v>392</v>
      </c>
      <c r="C10" s="5" t="n">
        <v>118</v>
      </c>
    </row>
    <row r="11">
      <c r="A11" s="4" t="inlineStr">
        <is>
          <t>Total assets measured at fair value</t>
        </is>
      </c>
      <c r="B11" s="5" t="n">
        <v>307452</v>
      </c>
      <c r="C11" s="5" t="n">
        <v>293036</v>
      </c>
    </row>
    <row r="12">
      <c r="A12" s="4" t="inlineStr">
        <is>
          <t>Derivatives</t>
        </is>
      </c>
      <c r="B12" s="5" t="n">
        <v>1186</v>
      </c>
      <c r="C12" s="5" t="n">
        <v>1834</v>
      </c>
    </row>
    <row r="13">
      <c r="A13" s="4" t="inlineStr">
        <is>
          <t>Total liabilities measured at fair value</t>
        </is>
      </c>
      <c r="B13" s="5" t="n">
        <v>5014</v>
      </c>
      <c r="C13" s="5" t="n">
        <v>19625</v>
      </c>
    </row>
    <row r="14">
      <c r="A14" s="4" t="inlineStr">
        <is>
          <t>Level 2 | Recurring</t>
        </is>
      </c>
    </row>
    <row r="15">
      <c r="A15" s="3" t="inlineStr">
        <is>
          <t>Variable Interest Entity [Line Items]</t>
        </is>
      </c>
    </row>
    <row r="16">
      <c r="A16" s="4" t="inlineStr">
        <is>
          <t>Investments</t>
        </is>
      </c>
      <c r="B16" s="5" t="n">
        <v>39284</v>
      </c>
      <c r="C16" s="5" t="n">
        <v>17565</v>
      </c>
    </row>
    <row r="17">
      <c r="A17" s="4" t="inlineStr">
        <is>
          <t>Derivatives</t>
        </is>
      </c>
      <c r="B17" s="5" t="n">
        <v>15030</v>
      </c>
      <c r="C17" s="5" t="n">
        <v>21623</v>
      </c>
    </row>
    <row r="18">
      <c r="A18" s="4" t="inlineStr">
        <is>
          <t>Total assets measured at fair value</t>
        </is>
      </c>
      <c r="B18" s="5" t="n">
        <v>1558142</v>
      </c>
      <c r="C18" s="5" t="n">
        <v>1792094</v>
      </c>
    </row>
    <row r="19">
      <c r="A19" s="4" t="inlineStr">
        <is>
          <t>Derivatives</t>
        </is>
      </c>
      <c r="B19" s="5" t="n">
        <v>15737</v>
      </c>
      <c r="C19" s="5" t="n">
        <v>28703</v>
      </c>
    </row>
    <row r="20">
      <c r="A20" s="4" t="inlineStr">
        <is>
          <t>Total liabilities measured at fair value</t>
        </is>
      </c>
      <c r="B20" s="5" t="n">
        <v>15737</v>
      </c>
      <c r="C20" s="5" t="n">
        <v>28703</v>
      </c>
    </row>
    <row r="21">
      <c r="A21" s="4" t="inlineStr">
        <is>
          <t>Level 3 | Recurring</t>
        </is>
      </c>
    </row>
    <row r="22">
      <c r="A22" s="3" t="inlineStr">
        <is>
          <t>Variable Interest Entity [Line Items]</t>
        </is>
      </c>
    </row>
    <row r="23">
      <c r="A23" s="4" t="inlineStr">
        <is>
          <t>Investments</t>
        </is>
      </c>
      <c r="B23" s="5" t="n">
        <v>126</v>
      </c>
      <c r="C23" s="5" t="n">
        <v>125</v>
      </c>
    </row>
    <row r="24">
      <c r="A24" s="4" t="inlineStr">
        <is>
          <t>Derivatives</t>
        </is>
      </c>
      <c r="B24" s="5" t="n">
        <v>0</v>
      </c>
      <c r="C24" s="5" t="n">
        <v>0</v>
      </c>
    </row>
    <row r="25">
      <c r="A25" s="4" t="inlineStr">
        <is>
          <t>Total assets measured at fair value</t>
        </is>
      </c>
      <c r="B25" s="5" t="n">
        <v>126</v>
      </c>
      <c r="C25" s="5" t="n">
        <v>125</v>
      </c>
    </row>
    <row r="26">
      <c r="A26" s="4" t="inlineStr">
        <is>
          <t>Derivatives</t>
        </is>
      </c>
      <c r="B26" s="5" t="n">
        <v>0</v>
      </c>
      <c r="C26" s="5" t="n">
        <v>0</v>
      </c>
    </row>
    <row r="27">
      <c r="A27" s="4" t="inlineStr">
        <is>
          <t>Total liabilities measured at fair value</t>
        </is>
      </c>
      <c r="B27" s="5" t="n">
        <v>38260</v>
      </c>
      <c r="C27" s="5" t="n">
        <v>27750</v>
      </c>
    </row>
    <row r="28">
      <c r="A28" s="4" t="inlineStr">
        <is>
          <t>Consolidated company-sponsored investment funds | Recurring</t>
        </is>
      </c>
    </row>
    <row r="29">
      <c r="A29" s="3" t="inlineStr">
        <is>
          <t>Variable Interest Entity [Line Items]</t>
        </is>
      </c>
    </row>
    <row r="30">
      <c r="A30" s="4" t="inlineStr">
        <is>
          <t>Total assets measured at fair value</t>
        </is>
      </c>
      <c r="B30" s="5" t="n">
        <v>618912</v>
      </c>
      <c r="C30" s="5" t="n">
        <v>306270</v>
      </c>
    </row>
    <row r="31">
      <c r="A31" s="4" t="inlineStr">
        <is>
          <t>Total liabilities measured at fair value</t>
        </is>
      </c>
      <c r="B31" s="5" t="n">
        <v>18342</v>
      </c>
      <c r="C31" s="5" t="n">
        <v>7557</v>
      </c>
    </row>
    <row r="32">
      <c r="A32" s="4" t="inlineStr">
        <is>
          <t>Consolidated company-sponsored investment funds | Level 1 | Recurring</t>
        </is>
      </c>
    </row>
    <row r="33">
      <c r="A33" s="3" t="inlineStr">
        <is>
          <t>Variable Interest Entity [Line Items]</t>
        </is>
      </c>
    </row>
    <row r="34">
      <c r="A34" s="4" t="inlineStr">
        <is>
          <t>Total assets measured at fair value</t>
        </is>
      </c>
      <c r="B34" s="5" t="n">
        <v>166037</v>
      </c>
      <c r="C34" s="5" t="n">
        <v>74351</v>
      </c>
    </row>
    <row r="35">
      <c r="A35" s="4" t="inlineStr">
        <is>
          <t>Total liabilities measured at fair value</t>
        </is>
      </c>
      <c r="B35" s="5" t="n">
        <v>16291</v>
      </c>
      <c r="C35" s="5" t="n">
        <v>1649</v>
      </c>
    </row>
    <row r="36">
      <c r="A36" s="4" t="inlineStr">
        <is>
          <t>Consolidated company-sponsored investment funds | Level 2 | Recurring</t>
        </is>
      </c>
    </row>
    <row r="37">
      <c r="A37" s="3" t="inlineStr">
        <is>
          <t>Variable Interest Entity [Line Items]</t>
        </is>
      </c>
    </row>
    <row r="38">
      <c r="A38" s="4" t="inlineStr">
        <is>
          <t>Total assets measured at fair value</t>
        </is>
      </c>
      <c r="B38" s="5" t="n">
        <v>449518</v>
      </c>
      <c r="C38" s="5" t="n">
        <v>231300</v>
      </c>
    </row>
    <row r="39">
      <c r="A39" s="4" t="inlineStr">
        <is>
          <t>Total liabilities measured at fair value</t>
        </is>
      </c>
      <c r="B39" s="5" t="n">
        <v>2051</v>
      </c>
      <c r="C39" s="5" t="n">
        <v>5908</v>
      </c>
    </row>
    <row r="40">
      <c r="A40" s="4" t="inlineStr">
        <is>
          <t>Consolidated company-sponsored investment funds | Level 3 | Recurring</t>
        </is>
      </c>
    </row>
    <row r="41">
      <c r="A41" s="3" t="inlineStr">
        <is>
          <t>Variable Interest Entity [Line Items]</t>
        </is>
      </c>
    </row>
    <row r="42">
      <c r="A42" s="4" t="inlineStr">
        <is>
          <t>Total assets measured at fair value</t>
        </is>
      </c>
      <c r="B42" s="5" t="n">
        <v>3357</v>
      </c>
      <c r="C42" s="5" t="n">
        <v>619</v>
      </c>
    </row>
    <row r="43">
      <c r="A43" s="4" t="inlineStr">
        <is>
          <t>Total liabilities measured at fair value</t>
        </is>
      </c>
      <c r="B43" s="5" t="n">
        <v>0</v>
      </c>
      <c r="C43" s="5" t="n">
        <v>0</v>
      </c>
    </row>
    <row r="44">
      <c r="A44" s="4" t="inlineStr">
        <is>
          <t>VIEs</t>
        </is>
      </c>
    </row>
    <row r="45">
      <c r="A45" s="3" t="inlineStr">
        <is>
          <t>Variable Interest Entity [Line Items]</t>
        </is>
      </c>
    </row>
    <row r="46">
      <c r="A46" s="4" t="inlineStr">
        <is>
          <t>Derivatives</t>
        </is>
      </c>
      <c r="B46" s="5" t="n">
        <v>5887</v>
      </c>
      <c r="C46" s="5" t="n">
        <v>3224</v>
      </c>
    </row>
    <row r="47">
      <c r="A47" s="4" t="inlineStr">
        <is>
          <t>Derivatives</t>
        </is>
      </c>
      <c r="B47" s="5" t="n">
        <v>18342</v>
      </c>
      <c r="C47" s="5" t="n">
        <v>6893</v>
      </c>
    </row>
    <row r="48">
      <c r="A48" s="4" t="inlineStr">
        <is>
          <t>VIEs | Recurring</t>
        </is>
      </c>
    </row>
    <row r="49">
      <c r="A49" s="3" t="inlineStr">
        <is>
          <t>Variable Interest Entity [Line Items]</t>
        </is>
      </c>
    </row>
    <row r="50">
      <c r="A50" s="4" t="inlineStr">
        <is>
          <t>Investments</t>
        </is>
      </c>
      <c r="B50" s="5" t="n">
        <v>613025</v>
      </c>
      <c r="C50" s="5" t="n">
        <v>242541</v>
      </c>
    </row>
    <row r="51">
      <c r="A51" s="4" t="inlineStr">
        <is>
          <t>Derivatives</t>
        </is>
      </c>
      <c r="B51" s="5" t="n">
        <v>5887</v>
      </c>
      <c r="C51" s="5" t="n">
        <v>3224</v>
      </c>
    </row>
    <row r="52">
      <c r="A52" s="4" t="inlineStr">
        <is>
          <t>Derivatives</t>
        </is>
      </c>
      <c r="B52" s="5" t="n">
        <v>18342</v>
      </c>
      <c r="C52" s="5" t="n">
        <v>6893</v>
      </c>
    </row>
    <row r="53">
      <c r="A53" s="4" t="inlineStr">
        <is>
          <t>VIEs | Level 1 | Recurring</t>
        </is>
      </c>
    </row>
    <row r="54">
      <c r="A54" s="3" t="inlineStr">
        <is>
          <t>Variable Interest Entity [Line Items]</t>
        </is>
      </c>
    </row>
    <row r="55">
      <c r="A55" s="4" t="inlineStr">
        <is>
          <t>Investments</t>
        </is>
      </c>
      <c r="B55" s="5" t="n">
        <v>165415</v>
      </c>
      <c r="C55" s="5" t="n">
        <v>73909</v>
      </c>
    </row>
    <row r="56">
      <c r="A56" s="4" t="inlineStr">
        <is>
          <t>Derivatives</t>
        </is>
      </c>
      <c r="B56" s="5" t="n">
        <v>622</v>
      </c>
      <c r="C56" s="5" t="n">
        <v>442</v>
      </c>
    </row>
    <row r="57">
      <c r="A57" s="4" t="inlineStr">
        <is>
          <t>Derivatives</t>
        </is>
      </c>
      <c r="B57" s="5" t="n">
        <v>16291</v>
      </c>
      <c r="C57" s="5" t="n">
        <v>1649</v>
      </c>
    </row>
    <row r="58">
      <c r="A58" s="4" t="inlineStr">
        <is>
          <t>VIEs | Level 2 | Recurring</t>
        </is>
      </c>
    </row>
    <row r="59">
      <c r="A59" s="3" t="inlineStr">
        <is>
          <t>Variable Interest Entity [Line Items]</t>
        </is>
      </c>
    </row>
    <row r="60">
      <c r="A60" s="4" t="inlineStr">
        <is>
          <t>Investments</t>
        </is>
      </c>
      <c r="B60" s="5" t="n">
        <v>444253</v>
      </c>
      <c r="C60" s="5" t="n">
        <v>168114</v>
      </c>
    </row>
    <row r="61">
      <c r="A61" s="4" t="inlineStr">
        <is>
          <t>Derivatives</t>
        </is>
      </c>
      <c r="B61" s="5" t="n">
        <v>5265</v>
      </c>
      <c r="C61" s="5" t="n">
        <v>2782</v>
      </c>
    </row>
    <row r="62">
      <c r="A62" s="4" t="inlineStr">
        <is>
          <t>Derivatives</t>
        </is>
      </c>
      <c r="B62" s="5" t="n">
        <v>2051</v>
      </c>
      <c r="C62" s="5" t="n">
        <v>5244</v>
      </c>
    </row>
    <row r="63">
      <c r="A63" s="4" t="inlineStr">
        <is>
          <t>VIEs | Level 3 | Recurring</t>
        </is>
      </c>
    </row>
    <row r="64">
      <c r="A64" s="3" t="inlineStr">
        <is>
          <t>Variable Interest Entity [Line Items]</t>
        </is>
      </c>
    </row>
    <row r="65">
      <c r="A65" s="4" t="inlineStr">
        <is>
          <t>Investments</t>
        </is>
      </c>
      <c r="B65" s="5" t="n">
        <v>3357</v>
      </c>
      <c r="C65" s="5" t="n">
        <v>518</v>
      </c>
    </row>
    <row r="66">
      <c r="A66" s="4" t="inlineStr">
        <is>
          <t>Derivatives</t>
        </is>
      </c>
      <c r="B66" s="5" t="n">
        <v>0</v>
      </c>
      <c r="C66" s="5" t="n">
        <v>0</v>
      </c>
    </row>
    <row r="67">
      <c r="A67" s="4" t="inlineStr">
        <is>
          <t>Derivatives</t>
        </is>
      </c>
      <c r="B67" s="5" t="n">
        <v>0</v>
      </c>
      <c r="C67" s="5" t="n">
        <v>0</v>
      </c>
    </row>
    <row r="68">
      <c r="A68" s="4" t="inlineStr">
        <is>
          <t>VOEs</t>
        </is>
      </c>
    </row>
    <row r="69">
      <c r="A69" s="3" t="inlineStr">
        <is>
          <t>Variable Interest Entity [Line Items]</t>
        </is>
      </c>
    </row>
    <row r="70">
      <c r="A70" s="4" t="inlineStr">
        <is>
          <t>Derivatives</t>
        </is>
      </c>
      <c r="B70" s="5" t="n">
        <v>0</v>
      </c>
      <c r="C70" s="5" t="n">
        <v>464</v>
      </c>
    </row>
    <row r="71">
      <c r="A71" s="4" t="inlineStr">
        <is>
          <t>Derivatives</t>
        </is>
      </c>
      <c r="B71" s="5" t="n">
        <v>0</v>
      </c>
      <c r="C71" s="5" t="n">
        <v>664</v>
      </c>
    </row>
    <row r="72">
      <c r="A72" s="4" t="inlineStr">
        <is>
          <t>VOEs | Recurring</t>
        </is>
      </c>
    </row>
    <row r="73">
      <c r="A73" s="3" t="inlineStr">
        <is>
          <t>Variable Interest Entity [Line Items]</t>
        </is>
      </c>
    </row>
    <row r="74">
      <c r="A74" s="4" t="inlineStr">
        <is>
          <t>Investments</t>
        </is>
      </c>
      <c r="B74" s="5" t="n">
        <v>0</v>
      </c>
      <c r="C74" s="5" t="n">
        <v>60041</v>
      </c>
    </row>
    <row r="75">
      <c r="A75" s="4" t="inlineStr">
        <is>
          <t>Derivatives</t>
        </is>
      </c>
      <c r="B75" s="5" t="n">
        <v>0</v>
      </c>
      <c r="C75" s="5" t="n">
        <v>464</v>
      </c>
    </row>
    <row r="76">
      <c r="A76" s="4" t="inlineStr">
        <is>
          <t>Derivatives</t>
        </is>
      </c>
      <c r="B76" s="5" t="n">
        <v>0</v>
      </c>
      <c r="C76" s="5" t="n">
        <v>664</v>
      </c>
    </row>
    <row r="77">
      <c r="A77" s="4" t="inlineStr">
        <is>
          <t>VOEs | Level 1 | Recurring</t>
        </is>
      </c>
    </row>
    <row r="78">
      <c r="A78" s="3" t="inlineStr">
        <is>
          <t>Variable Interest Entity [Line Items]</t>
        </is>
      </c>
    </row>
    <row r="79">
      <c r="A79" s="4" t="inlineStr">
        <is>
          <t>Investments</t>
        </is>
      </c>
      <c r="B79" s="5" t="n">
        <v>0</v>
      </c>
      <c r="C79" s="5" t="n">
        <v>0</v>
      </c>
    </row>
    <row r="80">
      <c r="A80" s="4" t="inlineStr">
        <is>
          <t>Derivatives</t>
        </is>
      </c>
      <c r="B80" s="5" t="n">
        <v>0</v>
      </c>
      <c r="C80" s="5" t="n">
        <v>0</v>
      </c>
    </row>
    <row r="81">
      <c r="A81" s="4" t="inlineStr">
        <is>
          <t>Derivatives</t>
        </is>
      </c>
      <c r="B81" s="5" t="n">
        <v>0</v>
      </c>
      <c r="C81" s="5" t="n">
        <v>0</v>
      </c>
    </row>
    <row r="82">
      <c r="A82" s="4" t="inlineStr">
        <is>
          <t>VOEs | Level 2 | Recurring</t>
        </is>
      </c>
    </row>
    <row r="83">
      <c r="A83" s="3" t="inlineStr">
        <is>
          <t>Variable Interest Entity [Line Items]</t>
        </is>
      </c>
    </row>
    <row r="84">
      <c r="A84" s="4" t="inlineStr">
        <is>
          <t>Investments</t>
        </is>
      </c>
      <c r="B84" s="5" t="n">
        <v>0</v>
      </c>
      <c r="C84" s="5" t="n">
        <v>59940</v>
      </c>
    </row>
    <row r="85">
      <c r="A85" s="4" t="inlineStr">
        <is>
          <t>Derivatives</t>
        </is>
      </c>
      <c r="B85" s="5" t="n">
        <v>0</v>
      </c>
      <c r="C85" s="5" t="n">
        <v>464</v>
      </c>
    </row>
    <row r="86">
      <c r="A86" s="4" t="inlineStr">
        <is>
          <t>Derivatives</t>
        </is>
      </c>
      <c r="B86" s="5" t="n">
        <v>0</v>
      </c>
      <c r="C86" s="5" t="n">
        <v>664</v>
      </c>
    </row>
    <row r="87">
      <c r="A87" s="4" t="inlineStr">
        <is>
          <t>VOEs | Level 3 | Recurring</t>
        </is>
      </c>
    </row>
    <row r="88">
      <c r="A88" s="3" t="inlineStr">
        <is>
          <t>Variable Interest Entity [Line Items]</t>
        </is>
      </c>
    </row>
    <row r="89">
      <c r="A89" s="4" t="inlineStr">
        <is>
          <t>Investments</t>
        </is>
      </c>
      <c r="B89" s="5" t="n">
        <v>0</v>
      </c>
      <c r="C89" s="5" t="n">
        <v>101</v>
      </c>
    </row>
    <row r="90">
      <c r="A90" s="4" t="inlineStr">
        <is>
          <t>Derivatives</t>
        </is>
      </c>
      <c r="B90" s="5" t="n">
        <v>0</v>
      </c>
      <c r="C90" s="5" t="n">
        <v>0</v>
      </c>
    </row>
    <row r="91">
      <c r="A91" s="4" t="inlineStr">
        <is>
          <t>Derivatives</t>
        </is>
      </c>
      <c r="B91" s="6" t="n">
        <v>0</v>
      </c>
      <c r="C9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Fair value of assets acquired</t>
        </is>
      </c>
      <c r="B4" s="8" t="n">
        <v>2.8</v>
      </c>
      <c r="C4" s="8" t="n">
        <v>0.6</v>
      </c>
      <c r="D4" s="8" t="n">
        <v>1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mpany-Sponsored Investment Funds - Change in Carrying Value Associated with Level 3 Financial Instruments (Details) - USD ($) $ in Thousands</t>
        </is>
      </c>
      <c r="B1" s="2" t="inlineStr">
        <is>
          <t>12 Months Ended</t>
        </is>
      </c>
    </row>
    <row r="2">
      <c r="B2" s="2" t="inlineStr">
        <is>
          <t>Dec. 31, 2021</t>
        </is>
      </c>
      <c r="C2" s="2" t="inlineStr">
        <is>
          <t>Dec. 31, 2020</t>
        </is>
      </c>
    </row>
    <row r="3">
      <c r="A3" s="3" t="inlineStr">
        <is>
          <t>Fair value measurement Level 3 reconciliation [Abstract]</t>
        </is>
      </c>
    </row>
    <row r="4">
      <c r="A4" s="4" t="inlineStr">
        <is>
          <t>Balance as of beginning of period</t>
        </is>
      </c>
      <c r="B4" s="6" t="n">
        <v>125</v>
      </c>
      <c r="C4" s="6" t="n">
        <v>119</v>
      </c>
    </row>
    <row r="5">
      <c r="A5" s="4" t="inlineStr">
        <is>
          <t>Purchases</t>
        </is>
      </c>
      <c r="B5" s="5" t="n">
        <v>0</v>
      </c>
      <c r="C5" s="5" t="n">
        <v>0</v>
      </c>
    </row>
    <row r="6">
      <c r="A6" s="4" t="inlineStr">
        <is>
          <t>Sales</t>
        </is>
      </c>
      <c r="B6" s="5" t="n">
        <v>0</v>
      </c>
      <c r="C6" s="5" t="n">
        <v>0</v>
      </c>
    </row>
    <row r="7">
      <c r="A7" s="4" t="inlineStr">
        <is>
          <t>Realized gains (losses), net</t>
        </is>
      </c>
      <c r="B7" s="5" t="n">
        <v>0</v>
      </c>
      <c r="C7" s="5" t="n">
        <v>0</v>
      </c>
    </row>
    <row r="8">
      <c r="A8" s="4" t="inlineStr">
        <is>
          <t>Unrealized (losses), net</t>
        </is>
      </c>
      <c r="B8" s="5" t="n">
        <v>1</v>
      </c>
      <c r="C8" s="5" t="n">
        <v>6</v>
      </c>
    </row>
    <row r="9">
      <c r="A9" s="4" t="inlineStr">
        <is>
          <t>Balance as of end of period</t>
        </is>
      </c>
      <c r="B9" s="5" t="n">
        <v>126</v>
      </c>
      <c r="C9" s="5" t="n">
        <v>125</v>
      </c>
    </row>
    <row r="10">
      <c r="A10" s="4" t="inlineStr">
        <is>
          <t>Consolidated company-sponsored investment funds</t>
        </is>
      </c>
    </row>
    <row r="11">
      <c r="A11" s="3" t="inlineStr">
        <is>
          <t>Fair value measurement Level 3 reconciliation [Abstract]</t>
        </is>
      </c>
    </row>
    <row r="12">
      <c r="A12" s="4" t="inlineStr">
        <is>
          <t>Balance as of beginning of period</t>
        </is>
      </c>
      <c r="B12" s="5" t="n">
        <v>619</v>
      </c>
      <c r="C12" s="5" t="n">
        <v>854</v>
      </c>
    </row>
    <row r="13">
      <c r="A13" s="4" t="inlineStr">
        <is>
          <t>Deconsolidated funds</t>
        </is>
      </c>
      <c r="B13" s="5" t="n">
        <v>-717</v>
      </c>
      <c r="C13" s="5" t="n">
        <v>-135</v>
      </c>
    </row>
    <row r="14">
      <c r="A14" s="4" t="inlineStr">
        <is>
          <t>Transfers (out) in</t>
        </is>
      </c>
      <c r="B14" s="5" t="n">
        <v>-205</v>
      </c>
      <c r="C14" s="5" t="n">
        <v>552</v>
      </c>
    </row>
    <row r="15">
      <c r="A15" s="4" t="inlineStr">
        <is>
          <t>Purchases</t>
        </is>
      </c>
      <c r="B15" s="5" t="n">
        <v>3675</v>
      </c>
      <c r="C15" s="5" t="n">
        <v>259</v>
      </c>
    </row>
    <row r="16">
      <c r="A16" s="4" t="inlineStr">
        <is>
          <t>Sales</t>
        </is>
      </c>
      <c r="B16" s="5" t="n">
        <v>-7</v>
      </c>
      <c r="C16" s="5" t="n">
        <v>-571</v>
      </c>
    </row>
    <row r="17">
      <c r="A17" s="4" t="inlineStr">
        <is>
          <t>Realized gains (losses), net</t>
        </is>
      </c>
      <c r="B17" s="5" t="n">
        <v>3</v>
      </c>
      <c r="C17" s="5" t="n">
        <v>-99</v>
      </c>
    </row>
    <row r="18">
      <c r="A18" s="4" t="inlineStr">
        <is>
          <t>Unrealized (losses), net</t>
        </is>
      </c>
      <c r="B18" s="5" t="n">
        <v>-11</v>
      </c>
      <c r="C18" s="5" t="n">
        <v>-242</v>
      </c>
    </row>
    <row r="19">
      <c r="A19" s="4" t="inlineStr">
        <is>
          <t>Accrued discounts</t>
        </is>
      </c>
      <c r="B19" s="5" t="n">
        <v>0</v>
      </c>
      <c r="C19" s="5" t="n">
        <v>1</v>
      </c>
    </row>
    <row r="20">
      <c r="A20" s="4" t="inlineStr">
        <is>
          <t>Balance as of end of period</t>
        </is>
      </c>
      <c r="B20" s="6" t="n">
        <v>3357</v>
      </c>
      <c r="C20" s="6" t="n">
        <v>6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Offsetting of Derivative Assets and Liabilities (Details) - USD ($) $ in Thousands</t>
        </is>
      </c>
      <c r="B1" s="2" t="inlineStr">
        <is>
          <t>Dec. 31, 2021</t>
        </is>
      </c>
      <c r="C1" s="2" t="inlineStr">
        <is>
          <t>Dec. 31, 2020</t>
        </is>
      </c>
    </row>
    <row r="2">
      <c r="A2" s="3" t="inlineStr">
        <is>
          <t>Derivative Asset [Abstract]</t>
        </is>
      </c>
    </row>
    <row r="3">
      <c r="A3" s="4" t="inlineStr">
        <is>
          <t>Cash Collateral Received</t>
        </is>
      </c>
      <c r="B3" s="6" t="n">
        <v>-2900</v>
      </c>
      <c r="C3" s="6" t="n">
        <v>-400</v>
      </c>
    </row>
    <row r="4">
      <c r="A4" s="4" t="inlineStr">
        <is>
          <t>VIEs</t>
        </is>
      </c>
    </row>
    <row r="5">
      <c r="A5" s="3" t="inlineStr">
        <is>
          <t>Derivative Asset [Abstract]</t>
        </is>
      </c>
    </row>
    <row r="6">
      <c r="A6" s="4" t="inlineStr">
        <is>
          <t>Gross Amounts of Recognized Assets</t>
        </is>
      </c>
      <c r="B6" s="5" t="n">
        <v>5887</v>
      </c>
      <c r="C6" s="5" t="n">
        <v>3224</v>
      </c>
    </row>
    <row r="7">
      <c r="A7" s="4" t="inlineStr">
        <is>
          <t>Gross Amounts Offset in the Statement of Financial Condition</t>
        </is>
      </c>
      <c r="B7" s="5" t="n">
        <v>0</v>
      </c>
      <c r="C7" s="5" t="n">
        <v>0</v>
      </c>
    </row>
    <row r="8">
      <c r="A8" s="4" t="inlineStr">
        <is>
          <t>Net Amounts of Assets Presented in the Statement of Financial Condition</t>
        </is>
      </c>
      <c r="B8" s="5" t="n">
        <v>5887</v>
      </c>
      <c r="C8" s="5" t="n">
        <v>3224</v>
      </c>
    </row>
    <row r="9">
      <c r="A9" s="4" t="inlineStr">
        <is>
          <t>Financial Instruments</t>
        </is>
      </c>
      <c r="B9" s="5" t="n">
        <v>0</v>
      </c>
      <c r="C9" s="5" t="n">
        <v>0</v>
      </c>
    </row>
    <row r="10">
      <c r="A10" s="4" t="inlineStr">
        <is>
          <t>Cash Collateral Received</t>
        </is>
      </c>
      <c r="B10" s="5" t="n">
        <v>-904</v>
      </c>
      <c r="C10" s="5" t="n">
        <v>-513</v>
      </c>
    </row>
    <row r="11">
      <c r="A11" s="4" t="inlineStr">
        <is>
          <t>Net Amount</t>
        </is>
      </c>
      <c r="B11" s="5" t="n">
        <v>4983</v>
      </c>
      <c r="C11" s="5" t="n">
        <v>2711</v>
      </c>
    </row>
    <row r="12">
      <c r="A12" s="3" t="inlineStr">
        <is>
          <t>Derivative Liability [Abstract]</t>
        </is>
      </c>
    </row>
    <row r="13">
      <c r="A13" s="4" t="inlineStr">
        <is>
          <t>Gross Amounts of Recognized Liabilities</t>
        </is>
      </c>
      <c r="B13" s="5" t="n">
        <v>18342</v>
      </c>
      <c r="C13" s="5" t="n">
        <v>6893</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8342</v>
      </c>
      <c r="C15" s="5" t="n">
        <v>6893</v>
      </c>
    </row>
    <row r="16">
      <c r="A16" s="4" t="inlineStr">
        <is>
          <t>Financial Instruments</t>
        </is>
      </c>
      <c r="B16" s="5" t="n">
        <v>0</v>
      </c>
      <c r="C16" s="5" t="n">
        <v>0</v>
      </c>
    </row>
    <row r="17">
      <c r="A17" s="4" t="inlineStr">
        <is>
          <t>Cash Collateral Pledged</t>
        </is>
      </c>
      <c r="B17" s="5" t="n">
        <v>-1824</v>
      </c>
      <c r="C17" s="5" t="n">
        <v>-4201</v>
      </c>
    </row>
    <row r="18">
      <c r="A18" s="4" t="inlineStr">
        <is>
          <t>Net Amount</t>
        </is>
      </c>
      <c r="B18" s="5" t="n">
        <v>16518</v>
      </c>
      <c r="C18" s="5" t="n">
        <v>2692</v>
      </c>
    </row>
    <row r="19">
      <c r="A19" s="4" t="inlineStr">
        <is>
          <t>VOEs</t>
        </is>
      </c>
    </row>
    <row r="20">
      <c r="A20" s="3" t="inlineStr">
        <is>
          <t>Derivative Asset [Abstract]</t>
        </is>
      </c>
    </row>
    <row r="21">
      <c r="A21" s="4" t="inlineStr">
        <is>
          <t>Gross Amounts of Recognized Assets</t>
        </is>
      </c>
      <c r="B21" s="5" t="n">
        <v>0</v>
      </c>
      <c r="C21" s="5" t="n">
        <v>464</v>
      </c>
    </row>
    <row r="22">
      <c r="A22" s="4" t="inlineStr">
        <is>
          <t>Gross Amounts Offset in the Statement of Financial Condition</t>
        </is>
      </c>
      <c r="B22" s="5" t="n">
        <v>0</v>
      </c>
      <c r="C22" s="5" t="n">
        <v>0</v>
      </c>
    </row>
    <row r="23">
      <c r="A23" s="4" t="inlineStr">
        <is>
          <t>Net Amounts of Assets Presented in the Statement of Financial Condition</t>
        </is>
      </c>
      <c r="B23" s="5" t="n">
        <v>0</v>
      </c>
      <c r="C23" s="5" t="n">
        <v>464</v>
      </c>
    </row>
    <row r="24">
      <c r="A24" s="4" t="inlineStr">
        <is>
          <t>Financial Instruments</t>
        </is>
      </c>
      <c r="B24" s="5" t="n">
        <v>0</v>
      </c>
      <c r="C24" s="5" t="n">
        <v>0</v>
      </c>
    </row>
    <row r="25">
      <c r="A25" s="4" t="inlineStr">
        <is>
          <t>Cash Collateral Received</t>
        </is>
      </c>
      <c r="B25" s="5" t="n">
        <v>0</v>
      </c>
      <c r="C25" s="5" t="n">
        <v>0</v>
      </c>
    </row>
    <row r="26">
      <c r="A26" s="4" t="inlineStr">
        <is>
          <t>Net Amount</t>
        </is>
      </c>
      <c r="B26" s="5" t="n">
        <v>0</v>
      </c>
      <c r="C26" s="5" t="n">
        <v>464</v>
      </c>
    </row>
    <row r="27">
      <c r="A27" s="3" t="inlineStr">
        <is>
          <t>Derivative Liability [Abstract]</t>
        </is>
      </c>
    </row>
    <row r="28">
      <c r="A28" s="4" t="inlineStr">
        <is>
          <t>Gross Amounts of Recognized Liabilities</t>
        </is>
      </c>
      <c r="B28" s="5" t="n">
        <v>0</v>
      </c>
      <c r="C28" s="5" t="n">
        <v>664</v>
      </c>
    </row>
    <row r="29">
      <c r="A29" s="4" t="inlineStr">
        <is>
          <t>Gross Amounts Offset in the Statement of Financial Condition</t>
        </is>
      </c>
      <c r="B29" s="5" t="n">
        <v>0</v>
      </c>
      <c r="C29" s="5" t="n">
        <v>0</v>
      </c>
    </row>
    <row r="30">
      <c r="A30" s="4" t="inlineStr">
        <is>
          <t>Net Amounts of Liabilities Presented in the Statement of Financial Condition</t>
        </is>
      </c>
      <c r="B30" s="5" t="n">
        <v>0</v>
      </c>
      <c r="C30" s="5" t="n">
        <v>664</v>
      </c>
    </row>
    <row r="31">
      <c r="A31" s="4" t="inlineStr">
        <is>
          <t>Financial Instruments</t>
        </is>
      </c>
      <c r="B31" s="5" t="n">
        <v>0</v>
      </c>
      <c r="C31" s="5" t="n">
        <v>0</v>
      </c>
    </row>
    <row r="32">
      <c r="A32" s="4" t="inlineStr">
        <is>
          <t>Cash Collateral Pledged</t>
        </is>
      </c>
      <c r="B32" s="5" t="n">
        <v>0</v>
      </c>
      <c r="C32" s="5" t="n">
        <v>-138</v>
      </c>
    </row>
    <row r="33">
      <c r="A33" s="4" t="inlineStr">
        <is>
          <t>Net Amount</t>
        </is>
      </c>
      <c r="B33" s="6" t="n">
        <v>0</v>
      </c>
      <c r="C33" s="6" t="n">
        <v>5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et Capital (Details) $ in Millions</t>
        </is>
      </c>
      <c r="B1" s="2" t="inlineStr">
        <is>
          <t>Dec. 31, 2021USD ($)</t>
        </is>
      </c>
    </row>
    <row r="2">
      <c r="A2" s="4" t="inlineStr">
        <is>
          <t>Stanford C. Bernstein &amp; Co.,LLC</t>
        </is>
      </c>
    </row>
    <row r="3">
      <c r="A3" s="3" t="inlineStr">
        <is>
          <t>Schedule Of Regulatory Capital Agencies And Requirements [Line Items]</t>
        </is>
      </c>
    </row>
    <row r="4">
      <c r="A4" s="4" t="inlineStr">
        <is>
          <t>Minimum net capital required per stock exchange and SEC rules</t>
        </is>
      </c>
      <c r="B4" s="6" t="n">
        <v>1</v>
      </c>
    </row>
    <row r="5">
      <c r="A5" s="4" t="inlineStr">
        <is>
          <t>Alternative method of calculating aggregate debit items arising from customer transactions permitted by rule, percent</t>
        </is>
      </c>
      <c r="B5" s="4" t="inlineStr">
        <is>
          <t>2.00%</t>
        </is>
      </c>
    </row>
    <row r="6">
      <c r="A6" s="4" t="inlineStr">
        <is>
          <t>Alternative excess net capital</t>
        </is>
      </c>
      <c r="B6" s="8" t="n">
        <v>267.5</v>
      </c>
    </row>
    <row r="7">
      <c r="A7" s="4" t="inlineStr">
        <is>
          <t>Alternative net capital requirement</t>
        </is>
      </c>
      <c r="B7" s="9" t="n">
        <v>40.1</v>
      </c>
    </row>
    <row r="8">
      <c r="A8" s="4" t="inlineStr">
        <is>
          <t>Stanford C. Bernstein &amp; Co.,LLC | US SEC</t>
        </is>
      </c>
    </row>
    <row r="9">
      <c r="A9" s="3" t="inlineStr">
        <is>
          <t>Schedule Of Regulatory Capital Agencies And Requirements [Line Items]</t>
        </is>
      </c>
    </row>
    <row r="10">
      <c r="A10" s="4" t="inlineStr">
        <is>
          <t>Net capital</t>
        </is>
      </c>
      <c r="B10" s="9" t="n">
        <v>307.6</v>
      </c>
    </row>
    <row r="11">
      <c r="A11" s="4" t="inlineStr">
        <is>
          <t>Stanford C. Bernstein Limited</t>
        </is>
      </c>
    </row>
    <row r="12">
      <c r="A12" s="3" t="inlineStr">
        <is>
          <t>Schedule Of Regulatory Capital Agencies And Requirements [Line Items]</t>
        </is>
      </c>
    </row>
    <row r="13">
      <c r="A13" s="4" t="inlineStr">
        <is>
          <t>Net capital</t>
        </is>
      </c>
      <c r="B13" s="9" t="n">
        <v>61.1</v>
      </c>
    </row>
    <row r="14">
      <c r="A14" s="4" t="inlineStr">
        <is>
          <t>Minimum financial resources/net capital required</t>
        </is>
      </c>
      <c r="B14" s="9" t="n">
        <v>47.4</v>
      </c>
    </row>
    <row r="15">
      <c r="A15" s="4" t="inlineStr">
        <is>
          <t>Actual net capital in excess of the minimum net capital required</t>
        </is>
      </c>
      <c r="B15" s="9" t="n">
        <v>13.7</v>
      </c>
    </row>
    <row r="16">
      <c r="A16" s="4" t="inlineStr">
        <is>
          <t>AB Investments | US SEC</t>
        </is>
      </c>
    </row>
    <row r="17">
      <c r="A17" s="3" t="inlineStr">
        <is>
          <t>Schedule Of Regulatory Capital Agencies And Requirements [Line Items]</t>
        </is>
      </c>
    </row>
    <row r="18">
      <c r="A18" s="4" t="inlineStr">
        <is>
          <t>Net capital</t>
        </is>
      </c>
      <c r="B18" s="9" t="n">
        <v>26.5</v>
      </c>
    </row>
    <row r="19">
      <c r="A19" s="4" t="inlineStr">
        <is>
          <t>Minimum financial resources/net capital required</t>
        </is>
      </c>
      <c r="B19" s="9" t="n">
        <v>0.3</v>
      </c>
    </row>
    <row r="20">
      <c r="A20" s="4" t="inlineStr">
        <is>
          <t>Actual net capital in excess of the minimum net capital required</t>
        </is>
      </c>
      <c r="B20" s="8" t="n">
        <v>2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2" customWidth="1" min="1" max="1"/>
    <col width="31" customWidth="1" min="2" max="2"/>
    <col width="31" customWidth="1" min="3" max="3"/>
    <col width="21" customWidth="1" min="4" max="4"/>
  </cols>
  <sheetData>
    <row r="1">
      <c r="A1" s="1" t="inlineStr">
        <is>
          <t>Qualified Employee Benefit Plans - Additional Information (Details)</t>
        </is>
      </c>
      <c r="B1" s="2" t="inlineStr">
        <is>
          <t>12 Months Ended</t>
        </is>
      </c>
    </row>
    <row r="2">
      <c r="B2" s="2" t="inlineStr">
        <is>
          <t>Dec. 31, 2021USD ($)investment</t>
        </is>
      </c>
      <c r="C2" s="2" t="inlineStr">
        <is>
          <t>Dec. 31, 2020USD ($)investment</t>
        </is>
      </c>
      <c r="D2" s="2" t="inlineStr">
        <is>
          <t>Dec. 31, 2019USD ($)</t>
        </is>
      </c>
    </row>
    <row r="3">
      <c r="A3" s="3" t="inlineStr">
        <is>
          <t>Defined Benefit Plan Disclosure [Line Items]</t>
        </is>
      </c>
    </row>
    <row r="4">
      <c r="A4" s="4" t="inlineStr">
        <is>
          <t>Contributions to qualified profit sharing plan</t>
        </is>
      </c>
      <c r="B4" s="6" t="n">
        <v>16500000</v>
      </c>
      <c r="C4" s="6" t="n">
        <v>15600000</v>
      </c>
      <c r="D4" s="6" t="n">
        <v>14400000</v>
      </c>
    </row>
    <row r="5">
      <c r="A5" s="4" t="inlineStr">
        <is>
          <t>Defined contribution expense for foreign entities</t>
        </is>
      </c>
      <c r="B5" s="6" t="n">
        <v>9800000</v>
      </c>
      <c r="C5" s="5" t="n">
        <v>8400000</v>
      </c>
      <c r="D5" s="5" t="n">
        <v>7700000</v>
      </c>
    </row>
    <row r="6">
      <c r="A6" s="4" t="inlineStr">
        <is>
          <t>Loss to be amortized over next fiscal year</t>
        </is>
      </c>
      <c r="C6" s="6" t="n">
        <v>-1400000</v>
      </c>
      <c r="D6" s="5" t="n">
        <v>-1100000</v>
      </c>
    </row>
    <row r="7">
      <c r="A7" s="4" t="inlineStr">
        <is>
          <t>Liability Hedging Investments</t>
        </is>
      </c>
    </row>
    <row r="8">
      <c r="A8" s="3" t="inlineStr">
        <is>
          <t>Defined Benefit Plan Disclosure [Line Items]</t>
        </is>
      </c>
    </row>
    <row r="9">
      <c r="A9" s="4" t="inlineStr">
        <is>
          <t>Target plan asset allocations, percent</t>
        </is>
      </c>
      <c r="B9" s="4" t="inlineStr">
        <is>
          <t>24.00%</t>
        </is>
      </c>
    </row>
    <row r="10">
      <c r="A10" s="4" t="inlineStr">
        <is>
          <t>Return Seeking Investments</t>
        </is>
      </c>
    </row>
    <row r="11">
      <c r="A11" s="3" t="inlineStr">
        <is>
          <t>Defined Benefit Plan Disclosure [Line Items]</t>
        </is>
      </c>
    </row>
    <row r="12">
      <c r="A12" s="4" t="inlineStr">
        <is>
          <t>Target plan asset allocations, percent</t>
        </is>
      </c>
      <c r="B12" s="4" t="inlineStr">
        <is>
          <t>27.00%</t>
        </is>
      </c>
    </row>
    <row r="13">
      <c r="A13" s="4" t="inlineStr">
        <is>
          <t>Risk Mitigating Investments</t>
        </is>
      </c>
    </row>
    <row r="14">
      <c r="A14" s="3" t="inlineStr">
        <is>
          <t>Defined Benefit Plan Disclosure [Line Items]</t>
        </is>
      </c>
    </row>
    <row r="15">
      <c r="A15" s="4" t="inlineStr">
        <is>
          <t>Target plan asset allocations, percent</t>
        </is>
      </c>
      <c r="B15" s="4" t="inlineStr">
        <is>
          <t>10.00%</t>
        </is>
      </c>
    </row>
    <row r="16">
      <c r="A16" s="4" t="inlineStr">
        <is>
          <t>Diversifying Investments</t>
        </is>
      </c>
    </row>
    <row r="17">
      <c r="A17" s="3" t="inlineStr">
        <is>
          <t>Defined Benefit Plan Disclosure [Line Items]</t>
        </is>
      </c>
    </row>
    <row r="18">
      <c r="A18" s="4" t="inlineStr">
        <is>
          <t>Target plan asset allocations, percent</t>
        </is>
      </c>
      <c r="B18" s="4" t="inlineStr">
        <is>
          <t>21.00%</t>
        </is>
      </c>
    </row>
    <row r="19">
      <c r="A19" s="4" t="inlineStr">
        <is>
          <t>Dynamic Asset Allocation</t>
        </is>
      </c>
    </row>
    <row r="20">
      <c r="A20" s="3" t="inlineStr">
        <is>
          <t>Defined Benefit Plan Disclosure [Line Items]</t>
        </is>
      </c>
    </row>
    <row r="21">
      <c r="A21" s="4" t="inlineStr">
        <is>
          <t>Target plan asset allocations, percent</t>
        </is>
      </c>
      <c r="B21" s="4" t="inlineStr">
        <is>
          <t>18.00%</t>
        </is>
      </c>
    </row>
    <row r="22">
      <c r="A22" s="4" t="inlineStr">
        <is>
          <t>Equity mutual funds</t>
        </is>
      </c>
    </row>
    <row r="23">
      <c r="A23" s="3" t="inlineStr">
        <is>
          <t>Defined Benefit Plan Disclosure [Line Items]</t>
        </is>
      </c>
    </row>
    <row r="24">
      <c r="A24" s="4" t="inlineStr">
        <is>
          <t>Retirement plan, number of investments | investment</t>
        </is>
      </c>
      <c r="B24" s="5" t="n">
        <v>6</v>
      </c>
      <c r="C24" s="5" t="n">
        <v>7</v>
      </c>
    </row>
    <row r="25">
      <c r="A25" s="4" t="inlineStr">
        <is>
          <t>U.S. Based Equity Securities</t>
        </is>
      </c>
    </row>
    <row r="26">
      <c r="A26" s="3" t="inlineStr">
        <is>
          <t>Defined Benefit Plan Disclosure [Line Items]</t>
        </is>
      </c>
    </row>
    <row r="27">
      <c r="A27" s="4" t="inlineStr">
        <is>
          <t>Retirement plan, number of investments | investment</t>
        </is>
      </c>
      <c r="B27" s="5" t="n">
        <v>4</v>
      </c>
    </row>
    <row r="28">
      <c r="A28" s="4" t="inlineStr">
        <is>
          <t>Non-U.S. Based Equity Securities</t>
        </is>
      </c>
    </row>
    <row r="29">
      <c r="A29" s="3" t="inlineStr">
        <is>
          <t>Defined Benefit Plan Disclosure [Line Items]</t>
        </is>
      </c>
    </row>
    <row r="30">
      <c r="A30" s="4" t="inlineStr">
        <is>
          <t>Retirement plan, number of investments | investment</t>
        </is>
      </c>
      <c r="B30" s="5" t="n">
        <v>2</v>
      </c>
      <c r="C30" s="5" t="n">
        <v>3</v>
      </c>
    </row>
    <row r="31">
      <c r="A31" s="4" t="inlineStr">
        <is>
          <t>Equity Income Mutual Fund</t>
        </is>
      </c>
    </row>
    <row r="32">
      <c r="A32" s="3" t="inlineStr">
        <is>
          <t>Defined Benefit Plan Disclosure [Line Items]</t>
        </is>
      </c>
    </row>
    <row r="33">
      <c r="A33" s="4" t="inlineStr">
        <is>
          <t>Retirement plan, number of investments | investment</t>
        </is>
      </c>
      <c r="B33" s="5" t="n">
        <v>1</v>
      </c>
    </row>
    <row r="34">
      <c r="A34" s="4" t="inlineStr">
        <is>
          <t>Minimum | Liability Hedging Investments</t>
        </is>
      </c>
    </row>
    <row r="35">
      <c r="A35" s="3" t="inlineStr">
        <is>
          <t>Defined Benefit Plan Disclosure [Line Items]</t>
        </is>
      </c>
    </row>
    <row r="36">
      <c r="A36" s="4" t="inlineStr">
        <is>
          <t>Target plan asset allocations, percent</t>
        </is>
      </c>
      <c r="B36" s="4" t="inlineStr">
        <is>
          <t>10.00%</t>
        </is>
      </c>
    </row>
    <row r="37">
      <c r="A37" s="4" t="inlineStr">
        <is>
          <t>Minimum | Return Seeking Investments</t>
        </is>
      </c>
    </row>
    <row r="38">
      <c r="A38" s="3" t="inlineStr">
        <is>
          <t>Defined Benefit Plan Disclosure [Line Items]</t>
        </is>
      </c>
    </row>
    <row r="39">
      <c r="A39" s="4" t="inlineStr">
        <is>
          <t>Target plan asset allocations, percent</t>
        </is>
      </c>
      <c r="B39" s="4" t="inlineStr">
        <is>
          <t>15.00%</t>
        </is>
      </c>
    </row>
    <row r="40">
      <c r="A40" s="4" t="inlineStr">
        <is>
          <t>Minimum | Risk Mitigating Investments</t>
        </is>
      </c>
    </row>
    <row r="41">
      <c r="A41" s="3" t="inlineStr">
        <is>
          <t>Defined Benefit Plan Disclosure [Line Items]</t>
        </is>
      </c>
    </row>
    <row r="42">
      <c r="A42" s="4" t="inlineStr">
        <is>
          <t>Target plan asset allocations, percent</t>
        </is>
      </c>
      <c r="B42" s="4" t="inlineStr">
        <is>
          <t>5.00%</t>
        </is>
      </c>
    </row>
    <row r="43">
      <c r="A43" s="4" t="inlineStr">
        <is>
          <t>Minimum | Diversifying Investments</t>
        </is>
      </c>
    </row>
    <row r="44">
      <c r="A44" s="3" t="inlineStr">
        <is>
          <t>Defined Benefit Plan Disclosure [Line Items]</t>
        </is>
      </c>
    </row>
    <row r="45">
      <c r="A45" s="4" t="inlineStr">
        <is>
          <t>Target plan asset allocations, percent</t>
        </is>
      </c>
      <c r="B45" s="4" t="inlineStr">
        <is>
          <t>10.00%</t>
        </is>
      </c>
    </row>
    <row r="46">
      <c r="A46" s="4" t="inlineStr">
        <is>
          <t>Minimum | Dynamic Asset Allocation</t>
        </is>
      </c>
    </row>
    <row r="47">
      <c r="A47" s="3" t="inlineStr">
        <is>
          <t>Defined Benefit Plan Disclosure [Line Items]</t>
        </is>
      </c>
    </row>
    <row r="48">
      <c r="A48" s="4" t="inlineStr">
        <is>
          <t>Target plan asset allocations, percent</t>
        </is>
      </c>
      <c r="B48" s="4" t="inlineStr">
        <is>
          <t>5.00%</t>
        </is>
      </c>
    </row>
    <row r="49">
      <c r="A49" s="4" t="inlineStr">
        <is>
          <t>Maximum | Liability Hedging Investments</t>
        </is>
      </c>
    </row>
    <row r="50">
      <c r="A50" s="3" t="inlineStr">
        <is>
          <t>Defined Benefit Plan Disclosure [Line Items]</t>
        </is>
      </c>
    </row>
    <row r="51">
      <c r="A51" s="4" t="inlineStr">
        <is>
          <t>Target plan asset allocations, percent</t>
        </is>
      </c>
      <c r="B51" s="4" t="inlineStr">
        <is>
          <t>35.00%</t>
        </is>
      </c>
    </row>
    <row r="52">
      <c r="A52" s="4" t="inlineStr">
        <is>
          <t>Maximum | Return Seeking Investments</t>
        </is>
      </c>
    </row>
    <row r="53">
      <c r="A53" s="3" t="inlineStr">
        <is>
          <t>Defined Benefit Plan Disclosure [Line Items]</t>
        </is>
      </c>
    </row>
    <row r="54">
      <c r="A54" s="4" t="inlineStr">
        <is>
          <t>Target plan asset allocations, percent</t>
        </is>
      </c>
      <c r="B54" s="4" t="inlineStr">
        <is>
          <t>40.00%</t>
        </is>
      </c>
    </row>
    <row r="55">
      <c r="A55" s="4" t="inlineStr">
        <is>
          <t>Maximum | Risk Mitigating Investments</t>
        </is>
      </c>
    </row>
    <row r="56">
      <c r="A56" s="3" t="inlineStr">
        <is>
          <t>Defined Benefit Plan Disclosure [Line Items]</t>
        </is>
      </c>
    </row>
    <row r="57">
      <c r="A57" s="4" t="inlineStr">
        <is>
          <t>Target plan asset allocations, percent</t>
        </is>
      </c>
      <c r="B57" s="4" t="inlineStr">
        <is>
          <t>35.00%</t>
        </is>
      </c>
    </row>
    <row r="58">
      <c r="A58" s="4" t="inlineStr">
        <is>
          <t>Maximum | Diversifying Investments</t>
        </is>
      </c>
    </row>
    <row r="59">
      <c r="A59" s="3" t="inlineStr">
        <is>
          <t>Defined Benefit Plan Disclosure [Line Items]</t>
        </is>
      </c>
    </row>
    <row r="60">
      <c r="A60" s="4" t="inlineStr">
        <is>
          <t>Target plan asset allocations, percent</t>
        </is>
      </c>
      <c r="B60" s="4" t="inlineStr">
        <is>
          <t>35.00%</t>
        </is>
      </c>
    </row>
    <row r="61">
      <c r="A61" s="4" t="inlineStr">
        <is>
          <t>Maximum | Dynamic Asset Allocation</t>
        </is>
      </c>
    </row>
    <row r="62">
      <c r="A62" s="3" t="inlineStr">
        <is>
          <t>Defined Benefit Plan Disclosure [Line Items]</t>
        </is>
      </c>
    </row>
    <row r="63">
      <c r="A63" s="4" t="inlineStr">
        <is>
          <t>Target plan asset allocations, percent</t>
        </is>
      </c>
      <c r="B63" s="4" t="inlineStr">
        <is>
          <t>35.00%</t>
        </is>
      </c>
    </row>
    <row r="64">
      <c r="A64" s="4" t="inlineStr">
        <is>
          <t>Fixed Income Mutual Funds</t>
        </is>
      </c>
    </row>
    <row r="65">
      <c r="A65" s="3" t="inlineStr">
        <is>
          <t>Defined Benefit Plan Disclosure [Line Items]</t>
        </is>
      </c>
    </row>
    <row r="66">
      <c r="A66" s="4" t="inlineStr">
        <is>
          <t>Retirement plan, number of investments | investment</t>
        </is>
      </c>
      <c r="B66" s="5" t="n">
        <v>2</v>
      </c>
    </row>
    <row r="67">
      <c r="A67" s="4" t="inlineStr">
        <is>
          <t>Fixed Income Mutual Funds | U.S. Based Equity Securities</t>
        </is>
      </c>
    </row>
    <row r="68">
      <c r="A68" s="3" t="inlineStr">
        <is>
          <t>Defined Benefit Plan Disclosure [Line Items]</t>
        </is>
      </c>
    </row>
    <row r="69">
      <c r="A69" s="4" t="inlineStr">
        <is>
          <t>Retirement plan, number of investments | investment</t>
        </is>
      </c>
      <c r="B69" s="5" t="n">
        <v>1</v>
      </c>
    </row>
    <row r="70">
      <c r="A70" s="4" t="inlineStr">
        <is>
          <t>Fixed Income Mutual Funds | Non-U.S. Based Equity Securities</t>
        </is>
      </c>
    </row>
    <row r="71">
      <c r="A71" s="3" t="inlineStr">
        <is>
          <t>Defined Benefit Plan Disclosure [Line Items]</t>
        </is>
      </c>
    </row>
    <row r="72">
      <c r="A72" s="4" t="inlineStr">
        <is>
          <t>Retirement plan, number of investments | investment</t>
        </is>
      </c>
      <c r="B72" s="5" t="n">
        <v>1</v>
      </c>
    </row>
    <row r="73">
      <c r="A73" s="4" t="inlineStr">
        <is>
          <t>Retirement Plan</t>
        </is>
      </c>
    </row>
    <row r="74">
      <c r="A74" s="3" t="inlineStr">
        <is>
          <t>Defined Benefit Plan Disclosure [Line Items]</t>
        </is>
      </c>
    </row>
    <row r="75">
      <c r="A75" s="4" t="inlineStr">
        <is>
          <t>Employer contribution</t>
        </is>
      </c>
      <c r="B75" s="6" t="n">
        <v>0</v>
      </c>
      <c r="C75" s="6" t="n">
        <v>0</v>
      </c>
    </row>
    <row r="76">
      <c r="A76" s="4" t="inlineStr">
        <is>
          <t>Other comprehensive (gain) loss</t>
        </is>
      </c>
      <c r="B76" s="5" t="n">
        <v>-15800000</v>
      </c>
      <c r="C76" s="5" t="n">
        <v>4300000</v>
      </c>
      <c r="D76" s="5" t="n">
        <v>7600000</v>
      </c>
    </row>
    <row r="77">
      <c r="A77" s="4" t="inlineStr">
        <is>
          <t>Earnings of plan assets exceeding expectations</t>
        </is>
      </c>
      <c r="B77" s="5" t="n">
        <v>8200000</v>
      </c>
      <c r="C77" s="5" t="n">
        <v>10400000</v>
      </c>
      <c r="D77" s="5" t="n">
        <v>11300000</v>
      </c>
    </row>
    <row r="78">
      <c r="A78" s="4" t="inlineStr">
        <is>
          <t>Discount rate and lump sum interest rates</t>
        </is>
      </c>
      <c r="B78" s="5" t="n">
        <v>5600000</v>
      </c>
      <c r="C78" s="5" t="n">
        <v>-16700000</v>
      </c>
      <c r="D78" s="5" t="n">
        <v>-21700000</v>
      </c>
    </row>
    <row r="79">
      <c r="A79" s="4" t="inlineStr">
        <is>
          <t>Settlement loss recognized</t>
        </is>
      </c>
      <c r="B79" s="5" t="n">
        <v>-2024000</v>
      </c>
      <c r="C79" s="5" t="n">
        <v>0</v>
      </c>
      <c r="D79" s="5" t="n">
        <v>0</v>
      </c>
    </row>
    <row r="80">
      <c r="A80" s="4" t="inlineStr">
        <is>
          <t>Mortality assumption</t>
        </is>
      </c>
      <c r="B80" s="6" t="n">
        <v>200000</v>
      </c>
      <c r="C80" s="5" t="n">
        <v>-1000000</v>
      </c>
      <c r="D80" s="5" t="n">
        <v>1200000</v>
      </c>
    </row>
    <row r="81">
      <c r="A81" s="4" t="inlineStr">
        <is>
          <t>Defined benefit plan, amortization period</t>
        </is>
      </c>
      <c r="B81" s="4" t="inlineStr">
        <is>
          <t>28 years 8 months 12 days</t>
        </is>
      </c>
    </row>
    <row r="82">
      <c r="A82" s="4" t="inlineStr">
        <is>
          <t>Loss to be amortized over next fiscal year</t>
        </is>
      </c>
      <c r="B82" s="6" t="n">
        <v>-1500000</v>
      </c>
    </row>
    <row r="83">
      <c r="A83" s="4" t="inlineStr">
        <is>
          <t>Changes in census data</t>
        </is>
      </c>
      <c r="B83" s="5" t="n">
        <v>1000000</v>
      </c>
      <c r="C83" s="5" t="n">
        <v>400000</v>
      </c>
      <c r="D83" s="6" t="n">
        <v>100000</v>
      </c>
    </row>
    <row r="84">
      <c r="A84" s="4" t="inlineStr">
        <is>
          <t>Future amortization of prior service cost</t>
        </is>
      </c>
      <c r="B84" s="5" t="n">
        <v>24000</v>
      </c>
    </row>
    <row r="85">
      <c r="A85" s="4" t="inlineStr">
        <is>
          <t>Accumulated benefit obligation</t>
        </is>
      </c>
      <c r="B85" s="6" t="n">
        <v>141900000</v>
      </c>
      <c r="C85" s="6" t="n">
        <v>151100000</v>
      </c>
    </row>
    <row r="86">
      <c r="A86" s="4" t="inlineStr">
        <is>
          <t>Assumptions used calculating benefit obligation, discount rate, percent</t>
        </is>
      </c>
      <c r="B86" s="4" t="inlineStr">
        <is>
          <t>2.90%</t>
        </is>
      </c>
      <c r="C86" s="4" t="inlineStr">
        <is>
          <t>2.55%</t>
        </is>
      </c>
    </row>
    <row r="87">
      <c r="A87" s="4" t="inlineStr">
        <is>
          <t>Expected long-term rate of return on plan assets</t>
        </is>
      </c>
      <c r="B87" s="4" t="inlineStr">
        <is>
          <t>5.25%</t>
        </is>
      </c>
      <c r="C87" s="4" t="inlineStr">
        <is>
          <t>5.50%</t>
        </is>
      </c>
      <c r="D87" s="4" t="inlineStr">
        <is>
          <t>5.75%</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The Retirement Plan's Projected Benefit Obligation, Fair Value of Plan Assets and Funded Status (Details) - Retirement Plan - USD ($)</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Projected benefit obligation at beginning of year</t>
        </is>
      </c>
      <c r="B4" s="6" t="n">
        <v>151124000</v>
      </c>
      <c r="C4" s="6" t="n">
        <v>136113000</v>
      </c>
    </row>
    <row r="5">
      <c r="A5" s="4" t="inlineStr">
        <is>
          <t>Interest cost</t>
        </is>
      </c>
      <c r="B5" s="5" t="n">
        <v>3794000</v>
      </c>
      <c r="C5" s="5" t="n">
        <v>4443000</v>
      </c>
      <c r="D5" s="6" t="n">
        <v>4944000</v>
      </c>
    </row>
    <row r="6">
      <c r="A6" s="4" t="inlineStr">
        <is>
          <t>Plan settlements</t>
        </is>
      </c>
      <c r="B6" s="5" t="n">
        <v>-5803000</v>
      </c>
      <c r="C6" s="5" t="n">
        <v>0</v>
      </c>
    </row>
    <row r="7">
      <c r="A7" s="4" t="inlineStr">
        <is>
          <t>Actuarial (gain) loss</t>
        </is>
      </c>
      <c r="B7" s="5" t="n">
        <v>-4447000</v>
      </c>
      <c r="C7" s="5" t="n">
        <v>16131000</v>
      </c>
    </row>
    <row r="8">
      <c r="A8" s="4" t="inlineStr">
        <is>
          <t>Benefits paid</t>
        </is>
      </c>
      <c r="B8" s="5" t="n">
        <v>-2806000</v>
      </c>
      <c r="C8" s="5" t="n">
        <v>-5563000</v>
      </c>
    </row>
    <row r="9">
      <c r="A9" s="4" t="inlineStr">
        <is>
          <t>Projected benefit obligation at end of year</t>
        </is>
      </c>
      <c r="B9" s="5" t="n">
        <v>141862000</v>
      </c>
      <c r="C9" s="5" t="n">
        <v>151124000</v>
      </c>
      <c r="D9" s="5" t="n">
        <v>136113000</v>
      </c>
    </row>
    <row r="10">
      <c r="A10" s="3" t="inlineStr">
        <is>
          <t>Change in plan assets:</t>
        </is>
      </c>
    </row>
    <row r="11">
      <c r="A11" s="4" t="inlineStr">
        <is>
          <t>Plan assets at fair value at beginning of year</t>
        </is>
      </c>
      <c r="B11" s="5" t="n">
        <v>125022000</v>
      </c>
      <c r="C11" s="5" t="n">
        <v>114080000</v>
      </c>
    </row>
    <row r="12">
      <c r="A12" s="4" t="inlineStr">
        <is>
          <t>Actual return on plan assets</t>
        </is>
      </c>
      <c r="B12" s="5" t="n">
        <v>14526000</v>
      </c>
      <c r="C12" s="5" t="n">
        <v>16505000</v>
      </c>
    </row>
    <row r="13">
      <c r="A13" s="4" t="inlineStr">
        <is>
          <t>Employer contribution</t>
        </is>
      </c>
      <c r="B13" s="5" t="n">
        <v>0</v>
      </c>
      <c r="C13" s="5" t="n">
        <v>0</v>
      </c>
    </row>
    <row r="14">
      <c r="A14" s="4" t="inlineStr">
        <is>
          <t>Plan settlements</t>
        </is>
      </c>
      <c r="B14" s="5" t="n">
        <v>-5803000</v>
      </c>
      <c r="C14" s="5" t="n">
        <v>0</v>
      </c>
    </row>
    <row r="15">
      <c r="A15" s="4" t="inlineStr">
        <is>
          <t>Benefits paid</t>
        </is>
      </c>
      <c r="B15" s="5" t="n">
        <v>-2806000</v>
      </c>
      <c r="C15" s="5" t="n">
        <v>-5563000</v>
      </c>
    </row>
    <row r="16">
      <c r="A16" s="4" t="inlineStr">
        <is>
          <t>Plan assets at fair value at end of year</t>
        </is>
      </c>
      <c r="B16" s="5" t="n">
        <v>130939000</v>
      </c>
      <c r="C16" s="5" t="n">
        <v>125022000</v>
      </c>
      <c r="D16" s="6" t="n">
        <v>114080000</v>
      </c>
    </row>
    <row r="17">
      <c r="A17" s="4" t="inlineStr">
        <is>
          <t>Funded status</t>
        </is>
      </c>
      <c r="B17" s="6" t="n">
        <v>-10923000</v>
      </c>
      <c r="C17" s="6" t="n">
        <v>-2610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Amounts Recognized in Other Comprehensive (Loss) Income (Details) - USD ($) $ in Thousands</t>
        </is>
      </c>
      <c r="B1" s="2" t="inlineStr">
        <is>
          <t>12 Months Ended</t>
        </is>
      </c>
    </row>
    <row r="2">
      <c r="B2" s="2" t="inlineStr">
        <is>
          <t>Dec. 31, 2021</t>
        </is>
      </c>
      <c r="C2" s="2" t="inlineStr">
        <is>
          <t>Dec. 31, 2020</t>
        </is>
      </c>
      <c r="D2" s="2" t="inlineStr">
        <is>
          <t>Dec. 31, 2019</t>
        </is>
      </c>
    </row>
    <row r="3">
      <c r="A3" s="3" t="inlineStr">
        <is>
          <t>Defined Benefit Plan, Amounts Recognized in Other Comprehensive Income (Loss) [Abstract]</t>
        </is>
      </c>
    </row>
    <row r="4">
      <c r="A4" s="4" t="inlineStr">
        <is>
          <t>Changes in employee benefit related items</t>
        </is>
      </c>
      <c r="B4" s="6" t="n">
        <v>15767</v>
      </c>
      <c r="C4" s="6" t="n">
        <v>-4256</v>
      </c>
      <c r="D4" s="6" t="n">
        <v>-7867</v>
      </c>
    </row>
    <row r="5">
      <c r="A5" s="4" t="inlineStr">
        <is>
          <t>Income tax (expense) benefit</t>
        </is>
      </c>
      <c r="B5" s="5" t="n">
        <v>-59</v>
      </c>
      <c r="C5" s="5" t="n">
        <v>-187</v>
      </c>
      <c r="D5" s="5" t="n">
        <v>274</v>
      </c>
    </row>
    <row r="6">
      <c r="A6" s="4" t="inlineStr">
        <is>
          <t>Employee benefit related items, net of tax</t>
        </is>
      </c>
      <c r="B6" s="5" t="n">
        <v>15708</v>
      </c>
      <c r="C6" s="5" t="n">
        <v>-4443</v>
      </c>
      <c r="D6" s="5" t="n">
        <v>-7593</v>
      </c>
    </row>
    <row r="7">
      <c r="A7" s="4" t="inlineStr">
        <is>
          <t>Retirement Plan</t>
        </is>
      </c>
    </row>
    <row r="8">
      <c r="A8" s="3" t="inlineStr">
        <is>
          <t>Defined Benefit Plan, Amounts Recognized in Other Comprehensive Income (Loss) [Abstract]</t>
        </is>
      </c>
    </row>
    <row r="9">
      <c r="A9" s="4" t="inlineStr">
        <is>
          <t>Unrecognized net gain (loss) from experience different from that assumed and effects of changes and assumptions</t>
        </is>
      </c>
      <c r="B9" s="5" t="n">
        <v>15858</v>
      </c>
      <c r="C9" s="5" t="n">
        <v>-4089</v>
      </c>
      <c r="D9" s="5" t="n">
        <v>-7934</v>
      </c>
    </row>
    <row r="10">
      <c r="A10" s="4" t="inlineStr">
        <is>
          <t>Prior service cost</t>
        </is>
      </c>
      <c r="B10" s="5" t="n">
        <v>24</v>
      </c>
      <c r="C10" s="5" t="n">
        <v>24</v>
      </c>
      <c r="D10" s="5" t="n">
        <v>24</v>
      </c>
    </row>
    <row r="11">
      <c r="A11" s="4" t="inlineStr">
        <is>
          <t>Changes in employee benefit related items</t>
        </is>
      </c>
      <c r="B11" s="5" t="n">
        <v>15882</v>
      </c>
      <c r="C11" s="5" t="n">
        <v>-4065</v>
      </c>
      <c r="D11" s="5" t="n">
        <v>-7910</v>
      </c>
    </row>
    <row r="12">
      <c r="A12" s="4" t="inlineStr">
        <is>
          <t>Income tax (expense) benefit</t>
        </is>
      </c>
      <c r="B12" s="5" t="n">
        <v>-87</v>
      </c>
      <c r="C12" s="5" t="n">
        <v>-216</v>
      </c>
      <c r="D12" s="5" t="n">
        <v>312</v>
      </c>
    </row>
    <row r="13">
      <c r="A13" s="4" t="inlineStr">
        <is>
          <t>Employee benefit related items, net of tax</t>
        </is>
      </c>
      <c r="B13" s="6" t="n">
        <v>15795</v>
      </c>
      <c r="C13" s="6" t="n">
        <v>-4281</v>
      </c>
      <c r="D13" s="6" t="n">
        <v>-75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Reconciliation of Amounts Recognized in Other Comprehensive Income for the Retirement Plan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Recognized actuarial gain (loss)</t>
        </is>
      </c>
      <c r="B4" s="6" t="n">
        <v>15743</v>
      </c>
    </row>
    <row r="5">
      <c r="A5" s="4" t="inlineStr">
        <is>
          <t>Amortization of prior service cost</t>
        </is>
      </c>
      <c r="B5" s="5" t="n">
        <v>24</v>
      </c>
    </row>
    <row r="6">
      <c r="A6" s="4" t="inlineStr">
        <is>
          <t>Changes in employee benefit related items</t>
        </is>
      </c>
      <c r="B6" s="5" t="n">
        <v>15767</v>
      </c>
      <c r="C6" s="6" t="n">
        <v>-4256</v>
      </c>
      <c r="D6" s="6" t="n">
        <v>-7867</v>
      </c>
    </row>
    <row r="7">
      <c r="A7" s="4" t="inlineStr">
        <is>
          <t>Income tax (expense) benefit</t>
        </is>
      </c>
      <c r="B7" s="5" t="n">
        <v>-59</v>
      </c>
      <c r="C7" s="5" t="n">
        <v>-187</v>
      </c>
      <c r="D7" s="5" t="n">
        <v>274</v>
      </c>
    </row>
    <row r="8">
      <c r="A8" s="4" t="inlineStr">
        <is>
          <t>Employee benefit related items, net of tax</t>
        </is>
      </c>
      <c r="B8" s="5" t="n">
        <v>15708</v>
      </c>
      <c r="C8" s="5" t="n">
        <v>-4443</v>
      </c>
      <c r="D8" s="5" t="n">
        <v>-7593</v>
      </c>
    </row>
    <row r="9">
      <c r="A9" s="4" t="inlineStr">
        <is>
          <t>Retirement Plan</t>
        </is>
      </c>
    </row>
    <row r="10">
      <c r="A10" s="3" t="inlineStr">
        <is>
          <t>Defined Benefit Plan Disclosure [Line Items]</t>
        </is>
      </c>
    </row>
    <row r="11">
      <c r="A11" s="4" t="inlineStr">
        <is>
          <t>Recognized actuarial gain (loss)</t>
        </is>
      </c>
      <c r="B11" s="5" t="n">
        <v>15858</v>
      </c>
    </row>
    <row r="12">
      <c r="A12" s="4" t="inlineStr">
        <is>
          <t>Amortization of prior service cost</t>
        </is>
      </c>
      <c r="B12" s="5" t="n">
        <v>24</v>
      </c>
    </row>
    <row r="13">
      <c r="A13" s="4" t="inlineStr">
        <is>
          <t>Changes in employee benefit related items</t>
        </is>
      </c>
      <c r="B13" s="5" t="n">
        <v>15882</v>
      </c>
      <c r="C13" s="5" t="n">
        <v>-4065</v>
      </c>
      <c r="D13" s="5" t="n">
        <v>-7910</v>
      </c>
    </row>
    <row r="14">
      <c r="A14" s="4" t="inlineStr">
        <is>
          <t>Income tax (expense) benefit</t>
        </is>
      </c>
      <c r="B14" s="5" t="n">
        <v>-87</v>
      </c>
      <c r="C14" s="5" t="n">
        <v>-216</v>
      </c>
      <c r="D14" s="5" t="n">
        <v>312</v>
      </c>
    </row>
    <row r="15">
      <c r="A15" s="4" t="inlineStr">
        <is>
          <t>Employee benefit related items, net of tax</t>
        </is>
      </c>
      <c r="B15" s="5" t="n">
        <v>15795</v>
      </c>
      <c r="C15" s="6" t="n">
        <v>-4281</v>
      </c>
      <c r="D15" s="6" t="n">
        <v>-7598</v>
      </c>
    </row>
    <row r="16">
      <c r="A16" s="4" t="inlineStr">
        <is>
          <t>Retired Individual Plan</t>
        </is>
      </c>
    </row>
    <row r="17">
      <c r="A17" s="3" t="inlineStr">
        <is>
          <t>Defined Benefit Plan Disclosure [Line Items]</t>
        </is>
      </c>
    </row>
    <row r="18">
      <c r="A18" s="4" t="inlineStr">
        <is>
          <t>Recognized actuarial gain (loss)</t>
        </is>
      </c>
      <c r="B18" s="5" t="n">
        <v>16</v>
      </c>
    </row>
    <row r="19">
      <c r="A19" s="4" t="inlineStr">
        <is>
          <t>Amortization of prior service cost</t>
        </is>
      </c>
      <c r="B19" s="5" t="n">
        <v>0</v>
      </c>
    </row>
    <row r="20">
      <c r="A20" s="4" t="inlineStr">
        <is>
          <t>Changes in employee benefit related items</t>
        </is>
      </c>
      <c r="B20" s="5" t="n">
        <v>16</v>
      </c>
    </row>
    <row r="21">
      <c r="A21" s="4" t="inlineStr">
        <is>
          <t>Income tax (expense) benefit</t>
        </is>
      </c>
      <c r="B21" s="5" t="n">
        <v>-1</v>
      </c>
    </row>
    <row r="22">
      <c r="A22" s="4" t="inlineStr">
        <is>
          <t>Employee benefit related items, net of tax</t>
        </is>
      </c>
      <c r="B22" s="5" t="n">
        <v>15</v>
      </c>
    </row>
    <row r="23">
      <c r="A23" s="4" t="inlineStr">
        <is>
          <t>Foreign Retirement Plans</t>
        </is>
      </c>
    </row>
    <row r="24">
      <c r="A24" s="3" t="inlineStr">
        <is>
          <t>Defined Benefit Plan Disclosure [Line Items]</t>
        </is>
      </c>
    </row>
    <row r="25">
      <c r="A25" s="4" t="inlineStr">
        <is>
          <t>Recognized actuarial gain (loss)</t>
        </is>
      </c>
      <c r="B25" s="5" t="n">
        <v>-131</v>
      </c>
    </row>
    <row r="26">
      <c r="A26" s="4" t="inlineStr">
        <is>
          <t>Amortization of prior service cost</t>
        </is>
      </c>
      <c r="B26" s="5" t="n">
        <v>0</v>
      </c>
    </row>
    <row r="27">
      <c r="A27" s="4" t="inlineStr">
        <is>
          <t>Changes in employee benefit related items</t>
        </is>
      </c>
      <c r="B27" s="5" t="n">
        <v>-131</v>
      </c>
    </row>
    <row r="28">
      <c r="A28" s="4" t="inlineStr">
        <is>
          <t>Income tax (expense) benefit</t>
        </is>
      </c>
      <c r="B28" s="5" t="n">
        <v>29</v>
      </c>
    </row>
    <row r="29">
      <c r="A29" s="4" t="inlineStr">
        <is>
          <t>Employee benefit related items, net of tax</t>
        </is>
      </c>
      <c r="B29" s="6" t="n">
        <v>-1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ied Employee Benefit Plans - Amounts Included in Accumulated Other Comprehensive Income (Loss) (Details) - Retirement Plan - USD ($) $ in Thousands</t>
        </is>
      </c>
      <c r="B1" s="2" t="inlineStr">
        <is>
          <t>Dec. 31, 2021</t>
        </is>
      </c>
      <c r="C1" s="2" t="inlineStr">
        <is>
          <t>Dec. 31, 2020</t>
        </is>
      </c>
    </row>
    <row r="2">
      <c r="A2" s="3" t="inlineStr">
        <is>
          <t>Defined Benefit Plan Disclosure [Line Items]</t>
        </is>
      </c>
    </row>
    <row r="3">
      <c r="A3" s="4" t="inlineStr">
        <is>
          <t>Unrecognized net loss from experience different from that assumed and effects of changes and assumptions</t>
        </is>
      </c>
      <c r="B3" s="6" t="n">
        <v>-43768</v>
      </c>
      <c r="C3" s="6" t="n">
        <v>-59625</v>
      </c>
    </row>
    <row r="4">
      <c r="A4" s="4" t="inlineStr">
        <is>
          <t>Prior service cost</t>
        </is>
      </c>
      <c r="B4" s="5" t="n">
        <v>-683</v>
      </c>
      <c r="C4" s="5" t="n">
        <v>-707</v>
      </c>
    </row>
    <row r="5">
      <c r="A5" s="4" t="inlineStr">
        <is>
          <t>Pension and other postretirement benefit plans, accumulated other comprehensive loss, before tax</t>
        </is>
      </c>
      <c r="B5" s="5" t="n">
        <v>-44451</v>
      </c>
      <c r="C5" s="5" t="n">
        <v>-60332</v>
      </c>
    </row>
    <row r="6">
      <c r="A6" s="4" t="inlineStr">
        <is>
          <t>Income tax benefit</t>
        </is>
      </c>
      <c r="B6" s="5" t="n">
        <v>210</v>
      </c>
      <c r="C6" s="5" t="n">
        <v>296</v>
      </c>
    </row>
    <row r="7">
      <c r="A7" s="4" t="inlineStr">
        <is>
          <t>Accumulated other comprehensive loss</t>
        </is>
      </c>
      <c r="B7" s="6" t="n">
        <v>-44241</v>
      </c>
      <c r="C7" s="6" t="n">
        <v>-600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Qualified Employee Benefit Plans - Future Benefit Payments to be Paid (Details) - Retirement Plan $ in Thousands</t>
        </is>
      </c>
      <c r="B1" s="2" t="inlineStr">
        <is>
          <t>Dec. 31, 2021USD ($)</t>
        </is>
      </c>
    </row>
    <row r="2">
      <c r="A2" s="3" t="inlineStr">
        <is>
          <t>Expected future benefit payments [Abstract]</t>
        </is>
      </c>
    </row>
    <row r="3">
      <c r="A3" s="4" t="inlineStr">
        <is>
          <t>2022</t>
        </is>
      </c>
      <c r="B3" s="6" t="n">
        <v>8817</v>
      </c>
    </row>
    <row r="4">
      <c r="A4" s="4" t="inlineStr">
        <is>
          <t>2023</t>
        </is>
      </c>
      <c r="B4" s="5" t="n">
        <v>7630</v>
      </c>
    </row>
    <row r="5">
      <c r="A5" s="4" t="inlineStr">
        <is>
          <t>2024</t>
        </is>
      </c>
      <c r="B5" s="5" t="n">
        <v>7460</v>
      </c>
    </row>
    <row r="6">
      <c r="A6" s="4" t="inlineStr">
        <is>
          <t>2025</t>
        </is>
      </c>
      <c r="B6" s="5" t="n">
        <v>9642</v>
      </c>
    </row>
    <row r="7">
      <c r="A7" s="4" t="inlineStr">
        <is>
          <t>2026</t>
        </is>
      </c>
      <c r="B7" s="5" t="n">
        <v>8787</v>
      </c>
    </row>
    <row r="8">
      <c r="A8" s="4" t="inlineStr">
        <is>
          <t>2027 - 2031</t>
        </is>
      </c>
      <c r="B8" s="6" t="n">
        <v>458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Net (Benefit) Expense Under the Retirement Plan (Details) - Retirement Plan - USD ($) $ in Thousands</t>
        </is>
      </c>
      <c r="B1" s="2" t="inlineStr">
        <is>
          <t>12 Months Ended</t>
        </is>
      </c>
    </row>
    <row r="2">
      <c r="B2" s="2" t="inlineStr">
        <is>
          <t>Dec. 31, 2021</t>
        </is>
      </c>
      <c r="C2" s="2" t="inlineStr">
        <is>
          <t>Dec. 31, 2020</t>
        </is>
      </c>
      <c r="D2" s="2" t="inlineStr">
        <is>
          <t>Dec. 31, 2019</t>
        </is>
      </c>
    </row>
    <row r="3">
      <c r="A3" s="3" t="inlineStr">
        <is>
          <t>Defined Benefit Plan, Net Periodic Benefit Cost (Credit) [Abstract]</t>
        </is>
      </c>
    </row>
    <row r="4">
      <c r="A4" s="4" t="inlineStr">
        <is>
          <t>Interest cost on projected benefit obligations</t>
        </is>
      </c>
      <c r="B4" s="6" t="n">
        <v>3794</v>
      </c>
      <c r="C4" s="6" t="n">
        <v>4443</v>
      </c>
      <c r="D4" s="6" t="n">
        <v>4944</v>
      </c>
    </row>
    <row r="5">
      <c r="A5" s="4" t="inlineStr">
        <is>
          <t>Expected return on plan assets</t>
        </is>
      </c>
      <c r="B5" s="5" t="n">
        <v>-6351</v>
      </c>
      <c r="C5" s="5" t="n">
        <v>-6084</v>
      </c>
      <c r="D5" s="5" t="n">
        <v>-5639</v>
      </c>
    </row>
    <row r="6">
      <c r="A6" s="4" t="inlineStr">
        <is>
          <t>Amortization of prior service cost</t>
        </is>
      </c>
      <c r="B6" s="5" t="n">
        <v>24</v>
      </c>
      <c r="C6" s="5" t="n">
        <v>24</v>
      </c>
      <c r="D6" s="5" t="n">
        <v>24</v>
      </c>
    </row>
    <row r="7">
      <c r="A7" s="4" t="inlineStr">
        <is>
          <t>Settlement loss recognized</t>
        </is>
      </c>
      <c r="B7" s="5" t="n">
        <v>2024</v>
      </c>
      <c r="C7" s="5" t="n">
        <v>0</v>
      </c>
      <c r="D7" s="5" t="n">
        <v>0</v>
      </c>
    </row>
    <row r="8">
      <c r="A8" s="4" t="inlineStr">
        <is>
          <t>Recognized actuarial loss</t>
        </is>
      </c>
      <c r="B8" s="5" t="n">
        <v>1447</v>
      </c>
      <c r="C8" s="5" t="n">
        <v>1386</v>
      </c>
      <c r="D8" s="5" t="n">
        <v>1146</v>
      </c>
    </row>
    <row r="9">
      <c r="A9" s="4" t="inlineStr">
        <is>
          <t>Net pension expense</t>
        </is>
      </c>
      <c r="B9" s="6" t="n">
        <v>938</v>
      </c>
      <c r="C9" s="6" t="n">
        <v>-231</v>
      </c>
      <c r="D9" s="6" t="n">
        <v>4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2:59:15Z</dcterms:created>
  <dcterms:modified xmlns:dcterms="http://purl.org/dc/terms/" xmlns:xsi="http://www.w3.org/2001/XMLSchema-instance" xsi:type="dcterms:W3CDTF">2022-02-11T12:59:15Z</dcterms:modified>
</cp:coreProperties>
</file>